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Statements of Changes in Cons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Information concerning the Grou" sheetId="10" state="visible" r:id="rId10"/>
    <sheet xmlns:r="http://schemas.openxmlformats.org/officeDocument/2006/relationships" name="Impairment tes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Financial assets and liabilitie" sheetId="14" state="visible" r:id="rId14"/>
    <sheet xmlns:r="http://schemas.openxmlformats.org/officeDocument/2006/relationships" name="Inventories" sheetId="15" state="visible" r:id="rId15"/>
    <sheet xmlns:r="http://schemas.openxmlformats.org/officeDocument/2006/relationships" name="Trade receivables and other cur" sheetId="16" state="visible" r:id="rId16"/>
    <sheet xmlns:r="http://schemas.openxmlformats.org/officeDocument/2006/relationships" name="Current financial assets and Ca" sheetId="17" state="visible" r:id="rId17"/>
    <sheet xmlns:r="http://schemas.openxmlformats.org/officeDocument/2006/relationships" name="Financial liabilities" sheetId="18" state="visible" r:id="rId18"/>
    <sheet xmlns:r="http://schemas.openxmlformats.org/officeDocument/2006/relationships" name="Other current liabilities" sheetId="19" state="visible" r:id="rId19"/>
    <sheet xmlns:r="http://schemas.openxmlformats.org/officeDocument/2006/relationships" name="Deferred revenues and contract " sheetId="20" state="visible" r:id="rId20"/>
    <sheet xmlns:r="http://schemas.openxmlformats.org/officeDocument/2006/relationships" name="Capital" sheetId="21" state="visible" r:id="rId21"/>
    <sheet xmlns:r="http://schemas.openxmlformats.org/officeDocument/2006/relationships" name="Share-based payments" sheetId="22" state="visible" r:id="rId22"/>
    <sheet xmlns:r="http://schemas.openxmlformats.org/officeDocument/2006/relationships" name="Earnings per share" sheetId="23" state="visible" r:id="rId23"/>
    <sheet xmlns:r="http://schemas.openxmlformats.org/officeDocument/2006/relationships" name="Provisions" sheetId="24" state="visible" r:id="rId24"/>
    <sheet xmlns:r="http://schemas.openxmlformats.org/officeDocument/2006/relationships" name="Commitment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Accounting principles (Policies" sheetId="28" state="visible" r:id="rId28"/>
    <sheet xmlns:r="http://schemas.openxmlformats.org/officeDocument/2006/relationships" name="Accounting principles (Tables)" sheetId="29" state="visible" r:id="rId29"/>
    <sheet xmlns:r="http://schemas.openxmlformats.org/officeDocument/2006/relationships" name="Information concerning the Gr_2"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Financial assets and liabilit_2" sheetId="33" state="visible" r:id="rId33"/>
    <sheet xmlns:r="http://schemas.openxmlformats.org/officeDocument/2006/relationships" name="Trade receivables and other c_2" sheetId="34" state="visible" r:id="rId34"/>
    <sheet xmlns:r="http://schemas.openxmlformats.org/officeDocument/2006/relationships" name="Current financial assets and _2" sheetId="35" state="visible" r:id="rId35"/>
    <sheet xmlns:r="http://schemas.openxmlformats.org/officeDocument/2006/relationships" name="Financial liabilities (Tables)" sheetId="36" state="visible" r:id="rId36"/>
    <sheet xmlns:r="http://schemas.openxmlformats.org/officeDocument/2006/relationships" name="Other current liabilities (Tabl" sheetId="37" state="visible" r:id="rId37"/>
    <sheet xmlns:r="http://schemas.openxmlformats.org/officeDocument/2006/relationships" name="Deferred revenues and contrac_2" sheetId="38" state="visible" r:id="rId38"/>
    <sheet xmlns:r="http://schemas.openxmlformats.org/officeDocument/2006/relationships" name="Capital (Tables)" sheetId="39" state="visible" r:id="rId39"/>
    <sheet xmlns:r="http://schemas.openxmlformats.org/officeDocument/2006/relationships" name="Share-based payments (Tables)" sheetId="40" state="visible" r:id="rId40"/>
    <sheet xmlns:r="http://schemas.openxmlformats.org/officeDocument/2006/relationships" name="Earnings per share (Tables)" sheetId="41" state="visible" r:id="rId41"/>
    <sheet xmlns:r="http://schemas.openxmlformats.org/officeDocument/2006/relationships" name="Provisions (Tables)" sheetId="42" state="visible" r:id="rId42"/>
    <sheet xmlns:r="http://schemas.openxmlformats.org/officeDocument/2006/relationships" name="Commitments (Tables)" sheetId="43" state="visible" r:id="rId43"/>
    <sheet xmlns:r="http://schemas.openxmlformats.org/officeDocument/2006/relationships" name="Accounting Principles - Additio" sheetId="44" state="visible" r:id="rId44"/>
    <sheet xmlns:r="http://schemas.openxmlformats.org/officeDocument/2006/relationships" name="Accounting Principles - Summary" sheetId="45" state="visible" r:id="rId45"/>
    <sheet xmlns:r="http://schemas.openxmlformats.org/officeDocument/2006/relationships" name="Accounting Principles - Summa_2" sheetId="46" state="visible" r:id="rId46"/>
    <sheet xmlns:r="http://schemas.openxmlformats.org/officeDocument/2006/relationships" name="Accounting Principles - Summa_3" sheetId="47" state="visible" r:id="rId47"/>
    <sheet xmlns:r="http://schemas.openxmlformats.org/officeDocument/2006/relationships" name="Accounting Principles - Summa_4" sheetId="48" state="visible" r:id="rId48"/>
    <sheet xmlns:r="http://schemas.openxmlformats.org/officeDocument/2006/relationships" name="Accounting Principles - Summa_5" sheetId="49" state="visible" r:id="rId49"/>
    <sheet xmlns:r="http://schemas.openxmlformats.org/officeDocument/2006/relationships" name="Information Concerning the Gr_3" sheetId="50" state="visible" r:id="rId50"/>
    <sheet xmlns:r="http://schemas.openxmlformats.org/officeDocument/2006/relationships" name="Information Concerning the Gr_4" sheetId="51" state="visible" r:id="rId51"/>
    <sheet xmlns:r="http://schemas.openxmlformats.org/officeDocument/2006/relationships" name="Information Concerning the Gr_5" sheetId="52" state="visible" r:id="rId52"/>
    <sheet xmlns:r="http://schemas.openxmlformats.org/officeDocument/2006/relationships" name="Information Concerning the Gr_6" sheetId="53" state="visible" r:id="rId53"/>
    <sheet xmlns:r="http://schemas.openxmlformats.org/officeDocument/2006/relationships" name="Information Concerning the Gr_7" sheetId="54" state="visible" r:id="rId54"/>
    <sheet xmlns:r="http://schemas.openxmlformats.org/officeDocument/2006/relationships" name="Information Concerning the Gr_8" sheetId="55" state="visible" r:id="rId55"/>
    <sheet xmlns:r="http://schemas.openxmlformats.org/officeDocument/2006/relationships" name="Information Concerning the Gr_9" sheetId="56" state="visible" r:id="rId56"/>
    <sheet xmlns:r="http://schemas.openxmlformats.org/officeDocument/2006/relationships" name="Information Concerning the G_10" sheetId="57" state="visible" r:id="rId57"/>
    <sheet xmlns:r="http://schemas.openxmlformats.org/officeDocument/2006/relationships" name="Information Concerning the G_11" sheetId="58" state="visible" r:id="rId58"/>
    <sheet xmlns:r="http://schemas.openxmlformats.org/officeDocument/2006/relationships" name="Impairment Tests - Additional I" sheetId="59" state="visible" r:id="rId59"/>
    <sheet xmlns:r="http://schemas.openxmlformats.org/officeDocument/2006/relationships" name="Intangible Assets - Additional " sheetId="60" state="visible" r:id="rId60"/>
    <sheet xmlns:r="http://schemas.openxmlformats.org/officeDocument/2006/relationships" name="Intangible Assets - Details Inf"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Financial Assets and Liabilit_3" sheetId="66" state="visible" r:id="rId66"/>
    <sheet xmlns:r="http://schemas.openxmlformats.org/officeDocument/2006/relationships" name="Financial Assets and Liabilit_4" sheetId="67" state="visible" r:id="rId67"/>
    <sheet xmlns:r="http://schemas.openxmlformats.org/officeDocument/2006/relationships" name="Financial Assets and Liabilit_5" sheetId="68" state="visible" r:id="rId68"/>
    <sheet xmlns:r="http://schemas.openxmlformats.org/officeDocument/2006/relationships" name="Inventories - Additional Inform" sheetId="69" state="visible" r:id="rId69"/>
    <sheet xmlns:r="http://schemas.openxmlformats.org/officeDocument/2006/relationships" name="Trade Receivables and Other C_3" sheetId="70" state="visible" r:id="rId70"/>
    <sheet xmlns:r="http://schemas.openxmlformats.org/officeDocument/2006/relationships" name="Trade Receivables and Other C_4" sheetId="71" state="visible" r:id="rId71"/>
    <sheet xmlns:r="http://schemas.openxmlformats.org/officeDocument/2006/relationships" name="Trade Receivables and Other C_5" sheetId="72" state="visible" r:id="rId72"/>
    <sheet xmlns:r="http://schemas.openxmlformats.org/officeDocument/2006/relationships" name="Trade Receivables and Other C_6" sheetId="73" state="visible" r:id="rId73"/>
    <sheet xmlns:r="http://schemas.openxmlformats.org/officeDocument/2006/relationships" name="Current Financial Assets and _3" sheetId="74" state="visible" r:id="rId74"/>
    <sheet xmlns:r="http://schemas.openxmlformats.org/officeDocument/2006/relationships" name="Current Financial Assets and _4" sheetId="75" state="visible" r:id="rId75"/>
    <sheet xmlns:r="http://schemas.openxmlformats.org/officeDocument/2006/relationships" name="Current Financial Assets and _5" sheetId="76" state="visible" r:id="rId76"/>
    <sheet xmlns:r="http://schemas.openxmlformats.org/officeDocument/2006/relationships" name="Financial Liabilities - Schedul" sheetId="77" state="visible" r:id="rId77"/>
    <sheet xmlns:r="http://schemas.openxmlformats.org/officeDocument/2006/relationships" name="Financial Liabilities - Sched_2" sheetId="78" state="visible" r:id="rId78"/>
    <sheet xmlns:r="http://schemas.openxmlformats.org/officeDocument/2006/relationships" name="Other Current Liabilities - Sum" sheetId="79" state="visible" r:id="rId79"/>
    <sheet xmlns:r="http://schemas.openxmlformats.org/officeDocument/2006/relationships" name="Other Current Liabilities - Add" sheetId="80" state="visible" r:id="rId80"/>
    <sheet xmlns:r="http://schemas.openxmlformats.org/officeDocument/2006/relationships" name="Deferred Revenues and Contrac_3" sheetId="81" state="visible" r:id="rId81"/>
    <sheet xmlns:r="http://schemas.openxmlformats.org/officeDocument/2006/relationships" name="Capital - Schedule of Classes o" sheetId="82" state="visible" r:id="rId82"/>
    <sheet xmlns:r="http://schemas.openxmlformats.org/officeDocument/2006/relationships" name="Capital - Additional Informatio" sheetId="83" state="visible" r:id="rId83"/>
    <sheet xmlns:r="http://schemas.openxmlformats.org/officeDocument/2006/relationships" name="Capital - Disclosure of Share W" sheetId="84" state="visible" r:id="rId84"/>
    <sheet xmlns:r="http://schemas.openxmlformats.org/officeDocument/2006/relationships" name="Capital - Schedule of Informati" sheetId="85" state="visible" r:id="rId85"/>
    <sheet xmlns:r="http://schemas.openxmlformats.org/officeDocument/2006/relationships" name="Share-based Payments - Addition" sheetId="86" state="visible" r:id="rId86"/>
    <sheet xmlns:r="http://schemas.openxmlformats.org/officeDocument/2006/relationships" name="Share-based Payments - Summary " sheetId="87" state="visible" r:id="rId87"/>
    <sheet xmlns:r="http://schemas.openxmlformats.org/officeDocument/2006/relationships" name="Share-Based Payments - Summar_2" sheetId="88" state="visible" r:id="rId88"/>
    <sheet xmlns:r="http://schemas.openxmlformats.org/officeDocument/2006/relationships" name="Share-Based Payments - Summar_3" sheetId="89" state="visible" r:id="rId89"/>
    <sheet xmlns:r="http://schemas.openxmlformats.org/officeDocument/2006/relationships" name="Share-Based Payments - Summar_4" sheetId="90" state="visible" r:id="rId90"/>
    <sheet xmlns:r="http://schemas.openxmlformats.org/officeDocument/2006/relationships" name="Share-Based Payment - Summary o" sheetId="91" state="visible" r:id="rId91"/>
    <sheet xmlns:r="http://schemas.openxmlformats.org/officeDocument/2006/relationships" name="Share-Based Payments - Calyxt E" sheetId="92" state="visible" r:id="rId92"/>
    <sheet xmlns:r="http://schemas.openxmlformats.org/officeDocument/2006/relationships" name="Share-Based Payments - Summar_5" sheetId="93" state="visible" r:id="rId93"/>
    <sheet xmlns:r="http://schemas.openxmlformats.org/officeDocument/2006/relationships" name="Earnings Per Share - Details of" sheetId="94" state="visible" r:id="rId94"/>
    <sheet xmlns:r="http://schemas.openxmlformats.org/officeDocument/2006/relationships" name="Provisions - Summary of Provisi" sheetId="95" state="visible" r:id="rId95"/>
    <sheet xmlns:r="http://schemas.openxmlformats.org/officeDocument/2006/relationships" name="Provisions - Additional Informa" sheetId="96" state="visible" r:id="rId96"/>
    <sheet xmlns:r="http://schemas.openxmlformats.org/officeDocument/2006/relationships" name="Provisions - Schedule of Estima" sheetId="97" state="visible" r:id="rId97"/>
    <sheet xmlns:r="http://schemas.openxmlformats.org/officeDocument/2006/relationships" name="Provisions - Summary of Net Def" sheetId="98" state="visible" r:id="rId98"/>
    <sheet xmlns:r="http://schemas.openxmlformats.org/officeDocument/2006/relationships" name="Commitments - Schedule of Commi" sheetId="99" state="visible" r:id="rId99"/>
    <sheet xmlns:r="http://schemas.openxmlformats.org/officeDocument/2006/relationships" name="Related Parties - Additional In"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1086">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LLS</t>
  </si>
  <si>
    <t>Entity Registrant Name</t>
  </si>
  <si>
    <t>CELLECTIS S.A.</t>
  </si>
  <si>
    <t>Entity Central Index Key</t>
  </si>
  <si>
    <t>0001627281</t>
  </si>
  <si>
    <t>Current Fiscal Year End Date</t>
  </si>
  <si>
    <t>--12-31</t>
  </si>
  <si>
    <t>Entity Well-known Seasoned Issuer</t>
  </si>
  <si>
    <t>No</t>
  </si>
  <si>
    <t>Entity Current Reporting Status</t>
  </si>
  <si>
    <t>Yes</t>
  </si>
  <si>
    <t>Entity Filer Category</t>
  </si>
  <si>
    <t>Large Accelerated Filer</t>
  </si>
  <si>
    <t>Entity Common Stock, Shares Outstanding</t>
  </si>
  <si>
    <t>Statements of Consolidated Financial Position - USD ($) $ in Thousands</t>
  </si>
  <si>
    <t>Dec. 31, 2018</t>
  </si>
  <si>
    <t>Dec. 31, 2017</t>
  </si>
  <si>
    <t>Non-current assets</t>
  </si>
  <si>
    <t>Intangible assets</t>
  </si>
  <si>
    <t>Property, plant, and equipment</t>
  </si>
  <si>
    <t>Other non-current financial assets</t>
  </si>
  <si>
    <t>Total non-current assets</t>
  </si>
  <si>
    <t>Current assets</t>
  </si>
  <si>
    <t>Inventories</t>
  </si>
  <si>
    <t>Trade receivables</t>
  </si>
  <si>
    <t>Subsidies receivables</t>
  </si>
  <si>
    <t>Other current assets</t>
  </si>
  <si>
    <t>Current financial assets</t>
  </si>
  <si>
    <t>Cash and cash equivalents</t>
  </si>
  <si>
    <t>Total current assets</t>
  </si>
  <si>
    <t>TOTAL ASSETS</t>
  </si>
  <si>
    <t>Shareholders' equity</t>
  </si>
  <si>
    <t>Share capital</t>
  </si>
  <si>
    <t>Premiums related to the share capital</t>
  </si>
  <si>
    <t>Treasury share reserve</t>
  </si>
  <si>
    <t>Currency translation adjustment</t>
  </si>
  <si>
    <t>Retained earnings (deficit)</t>
  </si>
  <si>
    <t>Net income (loss)</t>
  </si>
  <si>
    <t>Total shareholders' equity - Group Share</t>
  </si>
  <si>
    <t>Non-controlling interests</t>
  </si>
  <si>
    <t>Total shareholders' equity</t>
  </si>
  <si>
    <t>[1]</t>
  </si>
  <si>
    <t>Non-current liabilities</t>
  </si>
  <si>
    <t>Non-current financial liabilities</t>
  </si>
  <si>
    <t>Non-current provisions</t>
  </si>
  <si>
    <t>Total non-current liabilities</t>
  </si>
  <si>
    <t>Current liabilities</t>
  </si>
  <si>
    <t>Current financial liabilities</t>
  </si>
  <si>
    <t>Trade payables</t>
  </si>
  <si>
    <t>Deferred revenues and contract liabilities</t>
  </si>
  <si>
    <t>Current provisions</t>
  </si>
  <si>
    <t>Other current liabilities</t>
  </si>
  <si>
    <t>Total current liabilities</t>
  </si>
  <si>
    <t>TOTAL LIABILITIES AND SHAREHOLDERS' EQUITY</t>
  </si>
  <si>
    <t>2017 consolidated financial statements have been restated for the purpose of IFRS15 application. Reconciliation between the consolidated financial statements presented in previous periods and the 2018 consolidated financial statements is available in Note 2.3.</t>
  </si>
  <si>
    <t>Statements of Consolidated Operations - USD ($) $ in Thousands</t>
  </si>
  <si>
    <t>Dec. 31, 2016</t>
  </si>
  <si>
    <t>Dec. 31, 2015</t>
  </si>
  <si>
    <t>Profit or loss [abstract]</t>
  </si>
  <si>
    <t>Revenues</t>
  </si>
  <si>
    <t>Other income</t>
  </si>
  <si>
    <t>Total revenues and other income</t>
  </si>
  <si>
    <t>Operating expenses</t>
  </si>
  <si>
    <t>Royalty expenses</t>
  </si>
  <si>
    <t>Research and development expenses</t>
  </si>
  <si>
    <t>Selling, general and administrative expenses</t>
  </si>
  <si>
    <t>Other operating income (expenses)</t>
  </si>
  <si>
    <t>Total operating expenses</t>
  </si>
  <si>
    <t>Operating income (loss)</t>
  </si>
  <si>
    <t>Financial income</t>
  </si>
  <si>
    <t>Financial expenses</t>
  </si>
  <si>
    <t>Financial gain (loss)</t>
  </si>
  <si>
    <t>Income tax</t>
  </si>
  <si>
    <t>Attributable to shareholders of Cellectis</t>
  </si>
  <si>
    <t>Attributable to non-controlling interests</t>
  </si>
  <si>
    <t>Basic / Diluted net income (loss) per share attributable to shareholders of Cellectis</t>
  </si>
  <si>
    <t>Basic net income (loss) per share ($ /share)</t>
  </si>
  <si>
    <t>Diluted net income (loss) per share ($ /share)</t>
  </si>
  <si>
    <t>Statements of Consolidated Comprehensive Income (Loss) - USD ($) $ in Thousands</t>
  </si>
  <si>
    <t>Statement of comprehensive income [abstract]</t>
  </si>
  <si>
    <t>Actuarial gains and losses</t>
  </si>
  <si>
    <t>Other comprehensive income (loss) that will not be reclassified subsequently to income or loss</t>
  </si>
  <si>
    <t>Other comprehensive income (loss) that will be reclassified subsequently to income or loss</t>
  </si>
  <si>
    <t>Total comprehensive income (loss)</t>
  </si>
  <si>
    <t>Statements of Consolidated Cash Flows - USD ($) $ in Thousands</t>
  </si>
  <si>
    <t>Cash flows from operating activities</t>
  </si>
  <si>
    <t>Net loss for the period</t>
  </si>
  <si>
    <t>Reconciliation of net loss and of the cash provided by (used in) operating activities Adjustments for</t>
  </si>
  <si>
    <t>Amortization and depreciation</t>
  </si>
  <si>
    <t>Net loss (income) on disposals</t>
  </si>
  <si>
    <t>Net financial loss (gain)</t>
  </si>
  <si>
    <t>Expenses related to share-based payments</t>
  </si>
  <si>
    <t>Provisions</t>
  </si>
  <si>
    <t>Other non cash items</t>
  </si>
  <si>
    <t>Interest (paid) / received</t>
  </si>
  <si>
    <t>Operating cash flows before change in working capital</t>
  </si>
  <si>
    <t>Decrease (increase) in inventories</t>
  </si>
  <si>
    <t>Decrease (increase) in trade receivables and other current assets</t>
  </si>
  <si>
    <t>Decrease (increase) in subsidies receivables</t>
  </si>
  <si>
    <t>(Decrease) increase in trade payables and other current liabilities</t>
  </si>
  <si>
    <t>(Decrease) increase in deferred income and contract liabilities</t>
  </si>
  <si>
    <t>Change in working capital</t>
  </si>
  <si>
    <t>Net cash flows provided by (used in) operating activities</t>
  </si>
  <si>
    <t>Cash flows from investment activities</t>
  </si>
  <si>
    <t>Proceeds from disposal of property, plant and equipment</t>
  </si>
  <si>
    <t>Acquisition of intangible assets</t>
  </si>
  <si>
    <t>Acquisition of property, plant and equipment</t>
  </si>
  <si>
    <t>Net change in non-currentfinancial assets</t>
  </si>
  <si>
    <t>Sale (Acquisition) of current financial assets</t>
  </si>
  <si>
    <t>Net cash flows provided by (used in) investing activities</t>
  </si>
  <si>
    <t>Cash flows from financing activities</t>
  </si>
  <si>
    <t>Increase in share capital net of transaction costs</t>
  </si>
  <si>
    <t>Shares of Calyxt issued to third parties</t>
  </si>
  <si>
    <t>Decrease in borrowings</t>
  </si>
  <si>
    <t>Treasury shares</t>
  </si>
  <si>
    <t>Net cash flows provided by financing activities</t>
  </si>
  <si>
    <t>(Decrease) increase in cash</t>
  </si>
  <si>
    <t>Cash and cash equivalents at the beginning of the year</t>
  </si>
  <si>
    <t>Effect of exchange rate changes on cash</t>
  </si>
  <si>
    <t>Cash and cash equivalents at the end of the period</t>
  </si>
  <si>
    <t>Statements of Changes in Consolidated Shareholders' Equity - USD ($) $ in Thousands</t>
  </si>
  <si>
    <t>Total</t>
  </si>
  <si>
    <t>Share Capital Ordinary Shares [member]</t>
  </si>
  <si>
    <t>Premiums Related to Share Capital [member]</t>
  </si>
  <si>
    <t>Treasury Shares [member]</t>
  </si>
  <si>
    <t>Currency Translation Adjustment [member]</t>
  </si>
  <si>
    <t>Retained Earnings (Deficit) [member]</t>
  </si>
  <si>
    <t>Income (Loss) [member]</t>
  </si>
  <si>
    <t>Attributable to Shareholders of Cellectis [member]</t>
  </si>
  <si>
    <t>Non controlling Interests [member]</t>
  </si>
  <si>
    <t>Beginning balance at Dec. 31, 2015</t>
  </si>
  <si>
    <t>Beginning balance, shares at Dec. 31, 2015</t>
  </si>
  <si>
    <t>Net Loss</t>
  </si>
  <si>
    <t>Other comprehensive income (loss)</t>
  </si>
  <si>
    <t>Allocation of prior period loss</t>
  </si>
  <si>
    <t>Exercise of share warrants and employee warrants</t>
  </si>
  <si>
    <t>Exercise of share warrants and employee warrants, amount</t>
  </si>
  <si>
    <t>Exercise of share warrants and employee warrants, shares</t>
  </si>
  <si>
    <t>Share based compensation</t>
  </si>
  <si>
    <t>Other movements</t>
  </si>
  <si>
    <t>Balance at end of year at Dec. 31, 2016</t>
  </si>
  <si>
    <t>Ending balance, shares at Dec. 31, 2016</t>
  </si>
  <si>
    <t>Capital Increase</t>
  </si>
  <si>
    <t>Capital Increase, Shares</t>
  </si>
  <si>
    <t>Transaction with subsidiaries</t>
  </si>
  <si>
    <t>[2]</t>
  </si>
  <si>
    <t>Balance at end of year at Dec. 31, 2017</t>
  </si>
  <si>
    <t>Ending balance, shares at Dec. 31, 2017</t>
  </si>
  <si>
    <t>Non-cash stock-based compensation expense</t>
  </si>
  <si>
    <t>[3]</t>
  </si>
  <si>
    <t>Balance at end of year at Dec. 31, 2018</t>
  </si>
  <si>
    <t>Ending balance, shares at Dec. 31, 2018</t>
  </si>
  <si>
    <t>Net proceeds to Calyxt from the Calyxt IPO of $58.0 million after deduction of $3.1 million of underwriting discounts and commissions and $3.3 million of other offering expenses. Equity of Calyxt attributable to non-controlling interests of 20.3% was $11.8 million and equity of Calyxt attributable to Cellectis of 79.3% is $26.4 million (after consideration of Cellectis' investment in shares of Calyxt issued as part of the Calyxt IPO for a purchase price of $20 million).</t>
  </si>
  <si>
    <t>On May 22, 2018, Calyxt Inc completed a follow-on offering of its common stock. Calyxt Inc sold an aggregate of 4,057,500 shares of common stock at a price of $15.00 per share, including 457,500 shares of common stock pursuant to the exercise of the underwriters' option to purchase additional shares. In the aggregate, Calyxt Inc received net proceeds from the follow-on offering and exercise of the overallotment option of approximately $57.0 million, after deducting underwriting discounts and commissions of $3.2 million and offering expenses totaling approximately $0.7 million. As part of the follow-on offering, Cellectis SA purchased 550,000 shares of common stock for a value of $8.3 million. Transaction with subsidiaries also includes the exercise of 592,342 Calyxt stock options during the period for $2.4 million, partially offset by Cellectis' purchase on June 14, 2018 of 63,175 shares of Calyxt common stock from employees and nonemployees of Calyxt and Cellectis at a price of $19.49 per share (the closing price reported on the Nasdaq Global Market on June 14, 2018) for $1.2 million.</t>
  </si>
  <si>
    <t>Statements of Changes in Consolidated Shareholders' Equity (Parenthetical) - USD ($) $ in Thousands</t>
  </si>
  <si>
    <t>Jun. 14, 2018</t>
  </si>
  <si>
    <t>Non-controlling shareholders interest</t>
  </si>
  <si>
    <t>20.30%</t>
  </si>
  <si>
    <t>Equity value</t>
  </si>
  <si>
    <t>Calyxt Inc [member]</t>
  </si>
  <si>
    <t>Gross proceeds</t>
  </si>
  <si>
    <t>Underwriting discounts and commissions</t>
  </si>
  <si>
    <t>Other offering expense</t>
  </si>
  <si>
    <t>Number of stock options exercised</t>
  </si>
  <si>
    <t>Stock options exercised, value</t>
  </si>
  <si>
    <t>Purchase price</t>
  </si>
  <si>
    <t>Calyxt Inc [member] | Cellectis [member]</t>
  </si>
  <si>
    <t>Percentage of interest attributable to parent</t>
  </si>
  <si>
    <t>79.30%</t>
  </si>
  <si>
    <t>Purchase of common shares</t>
  </si>
  <si>
    <t>Purchase of common shares price per share</t>
  </si>
  <si>
    <t>Purchase of common stock, value</t>
  </si>
  <si>
    <t>The Company</t>
  </si>
  <si>
    <t>Text block1 [abstract]</t>
  </si>
  <si>
    <t>Note 1. The Company
Cellectis S.A. (hereinafter “Cellectis” or
“we”) is a limited liability company
(“société anonyme”) registered and domiciled
in Paris, France. We are a clinical-stage biotechnological company,
employing our core proprietary technologies to develop best-in-class T-cells T-cells,</t>
  </si>
  <si>
    <t>Accounting principles</t>
  </si>
  <si>
    <t>Note 2. Accounting principles
2.1 Basis for preparation
The Consolidated Financial Statements of Cellectis as of and for
the year ended December 31, 2018 were approved by our Board of
Directors on March 7, 2019.
Our Consolidated Financial Statements are presented in U.S.
dollars. See Note 2.2.
The Consolidated Financial Statements have been prepared in
accordance with International Financial Reporting Standards
(“IFRS”) as issued by the International Accounting
Standards Board (“IASB”).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8 but had no significant
impact on the Consolidated Financial Statements (see Note 2.3 for
discussion of IFRS 15 adoption):
•
IFRS 9 “Financial Instruments” (applicable
for periods beginning after January 1, 2018)
•
Amendments to IFRS 2 “Classification and
Measurement of Share-based Payment Transactions” (applicable
for periods beginning after January 1, 2018)
•
IFRIC 22 “Foreign Currency Transactions and
Advance Consideration” (applicable for periods beginning
after January 1, 2018)
Standards, interpretations and amendments issued but not yet
effective
The following pronouncements and related amendments are applicable
for first quarter accounting periods beginning after
January 1, 2019. We do not anticipate that the adoption of
these pronouncements and amendments will have a material impact on
our results of operations, financial position or cash flows.
•
Amendment to IFRS 9 “Financial Instruments
– Prepayment Features with Negative Compensation”
(applicable for periods beginning after January 1, 2019)
•
IFRIC 23 “Uncertainty over Income Tax
Treatments” (applicable for periods beginning after
January 1, 2019)
IFRS 16 “Leases” is applicable for annual periods
beginning on or after January 1, 2019. The application of this
standard will lead Cellectis to recognize in the balance sheet most
of our lease commitments, without separation between
“operating lease” and “finance lease”
contracts. The work related to the first application of this
standard, as of January 1, 2019, continued during the year. We
identified all lease contracts for the Group and we analyzed the
contract substance with the criteria of the new standard
(identification of a lease contract, assessment of the duration of
the contract, evaluation and determination of discount rate, etc.).
On the basis of the modified retrospective method, the main
expected impact on the consolidated financial statements is an
increase of about $35.0 million - $45.0 million in
“right-of-use” assets off-balance
2.2 Change in the presentation currency of the financial
statements
The Consolidated Financial Statements are presented in U.S.
dollars, which differs from the functional currency of Cellectis
S.A., which is the Euro. We decided to change the reporting
currency from Euro to U.S. dollars in the third quarter of 2017,
using the retrospective method. We believe that this change will
enhance comparability with peers, which primarily present their
financial statements in U.S. dollars.
The effects of the change in presentation currency on the
comparative consolidated financial statements are as follows:
•
The various items of assets and liabilities in dollars
correspond to the amounts published in euros converted at the
European Central Bank’s (“ECB”) daily reference
exchange rate for dollar / euro exchanges (as published by Banque
de France) at the end of the period. The same methodology is
applied for total equity. As a result, the change in the
presentation currency of the consolidated financial statements has
no effect on the various items of assets and liabilities in
dollars, or on total equity. Equity transactions that occurred in
2015 and 2016 are converted at the historical exchange rates
instead of the exchange rates at the end of the period. Net loss
for 2015 and 2016 is converted at the average exchange rate for the
respective period. The offsetting impact of these are included in
currency translation adjustment.
•
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6 Consolidated (€ in thousand) Consolidated ($ in thousand) Adjustments (b) Consolidated
Total non-current 17,963 18,935
— 18,935
Total current assets 296,459 312,497
— 312,497
TOTAL ASSETS 314,422 331,432
— 331,432
Shareholders’ equity
Capital 1,767 1,862 470 2,332
Premiums, Retained earnings (deficit) and Net income (loss) 254,834 268,622 24,432 293,054
Treasury share reserve (307 ) (324 ) (92 ) (416 )
Currency translation adjustment 2,501 2,636 (24,810 ) (22,174 )
Total shareholders’ equity - Group Share 258,795 272,795
— 272,795
Non-controlling 1,779 1,875
— 1,875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
For the full year ended December 31,
2015 Consolidated (€ in thousand) Consolidated ($ in thousand) Adjustments Consolidated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December 31,
2016 Consolidated (€ in thousand) Consolidated ($ in thousand) Adjustments Consolidated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
By convention and for practicability purpose, the differences have
been recalculated on a cumulative basis from January 1, 2014
instead of the date of adoption of IFRS.
The amounts shown in the income statements and in the cash flow
statements in dollars correspond to the amounts reported in euros
converted at the average for the applicable annual period of the
ECB’s daily reference exchange rate for dollar / euro
exchanges (as published by Banque de France).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Consolidated Statements of Changes in Shareholders’
Equity.
2.3 IFRS15 application
IFRS 15 “Revenue from Contracts with Customers”
establishes a comprehensive framework for determining whether, how
much and when revenue is recognized. It replaces existing revenue
recognition guidance, including IAS 18 “Revenue”. IFRS
15 is effective for annual reporting periods beginning on or after
January 1, 2018.
The different categories of contracts with customers of Cellectis,
which have been reviewed are:
•
Collaboration agreements and;
•
Licensing agreements.
Cellectis applies IFRS 15 with effect from January 1, 2018
using the full retrospective method. The application of IFRS 15 led
to a deferral of collaboration revenue (specifically milestone
payments) from fiscal year 2015 with a negative opening equity
adjustment of $1.7 million as of January 1, 2016. Except
for this opening equity impact presented below, IFRS 15 has no
impact in the financial statements for fiscal years 2016 and
2017.
January 1 st IFRS 15
January 1st, 2016
$ in thousands
Total non-current assets 7,451
— 7,451
Total current assets 363,863
— 363,863
TOTAL ASSETS 371,314
— 371,314
Shareholders’ equity
—
Share capital 2,323
— 2,323
Premiums related to the share capital 509,938
— 509,938
Treasury share reserve (279 )
— (279 )
Currency translation adjustment (17,853 ) 34 (17,819 )
Retained earnings (deficit) (185,120 )
— (185,120 )
Net income (loss) (22,796 ) (1,775 ) (24,571 )
Total shareholders’ equity - Group Share 286,212 (1,742 ) 284,471
Non-controlling 789
— 789
Total shareholders’ equity 287,002 (1,742 ) 285,260
Total non-current 548
— 548
Current liabilities
—
Current financial liabilities 2,091
— 2,091
Trade payables 7,197
— 7,197
Deferred revenues and contract liabilities 59,615 1,742 61,357
Current provisions 1,038
— 1,038
Other current liabilities 13,823
— 13,823
Total current liabilities 83,765 1,742 85,506
TOTAL LIABILITIES AND SHAREHOLDERS’ EQUITY 371,314
— 371,314
December 31, 2016 IFRS 15
December 31, 2016
$ in thousands
Total non-current assets 18,935
— 18,935
Total current assets 312,498
— 312,498
TOTAL ASSETS 331,432
— 331,432
Shareholders’ equity
—
Share capital 2,332
— 2,332
Premiums related to the share capital 568,185
— 568,185
Treasury share reserve (416 )
— (416 )
Currency translation adjustment (22,174 ) 89 (22,085 )
Retained earnings (deficit) (207,875 ) (1,775 ) (209,650 )
Net income (loss) (67,255 )
— (67,255 )
Total shareholders’ equity - Group Share 272,795 (1,686 ) 271,109
Non-controlling 1,876
— 1,876
Total shareholders’ equity 274,671 (1,686 ) 272,985
Total non-current 590
— 590
Current liabilities —
Current financial liabilities 1,730
— 1,730
Trade payables 9,722
— 9,722
Deferred revenues and contract liabilities 38,929 1,686 40,615
Current provisions 594
— 594
Other current liabilities 5,196
— 5,196
Total current liabilities 56,171 1,686 57,857
TOTAL LIABILITIES AND SHAREHOLDERS’ EQUITY 331,432
— 331,432
December 31, 2017 IFRS 15
December 31, 2017
$ in thousands
Total non-current 9,661
— 9,661
Total current assets 323,221
— 323,221
TOTAL ASSETS 332,882
— 332,882
Shareholders’ equity —
Share capital 2,367
— 2,367
Premiums related to the share capital 614,037
— 614,037
Treasury share reserve (297 )
— (297 )
Currency translation adjustment 1,978 (144 ) 1,834
Retained earnings (deficit) (251,927 ) (1,775 ) (253,702 )
Net income (loss) (99,368 )
— (99,368 )
Total shareholders’ equity - Group Share 266,791 (1,919 ) 264,873
Non-controlling 19,113
— 19,113
Total shareholders’ equity 285,904 (1,919 ) 283,985
Total non-current 3,443
— 3,443
Current liabilities —
Current financial liabilities 21
— 21
Trade payables 9,460
— 9,460
Deferred revenues and contract liabilities 26,056 1,919 27,975
Current provisions 1,427
— 1,427
Other current liabilities 6,570
— 6,570
Total current liabilities 43,534 1,919 45,453
TOTAL LIABILITIES AND SHAREHOLDERS’ EQUITY 332,882
— 332,882
Share Capital Ordinary Shares Equity
$ in thousands Number of Amount Premiums Treasury Currency Retained Income (Loss) attributable to Non Total Shareholders’ Equity
As of January 1, 2016, as presented 35,178,614 2,323 509,938 (279 ) (17,853 ) (185,120 ) (22,796 ) 286,212 789 287,002
IFRS 15 restatement
—
—
—
— 34
— (1,775 ) (1,742 )
— (1,742 )
As of January 1, 2016, as restated 35,178,614 2,323 509,938 (279 ) (17,819 ) (185,120 ) (24,571 ) 284,471 789 285,260
Share Capital Ordinary Shares Equity
$ in thousands Number of Amount Premiums Treasury Currency Retained Income (Loss) attributable Non Total Shareholders’ Equity
As of January 1, 2017, as presented 35,335,060 2,332 568,185 (416 ) (22,174 ) (207,875 ) (67,255 ) 272,795 1,876 274,671
IFRS 15 restatement
—
—
—
— 89 (1,775 )
— (1,686 )
— (1,686 )
As of January 1, 2017, as restated 35,335,060 2,332 568,185 (416 ) (22,085 ) (209,651 ) (67,255 ) 271,109 1,876 272,984
Share Capital Ordinary Shares Equity
$ in thousands Number of Amount Premiums Treasury Currency Retained Income (Loss) attributable Non Total Shareholders’ Equity
As of January 1, 2018, as presented 35,960,062 2,367 614,037 (297 ) 1,978 (251,927 ) (99,368 ) 266,791 19,113 285,904
IFRS 15 restatement
—
—
—
— (143 ) (1,775 )
— (1,919 )
— (1,919 )
As of January 1, 2018, as restated 35,960,062 2,367 614,037 (297 ) 1,835 (253,702 ) (99,368 ) 264,873 19,113 283,986
As of December 31,
IFRS 15
As of December 31,
2016, as presented restatement 2016, as restated
$ in thousands
Deferred revenues and contract liabilities 38,929 1,686 40,615
Total Deferred revenue and contract liabilities 38,929 1,686 40,615
As of December 31,
IFRS 15
As of December 31,
2017, as presented restatement 2017, as restated
$ in thousands
Deferred revenues and contract liabilities 26,056 1,919 27,975
Total Deferred revenue and contract liabilities 26,056 1,919 27,975
2.4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8, the consolidated group
of companies (sometimes referred to as the “Group”)
includes Cellectis S.A., Cellectis, Inc. and Calyxt, Inc.
As of December 31, 2018, Cellectis S.A. owns 100% of
Cellectis, Inc. and approximately 69.5% of Calyxt’s
outstanding shares of common stock. As of December 31, 2017,
Cellectis S.A. owned 100% of Cellectis, Inc. and approximately
79.7%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follow-on
Our 2016 Consolidated Financial Statements include the operations
of Cellectis S.A., Cellectis, Inc. and Calyxt, Inc. The two
subsidiaries were fully owned by Cellectis S.A. during the year
ended December 31, 2016.
Non-controlling
Non-controlling non-controlling follow-on
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7.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5
•
Provisions for risks and charges – Note 17</t>
  </si>
  <si>
    <t>Information concerning the Group's Consolidated Operations</t>
  </si>
  <si>
    <t>Note 3. Information concerning the Group’s Consolidated
Operations
3.1 Revenues and other income
Accounting policies
Collaboration agreements and licenses
The new standard IFRS 15 “Revenue from contracts with
customers” is of mandatory application since January 1,
2018. Such standard was applied by Cellectis using the full
retrospective method. Therefore, we restated 2016 opening balance
sheet i.e. January 1, 2016. Please see note 2.3 for more
details.
Under IFRS 15, revenue is recognized at an amount that reflects the
consideration to which Cellectis expects to be entitled in exchange
for transferring goods and services to customers (and it will
collect consideration to which it will be entitled). That is,
revenue is recognized when Cellectis satisfies a performance
obligation by transferring a distinct good or service (or a
distinct bundle of goods and or/ services) to a customer, i.e. when
the customer obtains control of these goods or services. Since
January 1 st
We enter into research and development collaboration agreements
that may consist of non-refundable
Non-refundable non-cancelable, non-refundable fixed-fee co-contracting
Milestone payments represent amounts received from our
collaborators,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Royalty revenues arise from our contractual entitlement to receive
a percentage of product sales achieved
by co-contracting
Research and development costs reimbursements are recognized with
respect to the policy described in section “Sales of products
and services” below.
Revenues from technology licenses are recognized ratably over the
period of the license agreements.
Sales of products and services
Revenues on sales of products are recognized once the control over
the delivered products is transferred to the customer. We also
offer research services, which revenue is recognized over time, as
the customer receives the benefits of the services.
Research Tax Credit
The main Research Tax Credit from which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16 2017 2018
$ in thousands
From France 44,409 24,680 12,495
From USA 399 508 236
Revenues 44,808 25,188 12,731
Research tax credit 10,038 8,327 8,561
Subsidies and other 1,599 201 140
Other income 11,637 8,528 8,701
Total revenues and other income 56,444 33,715 21,432
For the years ended December 31, 2018, 2017 and 2016, the
revenue from France was generated by Cellectis S.A.
For the years ended December 31, 2018, 2017 and 2016, the
revenue from USA was generated by Calyxt, Inc.
Revenues by nature
For the year ended December 31,
2016 2017 2018
$ in thousands
Recognition of previously deferred upfront payments 20,856 14,875 7,114
Other revenues 21,035 7,945 3,383
Collaboration agreements 41,891 22,821 10,497
Licenses 2,771 2,270 2,142
Products &amp; services 145 97 92
Total revenues 44,808 25,188 12,731
Revenues are primarily generated by therapeutics activities, which
are mainly attributable to our entering into two major
collaboration agreements signed with Pfizer Inc. and Les
Laboratoires Servier during 2014. Effective as of April 2018,
Pfizer sold certain assets to which the Research Collaboration and
License Agreement relates to Allogene Therapeutics, Inc.
(“Allogene”) (the “Asset Contribution
Agreement”). As part of this Asset Contribution Agreement,
Pfizer assigned the Research Collaboration and License Agreement to
Allogene. The revenues of plants activities are generated by
technology licenses and amounted to $0.6 million,
$0.5 million and $0.3 million for years ended
December 31, 2016, 2017 and 2018, respectively.
Entity-wide disclosures:
In 2018, two clients represent more than 10% of the total revenue:
Client A with 55% and Client B with 21%.
In 2017, two clients represent more than 10% of the total revenue:
Client A with 11% and Client B with 69%.
In 2016, two clients represent more than 10% of the total revenue:
Client A with 37% and Client B with 57%.
3.2 Operating expenses
Accounting policies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or on fixed annual royalti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or the year ended December 31,
2016 2017 2018
$ in thousands
Royalty expenses (1,777 ) (2,620 ) (2,739 )
For the year ended
December 31,
2016 2017 2018
$ in
thousands
Research and development expenses
Wages and salaries (11,924 ) (12,986 ) (16,452 )
Social charges on free shares and stock option grants (3,851 ) (1,088 ) (99 )
Non-cash (33,207 ) (23,832 ) (18,057 )
Personnel expenses (48,982 ) (37,906 ) (34,608 )
Purchases and external expenses (27,720 ) (38,458 ) (40,458 )
Other (1,756 ) (2,863 ) (1,501 )
Total research and development expenses (78,458 ) (79,227 ) (76,567 )
For the year ended
December 31,
2016 2017 2018
$ in
thousands
Selling, general and administrative expenses
Wages and salaries (4,978 ) (7,019 ) (11,373 )
Social charges on free shares and stock option grants (3,130 ) (881 ) (29 )
Non-cash (25,415 ) (26,586 ) (19,161 )
Personnel expenses (33,523 ) (34,486 ) (30,563 )
Purchases and external expenses (8,854 ) (9,138 ) (14,251 )
Other (1,035 ) (1,126 ) (2,433 )
Total selling, general and administrative expenses (43,413 ) (44,750 ) (47,248 )
For the year ended
December 31,
2016 2017 2018
$ in
thousands
Personnel expenses
Wages and salaries (16,902 ) (20,005 ) (27,825 )
Social charges on free shares and stock option grants (6,981 ) (1,969 ) (128 )
Non-cash (58,622 ) (50,418 ) (37,218 )
Total personnel expenses (82,505 ) (72,392 ) (65,171 )
3.3 Financial income and expenses
Accounting policies
Financial income and financial expense include, in particular, the
following:
•
Interest income from savings accounts and fixed term
bank deposits;
•
Interest expense from financial leases;
•
Foreign exchange gain (loss) from transactions in
foreign currencies; and
•
Other financial income and expenses, mainly derived
from fair value adjustments related to our financial assets and
derivative instruments.
Details of financial income and expenses
For the year ended December 31,
2016 2017 2018
$ in thousands
Interest income 1,630 1,974 6,787
Foreign exchange gain 4,832 1,185 13,597
Other financial revenues 689 4,102 188
Total financial revenues 7,147 7,262 20,572
Interest expenses
—
— (39 )
Interest expenses for finance lease (7 ) (4 ) (7 )
Foreign exchange loss (4,201 ) (17,734 ) (3,090 )
Other financial expenses (2,895 ) (556 ) (677 )
Total financial expenses (7,101 ) (18,294 ) (3,813 )
Total 46 (11,032 ) 16,758
The increase in financial income and expenses between 2017 and 2018
of $27.8 million was mainly attributable to the increase in
net foreign exchange gain ($27.0 million), the increase in interest
income ($4.8 million) partly offset by the decrease of foreign
exchange derivatives fair value adjustment ($4.0 million), included
in other financial revenues and expenses.
The decrease in financial income and expenses between 2016 and 2017
of $11.1 million was mainly attributable to the increase in
net foreign exchange loss ($17.2 million), partly offset by the
increase of foreign exchange derivatives fair value adjustment
($5.8 million), the increase in interest income ($0.3 million) and
other immaterial variances.
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ax proof
For the year ended December 31,
2016 2017 2018
$ in thousands
Income (loss) before taxes from continuing operations (67,255 ) (103,683 ) (88,333 )
Theoretical group tax rate 34.43 % 34.43 % 23.66 %
Theoretical tax benefit (expense) 23,156 35,698 20,901
Increase/decrease in tax benefit arising from:
Permanent differences 124 293 832
Research tax credit 3,082 2,926 2,079
Share-based compensation &amp; other IFRS adjustments (20,184 ) (8,297 ) (8,065 )
Non recognition of deferred tax assets related to tax losses and
temporary differences (6,158 ) (30,713 ) (15,652 )
Other differences (20 ) 92 (95 )
Effective tax expense
—
—
—
Effective tax rate 0.00 % 0.00 % 0.00 %
On December 22, 2017 the President of the United States signed
The Tax Cuts and Jobs Act (“the Act”) into law. We
considered the impact the tax reform has on our US
subsidiaries’ tax obligations and its deferred tax assets and
liabilities. Since its inception, our US subsidiaries have had
losses and it expects to continue to have losses in the future. As
a result, our US subsidiaries have not had taxable income. The
deferred income tax assets and liabilities are recognized for the
differences between the financial statement and income tax
reporting basis of assets and liabilities based on currently
enacted rates and laws. Historically, our US subsidiaries used the
Federal statutory rate of 34% to estimate the benefit of the
deferred tax asset and going forward they expect to use a lower
rate of 21% passed in the Act.
In France, the income tax rate we anticipate to use our tax loss
carryforwards is 25% based on the 2018 French Finance Act.
We provide for a valuation allowance when it is more likely than
not that we will not realize a portion of the deferred tax assets.
Historically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financial statements. Going
forward, with the lower tax rate enacted in the Act, the ability to
utilize the deferred tax asset becomes even less probable. We do
not expect the passing of the Act to have material impact on our
financial statements, as all net deferred tax assets are fully
reserved.
Deferred tax assets and liabilities
As of December 31,
2016 2017 2018
$ in thousands
Credits and net operating loss carryforwards 41,985 51,640 65,555
Pension commitments 193 548 569
Leases (54 ) (12 ) (4 )
Impairment of assets 14 10 10
Revenue recognition
—
— 200
Other 894 604 491
Valuation allowance on deferred tax assets (43,032 ) (52,790 ) (66,823 )
Total
—
—
—
We have cumulative tax loss carryforwards for the French entity of
the Group totaling $186 million as of December 31, 2018,
$144 million as of December 31, 2017 and $87 million
as of December 31, 2016. Such carryforwards can be offset
against future taxable profit within a limit of $1.0 million
per year, plus 50% of the profit exceeding this limit. Remaining
unused losses will continue to be carried forward indefinitely.
The cumulative tax loss carryforwards for the U.S. entities of the
Group totaled $86 million as of December 31, 2018,
$62 million as of December 31, 2017 and $42 million
as of December 31, 2016. The carryforward periods are as
follows: $32.0 million do not expire; while other expire in
2032 or after.
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
The Executive Vice President Technical Operations;
•
The Chief Scientific Officer;
•
The Chief Financial Officer;
•
The General Counsel;
•
The Senior Vice President Research and Development
(until February 7, 2019);
•
The Chief Medical Officer (until February 28,
2019);
•
The Chief Regulatory &amp; Compliance
Officer.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provides Calyxt, Inc. with general sales and
administrative functions, accounting and finance functions,
investor relations, intellectual property, legal advice, human
resources, communication and information technology pursuant to a
management agreement. Under the management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Royalties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Details of key performance indicators by reportable
segment
For the year ended December 31, 2016
For the year ended December 31, 2017
For the year ended December 31, 2018
$ in thousands Plants Therapeutics Total Plants Therapeutics Total Plants Therapeutics Total
External revenues 399 44,409 44,808 508 24,680 25,188 236 12,495 12,731
External other income 186 11,450 11,637 239 8,290 8,528 178 8,523 8,701
External revenues and other income 585 55,859 56,444 747 32,969 33,715 414 21,018 21,432
Royalty expenses (468 ) (1,309 ) (1,777 ) (390 ) (2,230 ) (2,620 ) (595 ) (2,144 ) (2,739 )
Research and development expenses (4,112 ) (74,345 ) (78,458 ) (6,057 ) (73,170 ) (79,227 ) (8,638 ) (67,929 ) (76,567 )
Selling, general and administrative expenses (4,809 ) (38,603 ) (43,413 ) (13,143 ) (31,607 ) (44,750 ) (21,067 ) (26,180 ) (47,248 )
Other operating income and expenses (6 ) (93 ) (99 ) 6 225 232 (50 ) 81 31
Total operating expenses (9,395 ) (114,351 ) (123,746 ) (19,584 ) (106,782 ) (126,366 ) (30,351 ) (96,172 ) (126,523 )
Operating income (loss) before tax (8,810 ) (58,492 ) (67,302 ) (18,837 ) (73,813 ) (92,650 ) (29,937 ) (75,154 ) (105,091 )
Financial gain (loss) 87 (41 ) 46
— (11,032 ) (11,032 ) 1,420 15,339 16,758
Net income (loss) (8,722 ) (58,533 ) (67,255 ) (18,837 ) (84,846 ) (103,683 ) (28,517 ) (59,816 ) (88,333 )
Net income (loss) from discontinued operations
—
—
—
—
—
—
—
—
—
Non controlling interests
—
—
— 4,315
— 4,315 9,640
— 9,640
Net income (loss) attributable to shareholders of
Cellectis (8,722 ) (58,533 ) (67,255 ) (14,522 ) (84,846 ) (99,368 ) (18,877 ) (59,816 ) (78,693 )
R&amp;D non-cash 477 32,731 33,208 967 22,623 23,590 838 16,852 17,689
SG&amp;A non-cash 621 24,793 25,414 4,990 20,345 25,335 5,218 11,655 16,873
Adjustment of share-based compensation attributable to
shareholders of Cellectis 1,098 57,524 58,622 5,957 42,967 48,924 6,056 28,507 34,563
Adjusted net income (loss) attributable to shareholders of
Cellectis (7,625 ) (1,009 ) (8,633 ) (8,565 ) (41,877 ) (50,443 ) (12,821 ) (31,309 ) (44,130 )
Depreciation and amortization (345 ) (1,866 ) (2,211 ) (551 ) (2,820 ) (3,371 ) (637 ) (1,740 ) (2,377 )
Additions to tangible and intangible assets 10,410 4,164 14,573 792 1,849 2,642 1,871 3,040 4,911
Impairment of tangible assets
—
—
—
— (798 ) (798 )
—
—
—
Reconciliation of Plant result of operations
The tables below present a reconciliation between the Plant segment
figures that are prepared in accordance with IFRS for the Group
with Calyxt, Inc. stand alone financial statements which are
prepared in accordance with US GAAP for the domestic
registration.
Reconciliation of Plant Segment result of operations for the
year ended December 31, 2018
$ in thousands
For the full year ended December 31, 2018
Cellectis Reportable Non-cash stock-based IFRS (1) Non-cash stock-based compensation in US GAAP (1) Intersegment Reclassifications Other (4) Calyxt Stand alone (US GAAP)
External revenues and other income 414
—
—
— (177 )
— 236
Research and development expenses (8,638 ) 1,205 (630 )
— (1,783 )
— (9,846 )
Selling, general and administrative expenses (21,067 ) 7,506 (3,756 ) (3,090 ) 1,245 657 (18,505 )
Royalties and other operating income and expenses (645 )
—
— (71 ) 716
—
—
Total operating expenses (30,350 ) 8,711 (4,386 ) (3,161 ) 177 657 (28,351 )
Operating income (loss) before tax (29,937 ) 8,711 (4,386 ) (3,161 )
— 657 (28,115 )
Financial gain (loss) 1,420
—
— 51
— (1,244 ) 218
Net income (loss) (28,517 ) 8,711 (4,386 ) (3,110 )
— (587 ) (27,897 )
Reconciliation of Plant Segment result of operations for the
year ended December 31, 2017
$ in thousands
For the full year ended December 31, 2017
Cellectis Reportable
Calyxt equity award plan IFRS/US GAAP Cellectis and Calyxt equity award IFRS/US GAAP Intersegment Reclassifications Other (4) Calyxt Stand alone (US GAAP)
External revenues and other income 747
—
— 167 (405 ) (1 ) 508
Research and development expenses (6,057 ) 1,134 (6,086 )
— (563 ) 16 (11,556 )
Selling, general and administrative expenses (13,143 ) 6,316 (6,006 ) (2,501 ) 436 157 (14,741 )
Royalties and other operating income and expenses (384 )
—
— (114 ) 504 (7 )
—
Total operating expenses (19,584 ) 7,450 (12,092 ) (2,615 ) 378 166 (26,297 )
Operating income (loss) before tax (18,837 ) 7,450 (12,092 ) (2,448 ) (27 ) 165 (25,789 )
Financial gain (loss)
—
—
— (1 ) 27 (218 ) (191 )
Net income (loss) (18,837 ) 7,450 (12,092 ) (2,449 )
— (53 ) (25,980 )
Reconciliation of Plant Segment result of operations for the
year ended December 31, 2016
$ in thousands
For the year ended December 31, 2016
Cellectis Reportable
Calyxt equity award plan IFRS/US GAAP
Cellectis equity award IFRS/US GAAP Intersegment Reclassifications Other (4) Calyxt Stand alone (US GAAP)
External revenues and other income 585
—
— 131 (317 )
— 399
Research and development expenses (4,112 ) 477 (928 )
— (1,058 ) (17 ) (5,638 )
Selling, general and administrative expenses (4,809 ) 621 (20 ) (3,443 ) 945 37 (6,670 )
Royalties and other operating income and expenses (474 )
—
— (155 ) 430 (1 ) (200 )
Total operating expenses (9,395 ) 1,098 (948 ) (3,598 ) 317 19 (12,508 )
Operating income (loss) before tax (8,810 ) 1,098 (948 ) (3,468 )
— 19 (12,109 )
Financial gain (loss) 87
—
— (64 )
— (1 ) 23
Net income (loss) (8,722 ) 1,098 (948 ) (3,532 )
— 18 (12,086 )
(1)
In IFRS, non-cash
Since 2016, Cellectis allocates share-based compensation to the
share-related entity (rather than the entity related to the
employee that benefited from such compensation), considering that
the share-based compensation is an expense linked to such
entity’s performance. Consequently, in the segment
disclosure, all share-based compensation based on Cellectis shares
have been charged in the Therapeutics segment, even if some Calyxt
employees are included in a Cellectis stock-option plan. However,
the Cellectis equity award plan non-cash
(2)
Intersegment transactions primarily relate to
management fees invoiced by Cellectis to Calyxt. Intersegment
transactions are eliminated in the consolidated financial
statements as well as in Cellectis’ presentation of key
performance indicators by reportable segment. However, intersegment
transactions are included in Calyxt’s stand-alone financial
statements.
(3)
Reclassifications relate to expenses, which are
classified differently under IFRS for Cellectis’ consolidated
financials and U.S. GAAP for Calyxt’s stand-alone financial
statements.
(4)
Other principally includes the restatement of
Calyxt’s sale and lease-back transaction with respect to its
Roseville, Minnesota property, which is recorded as a finance lease
in U.S. GAAP and as an operating lease under IFRS.</t>
  </si>
  <si>
    <t>Impairment tests</t>
  </si>
  <si>
    <t>Note 4. Impairment tests
Accounting policy
Amortizable intangible assets and depreciable tangible assets are
tested for impairment when there is an indicator of impairment.
Goodwill is tested for impairment at least once a year.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
Results of impairment test
No indicator of impairment has been identified for any intangible
or tangible assets in either of the CGUs for the years ended
December 31, 2016 or 2018. In 2017, as we had the willingness
to discontinue the lease of the facility in Montvale, New Jersey
(USA), we recorded a $0.8 million tangible assets
impairment.</t>
  </si>
  <si>
    <t>Note 5. Intangible assets
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year to 3 years;
•
Patents: amortized from acquisition until legal
protection expires, maximum of 20 years.
Details of intangible assets
$ in thousands
Software and Patents
Assets under construction Total
Net book value as of January 1, 2016 1,041
— 1,041
Change in scope
—
—
—
Additions to intangible assets 212 439 652
Disposal of intangible assets (74 )
— (74 )
Depreciation expense (226 )
— (226 )
Translation adjustments (28 ) (21 ) (49 )
Net book value as of December 31, 2016 924 419 1,343
Gross value at end of period 2,256 419 2,675
Accumulated depreciation and impairment at end of period (1,332 )
— (1,332 )
Net book value as of January 1, 2017 924 419 1,343
Additions to intangible assets 6 135 141
Depreciation expense (231 )
— (231 )
Translation adjustments 112 66 178
Net book value as of December 31, 2017 811 619 1,431
Gross value at end of period 2,571 517 3,190
Accumulated depreciation and impairment at end of period (1,759 )
— (1,759 )
Net book value as of January 1, 2018 811 619 1,431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Intangible assets mainly consist of electroporation technology
patents acquired in 2011. The 2016, 2017 and 2018 additions in
intangible assets under construction corresponds to the internal
development of existing technology.</t>
  </si>
  <si>
    <t>Property, plant and equipment</t>
  </si>
  <si>
    <t>Note 6.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Payments made under operating leases are expensed on a
straight-line basis over the term of the lease. Lease incentives
received are recognized as an integral part of the total lease
expense, over the term of the lease.
If, according to the terms of a lease, it appears that
substantially all the risks and rewards incidental to ownership are
transferred from the lessor to the lessee, the associated leased
assets are initially recognized as an asset at the lower of their
fair value and the present value of the minimum lease payments and
subsequently depreciated or impaired, as necessary. The associated
financial obligations are reported in the line item “non-current
Details of property, plant and equipment
Lands and Technical Fixtures, Assets under Total
$ in thousands
Net book value as of January 1, 2016 2,072 2,897 340 182 5,490
Additions to tangible assets 11,164 1,076 562 902 13,704
Disposal of tangible assets
— (3 ) (1 ) (183 ) (186 )
Depreciation expense (741 ) (1,077 ) (167 )
— (1,986 )
Reclassification
— 3 (3 )
—
—
Translation adjustments (59 ) (38 ) (23 ) (4 ) (122 )
Net book value as of December 31, 2016 12,436 2,858 707 898 16,900
Gross value at end of period 15,085 10,634 1,104 898 27,721
Accumulated depreciation and impairment at end of period (2,649 ) (7,775 ) (397 )
— (10,821 )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No assets have been pledged as security for financial liabilities.
There is no restriction on title of property, plant and equipment,
except for assets recognized under finance lease agreements.
In 2017, Calyxt entered into a transaction whereby it sold a
certain land and building (with a total net book value of $9.2
million), which was considered a sale under applicable accounting
guidance and then entered into an operating lease for this
property.
Assets under construction as of December 31, 2018 primarily
relates to Cellectis’ new raw material manufacturing facility
in Paris ($0.3 million) and new commercial manufacturing facility
in the United States ($0.3 million) and the rest relates to the
Plants activity.
For the year ended December 31, 2018, we continued our
investments in research and development equipment in both the
United States of America and France. The addition in tangible
assets reflects improvements of Calyxt and Cellectis sites for
$2.5 million and other equipment for $1.8 million.
Details of finance lease
As of December 31,
2017 2018
$ in thousands
Gross value 4,448 5,689
Accumulated depreciation (4,366 ) (4,329 )
Net 82 1,360
The finance leases relate mainly to laboratory equipment and IT
equipment.</t>
  </si>
  <si>
    <t>Financial assets and liabilities</t>
  </si>
  <si>
    <t>Note 7. Financial assets and liabilities
7.1 Accounting principles
The new standard IFRS 9 “Financial instruments” is of
mandatory application since January 1, 2018. Cellectis elected
not to restate the 2016 and 2017 comparative periods, as authorized
by the standard. Such adoption did not lead to any adjustment
recorded in the Group opening equity at January 1, 2018.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The introduction of a new expected
loss model for impairment of financial assets under IFRS 9 had no
significant impact on the initial recognition of Cellectis trade
and other receivables.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The application of IFRS 9 has no impact on the Cellectis’
accounting policy regarding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7.2 Detail of financial assets and liabilities
The following table shows the carrying amounts and fair values of
financial assets and financial liabilities.
Accounting category
Book value on the statement of financial position Fair Value
2017
Fair value through profit and loss Amortized cost
$ in thousands
Financial assets
Non-current
— 1,004 1,004 1,004
Trade receivables
— 2,753 2,753 2,753
Subsidies receivables
— 9,524 9,524 9,524
Current financial assets 40,602
— 40,602 40,602
Cash and cash equivalents 256,380
— 256,380 256,380
Total financial assets 296,982 13,281 310,263 310,263
Financial liabilities
Non-current
— 13 13 13
Current financial liabilities
— 21 21 21
Trade payables
— 9,460 9,460 9,460
Other current liabilities
— 6,570 6,570 6,570
Total financial liabilities
— 16,064 16,064 16,064
Accounting category
Book value on the statement of financial position Fair Value
2018
Fair value through profit and loss Amortized cost
$ in
thousands
Financial assets
Non-current
— 1,891 1,891 1,891
Trade receivables
— 2,971 2,971 2,971
Subsidies receivables
— 17,173 17,173 17,173
Current financial assets 7 381 388 388
Cash and cash equivalents 451,501
— 451,501 451,501
Total financial assets 451,508 22,416 473,924 473,924
Financial liabilities
Non-current
— 1,018 1,018 1,018
Current financial liabilities
— 333 333 333
Trade payables
— 15,883 15,883 15,883
Other current liabilities
— 8,369 8,369 8,369
Total financial liabilities
— 25,603 25,603 25,603
7.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primarily our agreement with Pfizer/Allogene
Therapeutics, Inc.).
As of December 31, 2017, 75% of our cash and cash equivalents
were denominated in US dollars and 79% of our current financial
assets and cash and cash equivalents were denominated in US
dollars. As of December 31, 2018, 66% of our cash and cash
equivalents were denominated in US dollars.
As of December 31, 2017, we held the following derivative
financial instruments, denominated in US dollars:
2017 Notional Fair Value Maturity
$ in thousands
USD forward sale contracts 18,775 558 2018
USD forward purchase contracts
—
—
—
Total derivative financial instruments 558
of which :
Derivative financial assets 558
Derivative financial liabilities
—
Cellectis hedging policy is not affected by the application of IFRS
9.
As of December 31, 2018, we did not hold derivative financial
instruments.
We do not apply hedge accounting to these instruments.
Liquidity risk
Our financial debt consists of finance lease liabilities
$1.4 million as of December 31, 2018).
We have incurred losses and cumulative negative cash flows from
operations since our inception in 2000, and we anticipate that we
will continue to incur losses for at least the next several years.
As of December 31, 2018, we held $451.5 million in cash
and cash equivalents.
Interest rate risk
We seek to engage in prudent management of our cash and cash
equivalents, mainly cash on hand and common financial instruments
(typically short- and mid-term
Credit risk
Credit risk is the risk of our financial loss if a customer or
counterparty to a financial instrument defaults on its contract
commitments. We are exposed to credit risk due to our trade
receivables, subsidies receivables and cash equivalents.
Our policy is to manage our risk by dealing with third parties with
good credit standards.</t>
  </si>
  <si>
    <t>Note 8. Inventories
Accounting policy
Inventories are measured at the lower of cost and net realizable
value. Cost is determined using the first in first out cost
method.
Description of inventories
As of December 31, 2018 and 2017, they consist of
$275 thousand and $250 thousand, respectively, in raw
materials and laboratory consumables (representing pharmaceutical
and chemical products). No provision for impairment has been
recorded as of December 31, 2017 and 2018.</t>
  </si>
  <si>
    <t>Trade receivables and other current assets</t>
  </si>
  <si>
    <t>Note 9. Trade receivables and other current assets
Accounting policies for trade receivables and other current assets
are described in Note 7.1.
9.1 Trade receivables
As of December 31,
As of December 31,
2017 2018
$ in thousands
Trade receivables 3,079 3,353
Provision for expected credit losses (326 ) (382 )
Total net value of trade receivables 2,753 2,971
All trade receivables have payment terms of less than one year. The
trade receivables are mainly due to collaboration contracts.
9.2 Subsidies receivables
As of December 31,
As of December 31,
2017 2018
$ in thousands
Research tax credit 9,039 16,842
Other subsidies 1,812 1,598
Valuation allowance for other subsidies (1,326 ) (1,266 )
Total subsidies receivables 9,524 17,173
Research tax credit receivables as of December 31, 2017
include the accrual for a French research tax credit related to
2017 for $8.2 million and the remaining amount mainly relates
to refundable tax credits in the United States.
Research tax credit receivables as of December 31, 2018
include the accrual for a French research tax credit related to
2017 for $8.0 million and to 2018 for $7.8 million and
the remaining amount mainly relates to refundable tax credits in
the United States. During December 2018, the French Tax Authority
has initiated an audit related to the 2014, 2015, 2016 and 2017
French research tax credits. We do not believe that a provision
should be recorded at this stage of this audit. As a result of such
audit, the reimbursement of the French research tax credit related
to 2017 is currently pending.
The valuation allowance for other subsidies corresponds to a grant,
which was fully reserved in 2014.
9.3 Other current assets
As of December 31,
As of December 31,
2017 2018
$ in thousands
VAT receivables 1,543 1,679
Prepaid expenses and other prepayments 8,304 10,985
Tax and social receivables 873 244
Deferred expenses and other current assets 2,993 2,425
Total other current assets 13,713 15,333
Prepaid expenses and other prepayments primarily include advances
to our sub-contractors
During 2018, we prepaid certain manufacturing costs related to our
product candidates UCART123, UCARTCS1 and UCART22 of which the
delivery of products or services is expected in the coming
months.
As of December 31, 2018, deferred expenses and other current
assets include (i) a deferred expense of $2.1 million
related to the sale and lease-back transaction entered into by
Calyxt and (ii) other current assets for
$0.3 million.
Tax and social receivables as of December 31, 2018 include
$0.2 million of social charges on personnel expenses.
During 2017, we prepaid certain manufacturing costs related to our
product candidates UCART123, UCARTCS1 and UCART22 of which the
delivery of products or services is expected in the coming
months.
As of December 31, 2017, deferred expenses and other current
assets include (i) a deferred expense of $2.1 million
related to the sale and lease-back transaction entered into by
Calyxt, (ii) other deferred expenses for $0.6 million,
(iii) other current assets for $0.3 million.
Tax and social receivables as of December 31, 2017 include
$0.6 million of tax receivables and $0.3 million of
social charges on personnel expenses.</t>
  </si>
  <si>
    <t>Current financial assets and Cash and cash equivalents</t>
  </si>
  <si>
    <t>Note 10. Current financial assets and Cash and cash
equivalents
As of December 31, 2017 Carrying amount
Unrealized Gains/(Losses)
Estimated fair value
$ in thousands
Current financial assets 40,602
— 40,602
Cash and cash equivalents 256,380
— 256,380
Current financial assets and cash and cash equivalents 296,982
— 296,982
As of December 31, 2018 Carrying amount
Unrealized Gains/(Losses) Estimated fair value
$ in
thousands
Current financial assets 388
— 388
Cash and cash equivalents 451,501
— 451,501
Current financial assets and cash and cash equivalents 451,889
— 451,889
10.1 Current financial assets
Accounting policies
Current financial assets include current restricted cash and other
current financial assets.
Restricted cash consists of deposits to secure
a one-year
Financial assets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Details of current financial assets
Current financial assets are measured at fair value through profit
or loss and are classified as follows within the fair value
hierarchy:
•
Instruments classified under level 1 are measured with
reference to quoted prices in active markets; they consist of notes
indexed to equity index. Their nominal value amount to
$40.3 million and their fair value amount to
$39.7 million as of December 31, 2017.
•
Instruments classified under level 2 are measured with
reference to observable valuation inputs; they consist
in zero-premium
There were no other current financial assets as of
December 31, 2018.
10.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17 2018
$ in thousands
Cash and bank accounts 219,368 398,178
Money market funds 13,026 13,248
Fixed bank deposits 23,986 40,075
Total cash and cash equivalents 256,380 451,501
Money market funds earn interest and are refundable overnight.
Fixed bank deposits have fixed terms that are less than three
months or are readily convertible to a known amount of cash.</t>
  </si>
  <si>
    <t>Financial liabilities</t>
  </si>
  <si>
    <t>Note 11. Financial liabilities
11.1 Detail of financial liabilities
As of December 31,
As of December 31,
2017 2018
$ in thousands
Finance leases 13 1,018
Total non-current 13 1,018
Finance leases 21 333
Total current financial liabilities 21 333
Trade payables 9,460 15,883
Other current liabilities 6,570 8,369
Total Financial liabilities 16,064 25,603
The change in trade payables is mainly due to higher external
expenses linked with UCART 123, UCART22, UCARTCS1 and other product
candidates’ manufacturing costs.
11.2 Due dates of the financial liabilities
Balance as of December 31, 2018
Gross Amount
Less than One
One to Five
More than Five
$ in thousands
Finance leases 1,350 333 1,018
—
Derivative instruments
—
—
—
—
Financial liabilities 1,350 333 1,018
—
Trade payables 15,883 15,883
—
—
Other current liabilities 8,369 8,369
—
Total financial liabilities 25,603 24,585 1,018
—</t>
  </si>
  <si>
    <t>Note 12. Other current liabilities
As of December 31,
As of December 31,
2017 2018
$ in
thousands
VAT Payables 9 291
Accruals for personnel related expenses 5,982 7,041
Other 579 1,037
Total 6,570 8,369
Accruals for personnel are related to annual bonuses, vacations
accruals and social expenses on stock options. The increase in
accruals for personnel related expenses between December 31,
2017 and December 31, 2018, is mainly driven by higher accrual
for annual bonuses due to the increase of headcount recruited both
in the United States and in France.
As of December 31, 2018 “Other” mainly include Board of
Directors attendance fees for $0.3 million liabilities and
subsidies liabilities for $0.3 million.
As of December 31, 2017 “Other” mainly include
subsidies liabilities for $0.3 million and other immaterial
variances.</t>
  </si>
  <si>
    <t>Note 13. Deferred revenues and contract liabilities
Accounting policies
As disclosed in Note 3, non-refundable
Details of deferred revenues and contract
liabilities
As of December 31, 2017
As of December 31, 2018
$ in
thousands
Deferred revenues and contract liabilities 27,975 20,454
Other
— 299
Total Deferred revenue and contract liabilities 27,975 20,754
Deferred revenues
The deferred revenues and contract liabilities correspond to
upfront payments for the collaboration agreements with Les
Laboratoires Servier and Pfizer Inc. The research period under the
initial Pfizer/Allogene agreement stopped in June 2018.
Other
As of December 31, 2018, other deferred income corresponds to Tax
increment financing related to Calyxt sale and leaseback
transaction and recognized over the term of the lease.</t>
  </si>
  <si>
    <t>Capital</t>
  </si>
  <si>
    <t>Note 14. Capital
14.1 Share capital issued
Accounting policy
Share capital comprises ordinary shares and shares with double
voting rights classified in equity. Costs directly attributable to
the issue of ordinary shares or share options are recognized as a
reduction in equity. Repurchased own shares are classified as
treasury shares and deducted from equity.
Nature of the Transactions Share Capital Share premium Number of shares Nominal value
$ in thousands
in $
Balance as of January 1, 2016 2,323 509,938 35,178,614 0.05
Capital increase by issuance of ordinary shares (BSA, BSPCE and
free shares) 9 723 156,446
—
Non-cash
— 57,524
—
—
Balance as of December 31, 2016 2,332 568,185 35,335,060 0.05
Capital Increase 26 466,950
Exercise of share warrants, employee warrants and stock options 9 2,921 158,052
Non-cash 42,968
Other movements (37 )
Balance as of December 31, 2017 2,367 614,037 35,960,062 0.05
Capital Increase 379 178,230 6,146,000
Exercise of share warrants, employee warrants and stock options 19 7,751 324,007
Non-cash 28,507
Balance as of December 31, 2018 2,765 828,525 42,430,069 0.05
Capital evolution in 2018
•
During the full year ended December 31, 2018,
6,146,000 ordinary shares were issued upon the closing of a
follow-on non-employees
Capital evolution in 2017
•
During the full year ended December 31, 2017,
126,179 ordinary shares were issued upon the exercise
of 121,492 employee warrants (“bons de souscription de
parts de créateurs”) for a total amount of
$2,173,058; 466,950 free shares were converted to 466,950
ordinary shares; 31,873 ordinary shares were issued upon the
exercise of 31,873 stock options for a total amount of $734,234 and
228,000 non-employees
Capital evolution in 2016
•
During the year ended December 31, 2016, we
issued 156,446 ordinary shares resulting from exercise of 50,000
BSA and 6,700 BSPCE and acquisition of 99,488 free shares.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16.4 million.
Voting rights:
After a shareholder continuously holds ordinary shares for two
years, each ordinary share held by such shareholder is entitled to
two votes.
•
At December 31, 2018, we had 42,430,069 ordinary
shares outstanding of which 5,016,911 had a double voting
right.
•
At December 31, 2017, we had 35,960,062 ordinary
shares outstanding of which 5,155,335 had a double voting right
•
At December 31, 2016, we had 35,333,060 ordinary
shares outstanding of which 4,531,047 had a double voting
right.
Otherwise, our ordinary shares are not entitled to any preferential
voting right or restriction.
14.2 Share warrants and non-employee
Share warrants and non-employee
Date Type
Number of shares
Number of shares granted
Number of shares vested/exercised
Number of shares voided
Number of shares
Maximum of
Number of shares
02/28/2008 BSPCE D 1,867
— 1,867
—
—
—
—
07/27/2010 BSPCE E 19,702
—
—
— 19,702 20,464 19,702
05/18/2015 Free shares 15,600
—
—
— 15,600 15,600
—
03/24/2015 Stock Options 1,749,055
—
— 18,409 1,730,646 1,730,646 1,622,458
03/27/2015 BSA 180,000
—
— 50,000 130,000 130,000 130,000
05/18/2015 BSA 50,000
—
—
— 50,000 50,000 50,000
09/08/2015 BSA 274,200
—
— 50,000 224,200 224,200 224,200
09/08/2015 Stock Options 1,802,000
—
— 32,000 1,770,000 1,770,000 1,438,098
03/14/2016 BSA 187,200
—
— 40,175 147,025 147,025 98,017
03/14/2016 Stock Options 1,945,948
— 127,828 32,849 1,785,271 1,785,271 1,192,064
10/28/2016 BSA 148,000
—
—
— 148,000 148,000 98,667
10/28/2016 Stock Options 2,615,601
— 191,740 54,172 2,369,689 2,369,689 1,093,924
10/11/2017 BSA 240,000
—
— 40,000 200,000 200,000 66,667
10/11/2017 Stock Options 1,220,000
—
— 37,500 1,182,500 1,182,500 297,500
10/08/2018 Free shares
— 43,000
—
— 43,000 43,000
—
10/08/2018 Stock Options
— 100,000
—
— 100,000 100,000
—
Total 10,449,173 143,000 321,435 355,105 9,915,633 9,916,395 6,331,296
Holders of vested stock options and warrants are entitled to
subscribe to a capital increase of Cellectis at predetermined
exercise price.
•
In 2018, our subsidiary Calyxt Inc. granted stock
options and restricted stock unit in Calyxt Inc. representing as of
December 31, 2018 a 3.1% interest of that subsidiary if fully
exercised to a group of its employees, directors, executive
officers and consultants. The compensation expense for 2018
amounted to $3.3 million (see Note 15).
•
In June 2017, our subsidiary Calyxt Inc. granted stock
options and restricted stock unit in Calyxt Inc. representing as of
December 31, 2017 a 9.8% interest of that subsidiary if fully
exercised to a group of its employees, directors and executive
officers. The compensation expense for 2017 amounted to
$5.2 million (see Note 15);
•
In April 2016, our subsidiary Calyxt Inc. granted
options in Calyxt Inc. representing as of December 31, 2017 a
4.9% interest of that subsidiary if fully exercised to a small
group of its employees, directors and executive officers. The
compensation expense for 2017 amounted to $0.2 million (see
Note 15).
14.3 Non-controlling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non-controlling
The following table summarizes the information relating to each of
our subsidiaries that reported non-controlling
CALYXT
2017 2018
$ in thousands
Revenue 747 236
Net Profit (Loss) (18,837 ) (28,517 )
Net Profit (Loss) attributable to NCI (4,315 ) (9,640 )
Other comprehensive income (5,856 ) (5,373 )
Total comprehensive income (24,693 ) (33,891 )
Total comprehensive income attributable to NCI (4,723 ) (10,330 )
Current assets 59,753 97,735
Non-current 2,072 4,539
Current liabilities 3,027 5,460
Non-current
— 826
Net assets 64,852 95,987
Net assets attributable to NCI 13,145 29,257
14.4 Treasury shares
In 2008, Cellectis executed a liquidity contract with Natixis
Securities (“Natixis”). This contract entitles Natixis
to transact on Euronext, on our behalf, in order to enhance the
liquidity of transactions and regularity of quotation of our
ordinary shares, in an independent way, without hindering the
functioning of the market or misleading investors.
The initial advance payment made to Natixis Securities for the
purpose of making transactions under this contract was
$0.4 million. As of December 31, 2017, $0.3 million
are classified in treasury shares and the balance is presented in
the line item “Other non-current
In 2018, we terminated our liquidity contract.</t>
  </si>
  <si>
    <t>Share-based payments</t>
  </si>
  <si>
    <t>Note 15. Share-based payments
15.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Scholes
Stock Options
The weighted-average fair values of stock options granted and the
assumptions used for the Black-Scholes option pricing model were as
follows:
2016 2017 2018
Weighted-Average fair values of stock options granted 10.53€ 14.30€ 8.89€
Assumptions:
Risk-free interest rate 0.00% - 0.03% 0.03% 0.13%
Share entitlement per options 1 1 1
Exercise price 17.90€ - 22.44€ 22.57€ 24.80€
Grant date share fair value 16.42€ - 22.48€ 24.01€ 17.78€
Expected volatility 62.8% - 63.2% 65.6% 63.3%
Expected term (in years) 6.11 - 6.12 6.12 6.25
Vesting conditions Service Service Service
Vesting period Graded Graded Graded
Information on stock option activity follows:
Options Weighted- Options Weighted- Remaining
Balance as of December 31, 2016 1,355,680 33.75 € 8,436,255 25.43 € 9.09y
Granted
—
— 1,220,000 22.57 €
Exercised
—
— (31,873 ) 20.40 €
Forfeited or Expired
—
— (291,778 ) 22.19 €
Balance as of December 31, 2017 3,822,772 28.02 € 9,332,604 25.17 € 8.31y
Granted
—
— 100,000 24.80 €
Exercised
—
— (319,568 ) 19.72 €
Forfeited or Expired
—
— (174,930 ) 23.68 €
Balance as of December 31, 2018 5,644,044 27.47 € 8,938,106 25.39 € 7.32y
Share-based compensation expense related to stock option awards was
$26.0 million in 2018, $36.8 million in 2017, and $45.6
million in 2016.
Warrants
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
Information on warrants activity follows:
Warrants Weighted- Warrants Weighted- Remaining
Balance as of December 31, 2016 315,928 23.00 € 1,027,261 25.91 € 7.78y
Granted
—
— 240,000 24.34 €
Exercised
—
— (126,179 ) 13.75 €
Forfeited or Expired
—
— (40,113 ) 18.67 €
Balance as of December 31, 2017 469,436 28.80 € 1,100,969 27.23 € 8.20y
Granted
—
— 0 0.00 €
Exercised
—
— (1,867 ) 6.16 €
Forfeited or Expired
—
— (180,175 ) 29.95 €
Balance as of December 31, 2018 687,252 27.74 € 918,927 26.74 € 7.22y
Share-based compensation expense related to warrants awards was
$2.3 million in 2018, $3.5 million in 2017, and $4.7
million in 2016.
Free shares
The free shares granted prior to 2018 are subject to a two-year one-year two-years
Information on free shares activity follows:
Number of Free Weighted-
Unvested balance at December 31,
2016 492,550 27.16 €
Granted 0 0.00 €
Vested (466,950 ) 27.11 €
Cancelled (10,000 ) 28.17 €
Unvested balance at December 31, 2017 15,600 28.17 €
Granted 43,000 17.78 €
Vested 0 0.00 €
Cancelled 0 0.00 €
Unvested balance at December 31, 2018 58,600 20.55 €
The fair value of free shares corresponds to the grant date share
fair value.
We have never declared or paid any cash dividends and do not
presently plan to pay cash dividends in the foreseeable future.
Consequently, we used an expected dividend yield of zero.
Share-based compensation expense related to free shares awards was
$0.2 million in 2018, $2.6 million in 2017, and $7.3
million in 2016.
15.2 Detail of Calyxt equity awards
Stock Options
The estimated fair values of stock options granted and the
assumptions used for the Black-Scholes option pricing model were as
follows:
2016 2017
2018
Weighted-Average fair values of stock options granted $1.11 $4.00 $9.09
Assumptions:
Risk-free interest rate 1.41% 1.96% 2.45% - 2.89%
Share entitlement per options 1 1 1
Exercise price $3.59 $13.29 $14.24 - $23.39
Grant date share fair value $3.59 $13.29 $14.24
- $23.39
Expected volatility 30% 25% 40.86% - 57.22%
Expected term (in years) 5.74 6.57
5.57 - 10.01
Vesting conditions Service Service Service
Vesting period Graded Graded Graded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using the historical
volatility of comparable public companies over the expected term of
the option.
Our expected term represents the period of time that options
granted are expected to be outstanding determined using the
simplified method.
The risk-free interest rate for periods during the expected term of
the options is based on the U.S. Treasury zero-coupon
We have not nor do we expect to pay dividends for the foreseeable
future.
Options may be priced at 100 percent or more of the fair
market value on the date of grant, and generally vest over six
years after the date of grant. Options generally expire within ten
years after the date of grant. Certain awards granted before
Calyxt’s IPO contained accelerated vesting provisions if
certain events occurred as defined in the option agreement.
Information on stock option activity follows:
Options Weighted- Options Weighted- Remaining
Balance as of December 31, 2016 0 $ 0.00 1,931,248 $ 4.45 9.10y
Granted
—
— 2,104,999 $ 13.29
Exercised
—
— (68,780 ) $ 4.03
Forfeited or Expired
—
— (84,035 ) $ 8.48
Balance as of December 31, 2017 1,244,968 $ 5.20 3,883,432 $ 9.16 8.84y
Granted
—
— 554,243 $ 16.69
Exercised
—
— (592,342 ) $ 4.43
Forfeited or Expired
—
— (643,446 ) $ 12.52
Balance as of December 31, 2018 1,278,038 $ 7.45 3,201,887 $ 10.67 8.17y
Stock-based compensation expense related to stock option awards was
$3.2 million in 2018, $2.8 million in 2017, and $1.1
million in 2016. The options granted under the plans were
originally only exercisable upon a triggering event or initial
public offering as defined by the plans.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Weighted-Average
Unvested balance at December 31,
2016 0 $ 0.00
Granted 1,442,533 $ 13.29
Vested (39,200 ) $ 13.29
Cancelled (29,400 ) $ 13.29
Unvested balance at December 31, 2017 1,373,933 $ 13.29
Granted 315,825 $ 16.68
Vested (261,507 ) $ 14.07
Cancelled (376,837 ) $ 13.30
Unvested balance at December 31, 2018 1,051,414 $ 14.11
The fair value of restricted stock units corresponds to the grant
date share fair value.
We have not nor do we expect to pay dividends for the foreseeable
future.
Share-based compensation expense related to restricted stock units
awards was $5.5 million in 2018, $4.7 million in 2017,
and 0 in 2016.</t>
  </si>
  <si>
    <t>Earnings per share</t>
  </si>
  <si>
    <t xml:space="preserve">Note 16.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16 2017 2018
Net income (loss) attributable to shareholders of Cellectis ($ in
thousands) (67,255 ) (99,368 ) (78,693 )
Adjusted weighted average number of outstanding shares, used to
calculate both basic and diluted net result per share 35,274,890 35,690,636 40,774,197
Basic / Diluted net income (loss) per share ($ / share)
Basic net income (loss) per share ($ /share) (1.91 ) (2.78 ) (1.93 )
Diluted net income (loss) per share ($ /share) (1.91 ) (2.78 ) (1.93 ) </t>
  </si>
  <si>
    <t>Note 17.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01/01/2017 Additions Amounts used Reversals OCI 12/31/2017
$ in thousands
Pension 560 949
—
— 683 2,193
Loss on contract
— 1,876
—
—
— 1,876
Employee litigation and severance 121 29 (50 ) (108 ) 9 1
Commercial litigation 468 552 (102 ) (215 ) 79 782
Redundancy plan 6
—
—
— 1 7
Total 1,154 3,406 (152 ) (323 ) 773 4,858
Non-current 560 2,186
—
— 683 3,430
Current provisions 594 1,220 (152 ) (323 ) 89 1,427
01/01/2018 Additions Amounts used Reversals OCI 12/31/2018
$ in thousands
Pension 2,193 314 (54 )
— (175 ) 2,278
Loss on contract 1,876
— (834 )
— 1 1,043
Employee litigation and severance 1 43
— (1 ) (2 ) 41
Commercial litigation 782 646
— (570 ) (8 ) 850
Redundancy plan 7
—
— (6 ) (1 )
—
Total 4,858 1,003 (888 ) (577 ) (186 ) 4,211
Non-current 3,430 314 (888 )
— (175 ) 2,681
Current provisions 1,427 688
— (577 ) (11 ) 1,528
During the year ended December 31, 2018, additions mainly
relates to (i) operating charges linked with discussions with
suppliers for $0.6 million and (ii) pension service cost
of the period for $0.3 million (see detail above). Amounts
used during the year ended December 31, 2018 mainly consists
of (i) the rents payments of the facility lease in Montvale,
New Jersey (USA) for $0.8 million and (ii) settlement of
commercial litigations with suppliers for $0.6 million.
During the year ended December 31, 2017, additions in
(i) commercial litigations mainly relates to one supplier and
in (ii) loss on contract is mainly attributable to our
willingness to discontinue the facility lease in Montvale, New
Jersey (USA). Amounts used during the year ended December 31,
2017 mainly consist of the payments to a former supplier and in
settlement of employee litigations.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the years ended
December 31, 2016, 2017 and 2018 amounted to
$0.8 million, $0.8 million and $1.5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calculation of legal compensation for termination has
changed in 2017 following the publication of a new French law.
The two important changes are:
•
Seniority conditions: the employee must justify to be
entitled to an indemnity of 8 working months against one year
before.
•
Calculation of the allowance: 1/4 of a month of salary
per year of seniority up to 10 years, against 1/5 before, and no
change beyond the 11th year.
As part of the estimation of the retirement indemnity to employee,
the following assumptions were used for all categories of
employees:
2016 2017 2018
% social security contributions 45.00% 45.00% 45.00%
Salary increases 2.00% 3.50% 3.50%
Discount rate 1.75% 1.75% 1.75%
Terms of retirement
voluntary retirement
Retirement age 65 years old 65 years old 65 years old
The discount rates are based on the market yield at the end of the
reporting period on high quality corporate bonds.
The following table shows reconciliation from the opening balances
to the closing balances for net defined benefit liability and its
components.
$ in thousands
As of January 1, 2016 (477 )
Current service cost (65 )
Interest cost (9 )
Actuarial gains and losses (31 )
Reclassification/CTA 20
As of December 31, 2016 (562 )
Current service cost (925 )
Interest cost (24 )
Actuarial gains and losses (515 )
Reclassification/CTA (168 )
As of December 31, 2017 (2,194 )
Current service cost (276 )
Interest cost (38 )
Benefit paid 54
Actuarial gains and losses 70
Reclassification/CTA 105
As of December 31, 2018 (2,279 )
United States of America
There is no defined benefit plan for Cellectis S.A.’s
subsidiaries located in the United States.</t>
  </si>
  <si>
    <t>Commitments</t>
  </si>
  <si>
    <t>Note 18.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commitments
As of December 31, 2018 Total Less than 1 1 - 3 years 3 - 5 years More than 5
$ in thousands
Sale and lease-back agreement 30,047 1,423 2,864 2,852 22,908
Facility lease agreements 27,188 1,651 7,411 8,193 9,933
License agreements 18,093 1,237 2,474 2,474 11,907
Manufacturing agreements 10,293 10,293
—
—
—
Other agreements 12,356 7,754 4,602
—
—
Total contractual obligations 97,977 22,359 17,350 13,519 44,749
Obligations under the terms of the sale and lease-back
agreement
The sale and lease-back agreement entered into by Calyxt in the
third quarter of 2017 has a defined lease term and is classified as
an operating lease agreement under IFRS. It results in off-balance
Obligations under the terms of the facility lease
agreements
Facility lease agreements in Paris, France, and in New York City,
New York; Montvale, New Jersey and Roseville, Minnesota (all in the
USA) have been subscribed for a defined term. Future payments of
these leases as disclosed in the table above, along with the
letters of credit provided to the landlords of the Company’s
facilities in New York and in Roseville, are off balance sheets
commitments.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s based on future events that are
uncertain and therefore they are not included in the table
above.
Obligations under the terms of manufacturing
agreements
We have manufacturing agreements whereby we are obligated to pay
for services rendered in the next year regarding our products
UCART123, UCARTCS1 and UCART22.
Obligations under the terms of other agreements
Calyxt has forward purchase commitments with growers to purchase
seed and grain at future dates that are estimated based on
anticipated yield and expected price. This amount is not recorded
in the financial statements because the company has not taken
delivery of the seed and grain.</t>
  </si>
  <si>
    <t>Related parties</t>
  </si>
  <si>
    <t>Note 19. Related parties
Key management personnel remuneration
Key management personnel include members of the Board of Directors
and the CODM as of December 31, 2018, as described in Note
3.5.
Short-term employee benefits paid to key management personnel
totaled to $2.4 million in the fiscal year 2016,
$3.6 million in the fiscal year 2017 and to $5.7 million
in the fiscal year 2018.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90.000 securities
in share-based remuneration (free shares and stock options) over
the year ended December 31, 2018. The
associated non-cash
Other transactions with related parties
Mr. Godard, a member of the Board of Directors, entered into
two service agreements with us and provided consultancy services in
the area of (i) global development strategy and
(ii) specific development of agricultural biotechnology
activities. Compensation paid for those services in the years ended
December 31, 2016, 2017 and 2018 amounted to
$37 thousand, $38 thousand and $70 thousand
respectively. No balances were outstanding at the end of each
fiscal year. As of December 31, 2018, Mr. Godard held
220,175 non-employee
In connection with the vesting on June 14, 2018 of Restricted
Stock Units (RSU) granted to certain employees
and non-employees</t>
  </si>
  <si>
    <t>Subsequent events</t>
  </si>
  <si>
    <t>Note 20. Subsequent events
In March 2019, we entered into a lease agreement for a 82,000
square foot commercial-scale manufacturing facility, called the
IMPACT site, which stands for “Innovative Manufacturing Plant
for Allogeneic Cellular Therapies”. The IMPACT facility is
located in Raleigh, North Carolina. The new manufacturing facility
is being designed to provide GMP manufacturing for clinical supply
and commercial product upon potential regulatory approval. The
facility is planned to be operational by 2021.</t>
  </si>
  <si>
    <t>Accounting principles (Policies)</t>
  </si>
  <si>
    <t>Basis for preparation</t>
  </si>
  <si>
    <t>2.1 Basis for preparation
The Consolidated Financial Statements of Cellectis as of and for
the year ended December 31, 2018 were approved by our Board of
Directors on March 7, 2019.
Our Consolidated Financial Statements are presented in U.S.
dollars. See Note 2.2.
The Consolidated Financial Statements have been prepared in
accordance with International Financial Reporting Standards
(“IFRS”) as issued by the International Accounting
Standards Board (“IASB”).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8 but had no significant
impact on the Consolidated Financial Statements (see Note 2.3 for
discussion of IFRS 15 adoption):
•
IFRS 9 “Financial Instruments” (applicable
for periods beginning after January 1, 2018)
•
Amendments to IFRS 2 “Classification and
Measurement of Share-based Payment Transactions” (applicable
for periods beginning after January 1, 2018)
•
IFRIC 22 “Foreign Currency Transactions and
Advance Consideration” (applicable for periods beginning
after January 1, 2018)
Standards, interpretations and amendments issued but not yet
effective
The following pronouncements and related amendments are applicable
for first quarter accounting periods beginning after
January 1, 2019. We do not anticipate that the adoption of
these pronouncements and amendments will have a material impact on
our results of operations, financial position or cash flows.
•
Amendment to IFRS 9 “Financial Instruments
– Prepayment Features with Negative Compensation”
(applicable for periods beginning after January 1, 2019)
•
IFRIC 23 “Uncertainty over Income Tax
Treatments” (applicable for periods beginning after
January 1, 2019)
IFRS 16 “Leases” is applicable for annual periods
beginning on or after January 1, 2019. The application of this
standard will lead Cellectis to recognize in the balance sheet most
of our lease commitments, without separation between
“operating lease” and “finance lease”
contracts. The work related to the first application of this
standard, as of January 1, 2019, continued during the year. We
identified all lease contracts for the Group and we analyzed the
contract substance with the criteria of the new standard
(identification of a lease contract, assessment of the duration of
the contract, evaluation and determination of discount rate, etc.).
On the basis of the modified retrospective method, the main
expected impact on the consolidated financial statements is an
increase of about $35.0 million - $45.0 million in
“right-of-use” assets off-balance</t>
  </si>
  <si>
    <t>Change in the presentation currency of the financial statements</t>
  </si>
  <si>
    <t>2.2 Change in the presentation currency of the financial
statements
The Consolidated Financial Statements are presented in U.S.
dollars, which differs from the functional currency of Cellectis
S.A., which is the Euro. We decided to change the reporting
currency from Euro to U.S. dollars in the third quarter of 2017,
using the retrospective method. We believe that this change will
enhance comparability with peers, which primarily present their
financial statements in U.S. dollars.
The effects of the change in presentation currency on the
comparative consolidated financial statements are as follows:
•
The various items of assets and liabilities in dollars
correspond to the amounts published in euros converted at the
European Central Bank’s (“ECB”) daily reference
exchange rate for dollar / euro exchanges (as published by Banque
de France) at the end of the period. The same methodology is
applied for total equity. As a result, the change in the
presentation currency of the consolidated financial statements has
no effect on the various items of assets and liabilities in
dollars, or on total equity. Equity transactions that occurred in
2015 and 2016 are converted at the historical exchange rates
instead of the exchange rates at the end of the period. Net loss
for 2015 and 2016 is converted at the average exchange rate for the
respective period. The offsetting impact of these are included in
currency translation adjustment.
•
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6 Consolidated (€ in thousand) Consolidated ($ in thousand) Adjustments (b) Consolidated
Total non-current 17,963 18,935
— 18,935
Total current assets 296,459 312,497
— 312,497
TOTAL ASSETS 314,422 331,432
— 331,432
Shareholders’ equity
Capital 1,767 1,862 470 2,332
Premiums, Retained earnings (deficit) and Net income (loss) 254,834 268,622 24,432 293,054
Treasury share reserve (307 ) (324 ) (92 ) (416 )
Currency translation adjustment 2,501 2,636 (24,810 ) (22,174 )
Total shareholders’ equity - Group Share 258,795 272,795
— 272,795
Non-controlling 1,779 1,875
— 1,875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
For the full year ended December 31,
2015 Consolidated (€ in thousand) Consolidated ($ in thousand) Adjustments Consolidated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December 31,
2016 Consolidated (€ in thousand) Consolidated ($ in thousand) Adjustments Consolidated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
By convention and for practicability purpose, the differences have
been recalculated on a cumulative basis from January 1, 2014
instead of the date of adoption of IFRS.
The amounts shown in the income statements and in the cash flow
statements in dollars correspond to the amounts reported in euros
converted at the average for the applicable annual period of the
ECB’s daily reference exchange rate for dollar / euro
exchanges (as published by Banque de France).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Consolidated Statements of Changes in Shareholders’
Equity.</t>
  </si>
  <si>
    <t>Basis of consolidation</t>
  </si>
  <si>
    <t>2.4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8, the consolidated group
of companies (sometimes referred to as the “Group”)
includes Cellectis S.A., Cellectis, Inc. and Calyxt, Inc.
As of December 31, 2018, Cellectis S.A. owns 100% of
Cellectis, Inc. and approximately 69.5% of Calyxt’s
outstanding shares of common stock. As of December 31, 2017,
Cellectis S.A. owned 100% of Cellectis, Inc. and approximately
79.7%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follow-on
Our 2016 Consolidated Financial Statements include the operations
of Cellectis S.A., Cellectis, Inc. and Calyxt, Inc. The two
subsidiaries were fully owned by Cellectis S.A. during the year
ended December 31, 2016.
Non-controlling
Non-controlling non-controlling follow-on</t>
  </si>
  <si>
    <t>Foreign currency</t>
  </si>
  <si>
    <t>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t>
  </si>
  <si>
    <t>Use of judgment, estimates and assumptions</t>
  </si>
  <si>
    <t>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7.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5
•
Provisions for risks and charges – Note 17</t>
  </si>
  <si>
    <t>Revenues and other income</t>
  </si>
  <si>
    <t>3.1 Revenues and other income
Accounting policies
Collaboration agreements and licenses
The new standard IFRS 15 “Revenue from contracts with
customers” is of mandatory application since January 1,
2018. Such standard was applied by Cellectis using the full
retrospective method. Therefore, we restated 2016 opening balance
sheet i.e. January 1, 2016. Please see note 2.3 for more
details.
Under IFRS 15, revenue is recognized at an amount that reflects the
consideration to which Cellectis expects to be entitled in exchange
for transferring goods and services to customers (and it will
collect consideration to which it will be entitled). That is,
revenue is recognized when Cellectis satisfies a performance
obligation by transferring a distinct good or service (or a
distinct bundle of goods and or/ services) to a customer, i.e. when
the customer obtains control of these goods or services. Since
January 1 st
We enter into research and development collaboration agreements
that may consist of non-refundable
Non-refundable non-cancelable, non-refundable fixed-fee co-contracting
Milestone payments represent amounts received from our
collaborators,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Royalty revenues arise from our contractual entitlement to receive
a percentage of product sales achieved
by co-contracting
Research and development costs reimbursements are recognized with
respect to the policy described in section “Sales of products
and services” below.
Revenues from technology licenses are recognized ratably over the
period of the license agreements.
Sales of products and services
Revenues on sales of products are recognized once the control over
the delivered products is transferred to the customer. We also
offer research services, which revenue is recognized over time, as
the customer receives the benefits of the services.
Research Tax Credit
The main Research Tax Credit from which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t>
  </si>
  <si>
    <t>3.2 Operating expenses
Accounting policies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or on fixed annual royalti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t>
  </si>
  <si>
    <t>Financial income and expenses</t>
  </si>
  <si>
    <t>3.3 Financial income and expenses
Accounting policies
Financial income and financial expense include, in particular, the
following:
•
Interest income from savings accounts and fixed term
bank deposits;
•
Interest expense from financial leases;
•
Foreign exchange gain (loss) from transactions in
foreign currencies; and
•
Other financial income and expenses, mainly derived
from fair value adjustments related to our financial assets and
derivative instruments.</t>
  </si>
  <si>
    <t>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t>
  </si>
  <si>
    <t>Reportable segments</t>
  </si>
  <si>
    <t>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
The Executive Vice President Technical Operations;
•
The Chief Scientific Officer;
•
The Chief Financial Officer;
•
The General Counsel;
•
The Senior Vice President Research and Development
(until February 7, 2019);
•
The Chief Medical Officer (until February 28,
2019);
•
The Chief Regulatory &amp; Compliance
Officer.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provides Calyxt, Inc. with general sales and
administrative functions, accounting and finance functions,
investor relations, intellectual property, legal advice, human
resources, communication and information technology pursuant to a
management agreement. Under the management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Royalties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t>
  </si>
  <si>
    <t>Accounting policy
Amortizable intangible assets and depreciable tangible assets are
tested for impairment when there is an indicator of impairment.
Goodwill is tested for impairment at least once a year.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t>
  </si>
  <si>
    <t>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year to 3 years;
•
Patents: amortized from acquisition until legal
protection expires, maximum of 20 years.</t>
  </si>
  <si>
    <t>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Payments made under operating leases are expensed on a
straight-line basis over the term of the lease. Lease incentives
received are recognized as an integral part of the total lease
expense, over the term of the lease.
If, according to the terms of a lease, it appears that
substantially all the risks and rewards incidental to ownership are
transferred from the lessor to the lessee, the associated leased
assets are initially recognized as an asset at the lower of their
fair value and the present value of the minimum lease payments and
subsequently depreciated or impaired, as necessary. The associated
financial obligations are reported in the line item “non-current</t>
  </si>
  <si>
    <t>7.1 Accounting principles
The new standard IFRS 9 “Financial instruments” is of
mandatory application since January 1, 2018. Cellectis elected
not to restate the 2016 and 2017 comparative periods, as authorized
by the standard. Such adoption did not lead to any adjustment
recorded in the Group opening equity at January 1, 2018.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The introduction of a new expected
loss model for impairment of financial assets under IFRS 9 had no
significant impact on the initial recognition of Cellectis trade
and other receivables.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The application of IFRS 9 has no impact on the Cellectis’
accounting policy regarding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t>
  </si>
  <si>
    <t>Accounting policy
Inventories are measured at the lower of cost and net realizable
value. Cost is determined using the first in first out cost
method.
Description of inventories
As of December 31, 2018 and 2017, they consist of
$275 thousand and $250 thousand, respectively, in raw
materials and laboratory consumables (representing pharmaceutical
and chemical products). No provision for impairment has been
recorded as of December 31, 2017 and 2018.</t>
  </si>
  <si>
    <t>10.1 Current financial assets
Accounting policies
Current financial assets include current restricted cash and other
current financial assets.
Restricted cash consists of deposits to secure a one-year
Financial assets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Details of current financial assets
Current financial assets are measured at fair value through profit
or loss and are classified as follows within the fair value
hierarchy:
•
Instruments classified under level 1 are measured with
reference to quoted prices in active markets; they consist of notes
indexed to equity index. Their nominal value amount to
$40.3 million and their fair value amount to
$39.7 million as of December 31, 2017.
•
Instruments classified under level 2 are measured with
reference to observable valuation inputs; they consist in
zero-premium
There was no other current financial assets as of December 31,
2018.</t>
  </si>
  <si>
    <t>10.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t>
  </si>
  <si>
    <t>Accounting policies
As disclosed in Note 3, non-refundable</t>
  </si>
  <si>
    <t>Share capital issued</t>
  </si>
  <si>
    <t>Accounting policy
Share capital comprises ordinary shares and shares with double
voting rights classified in equity. Costs directly attributable to
the issue of ordinary shares or share options are recognized as a
reduction in equity. Repurchased own shares are classified as
treasury shares and deducted from equity.</t>
  </si>
  <si>
    <t>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t>
  </si>
  <si>
    <t>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t>
  </si>
  <si>
    <t>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t>
  </si>
  <si>
    <t>Accounting principles (Tables)</t>
  </si>
  <si>
    <t>Summary of Presentation Currency of the Financial Statements</t>
  </si>
  <si>
    <t>•
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6 Consolidated (€ in thousand) Consolidated ($ in thousand) Adjustments (b) Consolidated
Total non-current 17,963 18,935
— 18,935
Total current assets 296,459 312,497
— 312,497
TOTAL ASSETS 314,422 331,432
— 331,432
Shareholders’ equity
Capital 1,767 1,862 470 2,332
Premiums, Retained earnings (deficit) and Net income (loss) 254,834 268,622 24,432 293,054
Treasury share reserve (307 ) (324 ) (92 ) (416 )
Currency translation adjustment 2,501 2,636 (24,810 ) (22,174 )
Total shareholders’ equity - Group Share 258,795 272,795
— 272,795
Non-controlling 1,779 1,875
— 1,875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t>
  </si>
  <si>
    <t>Summary of Net Income (Loss)</t>
  </si>
  <si>
    <t>For the full year ended December 31,
2015 Consolidated (€ in thousand) Consolidated ($ in thousand) Adjustments Consolidated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December 31,
2016 Consolidated (€ in thousand) Consolidated ($ in thousand) Adjustments Consolidated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t>
  </si>
  <si>
    <t>Summary of Revenue from Contract with Customers of the Financial Statements</t>
  </si>
  <si>
    <t>Except for this opening equity impact presented below, IFRS 15 has
no impact in the financial statements for fiscal years 2016 and
2017.
January 1 st IFRS 15
January 1st, 2016
$ in thousands
Total non-current assets 7,451
— 7,451
Total current assets 363,863
— 363,863
TOTAL ASSETS 371,314
— 371,314
Shareholders’ equity
—
Share capital 2,323
— 2,323
Premiums related to the share capital 509,938
— 509,938
Treasury share reserve (279 )
— (279 )
Currency translation adjustment (17,853 ) 34 (17,819 )
Retained earnings (deficit) (185,120 )
— (185,120 )
Net income (loss) (22,796 ) (1,775 ) (24,571 )
Total shareholders’ equity - Group Share 286,212 (1,742 ) 284,471
Non-controlling 789
— 789
Total shareholders’ equity 287,002 (1,742 ) 285,260
Total non-current 548
— 548
Current liabilities
—
Current financial liabilities 2,091
— 2,091
Trade payables 7,197
— 7,197
Deferred revenues and contract liabilities 59,615 1,742 61,357
Current provisions 1,038
— 1,038
Other current liabilities 13,823
— 13,823
Total current liabilities 83,765 1,742 85,506
TOTAL LIABILITIES AND SHAREHOLDERS’ EQUITY 371,314
— 371,314
December 31, 2016 IFRS 15
December 31, 2016
$ in thousands
Total non-current assets 18,935
— 18,935
Total current assets 312,498
— 312,498
TOTAL ASSETS 331,432
— 331,432
Shareholders’ equity
—
Share capital 2,332
— 2,332
Premiums related to the share capital 568,185
— 568,185
Treasury share reserve (416 )
— (416 )
Currency translation adjustment (22,174 ) 89 (22,085 )
Retained earnings (deficit) (207,875 ) (1,775 ) (209,650 )
Net income (loss) (67,255 )
— (67,255 )
Total shareholders’ equity - Group Share 272,795 (1,686 ) 271,109
Non-controlling 1,876
— 1,876
Total shareholders’ equity 274,671 (1,686 ) 272,985
Total non-current 590
— 590
Current liabilities —
Current financial liabilities 1,730
— 1,730
Trade payables 9,722
— 9,722
Deferred revenues and contract liabilities 38,929 1,686 40,615
Current provisions 594
— 594
Other current liabilities 5,196
— 5,196
Total current liabilities 56,171 1,686 57,857
TOTAL LIABILITIES AND SHAREHOLDERS’ EQUITY 331,432
— 331,432
December 31, 2017 IFRS 15
December 31, 2017
$ in thousands
Total non-current 9,661
— 9,661
Total current assets 323,221
— 323,221
TOTAL ASSETS 332,882
— 332,882
Shareholders’ equity —
Share capital 2,367
— 2,367
Premiums related to the share capital 614,037
— 614,037
Treasury share reserve (297 )
— (297 )
Currency translation adjustment 1,978 (144 ) 1,834
Retained earnings (deficit) (251,927 ) (1,775 ) (253,702 )
Net income (loss) (99,368 )
— (99,368 )
Total shareholders’ equity - Group Share 266,791 (1,919 ) 264,873
Non-controlling 19,113
— 19,113
Total shareholders’ equity 285,904 (1,919 ) 283,985
Total non-current 3,443
— 3,443
Current liabilities —
Current financial liabilities 21
— 21
Trade payables 9,460
— 9,460
Deferred revenues and contract liabilities 26,056 1,919 27,975
Current provisions 1,427
— 1,427
Other current liabilities 6,570
— 6,570
Total current liabilities 43,534 1,919 45,453
TOTAL LIABILITIES AND SHAREHOLDERS’ EQUITY 332,882
— 332,882
Share Capital Ordinary Shares Equity
$ in thousands Number of Amount Premiums Treasury Currency Retained Income (Loss) attributable to Non Total Shareholders’ Equity
As of January 1, 2016, as presented 35,178,614 2,323 509,938 (279 ) (17,853 ) (185,120 ) (22,796 ) 286,212 789 287,002
IFRS 15 restatement
—
—
—
— 34
— (1,775 ) (1,742 )
— (1,742 )
As of January 1, 2016, as restated 35,178,614 2,323 509,938 (279 ) (17,819 ) (185,120 ) (24,571 ) 284,471 789 285,260
Share Capital Ordinary Shares Equity
$ in thousands Number of Amount Premiums Treasury Currency Retained Income (Loss) attributable Non Total Shareholders’ Equity
As of January 1, 2017, as presented 35,335,060 2,332 568,185 (416 ) (22,174 ) (207,875 ) (67,255 ) 272,795 1,876 274,671
IFRS 15 restatement
—
—
—
— 89 (1,775 )
— (1,686 )
— (1,686 )
As of January 1, 2017, as restated 35,335,060 2,332 568,185 (416 ) (22,085 ) (209,651 ) (67,255 ) 271,109 1,876 272,984
Share Capital Ordinary Shares Equity
$ in thousands Number of Amount Premiums Treasury Currency Retained Income (Loss) attributable Non Total Shareholders’ Equity
As of January 1, 2018, as presented 35,960,062 2,367 614,037 (297 ) 1,978 (251,927 ) (99,368 ) 266,791 19,113 285,904
IFRS 15 restatement
—
—
—
— (143 ) (1,775 )
— (1,919 )
— (1,919 )
As of January 1, 2018, as restated 35,960,062 2,367 614,037 (297 ) 1,835 (253,702 ) (99,368 ) 264,873 19,113 283,986
As of December 31,
IFRS 15
As of December 31,
2016, as presented restatement 2016, as restated
$ in thousands
Deferred revenues and contract liabilities 38,929 1,686 40,615
Total Deferred revenue and contract liabilities 38,929 1,686 40,615
As of December 31,
IFRS 15
As of December 31,
2017, as presented restatement 2017, as restated
$ in thousands
Deferred revenues and contract liabilities 26,056 1,919 27,975
Total Deferred revenue and contract liabilities 26,056 1,919 27,975</t>
  </si>
  <si>
    <t>Information concerning the Group's Consolidated Operations (Tables)</t>
  </si>
  <si>
    <t>Revenues By Country of Origin and Other Income</t>
  </si>
  <si>
    <t>Revenues by country of origin and other income
For the year ended December 31,
2016 2017 2018
$ in thousands
From France 44,409 24,680 12,495
From USA 399 508 236
Revenues 44,808 25,188 12,731
Research tax credit 10,038 8,327 8,561
Subsidies and other 1,599 201 140
Other income 11,637 8,528 8,701
Total revenues and other income 56,444 33,715 21,432</t>
  </si>
  <si>
    <t>Revenues by Nature</t>
  </si>
  <si>
    <t>Revenues by nature
For the year ended December 31,
2016 2017 2018
$ in thousands
Recognition of previously deferred upfront payments 20,856 14,875 7,114
Other revenues 21,035 7,945 3,383
Collaboration agreements 41,891 22,821 10,497
Licenses 2,771 2,270 2,142
Products &amp; services 145 97 92
Total revenues 44,808 25,188 12,731</t>
  </si>
  <si>
    <t>Details of Operating Expenses by Nature</t>
  </si>
  <si>
    <t>Details of operating expenses by nature
For the year ended December 31,
2016 2017 2018
$ in thousands
Royalty expenses (1,777 ) (2,620 ) (2,739 )
For the year ended
December 31,
2016 2017 2018
$ in
thousands
Research and development expenses
Wages and salaries (11,924 ) (12,986 ) (16,452 )
Social charges on free shares and stock option grants (3,851 ) (1,088 ) (99 )
Non-cash (33,207 ) (23,832 ) (18,057 )
Personnel expenses (48,982 ) (37,906 ) (34,608 )
Purchases and external expenses (27,720 ) (38,458 ) (40,458 )
Other (1,756 ) (2,863 ) (1,501 )
Total research and development expenses (78,458 ) (79,227 ) (76,567 )
For the year ended
December 31,
2016 2017 2018
$ in
thousands
Selling, general and administrative expenses
Wages and salaries (4,978 ) (7,019 ) (11,373 )
Social charges on free shares and stock option grants (3,130 ) (881 ) (29 )
Non-cash (25,415 ) (26,586 ) (19,161 )
Personnel expenses (33,523 ) (34,486 ) (30,563 )
Purchases and external expenses (8,854 ) (9,138 ) (14,251 )
Other (1,035 ) (1,126 ) (2,433 )
Total selling, general and administrative expenses (43,413 ) (44,750 ) (47,248 )
For the year ended
December 31,
2016 2017 2018
$ in
thousands
Personnel expenses
Wages and salaries (16,902 ) (20,005 ) (27,825 )
Social charges on free shares and stock option grants (6,981 ) (1,969 ) (128 )
Non-cash (58,622 ) (50,418 ) (37,218 )
Total personnel expenses (82,505 ) (72,392 ) (65,171 )</t>
  </si>
  <si>
    <t>Details of Financial Income and Expenses</t>
  </si>
  <si>
    <t>Details of financial income and expenses
For the year ended December 31,
2016 2017 2018
$ in thousands
Interest income 1,630 1,974 6,787
Foreign exchange gain 4,832 1,185 13,597
Other financial revenues 689 4,102 188
Total financial revenues 7,147 7,262 20,572
Interest expenses
—
— (39 )
Interest expenses for finance lease (7 ) (4 ) (7 )
Foreign exchange loss (4,201 ) (17,734 ) (3,090 )
Other financial expenses (2,895 ) (556 ) (677 )
Total financial expenses (7,101 ) (18,294 ) (3,813 )
Total 46 (11,032 ) 16,758</t>
  </si>
  <si>
    <t>Disclosure of Income Tax (Expense or Income)</t>
  </si>
  <si>
    <t xml:space="preserve">Tax proof
For the year ended December 31,
2016 2017 2018
$ in thousands
Income (loss) before taxes from continuing operations (67,255 ) (103,683 ) (88,333 )
Theoretical group tax rate 34.43 % 34.43 % 23.66 %
Theoretical tax benefit (expense) 23,156 35,698 20,901
Increase/decrease in tax benefit arising from:
Permanent differences 124 293 832
Research tax credit 3,082 2,926 2,079
Share-based compensation &amp; other IFRS adjustments (20,184 ) (8,297 ) (8,065 )
Non recognition of deferred tax assets related to tax losses and
temporary differences (6,158 ) (30,713 ) (15,652 )
Other differences (20 ) 92 (95 )
Effective tax expense
—
—
—
Effective tax rate 0.00 % 0.00 % 0.00 % </t>
  </si>
  <si>
    <t>Disclosure of Deferred Tax Assets and Liabilities</t>
  </si>
  <si>
    <t>Deferred tax assets and liabilities
As of December 31,
2016 2017 2018
$ in thousands
Credits and net operating loss carryforwards 41,985 51,640 65,555
Pension commitments 193 548 569
Leases (54 ) (12 ) (4 )
Impairment of assets 14 10 10
Revenue recognition
—
— 200
Other 894 604 491
Valuation allowance on deferred tax assets (43,032 ) (52,790 ) (66,823 )
Total
—
—
—</t>
  </si>
  <si>
    <t>Summary of Key Performance Indicators by Reportable Segments</t>
  </si>
  <si>
    <t xml:space="preserve">Details of key performance indicators by reportable
segment
For the year ended December 31, 2016
For the year ended December 31, 2017
For the year ended December 31, 2018
$ in thousands Plants Therapeutics Total Plants Therapeutics Total Plants Therapeutics Total
External revenues 399 44,409 44,808 508 24,680 25,188 236 12,495 12,731
External other income 186 11,450 11,637 239 8,290 8,528 178 8,523 8,701
External revenues and other income 585 55,859 56,444 747 32,969 33,715 414 21,018 21,432
Royalty expenses (468 ) (1,309 ) (1,777 ) (390 ) (2,230 ) (2,620 ) (595 ) (2,144 ) (2,739 )
Research and development expenses (4,112 ) (74,345 ) (78,458 ) (6,057 ) (73,170 ) (79,227 ) (8,638 ) (67,929 ) (76,567 )
Selling, general and administrative expenses (4,809 ) (38,603 ) (43,413 ) (13,143 ) (31,607 ) (44,750 ) (21,067 ) (26,180 ) (47,248 )
Other operating income and expenses (6 ) (93 ) (99 ) 6 225 232 (50 ) 81 31
Total operating expenses (9,395 ) (114,351 ) (123,746 ) (19,584 ) (106,782 ) (126,366 ) (30,351 ) (96,172 ) (126,523 )
Operating income (loss) before tax (8,810 ) (58,492 ) (67,302 ) (18,837 ) (73,813 ) (92,650 ) (29,937 ) (75,154 ) (105,091 )
Financial gain (loss) 87 (41 ) 46
— (11,032 ) (11,032 ) 1,420 15,339 16,758
Net income (loss) (8,722 ) (58,533 ) (67,255 ) (18,837 ) (84,846 ) (103,683 ) (28,517 ) (59,816 ) (88,333 )
Net income (loss) from discontinued operations
—
—
—
—
—
—
—
—
—
Non controlling interests
—
—
— 4,315
— 4,315 9,640
— 9,640
Net income (loss) attributable to shareholders of
Cellectis (8,722 ) (58,533 ) (67,255 ) (14,522 ) (84,846 ) (99,368 ) (18,877 ) (59,816 ) (78,693 )
R&amp;D non-cash 477 32,731 33,208 967 22,623 23,590 838 16,852 17,689
SG&amp;A non-cash 621 24,793 25,414 4,990 20,345 25,335 5,218 11,655 16,873
Adjustment of share-based compensation attributable to
shareholders of Cellectis 1,098 57,524 58,622 5,957 42,967 48,924 6,056 28,507 34,563
Adjusted net income (loss) attributable to shareholders of
Cellectis (7,625 ) (1,009 ) (8,633 ) (8,565 ) (41,877 ) (50,443 ) (12,821 ) (31,309 ) (44,130 )
Depreciation and amortization (345 ) (1,866 ) (2,211 ) (551 ) (2,820 ) (3,371 ) (637 ) (1,740 ) (2,377 )
Additions to tangible and intangible assets 10,410 4,164 14,573 792 1,849 2,642 1,871 3,040 4,911
Impairment of tangible assets
—
—
—
— (798 ) (798 )
—
—
— </t>
  </si>
  <si>
    <t>Summary of Reconciliation of Plant Segment Result of Operations</t>
  </si>
  <si>
    <t>Reconciliation of Plant Segment result of operations for the
year ended December 31, 2018
$ in thousands
For the full year ended December 31, 2018
Cellectis Reportable Non-cash stock-based IFRS (1) Non-cash stock-based compensation in US GAAP (1) Intersegment Reclassifications Other (4) Calyxt Stand alone (US GAAP)
External revenues and other income 414
—
—
— (177 )
— 236
Research and development expenses (8,638 ) 1,205 (630 )
— (1,783 )
— (9,846 )
Selling, general and administrative expenses (21,067 ) 7,506 (3,756 ) (3,090 ) 1,245 657 (18,505 )
Royalties and other operating income and expenses (645 )
—
— (71 ) 716
—
—
Total operating expenses (30,350 ) 8,711 (4,386 ) (3,161 ) 177 657 (28,351 )
Operating income (loss) before tax (29,937 ) 8,711 (4,386 ) (3,161 )
— 657 (28,115 )
Financial gain (loss) 1,420
—
— 51
— (1,244 ) 218
Net income (loss) (28,517 ) 8,711 (4,386 ) (3,110 )
— (587 ) (27,897 )
Reconciliation of Plant Segment result of operations for the
year ended December 31, 2017
$ in thousands
For the full year ended December 31, 2017
Cellectis Reportable
Calyxt equity award plan IFRS/US GAAP Cellectis and Calyxt equity award IFRS/US GAAP Intersegment Reclassifications Other (4) Calyxt Stand alone (US GAAP)
External revenues and other income 747
—
— 167 (405 ) (1 ) 508
Research and development expenses (6,057 ) 1,134 (6,086 )
— (563 ) 16 (11,556 )
Selling, general and administrative expenses (13,143 ) 6,316 (6,006 ) (2,501 ) 436 157 (14,741 )
Royalties and other operating income and expenses (384 )
—
— (114 ) 504 (7 )
—
Total operating expenses (19,584 ) 7,450 (12,092 ) (2,615 ) 378 166 (26,297 )
Operating income (loss) before tax (18,837 ) 7,450 (12,092 ) (2,448 ) (27 ) 165 (25,789 )
Financial gain (loss)
—
—
— (1 ) 27 (218 ) (191 )
Net income (loss) (18,837 ) 7,450 (12,092 ) (2,449 )
— (53 ) (25,980 )
Reconciliation of Plant Segment result of operations for the
year ended December 31, 2016
$ in thousands
For the year ended December 31, 2016
Cellectis Reportable
Calyxt equity award plan IFRS/US GAAP
Cellectis equity award IFRS/US GAAP Intersegment Reclassifications Other (4) Calyxt Stand alone (US GAAP)
External revenues and other income 585
—
— 131 (317 )
— 399
Research and development expenses (4,112 ) 477 (928 )
— (1,058 ) (17 ) (5,638 )
Selling, general and administrative expenses (4,809 ) 621 (20 ) (3,443 ) 945 37 (6,670 )
Royalties and other operating income and expenses (474 )
—
— (155 ) 430 (1 ) (200 )
Total operating expenses (9,395 ) 1,098 (948 ) (3,598 ) 317 19 (12,508 )
Operating income (loss) before tax (8,810 ) 1,098 (948 ) (3,468 )
— 19 (12,109 )
Financial gain (loss) 87
—
— (64 )
— (1 ) 23
Net income (loss) (8,722 ) 1,098 (948 ) (3,532 )
— 18 (12,086 )
(1)
In IFRS, non-cash
Since 2016, Cellectis allocates share-based compensation to the
share-related entity (rather than the entity related to the
employee that benefited from such compensation), considering that
the share-based compensation is an expense linked to such
entity’s performance. Consequently, in the segment
disclosure, all share-based compensation based on Cellectis shares
have been charged in the Therapeutics segment, even if some Calyxt
employees are included in a Cellectis stock-option plan. However,
the Cellectis equity award plan non-cash
(2)
Intersegment transactions primarily relate to
management fees invoiced by Cellectis to Calyxt. Intersegment
transactions are eliminated in the consolidated financial
statements as well as in Cellectis’ presentation of key
performance indicators by reportable segment. However, intersegment
transactions are included in Calyxt’s stand-alone financial
statements.
(3)
Reclassifications relate to expenses, which are
classified differently under IFRS for Cellectis’ consolidated
financials and U.S. GAAP for Calyxt’s stand-alone financial
statements.
(4)
Other principally includes the restatement of
Calyxt’s sale and lease-back transaction with respect to its
Roseville, Minnesota property, which is recorded as a finance lease
in U.S. GAAP and as an operating lease under IFRS.</t>
  </si>
  <si>
    <t>Intangible assets (Tables)</t>
  </si>
  <si>
    <t>Details Information About Intangible Assets</t>
  </si>
  <si>
    <t xml:space="preserve">Details of intangible assets
$ in thousands
Software and Patents
Assets under construction Total
Net book value as of January 1, 2016 1,041
— 1,041
Change in scope
—
—
—
Additions to intangible assets 212 439 652
Disposal of intangible assets (74 )
— (74 )
Depreciation expense (226 )
— (226 )
Translation adjustments (28 ) (21 ) (49 )
Net book value as of December 31, 2016 924 419 1,343
Gross value at end of period 2,256 419 2,675
Accumulated depreciation and impairment at end of period (1,332 )
— (1,332 )
Net book value as of January 1, 2017 924 419 1,343
Additions to intangible assets 6 135 141
Depreciation expense (231 )
— (231 )
Translation adjustments 112 66 178
Net book value as of December 31, 2017 811 619 1,431
Gross value at end of period 2,571 517 3,190
Accumulated depreciation and impairment at end of period (1,759 )
— (1,759 )
Net book value as of January 1, 2018 811 619 1,431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t>
  </si>
  <si>
    <t>Property, plant and equipment (Tables)</t>
  </si>
  <si>
    <t>Summary of Property Plant and Equipment Estimated Useful Lives</t>
  </si>
  <si>
    <t>The estimated useful lives are as follows:
•
Buildings and other outside improvements 10-20
•
Leasehold improvements
5-10
•
Office
furniture
10
years
•
Laboratory equipment
3-10
•
Office
equipment
5
years
•
IT
equipment
3
years</t>
  </si>
  <si>
    <t>Details of Property, Plant and Equipment</t>
  </si>
  <si>
    <t xml:space="preserve">Details of property, plant and equipment
Lands and Technical Fixtures, Assets under Total
$ in thousands
Net book value as of January 1, 2016 2,072 2,897 340 182 5,490
Additions to tangible assets 11,164 1,076 562 902 13,704
Disposal of tangible assets
— (3 ) (1 ) (183 ) (186 )
Depreciation expense (741 ) (1,077 ) (167 )
— (1,986 )
Reclassification
— 3 (3 )
—
—
Translation adjustments (59 ) (38 ) (23 ) (4 ) (122 )
Net book value as of December 31, 2016 12,436 2,858 707 898 16,900
Gross value at end of period 15,085 10,634 1,104 898 27,721
Accumulated depreciation and impairment at end of period (2,649 ) (7,775 ) (397 )
— (10,821 )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t>
  </si>
  <si>
    <t>Details of Finance Lease</t>
  </si>
  <si>
    <t>Details of finance lease
As of December 31,
2017 2018
$ in thousands
Gross value 4,448 5,689
Accumulated depreciation (4,366 ) (4,329 )
Net 82 1,360</t>
  </si>
  <si>
    <t>Financial assets and liabilities (Tables)</t>
  </si>
  <si>
    <t>Summary of Financial Assets and Liabilities</t>
  </si>
  <si>
    <t>The following table shows the carrying amounts and fair values of
financial assets and financial liabilities.
Accounting category
Book value on the statement of financial position Fair Value
2017
Fair value through profit and loss Amortized cost
$ in thousands
Financial assets
Non-current
— 1,004 1,004 1,004
Trade receivables
— 2,753 2,753 2,753
Subsidies receivables
— 9,524 9,524 9,524
Current financial assets 40,602
— 40,602 40,602
Cash and cash equivalents 256,380
— 256,380 256,380
Total financial assets 296,982 13,281 310,263 310,263
Financial liabilities
Non-current
— 13 13 13
Current financial liabilities
— 21 21 21
Trade payables
— 9,460 9,460 9,460
Other current liabilities
— 6,570 6,570 6,570
Total financial liabilities
— 16,064 16,064 16,064
Accounting category
Book value on the statement of financial position Fair Value
2018
Fair value through profit and loss Amortized cost
$ in
thousands
Financial assets
Non-current
— 1,891 1,891 1,891
Trade receivables
— 2,971 2,971 2,971
Subsidies receivables
— 17,173 17,173 17,173
Current financial assets 7 381 388 388
Cash and cash equivalents 451,501
— 451,501 451,501
Total financial assets 451,508 22,416 473,924 473,924
Financial liabilities
Non-current
— 1,018 1,018 1,018
Current financial liabilities
— 333 333 333
Trade payables
— 15,883 15,883 15,883
Other current liabilities
— 8,369 8,369 8,369
Total financial liabilities
— 25,603 25,603 25,603</t>
  </si>
  <si>
    <t>Summary of Derivative Financial Instruments</t>
  </si>
  <si>
    <t>As of December 31, 2017, we held the following derivative
financial instruments, denominated in US dollars:
2017 Notional Fair Value Maturity
$ in thousands
USD forward sale contracts 18,775 558 2018
USD forward purchase contracts
—
—
—
Total derivative financial instruments 558
of which :
Derivative financial assets 558
Derivative financial liabilities
—
Cellectis hedging policy is not affected by the application of IFRS
9.
As of December 31, 2018, we did not hold derivative financial
instruments.</t>
  </si>
  <si>
    <t>Trade receivables and other current assets (Tables)</t>
  </si>
  <si>
    <t>Disclosure of Trade Receivables</t>
  </si>
  <si>
    <t>9.1 Trade receivables
As of December 31,
As of December 31,
2017 2018
$ in thousands
Trade receivables 3,079 3,353
Provision for expected credit losses (326 ) (382 )
Total net value of trade receivables 2,753 2,971</t>
  </si>
  <si>
    <t>Disclosure of Subsidies Receivables</t>
  </si>
  <si>
    <t>9.2 Subsidies receivables
As of December 31,
As of December 31,
2017 2018
$ in thousands
Research tax credit 9,039 16,842
Other subsidies 1,812 1,598
Valuation allowance for other subsidies (1,326 ) (1,266 )
Total subsidies receivables 9,524 17,173</t>
  </si>
  <si>
    <t>Disclosure of Other Current Assets</t>
  </si>
  <si>
    <t>9.3 Other current assets
As of December 31,
As of December 31,
2017 2018
$ in thousands
VAT receivables 1,543 1,679
Prepaid expenses and other prepayments 8,304 10,985
Tax and social receivables 873 244
Deferred expenses and other current assets 2,993 2,425
Total other current assets 13,713 15,333</t>
  </si>
  <si>
    <t>Current financial assets and Cash and cash equivalents (Tables)</t>
  </si>
  <si>
    <t>Summary of Current Financial Assets and Cash and Cash Equivalents</t>
  </si>
  <si>
    <t>As of December 31, 2017 Carrying amount
Unrealized Gains/(Losses)
Estimated fair value
$ in thousands
Current financial assets 40,602
— 40,602
Cash and cash equivalents 256,380
— 256,380
Current financial assets and cash and cash equivalents 296,982
— 296,982
As of December 31, 2018 Carrying amount
Unrealized Gains/(Losses) Estimated fair value
$ in
thousands
Current financial assets 388
— 388
Cash and cash equivalents 451,501
— 451,501
Current financial assets and cash and cash equivalents 451,889
— 451,889</t>
  </si>
  <si>
    <t>Details of Cash and Cash Equivalents</t>
  </si>
  <si>
    <t>Details of cash and cash equivalents
As of December 31,
As of December 31,
2017 2018
$ in thousands
Cash and bank accounts 219,368 398,178
Money market funds 13,026 13,248
Fixed bank deposits 23,986 40,075
Total cash and cash equivalents 256,380 451,501</t>
  </si>
  <si>
    <t>Financial liabilities (Tables)</t>
  </si>
  <si>
    <t>Detail of financial liabilities</t>
  </si>
  <si>
    <t>Detail of financial liabilities
As of December 31,
As of December 31,
2017 2018
$ in thousands
Finance leases 13 1,018
Total non-current 13 1,018
Finance leases 21 333
Total current financial liabilities 21 333
Trade payables 9,460 15,883
Other current liabilities 6,570 8,369
Total Financial liabilities 16,064 25,603</t>
  </si>
  <si>
    <t>Due dates of the financial liabilities</t>
  </si>
  <si>
    <t>Due dates of the financial liabilities
Balance as of December 31, 2018
Gross Amount
Less than One
One to Five
More than Five
$ in thousands
Finance leases 1,350 333 1,018
—
Derivative instruments
—
—
—
—
Financial liabilities 1,350 333 1,018
—
Trade payables 15,883 15,883
—
—
Other current liabilities 8,369 8,369
—
Total financial liabilities 25,603 24,585 1,018
—</t>
  </si>
  <si>
    <t>Other current liabilities (Tables)</t>
  </si>
  <si>
    <t>Summary of Other Current Liabilities</t>
  </si>
  <si>
    <t>As of December 31,
As of December 31,
2017 2018
$ in
thousands
VAT Payables 9 291
Accruals for personnel related expenses 5,982 7,041
Other 579 1,037
Total 6,570 8,369</t>
  </si>
  <si>
    <t>Deferred revenues and contract liabilities (Tables)</t>
  </si>
  <si>
    <t>Details of Deferred Revenues and Contract Liabilities</t>
  </si>
  <si>
    <t>Details of deferred revenues and contract
liabilities
As of December 31, 2017
As of December 31, 2018
$ in
thousands
Deferred revenues and contract liabilities 27,975 20,454
Other
— 299
Total Deferred revenue and contract liabilities 27,975 20,754</t>
  </si>
  <si>
    <t>Capital (Tables)</t>
  </si>
  <si>
    <t>Schedule of Classes of Share Capital</t>
  </si>
  <si>
    <t>Nature of the Transactions Share Capital Share premium Number of shares Nominal value
$ in thousands
in $
Balance as of January 1, 2016 2,323 509,938 35,178,614 0.05
Capital increase by issuance of ordinary shares (BSA, BSPCE and
free shares) 9 723 156,446
—
Non-cash
— 57,524
—
—
Balance as of December 31, 2016 2,332 568,185 35,335,060 0.05
Capital Increase 26 466,950
Exercise of share warrants, employee warrants and stock options 9 2,921 158,052
Non-cash 42,968
Other movements (37 )
Balance as of December 31, 2017 2,367 614,037 35,960,062 0.05
Capital Increase 379 178,230 6,146,000
Exercise of share warrants, employee warrants and stock options 19 7,751 324,007
Non-cash 28,507
Balance as of December 31, 2018 2,765 828,525 42,430,069 0.05</t>
  </si>
  <si>
    <t>Schedule of Share Warrants and Non-employee Warrants</t>
  </si>
  <si>
    <t>Date Type
Number of shares
Number of shares granted
Number of shares vested/exercised
Number of shares voided
Number of shares
Maximum of
Number of shares
02/28/2008 BSPCE D 1,867
— 1,867
—
—
—
—
07/27/2010 BSPCE E 19,702
—
—
— 19,702 20,464 19,702
05/18/2015 Free shares 15,600
—
—
— 15,600 15,600
—
03/24/2015 Stock Options 1,749,055
—
— 18,409 1,730,646 1,730,646 1,622,458
03/27/2015 BSA 180,000
—
— 50,000 130,000 130,000 130,000
05/18/2015 BSA 50,000
—
—
— 50,000 50,000 50,000
09/08/2015 BSA 274,200
—
— 50,000 224,200 224,200 224,200
09/08/2015 Stock Options 1,802,000
—
— 32,000 1,770,000 1,770,000 1,438,098
03/14/2016 BSA 187,200
—
— 40,175 147,025 147,025 98,017
03/14/2016 Stock Options 1,945,948
— 127,828 32,849 1,785,271 1,785,271 1,192,064
10/28/2016 BSA 148,000
—
—
— 148,000 148,000 98,667
10/28/2016 Stock Options 2,615,601
— 191,740 54,172 2,369,689 2,369,689 1,093,924
10/11/2017 BSA 240,000
—
— 40,000 200,000 200,000 66,667
10/11/2017 Stock Options 1,220,000
—
— 37,500 1,182,500 1,182,500 297,500
10/08/2018 Free shares
— 43,000
—
— 43,000 43,000
—
10/08/2018 Stock Options
— 100,000
—
— 100,000 100,000
—
Total 10,449,173 143,000 321,435 355,105 9,915,633 9,916,395 6,331,296</t>
  </si>
  <si>
    <t>Schedule of Information Relating to Subsidiaries that Reported Non-Controlling Interest</t>
  </si>
  <si>
    <t>The following table summarizes the information relating to each of
our subsidiaries that reported non-controlling
CALYXT
2017 2018
$ in thousands
Revenue 747 236
Net Profit (Loss) (18,837 ) (28,517 )
Net Profit (Loss) attributable to NCI (4,315 ) (9,640 )
Other comprehensive income (5,856 ) (5,373 )
Total comprehensive income (24,693 ) (33,891 )
Total comprehensive income attributable to NCI (4,723 ) (10,330 )
Current assets 59,753 97,735
Non-current 2,072 4,539
Current liabilities 3,027 5,460
Non-current
— 826
Net assets 64,852 95,987
Net assets attributable to NCI 13,145 29,257</t>
  </si>
  <si>
    <t>Share-based payments (Tables)</t>
  </si>
  <si>
    <t>Summary of Number of Shares Outstanding and Weighted Average Grant Date Fair Value</t>
  </si>
  <si>
    <t xml:space="preserve">Information on restricted stock unit activity follows:
Number of Weighted-Average
Unvested balance at December 31,
2016 0 $ 0.00
Granted 1,442,533 $ 13.29
Vested (39,200 ) $ 13.29
Cancelled (29,400 ) $ 13.29
Unvested balance at December 31, 2017 1,373,933 $ 13.29
Granted 315,825 $ 16.68
Vested (261,507 ) $ 14.07
Cancelled (376,837 ) $ 13.30
Unvested balance at December 31, 2018 1,051,414 $ 14.11 </t>
  </si>
  <si>
    <t>Summary of Vesting Details</t>
  </si>
  <si>
    <t>The estimated fair values of stock options granted and the
assumptions used for the Black-Scholes option pricing model were as
follows:
2016 2017
2018
Weighted-Average fair values of stock options granted $1.11 $4.00 $9.09
Assumptions:
Risk-free interest rate 1.41% 1.96% 2.45% - 2.89%
Share entitlement per options 1 1 1
Exercise price $3.59 $13.29 $14.24 - $23.39
Grant date share fair value $3.59 $13.29 $14.24
- $23.39
Expected volatility 30% 25% 40.86% - 57.22%
Expected term (in years) 5.74 6.57
5.57 - 10.01
Vesting conditions Service Service Service
Vesting period Graded Graded Graded</t>
  </si>
  <si>
    <t>Summary of Weighted-average Fair Values of Warrants Granted and Assumptions Used for Black-Scholes Option Pricing Model</t>
  </si>
  <si>
    <t>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t>
  </si>
  <si>
    <t>Equity awards [member]</t>
  </si>
  <si>
    <t>The weighted-average fair values of stock options granted and the
assumptions used for the Black-Scholes option pricing model were as
follows:
2016 2017 2018
Weighted-Average fair values of stock options granted 10.53€ 14.30€ 8.89€
Assumptions:
Risk-free interest rate 0.00% - 0.03% 0.03% 0.13%
Share entitlement per options 1 1 1
Exercise price 17.90€ - 22.44€ 22.57€ 24.80€
Grant date share fair value 16.42€ - 22.48€ 24.01€ 17.78€
Expected volatility 62.8% - 63.2% 65.6% 63.3%
Expected term (in years) 6.11 - 6.12 6.12 6.25
Vesting conditions Service Service Service
Vesting period Graded Graded Graded</t>
  </si>
  <si>
    <t>Stock options [member]</t>
  </si>
  <si>
    <t>Summary of Information on Stock Option Activity</t>
  </si>
  <si>
    <t xml:space="preserve">Information on stock option activity follows:
Options Weighted- Options Weighted- Remaining
Balance as of December 31, 2016 1,355,680 33.75 € 8,436,255 25.43 € 9.09y
Granted
—
— 1,220,000 22.57 €
Exercised
—
— (31,873 ) 20.40 €
Forfeited or Expired
—
— (291,778 ) 22.19 €
Balance as of December 31, 2017 3,822,772 28.02 € 9,332,604 25.17 € 8.31y
Granted
—
— 100,000 24.80 €
Exercised
—
— (319,568 ) 19.72 €
Forfeited or Expired
—
— (174,930 ) 23.68 €
Balance as of December 31, 2018 5,644,044 27.47 € 8,938,106 25.39 € 7.32y </t>
  </si>
  <si>
    <t>Warrants [member]</t>
  </si>
  <si>
    <t xml:space="preserve">Information on warrants activity follows:
Warrants Weighted- Warrants Weighted- Remaining
Balance as of December 31, 2016 315,928 23.00 € 1,027,261 25.91 € 7.78y
Granted
—
— 240,000 24.34 €
Exercised
—
— (126,179 ) 13.75 €
Forfeited or Expired
—
— (40,113 ) 18.67 €
Balance as of December 31, 2017 469,436 28.80 € 1,100,969 27.23 € 8.20y
Granted
—
— 0 0.00 €
Exercised
—
— (1,867 ) 6.16 €
Forfeited or Expired
—
— (180,175 ) 29.95 €
Balance as of December 31, 2018 687,252 27.74 € 918,927 26.74 € 7.22y </t>
  </si>
  <si>
    <t>S A free shares [member]</t>
  </si>
  <si>
    <t xml:space="preserve">Information on free shares activity follows:
Number of Free Weighted-
Unvested balance at December 31,
2016 492,550 27.16 €
Granted 0 0.00 €
Vested (466,950 ) 27.11 €
Cancelled (10,000 ) 28.17 €
Unvested balance at December 31, 2017 15,600 28.17 €
Granted 43,000 17.78 €
Vested 0 0.00 €
Cancelled 0 0.00 €
Unvested balance at December 31, 2018 58,600 20.55 € </t>
  </si>
  <si>
    <t>Stock options [member] | Calyxt Inc. [member]</t>
  </si>
  <si>
    <t xml:space="preserve">Information on stock option activity follows:
Options Weighted- Options Weighted- Remaining
Balance as of December 31, 2016 0 $ 0.00 1,931,248 $ 4.45 9.10y
Granted
—
— 2,104,999 $ 13.29
Exercised
—
— (68,780 ) $ 4.03
Forfeited or Expired
—
— (84,035 ) $ 8.48
Balance as of December 31, 2017 1,244,968 $ 5.20 3,883,432 $ 9.16 8.84y
Granted
—
— 554,243 $ 16.69
Exercised
—
— (592,342 ) $ 4.43
Forfeited or Expired
—
— (643,446 ) $ 12.52
Balance as of December 31, 2018 1,278,038 $ 7.45 3,201,887 $ 10.67 8.17y </t>
  </si>
  <si>
    <t>Earnings per share (Tables)</t>
  </si>
  <si>
    <t xml:space="preserve">Detail of earnings per share
For the year ended December 31,
2016 2017 2018
Net income (loss) attributable to shareholders of Cellectis ($ in
thousands) (67,255 ) (99,368 ) (78,693 )
Adjusted weighted average number of outstanding shares, used to
calculate both basic and diluted net result per share 35,274,890 35,690,636 40,774,197
Basic / Diluted net income (loss) per share ($ / share)
Basic net income (loss) per share ($ /share) (1.91 ) (2.78 ) (1.93 )
Diluted net income (loss) per share ($ /share) (1.91 ) (2.78 ) (1.93 ) </t>
  </si>
  <si>
    <t>Provisions (Tables)</t>
  </si>
  <si>
    <t>Details of Provisions</t>
  </si>
  <si>
    <t xml:space="preserve">Details of provisions
01/01/2017 Additions Amounts used Reversals OCI 12/31/2017
$ in thousands
Pension 560 949
—
— 683 2,193
Loss on contract
— 1,876
—
—
— 1,876
Employee litigation and severance 121 29 (50 ) (108 ) 9 1
Commercial litigation 468 552 (102 ) (215 ) 79 782
Redundancy plan 6
—
—
— 1 7
Total 1,154 3,406 (152 ) (323 ) 773 4,858
Non-current 560 2,186
—
— 683 3,430
Current provisions 594 1,220 (152 ) (323 ) 89 1,427
01/01/2018 Additions Amounts used Reversals OCI 12/31/2018
$ in thousands
Pension 2,193 314 (54 )
— (175 ) 2,278
Loss on contract 1,876
— (834 )
— 1 1,043
Employee litigation and severance 1 43
— (1 ) (2 ) 41
Commercial litigation 782 646
— (570 ) (8 ) 850
Redundancy plan 7
—
— (6 ) (1 )
—
Total 4,858 1,003 (888 ) (577 ) (186 ) 4,211
Non-current 3,430 314 (888 )
— (175 ) 2,681
Current provisions 1,427 688
— (577 ) (11 ) 1,528 </t>
  </si>
  <si>
    <t>Schedule of Estimation of Retirement Indemnity to Employee</t>
  </si>
  <si>
    <t>As part of the estimation of the retirement indemnity to employee,
the following assumptions were used for all categories of
employees:
2016 2017 2018
% social security contributions 45.00% 45.00% 45.00%
Salary increases 2.00% 3.50% 3.50%
Discount rate 1.75% 1.75% 1.75%
Terms of retirement
voluntary retirement
Retirement age 65 years old 65 years old 65 years old</t>
  </si>
  <si>
    <t>Summary of Net Defined Benefit Liability and Components</t>
  </si>
  <si>
    <t>The following table shows reconciliation from the opening balances
to the closing balances for net defined benefit liability and its
components.
$ in thousands
As of January 1, 2016 (477 )
Current service cost (65 )
Interest cost (9 )
Actuarial gains and losses (31 )
Reclassification/CTA 20
As of December 31, 2016 (562 )
Current service cost (925 )
Interest cost (24 )
Actuarial gains and losses (515 )
Reclassification/CTA (168 )
As of December 31, 2017 (2,194 )
Current service cost (276 )
Interest cost (38 )
Benefit paid 54
Actuarial gains and losses 70
Reclassification/CTA 105
As of December 31, 2018 (2,279 )</t>
  </si>
  <si>
    <t>Commitments (Tables)</t>
  </si>
  <si>
    <t>Details of commitments</t>
  </si>
  <si>
    <t>Details of commitments
As of December 31, 2018 Total Less than 1 1 - 3 years 3 - 5 years More than 5
$ in thousands
Sale and lease-back agreement 30,047 1,423 2,864 2,852 22,908
Facility lease agreements 27,188 1,651 7,411 8,193 9,933
License agreements 18,093 1,237 2,474 2,474 11,907
Manufacturing agreements 10,293 10,293
—
—
—
Other agreements 12,356 7,754 4,602
—
—
Total contractual obligations 97,977 22,359 17,350 13,519 44,749</t>
  </si>
  <si>
    <t>Accounting Principles - Additional Information (Detail)</t>
  </si>
  <si>
    <t>May 22, 2018USD ($)$ / sharesshares</t>
  </si>
  <si>
    <t>Jul. 25, 2017USD ($)$ / sharesshares</t>
  </si>
  <si>
    <t>Dec. 31, 2018USD ($)$ / shares</t>
  </si>
  <si>
    <t>Dec. 31, 2017USD ($)$ / shares</t>
  </si>
  <si>
    <t>Dec. 31, 2016USD ($)Subsidiaries$ / shares</t>
  </si>
  <si>
    <t>Jan. 01, 2018USD ($)</t>
  </si>
  <si>
    <t>Jan. 01, 2017USD ($)</t>
  </si>
  <si>
    <t>Jan. 01, 2016USD ($)</t>
  </si>
  <si>
    <t>Dec. 31, 2015USD ($)$ / shares</t>
  </si>
  <si>
    <t>Disclosure of changes in accounting estimates [line items]</t>
  </si>
  <si>
    <t>Equity adjustment</t>
  </si>
  <si>
    <t>Par value per share | $ / shares</t>
  </si>
  <si>
    <t>Number of subsidiaries | Subsidiaries</t>
  </si>
  <si>
    <t>30.50%</t>
  </si>
  <si>
    <t>Bottom of Range [member]</t>
  </si>
  <si>
    <t>Increase in right of used assets</t>
  </si>
  <si>
    <t>Top of Range [member]</t>
  </si>
  <si>
    <t>Cellectis [member]</t>
  </si>
  <si>
    <t>Ownership interest in subsidiary</t>
  </si>
  <si>
    <t>100.00%</t>
  </si>
  <si>
    <t>69.50%</t>
  </si>
  <si>
    <t>79.70%</t>
  </si>
  <si>
    <t>Common stock sold | shares</t>
  </si>
  <si>
    <t>Shares to underwriters</t>
  </si>
  <si>
    <t>Selling price per common share | $ / shares</t>
  </si>
  <si>
    <t>Common stock for exercising underwriters' option | shares</t>
  </si>
  <si>
    <t>Offering expense</t>
  </si>
  <si>
    <t>Purchase of common stock | shares</t>
  </si>
  <si>
    <t>Increase (Decrease) Due to Application of IFRS 15 [member]</t>
  </si>
  <si>
    <t>Adjustments [member] | Increase (Decrease) Due to Application of IFRS 15 [member]</t>
  </si>
  <si>
    <t>Accounting Principles - Summary of Presentation Currency of the Financial Statements (Detail) € in Thousands, $ in Thousands</t>
  </si>
  <si>
    <t>Dec. 31, 2018USD ($)</t>
  </si>
  <si>
    <t>Dec. 31, 2017USD ($)</t>
  </si>
  <si>
    <t>Dec. 31, 2016USD ($)</t>
  </si>
  <si>
    <t>Dec. 31, 2016EUR (€)</t>
  </si>
  <si>
    <t>Dec. 31, 2015USD ($)</t>
  </si>
  <si>
    <t>Disclosure of classes of share capital [line items]</t>
  </si>
  <si>
    <t>Total non-currentassets</t>
  </si>
  <si>
    <t>Premiums, Retained earnings (deficit) and Net income (loss)</t>
  </si>
  <si>
    <t>Non-controllinginterests</t>
  </si>
  <si>
    <t>Total non-currentliabilities</t>
  </si>
  <si>
    <t>Consolidated Financial Statement as Reported [member]</t>
  </si>
  <si>
    <t>Adjustments [member]</t>
  </si>
  <si>
    <t>Accounting Principles - Summary of Presentation Currency of the Financial Statements (Parenthetical) (Detail)</t>
  </si>
  <si>
    <t>Reconciliation of number of shares outstanding [abstract]</t>
  </si>
  <si>
    <t>Closing daily reference exchange rate</t>
  </si>
  <si>
    <t>Accounting Principles - Summary of Net Income (Loss) (Detail) € in Thousands, $ in Thousands</t>
  </si>
  <si>
    <t>Dec. 31, 2015EUR (€)</t>
  </si>
  <si>
    <t>Income (loss) from continuing operations</t>
  </si>
  <si>
    <t>Loss from discontinued operations</t>
  </si>
  <si>
    <t>Accounting Principles - Summary of Net Income (Loss) (Parenthetical) (Detail) - ExchangeRate</t>
  </si>
  <si>
    <t>Average reference exchange rate</t>
  </si>
  <si>
    <t>Accounting Principles - Summary of Revenue from Contract with Customers of the Financial Statements (Detail) - USD ($) $ in Thousands</t>
  </si>
  <si>
    <t>Jan. 01, 2018</t>
  </si>
  <si>
    <t>Jan. 01, 2017</t>
  </si>
  <si>
    <t>Jan. 01, 2016</t>
  </si>
  <si>
    <t>Total Deferred revenue and contract liabilities</t>
  </si>
  <si>
    <t>Equity</t>
  </si>
  <si>
    <t>Equity, shares</t>
  </si>
  <si>
    <t>Previously stated [member]</t>
  </si>
  <si>
    <t>Previously stated [member] | Share Capital Ordinary Shares [member]</t>
  </si>
  <si>
    <t>Previously stated [member] | Premiums Related to Share Capital [member]</t>
  </si>
  <si>
    <t>Previously stated [member] | Treasury Shares [member]</t>
  </si>
  <si>
    <t>Previously stated [member] | Currency Translation Adjustment [member]</t>
  </si>
  <si>
    <t>Previously stated [member] | Retained Earnings (Deficit) [member]</t>
  </si>
  <si>
    <t>Previously stated [member] | Income (Loss) [member]</t>
  </si>
  <si>
    <t>Previously stated [member] | Attributable to Shareholders of Cellectis [member]</t>
  </si>
  <si>
    <t>Previously stated [member] | Non controlling Interests [member]</t>
  </si>
  <si>
    <t>Increase (Decrease) Due to Application of IFRS 15 [member] | Currency Translation Adjustment [member]</t>
  </si>
  <si>
    <t>Increase (Decrease) Due to Application of IFRS 15 [member] | Retained Earnings (Deficit) [member]</t>
  </si>
  <si>
    <t>Increase (Decrease) Due to Application of IFRS 15 [member] | Income (Loss) [member]</t>
  </si>
  <si>
    <t>Increase (Decrease) Due to Application of IFRS 15 [member] | Attributable to Shareholders of Cellectis [member]</t>
  </si>
  <si>
    <t>Information Concerning the Group's Consolidated Operations - Revenues by Country of Origin and Other Income (Detail) - USD ($) $ in Thousands</t>
  </si>
  <si>
    <t>Disclosure of revenue [line items]</t>
  </si>
  <si>
    <t>Research tax credit</t>
  </si>
  <si>
    <t>Subsidies and other</t>
  </si>
  <si>
    <t>France [member]</t>
  </si>
  <si>
    <t>United States [member]</t>
  </si>
  <si>
    <t>Information Concerning the Group's Consolidated Operations - Revenues by Nature (Detail) - USD ($) $ in Thousands</t>
  </si>
  <si>
    <t>Other revenues</t>
  </si>
  <si>
    <t>Total revenues</t>
  </si>
  <si>
    <t>Calyxt Inc and Cellectis BioResearch Inc [member]</t>
  </si>
  <si>
    <t>Recognition of previously deferred upfront payments</t>
  </si>
  <si>
    <t>Collaboration agreements</t>
  </si>
  <si>
    <t>Licenses</t>
  </si>
  <si>
    <t>Products &amp; services</t>
  </si>
  <si>
    <t>Information Concerning the Group's Consolidated Operations - Additional Information (Detail)</t>
  </si>
  <si>
    <t>Dec. 22, 2017</t>
  </si>
  <si>
    <t>Dec. 31, 2014Agreement</t>
  </si>
  <si>
    <t>Consolidated operations [line items]</t>
  </si>
  <si>
    <t>Number of collaboration agreements | Agreement</t>
  </si>
  <si>
    <t>Decrease (increase) in financial income and expenses</t>
  </si>
  <si>
    <t>Increase in net foreign exchange (loss) gain</t>
  </si>
  <si>
    <t>Increase in interest income</t>
  </si>
  <si>
    <t>Foreign exchange derivatives fair value adjustment</t>
  </si>
  <si>
    <t>Tax rate</t>
  </si>
  <si>
    <t>23.66%</t>
  </si>
  <si>
    <t>34.43%</t>
  </si>
  <si>
    <t>Credits and net operating loss carryforwards</t>
  </si>
  <si>
    <t>Carryforwards limit that can be offset against future taxable profit, additional percentage of profit exceeding the limit</t>
  </si>
  <si>
    <t>50.00%</t>
  </si>
  <si>
    <t>Tax loss carryforward expiration period</t>
  </si>
  <si>
    <t>2032 or after</t>
  </si>
  <si>
    <t>Expiration Period [member]</t>
  </si>
  <si>
    <t>Anticipated foreign tax rate</t>
  </si>
  <si>
    <t>25.00%</t>
  </si>
  <si>
    <t>Carryforwards limit that can be offset against future taxable profit</t>
  </si>
  <si>
    <t>US Subsidiaries [member]</t>
  </si>
  <si>
    <t>21.00%</t>
  </si>
  <si>
    <t>34.00%</t>
  </si>
  <si>
    <t>Revenues from technology licenses</t>
  </si>
  <si>
    <t>Client A [member]</t>
  </si>
  <si>
    <t>Percentage of Revenue</t>
  </si>
  <si>
    <t>55.00%</t>
  </si>
  <si>
    <t>11.00%</t>
  </si>
  <si>
    <t>37.00%</t>
  </si>
  <si>
    <t>Client B [member]</t>
  </si>
  <si>
    <t>69.00%</t>
  </si>
  <si>
    <t>57.00%</t>
  </si>
  <si>
    <t>Information Concerning the Group's Consolidated Operations - Details of Operating Expenses by Nature (Detail) - USD ($) $ in Thousands</t>
  </si>
  <si>
    <t>Expense by nature [line Items]</t>
  </si>
  <si>
    <t>Non-cash stock based compensation expense</t>
  </si>
  <si>
    <t>Personnel expenses</t>
  </si>
  <si>
    <t>Total research and development expenses</t>
  </si>
  <si>
    <t>Total selling, general and administrative expenses</t>
  </si>
  <si>
    <t>Research and Development Expenses [member]</t>
  </si>
  <si>
    <t>Wages and salaries</t>
  </si>
  <si>
    <t>Social charges on free shares and stock option grants</t>
  </si>
  <si>
    <t>Purchases and external expenses</t>
  </si>
  <si>
    <t>Other</t>
  </si>
  <si>
    <t>Selling, General and Administrative Expenses [member]</t>
  </si>
  <si>
    <t>Personnel Expenses [member]</t>
  </si>
  <si>
    <t>Information Concerning the Group's Consolidated Operations - Details of Financial Income and Expenses (Detail) - USD ($) $ in Thousands</t>
  </si>
  <si>
    <t>Finance income expense [abstract]</t>
  </si>
  <si>
    <t>Interest income</t>
  </si>
  <si>
    <t>Foreign exchange gain</t>
  </si>
  <si>
    <t>Other financial revenues</t>
  </si>
  <si>
    <t>Total financial revenues</t>
  </si>
  <si>
    <t>Interest expenses</t>
  </si>
  <si>
    <t>Interest expenses for finance lease</t>
  </si>
  <si>
    <t>Foreign exchange loss</t>
  </si>
  <si>
    <t>Other financial expenses</t>
  </si>
  <si>
    <t>Total financial expenses</t>
  </si>
  <si>
    <t>Information Concerning the Group's Consolidated Operations - Disclosure of Income Tax (Expense or Income) (Detail) - USD ($) $ in Thousands</t>
  </si>
  <si>
    <t>Major components of tax expense (income) [abstract]</t>
  </si>
  <si>
    <t>Income (loss) before taxes from continuing operations</t>
  </si>
  <si>
    <t>Theoretical group tax rate</t>
  </si>
  <si>
    <t>Theoretical tax benefit (expense)</t>
  </si>
  <si>
    <t>Permanent differences</t>
  </si>
  <si>
    <t>Share-based compensation &amp; other IFRS adjustments</t>
  </si>
  <si>
    <t>Non recognition of deferred tax assets related to tax losses and temporary differences</t>
  </si>
  <si>
    <t>Other differences</t>
  </si>
  <si>
    <t>Effective tax expense</t>
  </si>
  <si>
    <t>Effective tax rate</t>
  </si>
  <si>
    <t>0.00%</t>
  </si>
  <si>
    <t>Information Concerning the Group's Consolidated Operations - Disclosure of Deferred Tax Assets and Liabilities (Detail) - USD ($) $ in Thousands</t>
  </si>
  <si>
    <t>Changes in deferred tax liability (asset) [abstract]</t>
  </si>
  <si>
    <t>Pension commitments</t>
  </si>
  <si>
    <t>Leases</t>
  </si>
  <si>
    <t>Impairment of assets</t>
  </si>
  <si>
    <t>Revenue recognition</t>
  </si>
  <si>
    <t>Valuation allowance on deferred tax assets</t>
  </si>
  <si>
    <t>Information Concerning the Group's Consolidated Operations - Summary of Key Performance Indicators by Reportable Segments (Detail) - USD ($) $ in Thousands</t>
  </si>
  <si>
    <t>Disclosure of operating segments [line items]</t>
  </si>
  <si>
    <t>External revenues</t>
  </si>
  <si>
    <t>Other operating income and expenses</t>
  </si>
  <si>
    <t>Operating income (loss) before tax</t>
  </si>
  <si>
    <t>Net income (loss) from discontinued operations</t>
  </si>
  <si>
    <t>Non controlling interests</t>
  </si>
  <si>
    <t>Net income (loss) attributable to shareholders of Cellectis</t>
  </si>
  <si>
    <t>Adjustment of share-based compensation attributable to shareholders of Cellectis</t>
  </si>
  <si>
    <t>Adjusted net income (loss) attributable to shareholders of Cellectis</t>
  </si>
  <si>
    <t>Depreciation and amortization</t>
  </si>
  <si>
    <t>Additions to tangible and intangible assets</t>
  </si>
  <si>
    <t>Impairment of tangible assets</t>
  </si>
  <si>
    <t>Research and Development [member]</t>
  </si>
  <si>
    <t>Selling, General and Administration [member]</t>
  </si>
  <si>
    <t>Plants [member]</t>
  </si>
  <si>
    <t>Plants [member] | Research and Development [member]</t>
  </si>
  <si>
    <t>Plants [member] | Selling, General and Administration [member]</t>
  </si>
  <si>
    <t>Therapeutics [member]</t>
  </si>
  <si>
    <t>Therapeutics [member] | Research and Development [member]</t>
  </si>
  <si>
    <t>Therapeutics [member] | Selling, General and Administration [member]</t>
  </si>
  <si>
    <t>Operating Segments [member]</t>
  </si>
  <si>
    <t>Operating Segments [member] | Plants [member]</t>
  </si>
  <si>
    <t>Operating Segments [member] | Therapeutics [member]</t>
  </si>
  <si>
    <t>Inter-segment Revenues [member]</t>
  </si>
  <si>
    <t>Inter-segment Revenues [member] | Plants [member]</t>
  </si>
  <si>
    <t>Inter-segment Revenues [member] | Therapeutics [member]</t>
  </si>
  <si>
    <t>Cellectis [member] | Plants [member]</t>
  </si>
  <si>
    <t>Cellectis [member] | Therapeutics [member]</t>
  </si>
  <si>
    <t>Assets Under Construction [member]</t>
  </si>
  <si>
    <t>Assets Under Construction [member] | Therapeutics [member]</t>
  </si>
  <si>
    <t>Information Concerning the Group's Consolidated Operations - Summary of Reconciliation of Plant Segment Result of Operations (Detail) - USD ($) $ in Thousands</t>
  </si>
  <si>
    <t>External revenues and other income</t>
  </si>
  <si>
    <t>Royalties and other operating income and expenses</t>
  </si>
  <si>
    <t>Cellectis Consolidated Financial Statements Reportable Segments Note (IFRS) [member]</t>
  </si>
  <si>
    <t>Intersegment Transactions [member]</t>
  </si>
  <si>
    <t>Reclassifications [member]</t>
  </si>
  <si>
    <t>Other [member]</t>
  </si>
  <si>
    <t>Non Cash Stock-based Compensation Booked in IFRS [member]</t>
  </si>
  <si>
    <t>Non Cash Stock-based Compensation in US GAAP [member]</t>
  </si>
  <si>
    <t>Calyxt Stand Alone Financial Statements (US GAAP) [member]</t>
  </si>
  <si>
    <t>Impairment Tests - Additional Information (Detail) - USD ($)</t>
  </si>
  <si>
    <t>Disclosure of impairment loss and reversal of impairment loss [line items]</t>
  </si>
  <si>
    <t>New Jersey [member] | Discontinue Lease Facility [member]</t>
  </si>
  <si>
    <t>Intangible Assets - Additional Information (Detail)</t>
  </si>
  <si>
    <t>Computer Software [member] | Bottom of Range [member]</t>
  </si>
  <si>
    <t>Disclosure of detailed information about intangible assets [line items]</t>
  </si>
  <si>
    <t>Estimated useful lives</t>
  </si>
  <si>
    <t>1 year</t>
  </si>
  <si>
    <t>Computer Software [member] | Top of Range [member]</t>
  </si>
  <si>
    <t>3 years</t>
  </si>
  <si>
    <t>Patents [member] | Top of Range [member]</t>
  </si>
  <si>
    <t>20 years</t>
  </si>
  <si>
    <t>Intangible Assets - Details Information About Intangible Assets (Detail) - USD ($) $ in Thousands</t>
  </si>
  <si>
    <t>Beginning balance</t>
  </si>
  <si>
    <t>Change in scope</t>
  </si>
  <si>
    <t>Additions to intangible assets</t>
  </si>
  <si>
    <t>Disposal of intangible assets</t>
  </si>
  <si>
    <t>Depreciation expense</t>
  </si>
  <si>
    <t>Translation adjustments</t>
  </si>
  <si>
    <t>Ending balance</t>
  </si>
  <si>
    <t>Gross value at end of period</t>
  </si>
  <si>
    <t>Accumulated depreciation and impairment at end of period</t>
  </si>
  <si>
    <t>Software and Patents [member]</t>
  </si>
  <si>
    <t>Property, Plant and Equipment - Summary of Property Plant and Equipment Estimated Useful Lives (Detail)</t>
  </si>
  <si>
    <t>Buildings and Other Outside Improvements [member]</t>
  </si>
  <si>
    <t>Disclosure of detailed information about property, plant and equipment [line items]</t>
  </si>
  <si>
    <t>10-20 years</t>
  </si>
  <si>
    <t>Leasehold Improvements [member]</t>
  </si>
  <si>
    <t>5-10 years</t>
  </si>
  <si>
    <t>Office Furniture [member]</t>
  </si>
  <si>
    <t>10 years</t>
  </si>
  <si>
    <t>Laboratory Equipment [member]</t>
  </si>
  <si>
    <t>3-10 years</t>
  </si>
  <si>
    <t>Office Equipment [member]</t>
  </si>
  <si>
    <t>5 years</t>
  </si>
  <si>
    <t>IT Equipment [member]</t>
  </si>
  <si>
    <t>Property, Plant and Equipment - Disclosure of Property, Plant and Equipment (Detail) - USD ($) $ in Thousands</t>
  </si>
  <si>
    <t>Additions to tangible assets</t>
  </si>
  <si>
    <t>Disposal of tangible assets</t>
  </si>
  <si>
    <t>Reclassification</t>
  </si>
  <si>
    <t>Land and Buildings [member]</t>
  </si>
  <si>
    <t>Technical Equipment [member]</t>
  </si>
  <si>
    <t>Fixtures, Fittings and Other Equipment [member]</t>
  </si>
  <si>
    <t>Property, Plant and Equipment - Additional Information (Detail) $ in Thousands</t>
  </si>
  <si>
    <t>Dec. 31, 2018EUR (€)</t>
  </si>
  <si>
    <t>Assets pledged as security for financial liabilities | €</t>
  </si>
  <si>
    <t>Calyxt Inc. [member]</t>
  </si>
  <si>
    <t>Net book value of assets sold</t>
  </si>
  <si>
    <t>Other equipment</t>
  </si>
  <si>
    <t>Cellectis [member] | Raw material manufacturing facility [member] | Paris [member]</t>
  </si>
  <si>
    <t>Cellectis [member] | Raw material manufacturing facility [member] | United States [member]</t>
  </si>
  <si>
    <t>Property, Plant and Equipment - Details of Finance Lease (Detail) - Property, Plant and Equipment [member] - USD ($) $ in Thousands</t>
  </si>
  <si>
    <t>Disclosure of recognised finance lease as assets by lessee [line items]</t>
  </si>
  <si>
    <t>Net</t>
  </si>
  <si>
    <t>Gross Value [member]</t>
  </si>
  <si>
    <t>Accumulated Depreciation [member]</t>
  </si>
  <si>
    <t>Financial Assets and Liabilities - Summary of Financial Assets and Liabilities (Detail) - USD ($) $ in Thousands</t>
  </si>
  <si>
    <t>Disclosure of financial assets and liabilities [line items]</t>
  </si>
  <si>
    <t>Accounting category fair value through profit and loss</t>
  </si>
  <si>
    <t>Accounting category amortized cost</t>
  </si>
  <si>
    <t>Book value on the statement of financial position</t>
  </si>
  <si>
    <t>Fair value</t>
  </si>
  <si>
    <t>Non-Current Financial Assets [member]</t>
  </si>
  <si>
    <t>Trade Receivables [member]</t>
  </si>
  <si>
    <t>Subsidies Receivables [member]</t>
  </si>
  <si>
    <t>Current Financial Assets [member]</t>
  </si>
  <si>
    <t>Cash and Cash Equivalents [member]</t>
  </si>
  <si>
    <t>Non-Current Financial Liabilities [member]</t>
  </si>
  <si>
    <t>Current Financial Liabilities [member]</t>
  </si>
  <si>
    <t>Trade Payables [member]</t>
  </si>
  <si>
    <t>Other Current Liabilities1 [member]</t>
  </si>
  <si>
    <t>Financial Assets and Liabilities - Additional Information (Detail) - USD ($)</t>
  </si>
  <si>
    <t>Derivative financial assets</t>
  </si>
  <si>
    <t>Finance lease liabilities</t>
  </si>
  <si>
    <t>US Dollar [member] | Cash Cash and Cash Equivalents and Current Assets [member]</t>
  </si>
  <si>
    <t>Currency denominated percentage</t>
  </si>
  <si>
    <t>66.00%</t>
  </si>
  <si>
    <t>75.00%</t>
  </si>
  <si>
    <t>US Dollar [member] | Current Financial Assets and Cash and Cash Equivalents [member]</t>
  </si>
  <si>
    <t>79.00%</t>
  </si>
  <si>
    <t>Financial Assets and Liabilities - Summary of Derivative Financial Instruments (Detail) - USD ($)</t>
  </si>
  <si>
    <t>Disclosure of financial assets [line items]</t>
  </si>
  <si>
    <t>Fair Value</t>
  </si>
  <si>
    <t>Derivative financial liabilities</t>
  </si>
  <si>
    <t>USD Forward Sale Contracts [member]</t>
  </si>
  <si>
    <t>Notional</t>
  </si>
  <si>
    <t>Maturity</t>
  </si>
  <si>
    <t>USD Forward Purchase Contracts [member]</t>
  </si>
  <si>
    <t>-</t>
  </si>
  <si>
    <t>Inventories - Additional Information (Detail) - USD ($)</t>
  </si>
  <si>
    <t>Disclosure of inventories [line items]</t>
  </si>
  <si>
    <t>Provision for impairment</t>
  </si>
  <si>
    <t>Trade Receivables and Other Current Assets - Disclosure of Trade Receivables (Detail) - USD ($) $ in Thousands</t>
  </si>
  <si>
    <t>Trade and other receivables [abstract]</t>
  </si>
  <si>
    <t>Provision for expected credit losses</t>
  </si>
  <si>
    <t>Total net value of trade receivables</t>
  </si>
  <si>
    <t>Trade Receivables and Other Current Assets - Disclosure of Subsidies Receivables (Detail) - USD ($) $ in Thousands</t>
  </si>
  <si>
    <t>Receivables1 [abstract]</t>
  </si>
  <si>
    <t>Other subsidies</t>
  </si>
  <si>
    <t>Valuation allowance for other subsidies</t>
  </si>
  <si>
    <t>Total subsidies receivables</t>
  </si>
  <si>
    <t>Trade Receivables and Other Current Assets - Additional Information (Detail) - USD ($) $ in Thousands</t>
  </si>
  <si>
    <t>Prepaid expenses and other current assets [line items]</t>
  </si>
  <si>
    <t>Research tax credit receivables</t>
  </si>
  <si>
    <t>Tax receivables</t>
  </si>
  <si>
    <t>Social charges on personnel expenses</t>
  </si>
  <si>
    <t>Other deferred expenses</t>
  </si>
  <si>
    <t>Deferred expense on sale and lease-back transaction</t>
  </si>
  <si>
    <t>Trade Receivables and Other Current Assets - Disclosure of Other Current Assets (Detail) - USD ($) $ in Thousands</t>
  </si>
  <si>
    <t>Other Current Assets [abstract]</t>
  </si>
  <si>
    <t>VAT receivables</t>
  </si>
  <si>
    <t>Prepaid expenses and other prepayments</t>
  </si>
  <si>
    <t>Tax and social receivables</t>
  </si>
  <si>
    <t>Deferred expenses and other current assets</t>
  </si>
  <si>
    <t>Total other current assets</t>
  </si>
  <si>
    <t>Current Financial Assets and Cash and Cash Equivalents - Summary of Current Financial Assets and Cash and Cash Equivalents (Detail) - USD ($) $ in Thousands</t>
  </si>
  <si>
    <t>Disclosure of current financial assets and cash and cash equivalents [line items]</t>
  </si>
  <si>
    <t>Carrying Value [member]</t>
  </si>
  <si>
    <t>Current financial assets and cash and cash equivalents</t>
  </si>
  <si>
    <t>Estimated Fair Value [member]</t>
  </si>
  <si>
    <t>Current Financial Assets and Cash and Cash Equivalents - Additional Information (Detail) - USD ($)</t>
  </si>
  <si>
    <t>Short term restricted cash</t>
  </si>
  <si>
    <t>Nominal value amount</t>
  </si>
  <si>
    <t>Fair value amount</t>
  </si>
  <si>
    <t>Valuation inputs [member]</t>
  </si>
  <si>
    <t>Broker license [member]</t>
  </si>
  <si>
    <t>Restricted cash</t>
  </si>
  <si>
    <t>Other current financial assets</t>
  </si>
  <si>
    <t>Furniture and equipment sales lease back [member]</t>
  </si>
  <si>
    <t>Current Financial Assets and Cash and Cash Equivalents - Summary of Cash and Cash Equivalents (Detail) - USD ($) $ in Thousands</t>
  </si>
  <si>
    <t>Cash and cash equivalents [abstract]</t>
  </si>
  <si>
    <t>Cash and bank accounts</t>
  </si>
  <si>
    <t>Money market funds</t>
  </si>
  <si>
    <t>Fixed bank deposits</t>
  </si>
  <si>
    <t>Total cash and cash equivalents</t>
  </si>
  <si>
    <t>Financial Liabilities - Schedule of Financial Liabilities (Detail) - USD ($) $ in Thousands</t>
  </si>
  <si>
    <t>Categories of financial liabilities [abstract]</t>
  </si>
  <si>
    <t>Finance leases</t>
  </si>
  <si>
    <t>Total non-current financial liabilities</t>
  </si>
  <si>
    <t>Total current financial liabilities</t>
  </si>
  <si>
    <t>Total Financial liabilities</t>
  </si>
  <si>
    <t>Financial Liabilities - Schedule Representing Due Dates of the Financial Liabilities (Detail) - USD ($) $ in Thousands</t>
  </si>
  <si>
    <t>Disclosure of offsetting of financial liabilities [line items]</t>
  </si>
  <si>
    <t>Derivative instruments</t>
  </si>
  <si>
    <t>Less than One Year [member]</t>
  </si>
  <si>
    <t>One to Five Years [member]</t>
  </si>
  <si>
    <t>More than Five Years [member]</t>
  </si>
  <si>
    <t>Other Current Liabilities - Summary of Other Current Liabilities (Detail) - USD ($) $ in Thousands</t>
  </si>
  <si>
    <t>Miscellaneous current liabilities [abstract]</t>
  </si>
  <si>
    <t>VAT Payables</t>
  </si>
  <si>
    <t>Accruals for personnel related expenses</t>
  </si>
  <si>
    <t>Other Current Liabilities - Additional Information (Detail) - USD ($) $ in Millions</t>
  </si>
  <si>
    <t>Other current liabilities [abstract]</t>
  </si>
  <si>
    <t>Board of directors attendance fee</t>
  </si>
  <si>
    <t>Reimbursement of excess subsidy</t>
  </si>
  <si>
    <t>Deferred Revenues and Contract Liabilities - Summary of Deferred Revenues and Contract Liabilities (Detail) - USD ($) $ in Thousands</t>
  </si>
  <si>
    <t>Accruals and deferred income [abstract]</t>
  </si>
  <si>
    <t>Capital - Schedule of Classes of Share Capital (Detail) - USD ($) $ / shares in Units, $ in Thousands</t>
  </si>
  <si>
    <t>Capital increase by issuance of common shares</t>
  </si>
  <si>
    <t>Balance at beginning of year</t>
  </si>
  <si>
    <t>Exercise of share warrants, employee warrants and stock options</t>
  </si>
  <si>
    <t>Balance at end of year</t>
  </si>
  <si>
    <t>Nominal value</t>
  </si>
  <si>
    <t>BSA, BSPCE and Free Shares [member]</t>
  </si>
  <si>
    <t>Reserve of Share-based Payments [member]</t>
  </si>
  <si>
    <t>Share Capital Ordinary Shares [member] | BSA, BSPCE and Free Shares [member]</t>
  </si>
  <si>
    <t>Capital - Additional Information (Detail) $ / shares in Units, $ in Thousands</t>
  </si>
  <si>
    <t>Oct. 28, 2014USD ($)shares</t>
  </si>
  <si>
    <t>Apr. 30, 2016USD ($)</t>
  </si>
  <si>
    <t>Dec. 31, 2018USD ($)$ / sharesshares</t>
  </si>
  <si>
    <t>Dec. 31, 2017USD ($)$ / sharesshares</t>
  </si>
  <si>
    <t>Dec. 31, 2016USD ($)$ / sharesshares</t>
  </si>
  <si>
    <t>Dec. 31, 2015$ / sharesshares</t>
  </si>
  <si>
    <t>Oct. 28, 2011shares</t>
  </si>
  <si>
    <t>Capital structure [line items]</t>
  </si>
  <si>
    <t>Voting right description</t>
  </si>
  <si>
    <t>At December 31, 2018, we had 42,430,069 ordinary shares outstanding of           which 5,016,911 had a double voting right.</t>
  </si>
  <si>
    <t>At December 31, 2017, we had 35,960,062 ordinary shares outstanding of           which 5,155,335 had a double voting right</t>
  </si>
  <si>
    <t>At December 31, 2016, we had 35,333,060 ordinary shares outstanding of           which 4,531,047 had a double voting right.</t>
  </si>
  <si>
    <t>Number of shares ordinary outstanding | shares</t>
  </si>
  <si>
    <t>Number of shares ordinary having double voting right | shares</t>
  </si>
  <si>
    <t>Compensation expense</t>
  </si>
  <si>
    <t>Hold Two Years [member]</t>
  </si>
  <si>
    <t>After a shareholder continuously holds ordinary shares for two years, each  ordinary share held by such shareholder is entitled to two votes.</t>
  </si>
  <si>
    <t>Ordinary shares issued | shares</t>
  </si>
  <si>
    <t>Exercise stock option</t>
  </si>
  <si>
    <t>Cellectis [member] | Calyxt Inc [member]</t>
  </si>
  <si>
    <t>BSA [member]</t>
  </si>
  <si>
    <t>Equity interests</t>
  </si>
  <si>
    <t>4.90%</t>
  </si>
  <si>
    <t>3.10%</t>
  </si>
  <si>
    <t>9.80%</t>
  </si>
  <si>
    <t>Natixis [member] | Treasury Shares [member]</t>
  </si>
  <si>
    <t>Initial advance payment on liquidity contract</t>
  </si>
  <si>
    <t>Capital revolution 2017 [member]</t>
  </si>
  <si>
    <t>Options exercise</t>
  </si>
  <si>
    <t>Capital revolution 2016 [member]</t>
  </si>
  <si>
    <t>Capital revolution 2018 [member]</t>
  </si>
  <si>
    <t>BSPCE [member] | Capital revolution 2017 [member]</t>
  </si>
  <si>
    <t>Number of employee warrants exercisable | shares</t>
  </si>
  <si>
    <t>BSPCE [member] | Capital revolution 2016 [member]</t>
  </si>
  <si>
    <t>Free Shares [member] | Capital revolution 2017 [member]</t>
  </si>
  <si>
    <t>Number of shares converted | shares</t>
  </si>
  <si>
    <t>Free Shares [member] | Capital revolution 2016 [member]</t>
  </si>
  <si>
    <t>Free Shares [member] | Capital revolution 2018 [member]</t>
  </si>
  <si>
    <t>BSA [member] | Capital revolution 2017 [member]</t>
  </si>
  <si>
    <t>Number of non-employee warrants subscribed | shares</t>
  </si>
  <si>
    <t>BSA [member] | Capital revolution 2016 [member]</t>
  </si>
  <si>
    <t>BSA [member] | Capital revolution 2018 [member]</t>
  </si>
  <si>
    <t>Capital - Disclosure of Share Warrants and Non-employee Warrants (Detail)</t>
  </si>
  <si>
    <t>Disclosure of terms and conditions of share-based payment arrangement [line items]</t>
  </si>
  <si>
    <t>Type</t>
  </si>
  <si>
    <t>Number of options/warrants/ shares outstanding</t>
  </si>
  <si>
    <t>Number of options/warrants/ shares granted</t>
  </si>
  <si>
    <t>Number of options/warrants/ shares vested/exercised</t>
  </si>
  <si>
    <t>Number of options/warrants/ shares voided</t>
  </si>
  <si>
    <t>Maximum of shares to be issued</t>
  </si>
  <si>
    <t>Number of options/warrants/ shares exercisable</t>
  </si>
  <si>
    <t>BSPCE D [member] | 2/28/2008 [member]</t>
  </si>
  <si>
    <t>Date</t>
  </si>
  <si>
    <t>2/28/2008</t>
  </si>
  <si>
    <t>BSPCE D</t>
  </si>
  <si>
    <t>BSPCE E [member] | 7/27/2010 [member]</t>
  </si>
  <si>
    <t>7/27/2010</t>
  </si>
  <si>
    <t>BSPCE E</t>
  </si>
  <si>
    <t>Free Shares [member] | 5/18/2015 [member]</t>
  </si>
  <si>
    <t>5/18/2015</t>
  </si>
  <si>
    <t>Free shares</t>
  </si>
  <si>
    <t>Free Shares [member] | 10/08/2018 [member]</t>
  </si>
  <si>
    <t>10/08/2018</t>
  </si>
  <si>
    <t>BSA [member] | 3/27/2015 [member]</t>
  </si>
  <si>
    <t>3/27/2015</t>
  </si>
  <si>
    <t>BSA</t>
  </si>
  <si>
    <t>BSA [member] | 5/18/2015 [member]</t>
  </si>
  <si>
    <t>BSA [member] | 9/8/2015 [member]</t>
  </si>
  <si>
    <t>9/08/2015</t>
  </si>
  <si>
    <t>BSA [member] | 3/14/2016 [member]</t>
  </si>
  <si>
    <t>3/14/2016</t>
  </si>
  <si>
    <t>BSA [member] | 10/28/2016 [member]</t>
  </si>
  <si>
    <t>10/28/2016</t>
  </si>
  <si>
    <t>BSA [member] | 10/11/2017 [member]</t>
  </si>
  <si>
    <t>10/11/2017</t>
  </si>
  <si>
    <t>Stock options [member] | 3/24/2015 [member]</t>
  </si>
  <si>
    <t>3/24/2015</t>
  </si>
  <si>
    <t>Stock Options</t>
  </si>
  <si>
    <t>Stock options [member] | 9/8/2015 [member]</t>
  </si>
  <si>
    <t>Stock options [member] | 3/14/2016 [member]</t>
  </si>
  <si>
    <t>Stock options [member] | 10/28/2016 [member]</t>
  </si>
  <si>
    <t>Stock options [member] | 10/11/2017 [member]</t>
  </si>
  <si>
    <t>Stock options [member] | 10/08/2018 [member]</t>
  </si>
  <si>
    <t>Capital - Schedule of Information Relating to Subsidiaries that Reported Non-Controlling Interest (Detail) - USD ($) $ in Thousands</t>
  </si>
  <si>
    <t>Disclosure of analysis of other comprehensive income by item [line items]</t>
  </si>
  <si>
    <t>Revenue</t>
  </si>
  <si>
    <t>Net Profit (Loss)</t>
  </si>
  <si>
    <t>Net Profit (Loss) attributable to NCI</t>
  </si>
  <si>
    <t>Other comprehensive income</t>
  </si>
  <si>
    <t>Total comprehensive income</t>
  </si>
  <si>
    <t>Total comprehensive income attributable to NCI</t>
  </si>
  <si>
    <t>Net assets</t>
  </si>
  <si>
    <t>Net assets attributable to NCI</t>
  </si>
  <si>
    <t>Share-based Payments - Additional Information (Detail) - USD ($) $ in Thousands</t>
  </si>
  <si>
    <t>1 Months Ended</t>
  </si>
  <si>
    <t>Apr. 30, 2016</t>
  </si>
  <si>
    <t>Expected dividend yield</t>
  </si>
  <si>
    <t>Vesting period, years</t>
  </si>
  <si>
    <t>4 years</t>
  </si>
  <si>
    <t>Stock option expire, years</t>
  </si>
  <si>
    <t>Share-based compensation expense</t>
  </si>
  <si>
    <t>Vesting period of warrants</t>
  </si>
  <si>
    <t>P6Y</t>
  </si>
  <si>
    <t>Vesting description</t>
  </si>
  <si>
    <t>Restricted stock units generally vest and  become unrestricted over five years after the date of grant.</t>
  </si>
  <si>
    <t>Expected dividend yield type description</t>
  </si>
  <si>
    <t>U.S. Treasury zero-coupon yield</t>
  </si>
  <si>
    <t>The free shares granted prior to 2018 are subject to a two-year vesting period  for French employees and four years for foreign citizens. The free shares  granted in 2018 are subject to a one-year vesting period for French employees  and two-years for foreign citizens.</t>
  </si>
  <si>
    <t>Dividend yield</t>
  </si>
  <si>
    <t>RSU Calyxt 2017 [member] | Calyxt Inc. [member]</t>
  </si>
  <si>
    <t>Share-based Payments - Summary of Vesting Details (Detail) - Equity awards [member] - € / shares</t>
  </si>
  <si>
    <t>Weighted-Average fair values of stock options granted</t>
  </si>
  <si>
    <t>Risk-free interest rate</t>
  </si>
  <si>
    <t>0.13%</t>
  </si>
  <si>
    <t>0.03%</t>
  </si>
  <si>
    <t>Share entitlement per options</t>
  </si>
  <si>
    <t>Exercise price</t>
  </si>
  <si>
    <t>Grant date share fair value</t>
  </si>
  <si>
    <t>Expected volatility</t>
  </si>
  <si>
    <t>63.30%</t>
  </si>
  <si>
    <t>65.60%</t>
  </si>
  <si>
    <t>Expected term (in years)</t>
  </si>
  <si>
    <t>6 years 3 months</t>
  </si>
  <si>
    <t>6 years 1 month 13 days</t>
  </si>
  <si>
    <t>Vesting conditions</t>
  </si>
  <si>
    <t>Service</t>
  </si>
  <si>
    <t>Vesting period</t>
  </si>
  <si>
    <t>Graded</t>
  </si>
  <si>
    <t>62.80%</t>
  </si>
  <si>
    <t>6 years 1 month 10 days</t>
  </si>
  <si>
    <t>63.20%</t>
  </si>
  <si>
    <t>Share-Based Payments - Summary of Information on Stock Option Activity (Detail) - Stock options [member]</t>
  </si>
  <si>
    <t>Dec. 31, 2017EUR (€)</t>
  </si>
  <si>
    <t>Disclosure Of Number And Weighted Average Exercise Prices Of Share Options and awards [Line Items]</t>
  </si>
  <si>
    <t>Option exercisable, beginning balance</t>
  </si>
  <si>
    <t>Option exercisable, granted</t>
  </si>
  <si>
    <t>Option exercisable, exercised</t>
  </si>
  <si>
    <t>Option exercisable, forfeited or expired</t>
  </si>
  <si>
    <t>Option exercisable, ending balance</t>
  </si>
  <si>
    <t>Weighted- average exercise price per share, beginning balance | €</t>
  </si>
  <si>
    <t>Weighted- average exercise price per share, granted | €</t>
  </si>
  <si>
    <t>Weighted- average exercise price per share, exercised | €</t>
  </si>
  <si>
    <t>Weighted- average exercise price per share, forfeited or expired | €</t>
  </si>
  <si>
    <t>Weighted- average exercise price per share, ending balance | €</t>
  </si>
  <si>
    <t>Option outstanding, beginning balance</t>
  </si>
  <si>
    <t>Option outstanding, granted</t>
  </si>
  <si>
    <t>Option outstanding, exercised</t>
  </si>
  <si>
    <t>Option outstanding, forfeited or expired</t>
  </si>
  <si>
    <t>Option outstanding, ending balance</t>
  </si>
  <si>
    <t>Weighted average exercise price per share, beginning balance | €</t>
  </si>
  <si>
    <t>Remaining Average Useful Life</t>
  </si>
  <si>
    <t>7 years 3 months 25 days</t>
  </si>
  <si>
    <t>8 years 3 months 21 days</t>
  </si>
  <si>
    <t>9 years 1 month 2 days</t>
  </si>
  <si>
    <t>Weighted average exercise price per share, granted | €</t>
  </si>
  <si>
    <t>Weighted average exercise price per share, exercised | €</t>
  </si>
  <si>
    <t>Weighted average exercise price per share, forfeited or expired | €</t>
  </si>
  <si>
    <t>Weighted average exercise price per share, ending balance | €</t>
  </si>
  <si>
    <t>Weighted- average exercise price per share, beginning balance | $</t>
  </si>
  <si>
    <t>Weighted- average exercise price per share, granted | $</t>
  </si>
  <si>
    <t>Weighted- average exercise price per share, exercised | $</t>
  </si>
  <si>
    <t>Weighted- average exercise price per share, forfeited or expired | $</t>
  </si>
  <si>
    <t>Weighted- average exercise price per share, ending balance | $</t>
  </si>
  <si>
    <t>Weighted average exercise price per share, beginning balance | $</t>
  </si>
  <si>
    <t>8 years 2 months 1 day</t>
  </si>
  <si>
    <t>8 years 10 months 3 days</t>
  </si>
  <si>
    <t>9 years 1 month 6 days</t>
  </si>
  <si>
    <t>Weighted average exercise price per share, granted | $</t>
  </si>
  <si>
    <t>Weighted average exercise price per share, exercised | $</t>
  </si>
  <si>
    <t>Weighted average exercise price per share, forfeited or expired | $</t>
  </si>
  <si>
    <t>Weighted average exercise price per share, ending balance | $</t>
  </si>
  <si>
    <t>Share-Based Payments - Summary of Weighted-average Fair Values of Warrants Granted and Assumptions Used for Black-Scholes Option Pricing Model (Detail) - Warrants [member] - € / shares</t>
  </si>
  <si>
    <t>Weighted-Average fair values of warrants granted</t>
  </si>
  <si>
    <t>0.12%</t>
  </si>
  <si>
    <t>6470.00%</t>
  </si>
  <si>
    <t>6 years</t>
  </si>
  <si>
    <t>6280.00%</t>
  </si>
  <si>
    <t>0.04%</t>
  </si>
  <si>
    <t>6310.00%</t>
  </si>
  <si>
    <t>Share-Based Payments - Summary of Information on Warrants Activity (Detail) - Warrants [member]</t>
  </si>
  <si>
    <t>Warrants exercisable, granted</t>
  </si>
  <si>
    <t>Warrants exercisable, exercised</t>
  </si>
  <si>
    <t>Warrants exercisable, forfeited or expired</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Warrants outstanding, granted</t>
  </si>
  <si>
    <t>Warrants outstanding, exercised</t>
  </si>
  <si>
    <t>Warrants outstanding, forfeited or expired</t>
  </si>
  <si>
    <t>Weighted average exercise price per share, beginning balance</t>
  </si>
  <si>
    <t>7 years 2 months 19 days</t>
  </si>
  <si>
    <t>8 years 2 months 12 days</t>
  </si>
  <si>
    <t>7 years 9 months 10 days</t>
  </si>
  <si>
    <t>Weighted average exercise price per share, granted</t>
  </si>
  <si>
    <t>Weighted average exercise price per share, exercised</t>
  </si>
  <si>
    <t>Weighted average exercise price per share, forfeited or expired</t>
  </si>
  <si>
    <t>Weighted average exercise price per share, ending balance</t>
  </si>
  <si>
    <t>Share-Based Payment - Summary of Number of Shares Outstanding and Weighted Average Grant Date Fair Value (Detail) - S A free shares [member]</t>
  </si>
  <si>
    <t>Number of free shares outstanding, beginning balance</t>
  </si>
  <si>
    <t>Number of free shares outstanding, granted</t>
  </si>
  <si>
    <t>Number of free shares outstanding, vested</t>
  </si>
  <si>
    <t>Number of free shares outstanding, cancelled</t>
  </si>
  <si>
    <t>Number of free shares outstanding, ending balance</t>
  </si>
  <si>
    <t>Weighted average grant date fair Value, beginning balance</t>
  </si>
  <si>
    <t>Weighted average grant date fair Value, granted</t>
  </si>
  <si>
    <t>Weighted average grant date fair value, vested</t>
  </si>
  <si>
    <t>Weighted average grant date fair Value, cancelled</t>
  </si>
  <si>
    <t>Weighted average grant date fair value, ending balance</t>
  </si>
  <si>
    <t>Share-Based Payments - Calyxt Eqity Summary of Vesting Details (Detail) - Calyxt Inc. [member] - Stock options [member] - $ / shares</t>
  </si>
  <si>
    <t>1.96%</t>
  </si>
  <si>
    <t>1.41%</t>
  </si>
  <si>
    <t>30.00%</t>
  </si>
  <si>
    <t>6 years 6 months 26 days</t>
  </si>
  <si>
    <t>5 years 8 months 27 days</t>
  </si>
  <si>
    <t>2.45%</t>
  </si>
  <si>
    <t>40.86%</t>
  </si>
  <si>
    <t>5 years 6 months 25 days</t>
  </si>
  <si>
    <t>2.89%</t>
  </si>
  <si>
    <t>57.22%</t>
  </si>
  <si>
    <t>10 years 4 days</t>
  </si>
  <si>
    <t>Share-Based Payments - Summary of Number of Shares Outstanding and Weighted Average Grant Date Fair Value (Detail) - RSU Calyxt 2017 [member] - Calyxt Inc. [member]</t>
  </si>
  <si>
    <t>Number of restricted stock units outstanding, granted</t>
  </si>
  <si>
    <t>Number of restricted stock units outstanding, vested</t>
  </si>
  <si>
    <t>Number of restricted stock units outstanding, cancelled</t>
  </si>
  <si>
    <t>Earnings Per Share - Details of Earnings Per Share (Detail) - USD ($)</t>
  </si>
  <si>
    <t>Earnings per share [abstract]</t>
  </si>
  <si>
    <t>Net income (loss) attributable to shareholders of Cellectis ($ in thousands)</t>
  </si>
  <si>
    <t>Adjusted weighted average number of outstanding shares, used to calculate both basic and diluted net result per share</t>
  </si>
  <si>
    <t>Provisions - Summary of Provisions for Termination Benefits (Detail) - USD ($) $ in Thousands</t>
  </si>
  <si>
    <t>Disclosure of defined benefit plans [line items]</t>
  </si>
  <si>
    <t>Additions</t>
  </si>
  <si>
    <t>Amounts used during the period</t>
  </si>
  <si>
    <t>Pension, Reversals</t>
  </si>
  <si>
    <t>OCI</t>
  </si>
  <si>
    <t>Non current provisions beginning balance</t>
  </si>
  <si>
    <t>Non current provisions additions</t>
  </si>
  <si>
    <t>Non current provisions Amounts used during period</t>
  </si>
  <si>
    <t>Non current provisions Reversals</t>
  </si>
  <si>
    <t>Non current provisions OCI</t>
  </si>
  <si>
    <t>Non current provisions Ending balance</t>
  </si>
  <si>
    <t>Current provisions beginning balance</t>
  </si>
  <si>
    <t>Current provisions additions</t>
  </si>
  <si>
    <t>Current provisions Amounts used during period</t>
  </si>
  <si>
    <t>Current provisions Reversals</t>
  </si>
  <si>
    <t>Current provisions OCI</t>
  </si>
  <si>
    <t>Current provisions Ending balance</t>
  </si>
  <si>
    <t>Pension [member]</t>
  </si>
  <si>
    <t>Pension, Additions</t>
  </si>
  <si>
    <t>Pension, Amounts used during the period</t>
  </si>
  <si>
    <t>Loss on Contract [member]</t>
  </si>
  <si>
    <t>Loss on contract, Beginning balance</t>
  </si>
  <si>
    <t>Loss on contract, Additions</t>
  </si>
  <si>
    <t>Loss on contract, Amounts used during the period</t>
  </si>
  <si>
    <t>Loss on contract, Reversals</t>
  </si>
  <si>
    <t>Loss on contract, OCI</t>
  </si>
  <si>
    <t>Loss on contract, Ending balance</t>
  </si>
  <si>
    <t>Employee Litigation and Severance [member]</t>
  </si>
  <si>
    <t>Employee litigation and severance, Beginning balance</t>
  </si>
  <si>
    <t>Employee litigation and severance, Additions</t>
  </si>
  <si>
    <t>Employee litigation and severance, Amounts used during the period</t>
  </si>
  <si>
    <t>Employee litigation and severance, Reversals</t>
  </si>
  <si>
    <t>Employee litigation and severance, OCI</t>
  </si>
  <si>
    <t>Employee litigation and severance, Ending balance</t>
  </si>
  <si>
    <t>Commercial litigation [member]</t>
  </si>
  <si>
    <t>Commercial litigation, Beginning balance</t>
  </si>
  <si>
    <t>Commercial litigation, Additions</t>
  </si>
  <si>
    <t>Commercial litigation, Amounts used during the period</t>
  </si>
  <si>
    <t>Commercial litigation, Reversals</t>
  </si>
  <si>
    <t>Commercial litigation, OCI</t>
  </si>
  <si>
    <t>Commercial litigation, Ending balance</t>
  </si>
  <si>
    <t>Redundancy Plan [member]</t>
  </si>
  <si>
    <t>Redundancy plan, Beginning balance</t>
  </si>
  <si>
    <t>Redundancy plan, Additions</t>
  </si>
  <si>
    <t>Redundancy plan, Amounts used during the period</t>
  </si>
  <si>
    <t>Redundancy plan, Reversals</t>
  </si>
  <si>
    <t>Redundancy plan, OCI</t>
  </si>
  <si>
    <t>Redundancy plan, Ending balance</t>
  </si>
  <si>
    <t>Provisions - Additional Information (Detail) - USD ($)</t>
  </si>
  <si>
    <t>Provisions for termination benefits</t>
  </si>
  <si>
    <t>Defined benefit plan</t>
  </si>
  <si>
    <t>Employee termination, legal compensation calculation</t>
  </si>
  <si>
    <t>Seniority conditions the employee must justify to be entitled to an               indemnity of 8 working months against one year before.                    Calculation of the allowance 1/4 of a month of salary per year of               seniority up to 10 years, against 1/5 before, and no change beyond the               11th year.</t>
  </si>
  <si>
    <t>Operating charges with suppliers [Member]</t>
  </si>
  <si>
    <t>Pension service cost [member]</t>
  </si>
  <si>
    <t>Operating lease rentals [member]</t>
  </si>
  <si>
    <t>Actuarial liabilities of benefit plan</t>
  </si>
  <si>
    <t>Provisions - Schedule of Estimation of Retirement Indemnity to Employee (Detail) - Years</t>
  </si>
  <si>
    <t>Disclosure of defined benefit plans [abstract]</t>
  </si>
  <si>
    <t>% social security contributions</t>
  </si>
  <si>
    <t>45.00%</t>
  </si>
  <si>
    <t>Salary increases</t>
  </si>
  <si>
    <t>3.50%</t>
  </si>
  <si>
    <t>2.00%</t>
  </si>
  <si>
    <t>Discount rate</t>
  </si>
  <si>
    <t>1.75%</t>
  </si>
  <si>
    <t>Terms of retirement</t>
  </si>
  <si>
    <t>voluntary retirement</t>
  </si>
  <si>
    <t>Retirement age</t>
  </si>
  <si>
    <t>Provisions - Summary of Net Defined Benefit Liability and Components (Detail) - USD ($) $ in Thousands</t>
  </si>
  <si>
    <t>Disclosure of net defined benefit liability (asset) [abstract]</t>
  </si>
  <si>
    <t>Current service cost</t>
  </si>
  <si>
    <t>Interest cost</t>
  </si>
  <si>
    <t>Benefit paid</t>
  </si>
  <si>
    <t>Reclassification/CTA</t>
  </si>
  <si>
    <t>Commitments - Schedule of Commitments (Detail) $ in Thousands</t>
  </si>
  <si>
    <t>Disclosure of contingent liabilities [line items]</t>
  </si>
  <si>
    <t>Total contractual obligations</t>
  </si>
  <si>
    <t>Sale and Lease-Back Agreement [member]</t>
  </si>
  <si>
    <t>Facility Lease Agreements [member]</t>
  </si>
  <si>
    <t>License Agreements [member]</t>
  </si>
  <si>
    <t>Manufacturing Agreements [member]</t>
  </si>
  <si>
    <t>Other Agreements [member]</t>
  </si>
  <si>
    <t>Less than One Year [member] | Sale and Lease-Back Agreement [member]</t>
  </si>
  <si>
    <t>Less than One Year [member] | Facility Lease Agreements [member]</t>
  </si>
  <si>
    <t>Less than One Year [member] | License Agreements [member]</t>
  </si>
  <si>
    <t>Less than One Year [member] | Manufacturing Agreements [member]</t>
  </si>
  <si>
    <t>Less than One Year [member] | Other Agreements [member]</t>
  </si>
  <si>
    <t>1-3 years [member]</t>
  </si>
  <si>
    <t>1-3 years [member] | Sale and Lease-Back Agreement [member]</t>
  </si>
  <si>
    <t>1-3 years [member] | Facility Lease Agreements [member]</t>
  </si>
  <si>
    <t>1-3 years [member] | License Agreements [member]</t>
  </si>
  <si>
    <t>1-3 years [member] | Other Agreements [member]</t>
  </si>
  <si>
    <t>3-5 years [member]</t>
  </si>
  <si>
    <t>3-5 years [member] | Sale and Lease-Back Agreement [member]</t>
  </si>
  <si>
    <t>3-5 years [member] | Facility Lease Agreements [member]</t>
  </si>
  <si>
    <t>3-5 years [member] | License Agreements [member]</t>
  </si>
  <si>
    <t>More than Five Years [member] | Sale and Lease-Back Agreement [member]</t>
  </si>
  <si>
    <t>More than Five Years [member] | Facility Lease Agreements [member]</t>
  </si>
  <si>
    <t>More than Five Years [member] | License Agreements [member]</t>
  </si>
  <si>
    <t>Related Parties - Additional Information (Detail)</t>
  </si>
  <si>
    <t>Jun. 14, 2018$ / sharesshares</t>
  </si>
  <si>
    <t>May 22, 2018shares</t>
  </si>
  <si>
    <t>Dec. 31, 2018USD ($)Agreementshares</t>
  </si>
  <si>
    <t>Dec. 31, 2018€ / shares</t>
  </si>
  <si>
    <t>Disclosure of transactions between related parties [line items]</t>
  </si>
  <si>
    <t>Key management personnel compensation, short-term employee benefits | $</t>
  </si>
  <si>
    <t>Key management personnel compensation, share-based payments in shares</t>
  </si>
  <si>
    <t>Key management personnel non-cash stock-based compensation expense recognized | $</t>
  </si>
  <si>
    <t>Purchase of common stock</t>
  </si>
  <si>
    <t>Purchase of common shares price per share | $ / shares</t>
  </si>
  <si>
    <t>Restricted Stock Units [member] | Calyxt Inc [member]</t>
  </si>
  <si>
    <t>Restricted Stock Units [member] | Calyxt Inc [member] | Cellectis [member]</t>
  </si>
  <si>
    <t>Mr. Godard [member]</t>
  </si>
  <si>
    <t>Number of service agreements | Agreement</t>
  </si>
  <si>
    <t>Compensation paid for consultancy services | $</t>
  </si>
  <si>
    <t>Transactions with related parties, amount outstanding | $</t>
  </si>
  <si>
    <t>Mr. Godard [member] | Non-Employee Warrant One [member]</t>
  </si>
  <si>
    <t>Number of non-employee warrants exercisable to obtain shares</t>
  </si>
  <si>
    <t>Number of shares to be obtained upon exercise of warrants</t>
  </si>
  <si>
    <t>Number of shares to be obtained upon exercise of warrants, strike price | € / shares</t>
  </si>
  <si>
    <t>Mr. Godard [member] | Non-Employee Warrant Two [member]</t>
  </si>
  <si>
    <t>Mr. Godard [member] | Non-Employee Warrant Three [member]</t>
  </si>
  <si>
    <t>Mr. Godard [member] | Non-Employee Warrant Four [member]</t>
  </si>
  <si>
    <t>Mr. Godard [member] | Non Employee Warrant Five [member]</t>
  </si>
  <si>
    <t>Subsequent Events - Additional Information (Detail)</t>
  </si>
  <si>
    <t>Mar. 31, 2019ft²</t>
  </si>
  <si>
    <t>IMPACT [member] | Lease agreement [member]</t>
  </si>
  <si>
    <t>Disclosure of non-adjusting events after reporting period [line items]</t>
  </si>
  <si>
    <t>Commercial- scale manufacturing facility area</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0_);(#,##0.0000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42430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30</v>
      </c>
    </row>
    <row r="3" spans="1:2">
      <c r="A3" s="3" t="s">
        <v>188</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36"/>
    <col customWidth="1" max="5" min="5" width="21"/>
    <col customWidth="1" max="6" min="6" width="21"/>
    <col customWidth="1" max="7" min="7" width="24"/>
  </cols>
  <sheetData>
    <row r="1" spans="1:7">
      <c r="A1" s="1" t="s">
        <v>1056</v>
      </c>
      <c r="B1" s="2" t="s">
        <v>1057</v>
      </c>
      <c r="C1" s="2" t="s">
        <v>1058</v>
      </c>
      <c r="D1" s="2" t="s">
        <v>1059</v>
      </c>
      <c r="E1" s="2" t="s">
        <v>387</v>
      </c>
      <c r="F1" s="2" t="s">
        <v>388</v>
      </c>
      <c r="G1" s="2" t="s">
        <v>1060</v>
      </c>
    </row>
    <row r="2" spans="1:7">
      <c r="A2" s="3" t="s">
        <v>1061</v>
      </c>
    </row>
    <row r="3" spans="1:7">
      <c r="A3" s="4" t="s">
        <v>1062</v>
      </c>
      <c r="D3" s="6" t="n">
        <v>5700000</v>
      </c>
      <c r="E3" s="6" t="n">
        <v>3600000</v>
      </c>
      <c r="F3" s="6" t="n">
        <v>2400000</v>
      </c>
    </row>
    <row r="4" spans="1:7">
      <c r="A4" s="4" t="s">
        <v>1063</v>
      </c>
      <c r="D4" s="5" t="n">
        <v>90000</v>
      </c>
    </row>
    <row r="5" spans="1:7">
      <c r="A5" s="4" t="s">
        <v>1064</v>
      </c>
      <c r="D5" s="6" t="n">
        <v>100000</v>
      </c>
    </row>
    <row r="6" spans="1:7">
      <c r="A6" s="4" t="s">
        <v>181</v>
      </c>
    </row>
    <row r="7" spans="1:7">
      <c r="A7" s="3" t="s">
        <v>1061</v>
      </c>
    </row>
    <row r="8" spans="1:7">
      <c r="A8" s="4" t="s">
        <v>1065</v>
      </c>
      <c r="C8" s="5" t="n">
        <v>550000</v>
      </c>
    </row>
    <row r="9" spans="1:7">
      <c r="A9" s="4" t="s">
        <v>1065</v>
      </c>
      <c r="B9" s="5" t="n">
        <v>63175</v>
      </c>
    </row>
    <row r="10" spans="1:7">
      <c r="A10" s="4" t="s">
        <v>1066</v>
      </c>
      <c r="B10" s="7" t="n">
        <v>19.49</v>
      </c>
    </row>
    <row r="11" spans="1:7">
      <c r="A11" s="4" t="s">
        <v>1067</v>
      </c>
    </row>
    <row r="12" spans="1:7">
      <c r="A12" s="3" t="s">
        <v>1061</v>
      </c>
    </row>
    <row r="13" spans="1:7">
      <c r="A13" s="4" t="s">
        <v>1065</v>
      </c>
      <c r="B13" s="5" t="n">
        <v>2352</v>
      </c>
    </row>
    <row r="14" spans="1:7">
      <c r="A14" s="4" t="s">
        <v>1068</v>
      </c>
    </row>
    <row r="15" spans="1:7">
      <c r="A15" s="3" t="s">
        <v>1061</v>
      </c>
    </row>
    <row r="16" spans="1:7">
      <c r="A16" s="4" t="s">
        <v>1065</v>
      </c>
      <c r="B16" s="5" t="n">
        <v>1470</v>
      </c>
    </row>
    <row r="17" spans="1:7">
      <c r="A17" s="4" t="s">
        <v>1066</v>
      </c>
      <c r="B17" s="7" t="n">
        <v>19.49</v>
      </c>
    </row>
    <row r="18" spans="1:7">
      <c r="A18" s="4" t="s">
        <v>1069</v>
      </c>
    </row>
    <row r="19" spans="1:7">
      <c r="A19" s="3" t="s">
        <v>1061</v>
      </c>
    </row>
    <row r="20" spans="1:7">
      <c r="A20" s="4" t="s">
        <v>1070</v>
      </c>
      <c r="D20" s="5" t="n">
        <v>2</v>
      </c>
    </row>
    <row r="21" spans="1:7">
      <c r="A21" s="4" t="s">
        <v>1071</v>
      </c>
      <c r="D21" s="6" t="n">
        <v>70000</v>
      </c>
      <c r="E21" s="5" t="n">
        <v>38000</v>
      </c>
      <c r="F21" s="5" t="n">
        <v>37000</v>
      </c>
    </row>
    <row r="22" spans="1:7">
      <c r="A22" s="4" t="s">
        <v>1072</v>
      </c>
      <c r="D22" s="6" t="n">
        <v>0</v>
      </c>
      <c r="E22" s="6" t="n">
        <v>0</v>
      </c>
      <c r="F22" s="6" t="n">
        <v>0</v>
      </c>
    </row>
    <row r="23" spans="1:7">
      <c r="A23" s="4" t="s">
        <v>1073</v>
      </c>
    </row>
    <row r="24" spans="1:7">
      <c r="A24" s="3" t="s">
        <v>1061</v>
      </c>
    </row>
    <row r="25" spans="1:7">
      <c r="A25" s="4" t="s">
        <v>1074</v>
      </c>
      <c r="D25" s="5" t="n">
        <v>220175</v>
      </c>
    </row>
    <row r="26" spans="1:7">
      <c r="A26" s="4" t="s">
        <v>1075</v>
      </c>
      <c r="D26" s="5" t="n">
        <v>50000</v>
      </c>
    </row>
    <row r="27" spans="1:7">
      <c r="A27" s="4" t="s">
        <v>1076</v>
      </c>
      <c r="G27" s="11" t="n">
        <v>38.45</v>
      </c>
    </row>
    <row r="28" spans="1:7">
      <c r="A28" s="4" t="s">
        <v>1077</v>
      </c>
    </row>
    <row r="29" spans="1:7">
      <c r="A29" s="3" t="s">
        <v>1061</v>
      </c>
    </row>
    <row r="30" spans="1:7">
      <c r="A30" s="4" t="s">
        <v>1074</v>
      </c>
      <c r="D30" s="5" t="n">
        <v>50000</v>
      </c>
    </row>
    <row r="31" spans="1:7">
      <c r="A31" s="4" t="s">
        <v>1075</v>
      </c>
      <c r="D31" s="5" t="n">
        <v>50000</v>
      </c>
    </row>
    <row r="32" spans="1:7">
      <c r="A32" s="4" t="s">
        <v>1076</v>
      </c>
      <c r="G32" s="12" t="n">
        <v>28.01</v>
      </c>
    </row>
    <row r="33" spans="1:7">
      <c r="A33" s="4" t="s">
        <v>1078</v>
      </c>
    </row>
    <row r="34" spans="1:7">
      <c r="A34" s="3" t="s">
        <v>1061</v>
      </c>
    </row>
    <row r="35" spans="1:7">
      <c r="A35" s="4" t="s">
        <v>1074</v>
      </c>
      <c r="D35" s="5" t="n">
        <v>40175</v>
      </c>
    </row>
    <row r="36" spans="1:7">
      <c r="A36" s="4" t="s">
        <v>1075</v>
      </c>
      <c r="D36" s="5" t="n">
        <v>40175</v>
      </c>
    </row>
    <row r="37" spans="1:7">
      <c r="A37" s="4" t="s">
        <v>1076</v>
      </c>
      <c r="G37" s="12" t="n">
        <v>27.37</v>
      </c>
    </row>
    <row r="38" spans="1:7">
      <c r="A38" s="4" t="s">
        <v>1079</v>
      </c>
    </row>
    <row r="39" spans="1:7">
      <c r="A39" s="3" t="s">
        <v>1061</v>
      </c>
    </row>
    <row r="40" spans="1:7">
      <c r="A40" s="4" t="s">
        <v>1074</v>
      </c>
      <c r="D40" s="5" t="n">
        <v>40000</v>
      </c>
    </row>
    <row r="41" spans="1:7">
      <c r="A41" s="4" t="s">
        <v>1075</v>
      </c>
      <c r="D41" s="5" t="n">
        <v>40175</v>
      </c>
    </row>
    <row r="42" spans="1:7">
      <c r="A42" s="4" t="s">
        <v>1076</v>
      </c>
      <c r="G42" s="12" t="n">
        <v>24.34</v>
      </c>
    </row>
    <row r="43" spans="1:7">
      <c r="A43" s="4" t="s">
        <v>1080</v>
      </c>
    </row>
    <row r="44" spans="1:7">
      <c r="A44" s="3" t="s">
        <v>1061</v>
      </c>
    </row>
    <row r="45" spans="1:7">
      <c r="A45" s="4" t="s">
        <v>1074</v>
      </c>
      <c r="D45" s="5" t="n">
        <v>40000</v>
      </c>
    </row>
    <row r="46" spans="1:7">
      <c r="A46" s="4" t="s">
        <v>1075</v>
      </c>
      <c r="D46" s="5" t="n">
        <v>40000</v>
      </c>
    </row>
    <row r="47" spans="1:7">
      <c r="A47" s="4" t="s">
        <v>1076</v>
      </c>
      <c r="G47" s="11" t="n">
        <v>18.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7"/>
  </cols>
  <sheetData>
    <row r="1" spans="1:2">
      <c r="A1" s="1" t="s">
        <v>1081</v>
      </c>
      <c r="B1" s="2" t="s">
        <v>819</v>
      </c>
    </row>
    <row r="2" spans="1:2">
      <c r="B2" s="2" t="s">
        <v>1082</v>
      </c>
    </row>
    <row r="3" spans="1:2">
      <c r="A3" s="4" t="s">
        <v>1083</v>
      </c>
    </row>
    <row r="4" spans="1:2">
      <c r="A4" s="3" t="s">
        <v>1084</v>
      </c>
    </row>
    <row r="5" spans="1:2">
      <c r="A5" s="4" t="s">
        <v>1085</v>
      </c>
      <c r="B5" s="5" t="n">
        <v>82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30</v>
      </c>
    </row>
    <row r="3" spans="1:2">
      <c r="A3" s="3" t="s">
        <v>188</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30</v>
      </c>
    </row>
    <row r="3" spans="1:2">
      <c r="A3" s="3" t="s">
        <v>188</v>
      </c>
    </row>
    <row r="4" spans="1:2">
      <c r="A4" s="4" t="s">
        <v>33</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0</v>
      </c>
    </row>
    <row r="3" spans="1:2">
      <c r="A3" s="3" t="s">
        <v>188</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30</v>
      </c>
    </row>
    <row r="3" spans="1:2">
      <c r="A3" s="3" t="s">
        <v>18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30</v>
      </c>
    </row>
    <row r="3" spans="1:2">
      <c r="A3" s="3" t="s">
        <v>188</v>
      </c>
    </row>
    <row r="4" spans="1:2">
      <c r="A4" s="4" t="s">
        <v>38</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30</v>
      </c>
    </row>
    <row r="3" spans="1:2">
      <c r="A3" s="3" t="s">
        <v>188</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30</v>
      </c>
    </row>
    <row r="3" spans="1:2">
      <c r="A3" s="3" t="s">
        <v>188</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30</v>
      </c>
    </row>
    <row r="3" spans="1:2">
      <c r="A3" s="3" t="s">
        <v>18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6</v>
      </c>
      <c r="B1" s="2" t="s">
        <v>1</v>
      </c>
    </row>
    <row r="2" spans="1:2">
      <c r="B2" s="2" t="s">
        <v>30</v>
      </c>
    </row>
    <row r="3" spans="1:2">
      <c r="A3" s="3" t="s">
        <v>188</v>
      </c>
    </row>
    <row r="4" spans="1:2">
      <c r="A4" s="4" t="s">
        <v>6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9</v>
      </c>
      <c r="B1" s="2" t="s">
        <v>30</v>
      </c>
      <c r="C1" s="2" t="s">
        <v>31</v>
      </c>
    </row>
    <row r="2" spans="1:4">
      <c r="A2" s="3" t="s">
        <v>32</v>
      </c>
    </row>
    <row r="3" spans="1:4">
      <c r="A3" s="4" t="s">
        <v>33</v>
      </c>
      <c r="B3" s="6" t="n">
        <v>1268</v>
      </c>
      <c r="C3" s="6" t="n">
        <v>1431</v>
      </c>
    </row>
    <row r="4" spans="1:4">
      <c r="A4" s="4" t="s">
        <v>34</v>
      </c>
      <c r="B4" s="5" t="n">
        <v>10041</v>
      </c>
      <c r="C4" s="5" t="n">
        <v>7226</v>
      </c>
    </row>
    <row r="5" spans="1:4">
      <c r="A5" s="4" t="s">
        <v>35</v>
      </c>
      <c r="B5" s="5" t="n">
        <v>1891</v>
      </c>
      <c r="C5" s="5" t="n">
        <v>1004</v>
      </c>
    </row>
    <row r="6" spans="1:4">
      <c r="A6" s="4" t="s">
        <v>36</v>
      </c>
      <c r="B6" s="5" t="n">
        <v>13199</v>
      </c>
      <c r="C6" s="5" t="n">
        <v>9661</v>
      </c>
    </row>
    <row r="7" spans="1:4">
      <c r="A7" s="3" t="s">
        <v>37</v>
      </c>
    </row>
    <row r="8" spans="1:4">
      <c r="A8" s="4" t="s">
        <v>38</v>
      </c>
      <c r="B8" s="5" t="n">
        <v>275</v>
      </c>
      <c r="C8" s="5" t="n">
        <v>250</v>
      </c>
    </row>
    <row r="9" spans="1:4">
      <c r="A9" s="4" t="s">
        <v>39</v>
      </c>
      <c r="B9" s="5" t="n">
        <v>2971</v>
      </c>
      <c r="C9" s="5" t="n">
        <v>2753</v>
      </c>
    </row>
    <row r="10" spans="1:4">
      <c r="A10" s="4" t="s">
        <v>40</v>
      </c>
      <c r="B10" s="5" t="n">
        <v>17173</v>
      </c>
      <c r="C10" s="5" t="n">
        <v>9524</v>
      </c>
    </row>
    <row r="11" spans="1:4">
      <c r="A11" s="4" t="s">
        <v>41</v>
      </c>
      <c r="B11" s="5" t="n">
        <v>15333</v>
      </c>
      <c r="C11" s="5" t="n">
        <v>13713</v>
      </c>
    </row>
    <row r="12" spans="1:4">
      <c r="A12" s="4" t="s">
        <v>42</v>
      </c>
      <c r="B12" s="5" t="n">
        <v>388</v>
      </c>
      <c r="C12" s="5" t="n">
        <v>40602</v>
      </c>
    </row>
    <row r="13" spans="1:4">
      <c r="A13" s="4" t="s">
        <v>43</v>
      </c>
      <c r="B13" s="5" t="n">
        <v>451501</v>
      </c>
      <c r="C13" s="5" t="n">
        <v>256380</v>
      </c>
    </row>
    <row r="14" spans="1:4">
      <c r="A14" s="4" t="s">
        <v>44</v>
      </c>
      <c r="B14" s="5" t="n">
        <v>487641</v>
      </c>
      <c r="C14" s="5" t="n">
        <v>323221</v>
      </c>
    </row>
    <row r="15" spans="1:4">
      <c r="A15" s="4" t="s">
        <v>45</v>
      </c>
      <c r="B15" s="5" t="n">
        <v>500840</v>
      </c>
      <c r="C15" s="5" t="n">
        <v>332882</v>
      </c>
    </row>
    <row r="16" spans="1:4">
      <c r="A16" s="3" t="s">
        <v>46</v>
      </c>
    </row>
    <row r="17" spans="1:4">
      <c r="A17" s="4" t="s">
        <v>47</v>
      </c>
      <c r="B17" s="5" t="n">
        <v>2765</v>
      </c>
      <c r="C17" s="5" t="n">
        <v>2367</v>
      </c>
    </row>
    <row r="18" spans="1:4">
      <c r="A18" s="4" t="s">
        <v>48</v>
      </c>
      <c r="B18" s="5" t="n">
        <v>828525</v>
      </c>
      <c r="C18" s="5" t="n">
        <v>614037</v>
      </c>
    </row>
    <row r="19" spans="1:4">
      <c r="A19" s="4" t="s">
        <v>49</v>
      </c>
      <c r="C19" s="5" t="n">
        <v>-297</v>
      </c>
    </row>
    <row r="20" spans="1:4">
      <c r="A20" s="4" t="s">
        <v>50</v>
      </c>
      <c r="B20" s="5" t="n">
        <v>-16668</v>
      </c>
      <c r="C20" s="5" t="n">
        <v>1834</v>
      </c>
    </row>
    <row r="21" spans="1:4">
      <c r="A21" s="4" t="s">
        <v>51</v>
      </c>
      <c r="B21" s="5" t="n">
        <v>-326628</v>
      </c>
      <c r="C21" s="5" t="n">
        <v>-253702</v>
      </c>
    </row>
    <row r="22" spans="1:4">
      <c r="A22" s="4" t="s">
        <v>52</v>
      </c>
      <c r="B22" s="5" t="n">
        <v>-78693</v>
      </c>
      <c r="C22" s="5" t="n">
        <v>-99368</v>
      </c>
    </row>
    <row r="23" spans="1:4">
      <c r="A23" s="4" t="s">
        <v>53</v>
      </c>
      <c r="B23" s="5" t="n">
        <v>409301</v>
      </c>
      <c r="C23" s="5" t="n">
        <v>264872</v>
      </c>
    </row>
    <row r="24" spans="1:4">
      <c r="A24" s="4" t="s">
        <v>54</v>
      </c>
      <c r="B24" s="5" t="n">
        <v>40970</v>
      </c>
      <c r="C24" s="5" t="n">
        <v>19113</v>
      </c>
    </row>
    <row r="25" spans="1:4">
      <c r="A25" s="4" t="s">
        <v>55</v>
      </c>
      <c r="B25" s="5" t="n">
        <v>450272</v>
      </c>
      <c r="C25" s="5" t="n">
        <v>283985</v>
      </c>
      <c r="D25" s="4" t="s">
        <v>56</v>
      </c>
    </row>
    <row r="26" spans="1:4">
      <c r="A26" s="3" t="s">
        <v>57</v>
      </c>
    </row>
    <row r="27" spans="1:4">
      <c r="A27" s="4" t="s">
        <v>58</v>
      </c>
      <c r="B27" s="5" t="n">
        <v>1018</v>
      </c>
      <c r="C27" s="5" t="n">
        <v>13</v>
      </c>
    </row>
    <row r="28" spans="1:4">
      <c r="A28" s="4" t="s">
        <v>59</v>
      </c>
      <c r="B28" s="5" t="n">
        <v>2681</v>
      </c>
      <c r="C28" s="5" t="n">
        <v>3430</v>
      </c>
    </row>
    <row r="29" spans="1:4">
      <c r="A29" s="4" t="s">
        <v>60</v>
      </c>
      <c r="B29" s="5" t="n">
        <v>3699</v>
      </c>
      <c r="C29" s="5" t="n">
        <v>3443</v>
      </c>
    </row>
    <row r="30" spans="1:4">
      <c r="A30" s="3" t="s">
        <v>61</v>
      </c>
    </row>
    <row r="31" spans="1:4">
      <c r="A31" s="4" t="s">
        <v>62</v>
      </c>
      <c r="B31" s="5" t="n">
        <v>333</v>
      </c>
      <c r="C31" s="5" t="n">
        <v>21</v>
      </c>
    </row>
    <row r="32" spans="1:4">
      <c r="A32" s="4" t="s">
        <v>63</v>
      </c>
      <c r="B32" s="5" t="n">
        <v>15883</v>
      </c>
      <c r="C32" s="5" t="n">
        <v>9460</v>
      </c>
    </row>
    <row r="33" spans="1:4">
      <c r="A33" s="4" t="s">
        <v>64</v>
      </c>
      <c r="B33" s="5" t="n">
        <v>20754</v>
      </c>
      <c r="C33" s="5" t="n">
        <v>27975</v>
      </c>
    </row>
    <row r="34" spans="1:4">
      <c r="A34" s="4" t="s">
        <v>65</v>
      </c>
      <c r="B34" s="5" t="n">
        <v>1530</v>
      </c>
      <c r="C34" s="5" t="n">
        <v>1427</v>
      </c>
    </row>
    <row r="35" spans="1:4">
      <c r="A35" s="4" t="s">
        <v>66</v>
      </c>
      <c r="B35" s="5" t="n">
        <v>8369</v>
      </c>
      <c r="C35" s="5" t="n">
        <v>6570</v>
      </c>
    </row>
    <row r="36" spans="1:4">
      <c r="A36" s="4" t="s">
        <v>67</v>
      </c>
      <c r="B36" s="5" t="n">
        <v>46869</v>
      </c>
      <c r="C36" s="5" t="n">
        <v>45453</v>
      </c>
    </row>
    <row r="37" spans="1:4">
      <c r="A37" s="4" t="s">
        <v>68</v>
      </c>
      <c r="B37" s="6" t="n">
        <v>500840</v>
      </c>
      <c r="C37" s="6" t="n">
        <v>332882</v>
      </c>
    </row>
    <row r="38" spans="1:4"/>
    <row r="39" spans="1:4">
      <c r="A39" s="4" t="s">
        <v>56</v>
      </c>
      <c r="B39" s="4" t="s">
        <v>69</v>
      </c>
    </row>
  </sheetData>
  <mergeCells count="3">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4</v>
      </c>
      <c r="B1" s="2" t="s">
        <v>1</v>
      </c>
    </row>
    <row r="2" spans="1:2">
      <c r="B2" s="2" t="s">
        <v>30</v>
      </c>
    </row>
    <row r="3" spans="1:2">
      <c r="A3" s="3" t="s">
        <v>188</v>
      </c>
    </row>
    <row r="4" spans="1:2">
      <c r="A4" s="4" t="s">
        <v>64</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30</v>
      </c>
    </row>
    <row r="3" spans="1:2">
      <c r="A3" s="3" t="s">
        <v>18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30</v>
      </c>
    </row>
    <row r="3" spans="1:2">
      <c r="A3" s="3" t="s">
        <v>18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30</v>
      </c>
    </row>
    <row r="3" spans="1:2">
      <c r="A3" s="3" t="s">
        <v>18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30</v>
      </c>
    </row>
    <row r="3" spans="1:2">
      <c r="A3" s="3" t="s">
        <v>188</v>
      </c>
    </row>
    <row r="4" spans="1:2">
      <c r="A4" s="4" t="s">
        <v>107</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30</v>
      </c>
    </row>
    <row r="3" spans="1:2">
      <c r="A3" s="3" t="s">
        <v>18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30</v>
      </c>
    </row>
    <row r="3" spans="1:2">
      <c r="A3" s="3" t="s">
        <v>18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30</v>
      </c>
    </row>
    <row r="3" spans="1:2">
      <c r="A3" s="3" t="s">
        <v>18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30</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77</v>
      </c>
      <c r="B10" s="4" t="s">
        <v>236</v>
      </c>
    </row>
    <row r="11" spans="1:2">
      <c r="A11" s="4" t="s">
        <v>237</v>
      </c>
      <c r="B11" s="4" t="s">
        <v>238</v>
      </c>
    </row>
    <row r="12" spans="1:2">
      <c r="A12" s="4" t="s">
        <v>87</v>
      </c>
      <c r="B12" s="4" t="s">
        <v>239</v>
      </c>
    </row>
    <row r="13" spans="1:2">
      <c r="A13" s="4" t="s">
        <v>240</v>
      </c>
      <c r="B13" s="4" t="s">
        <v>241</v>
      </c>
    </row>
    <row r="14" spans="1:2">
      <c r="A14" s="4" t="s">
        <v>194</v>
      </c>
      <c r="B14" s="4" t="s">
        <v>242</v>
      </c>
    </row>
    <row r="15" spans="1:2">
      <c r="A15" s="4" t="s">
        <v>33</v>
      </c>
      <c r="B15" s="4" t="s">
        <v>243</v>
      </c>
    </row>
    <row r="16" spans="1:2">
      <c r="A16" s="4" t="s">
        <v>197</v>
      </c>
      <c r="B16" s="4" t="s">
        <v>244</v>
      </c>
    </row>
    <row r="17" spans="1:2">
      <c r="A17" s="4" t="s">
        <v>199</v>
      </c>
      <c r="B17" s="4" t="s">
        <v>245</v>
      </c>
    </row>
    <row r="18" spans="1:2">
      <c r="A18" s="4" t="s">
        <v>38</v>
      </c>
      <c r="B18" s="4" t="s">
        <v>246</v>
      </c>
    </row>
    <row r="19" spans="1:2">
      <c r="A19" s="4" t="s">
        <v>42</v>
      </c>
      <c r="B19" s="4" t="s">
        <v>247</v>
      </c>
    </row>
    <row r="20" spans="1:2">
      <c r="A20" s="4" t="s">
        <v>43</v>
      </c>
      <c r="B20" s="4" t="s">
        <v>248</v>
      </c>
    </row>
    <row r="21" spans="1:2">
      <c r="A21" s="4" t="s">
        <v>64</v>
      </c>
      <c r="B21" s="4" t="s">
        <v>249</v>
      </c>
    </row>
    <row r="22" spans="1:2">
      <c r="A22" s="4" t="s">
        <v>250</v>
      </c>
      <c r="B22" s="4" t="s">
        <v>251</v>
      </c>
    </row>
    <row r="23" spans="1:2">
      <c r="A23" s="4" t="s">
        <v>214</v>
      </c>
      <c r="B23" s="4" t="s">
        <v>252</v>
      </c>
    </row>
    <row r="24" spans="1:2">
      <c r="A24" s="4" t="s">
        <v>107</v>
      </c>
      <c r="B24" s="4" t="s">
        <v>253</v>
      </c>
    </row>
    <row r="25" spans="1:2">
      <c r="A25" s="4" t="s">
        <v>217</v>
      </c>
      <c r="B2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30</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v>
      </c>
      <c r="B1" s="2" t="s">
        <v>1</v>
      </c>
    </row>
    <row r="2" spans="1:5">
      <c r="B2" s="2" t="s">
        <v>30</v>
      </c>
      <c r="C2" s="2" t="s">
        <v>31</v>
      </c>
      <c r="D2" s="2" t="s">
        <v>71</v>
      </c>
      <c r="E2" s="2" t="s">
        <v>72</v>
      </c>
    </row>
    <row r="3" spans="1:5">
      <c r="A3" s="3" t="s">
        <v>73</v>
      </c>
    </row>
    <row r="4" spans="1:5">
      <c r="A4" s="4" t="s">
        <v>74</v>
      </c>
      <c r="B4" s="6" t="n">
        <v>12731</v>
      </c>
      <c r="C4" s="6" t="n">
        <v>25188</v>
      </c>
      <c r="D4" s="6" t="n">
        <v>44808</v>
      </c>
    </row>
    <row r="5" spans="1:5">
      <c r="A5" s="4" t="s">
        <v>75</v>
      </c>
      <c r="B5" s="5" t="n">
        <v>8701</v>
      </c>
      <c r="C5" s="5" t="n">
        <v>8528</v>
      </c>
      <c r="D5" s="5" t="n">
        <v>11637</v>
      </c>
    </row>
    <row r="6" spans="1:5">
      <c r="A6" s="4" t="s">
        <v>76</v>
      </c>
      <c r="B6" s="5" t="n">
        <v>21432</v>
      </c>
      <c r="C6" s="5" t="n">
        <v>33715</v>
      </c>
      <c r="D6" s="5" t="n">
        <v>56444</v>
      </c>
      <c r="E6" s="6" t="n">
        <v>62565</v>
      </c>
    </row>
    <row r="7" spans="1:5">
      <c r="A7" s="3" t="s">
        <v>77</v>
      </c>
    </row>
    <row r="8" spans="1:5">
      <c r="A8" s="4" t="s">
        <v>78</v>
      </c>
      <c r="B8" s="5" t="n">
        <v>-2739</v>
      </c>
      <c r="C8" s="5" t="n">
        <v>-2620</v>
      </c>
      <c r="D8" s="5" t="n">
        <v>-1777</v>
      </c>
    </row>
    <row r="9" spans="1:5">
      <c r="A9" s="4" t="s">
        <v>79</v>
      </c>
      <c r="B9" s="5" t="n">
        <v>-76567</v>
      </c>
      <c r="C9" s="5" t="n">
        <v>-79227</v>
      </c>
      <c r="D9" s="5" t="n">
        <v>-78458</v>
      </c>
    </row>
    <row r="10" spans="1:5">
      <c r="A10" s="4" t="s">
        <v>80</v>
      </c>
      <c r="B10" s="5" t="n">
        <v>-47248</v>
      </c>
      <c r="C10" s="5" t="n">
        <v>-44750</v>
      </c>
      <c r="D10" s="5" t="n">
        <v>-43413</v>
      </c>
    </row>
    <row r="11" spans="1:5">
      <c r="A11" s="4" t="s">
        <v>81</v>
      </c>
      <c r="B11" s="5" t="n">
        <v>31</v>
      </c>
      <c r="C11" s="5" t="n">
        <v>232</v>
      </c>
      <c r="D11" s="5" t="n">
        <v>-99</v>
      </c>
    </row>
    <row r="12" spans="1:5">
      <c r="A12" s="4" t="s">
        <v>82</v>
      </c>
      <c r="B12" s="5" t="n">
        <v>-126523</v>
      </c>
      <c r="C12" s="5" t="n">
        <v>-126366</v>
      </c>
      <c r="D12" s="5" t="n">
        <v>-123746</v>
      </c>
      <c r="E12" s="5" t="n">
        <v>-93549</v>
      </c>
    </row>
    <row r="13" spans="1:5">
      <c r="A13" s="4" t="s">
        <v>83</v>
      </c>
      <c r="B13" s="5" t="n">
        <v>-105091</v>
      </c>
      <c r="C13" s="5" t="n">
        <v>-92650</v>
      </c>
      <c r="D13" s="5" t="n">
        <v>-67302</v>
      </c>
      <c r="E13" s="5" t="n">
        <v>-30984</v>
      </c>
    </row>
    <row r="14" spans="1:5">
      <c r="A14" s="4" t="s">
        <v>84</v>
      </c>
      <c r="B14" s="5" t="n">
        <v>20572</v>
      </c>
      <c r="C14" s="5" t="n">
        <v>7262</v>
      </c>
      <c r="D14" s="5" t="n">
        <v>7147</v>
      </c>
    </row>
    <row r="15" spans="1:5">
      <c r="A15" s="4" t="s">
        <v>85</v>
      </c>
      <c r="B15" s="5" t="n">
        <v>-3813</v>
      </c>
      <c r="C15" s="5" t="n">
        <v>-18294</v>
      </c>
      <c r="D15" s="5" t="n">
        <v>-7101</v>
      </c>
    </row>
    <row r="16" spans="1:5">
      <c r="A16" s="4" t="s">
        <v>86</v>
      </c>
      <c r="B16" s="5" t="n">
        <v>16758</v>
      </c>
      <c r="C16" s="5" t="n">
        <v>-11032</v>
      </c>
      <c r="D16" s="5" t="n">
        <v>46</v>
      </c>
      <c r="E16" s="5" t="n">
        <v>8378</v>
      </c>
    </row>
    <row r="17" spans="1:5">
      <c r="A17" s="4" t="s">
        <v>87</v>
      </c>
      <c r="B17" s="5" t="n">
        <v>0</v>
      </c>
      <c r="C17" s="5" t="n">
        <v>0</v>
      </c>
      <c r="D17" s="5" t="n">
        <v>0</v>
      </c>
      <c r="E17" s="5" t="n">
        <v>0</v>
      </c>
    </row>
    <row r="18" spans="1:5">
      <c r="A18" s="4" t="s">
        <v>52</v>
      </c>
      <c r="B18" s="5" t="n">
        <v>-88333</v>
      </c>
      <c r="C18" s="5" t="n">
        <v>-103683</v>
      </c>
      <c r="D18" s="5" t="n">
        <v>-67255</v>
      </c>
      <c r="E18" s="6" t="n">
        <v>-22606</v>
      </c>
    </row>
    <row r="19" spans="1:5">
      <c r="A19" s="4" t="s">
        <v>88</v>
      </c>
      <c r="B19" s="5" t="n">
        <v>-78693</v>
      </c>
      <c r="C19" s="5" t="n">
        <v>-99368</v>
      </c>
      <c r="D19" s="6" t="n">
        <v>-67255</v>
      </c>
    </row>
    <row r="20" spans="1:5">
      <c r="A20" s="4" t="s">
        <v>89</v>
      </c>
      <c r="B20" s="6" t="n">
        <v>-9640</v>
      </c>
      <c r="C20" s="6" t="n">
        <v>-4315</v>
      </c>
    </row>
    <row r="21" spans="1:5">
      <c r="A21" s="3" t="s">
        <v>90</v>
      </c>
    </row>
    <row r="22" spans="1:5">
      <c r="A22" s="4" t="s">
        <v>91</v>
      </c>
      <c r="B22" s="7" t="n">
        <v>-1.93</v>
      </c>
      <c r="C22" s="7" t="n">
        <v>-2.78</v>
      </c>
      <c r="D22" s="7" t="n">
        <v>-1.91</v>
      </c>
    </row>
    <row r="23" spans="1:5">
      <c r="A23" s="4" t="s">
        <v>92</v>
      </c>
      <c r="B23" s="7" t="n">
        <v>-1.93</v>
      </c>
      <c r="C23" s="7" t="n">
        <v>-2.78</v>
      </c>
      <c r="D23" s="7" t="n">
        <v>-1.9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30</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30</v>
      </c>
    </row>
    <row r="3" spans="1:2">
      <c r="A3" s="3" t="s">
        <v>18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30</v>
      </c>
    </row>
    <row r="3" spans="1:2">
      <c r="A3" s="3" t="s">
        <v>18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30</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30</v>
      </c>
    </row>
    <row r="3" spans="1:2">
      <c r="A3" s="3" t="s">
        <v>18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30</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30</v>
      </c>
    </row>
    <row r="3" spans="1:2">
      <c r="A3" s="3" t="s">
        <v>18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30</v>
      </c>
    </row>
    <row r="3" spans="1:2">
      <c r="A3" s="3" t="s">
        <v>18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30</v>
      </c>
    </row>
    <row r="3" spans="1:2">
      <c r="A3" s="3" t="s">
        <v>18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0</v>
      </c>
    </row>
    <row r="3" spans="1:2">
      <c r="A3" s="3" t="s">
        <v>18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0</v>
      </c>
      <c r="C2" s="2" t="s">
        <v>31</v>
      </c>
      <c r="D2" s="2" t="s">
        <v>71</v>
      </c>
    </row>
    <row r="3" spans="1:4">
      <c r="A3" s="3" t="s">
        <v>94</v>
      </c>
    </row>
    <row r="4" spans="1:4">
      <c r="A4" s="4" t="s">
        <v>52</v>
      </c>
      <c r="B4" s="6" t="n">
        <v>-88333</v>
      </c>
      <c r="C4" s="6" t="n">
        <v>-103683</v>
      </c>
      <c r="D4" s="6" t="n">
        <v>-67255</v>
      </c>
    </row>
    <row r="5" spans="1:4">
      <c r="A5" s="4" t="s">
        <v>95</v>
      </c>
      <c r="B5" s="5" t="n">
        <v>70</v>
      </c>
      <c r="C5" s="5" t="n">
        <v>-515</v>
      </c>
      <c r="D5" s="5" t="n">
        <v>-30</v>
      </c>
    </row>
    <row r="6" spans="1:4">
      <c r="A6" s="4" t="s">
        <v>96</v>
      </c>
      <c r="B6" s="5" t="n">
        <v>70</v>
      </c>
      <c r="C6" s="5" t="n">
        <v>-515</v>
      </c>
      <c r="D6" s="5" t="n">
        <v>-30</v>
      </c>
    </row>
    <row r="7" spans="1:4">
      <c r="A7" s="4" t="s">
        <v>50</v>
      </c>
      <c r="B7" s="5" t="n">
        <v>-19192</v>
      </c>
      <c r="C7" s="5" t="n">
        <v>23512</v>
      </c>
      <c r="D7" s="5" t="n">
        <v>-4333</v>
      </c>
    </row>
    <row r="8" spans="1:4">
      <c r="A8" s="4" t="s">
        <v>97</v>
      </c>
      <c r="B8" s="5" t="n">
        <v>-19192</v>
      </c>
      <c r="C8" s="5" t="n">
        <v>23512</v>
      </c>
      <c r="D8" s="5" t="n">
        <v>-4333</v>
      </c>
    </row>
    <row r="9" spans="1:4">
      <c r="A9" s="4" t="s">
        <v>98</v>
      </c>
      <c r="B9" s="5" t="n">
        <v>-107455</v>
      </c>
      <c r="C9" s="5" t="n">
        <v>-80686</v>
      </c>
      <c r="D9" s="5" t="n">
        <v>-71618</v>
      </c>
    </row>
    <row r="10" spans="1:4">
      <c r="A10" s="4" t="s">
        <v>88</v>
      </c>
      <c r="B10" s="5" t="n">
        <v>-97125</v>
      </c>
      <c r="C10" s="5" t="n">
        <v>-75963</v>
      </c>
      <c r="D10" s="5" t="n">
        <v>-71607</v>
      </c>
    </row>
    <row r="11" spans="1:4">
      <c r="A11" s="4" t="s">
        <v>89</v>
      </c>
      <c r="B11" s="6" t="n">
        <v>-10330</v>
      </c>
      <c r="C11" s="6" t="n">
        <v>-4723</v>
      </c>
      <c r="D11" s="6"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0</v>
      </c>
    </row>
    <row r="3" spans="1:2">
      <c r="A3" s="4" t="s">
        <v>325</v>
      </c>
      <c r="B3" s="4" t="s">
        <v>326</v>
      </c>
    </row>
    <row r="4" spans="1:2">
      <c r="A4" s="4" t="s">
        <v>327</v>
      </c>
      <c r="B4" s="4" t="s">
        <v>328</v>
      </c>
    </row>
    <row r="5" spans="1:2">
      <c r="A5" s="4" t="s">
        <v>329</v>
      </c>
      <c r="B5" s="4" t="s">
        <v>330</v>
      </c>
    </row>
    <row r="6" spans="1:2">
      <c r="A6" s="4" t="s">
        <v>331</v>
      </c>
    </row>
    <row r="7" spans="1:2">
      <c r="A7" s="4" t="s">
        <v>327</v>
      </c>
      <c r="B7" s="4" t="s">
        <v>332</v>
      </c>
    </row>
    <row r="8" spans="1:2">
      <c r="A8" s="4" t="s">
        <v>333</v>
      </c>
    </row>
    <row r="9" spans="1:2">
      <c r="A9" s="4" t="s">
        <v>334</v>
      </c>
      <c r="B9" s="4" t="s">
        <v>335</v>
      </c>
    </row>
    <row r="10" spans="1:2">
      <c r="A10" s="4" t="s">
        <v>336</v>
      </c>
    </row>
    <row r="11" spans="1:2">
      <c r="A11" s="4" t="s">
        <v>334</v>
      </c>
      <c r="B11" s="4" t="s">
        <v>337</v>
      </c>
    </row>
    <row r="12" spans="1:2">
      <c r="A12" s="4" t="s">
        <v>338</v>
      </c>
    </row>
    <row r="13" spans="1:2">
      <c r="A13" s="4" t="s">
        <v>325</v>
      </c>
      <c r="B13" s="4" t="s">
        <v>339</v>
      </c>
    </row>
    <row r="14" spans="1:2">
      <c r="A14" s="4" t="s">
        <v>340</v>
      </c>
    </row>
    <row r="15" spans="1:2">
      <c r="A15" s="4" t="s">
        <v>334</v>
      </c>
      <c r="B1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30</v>
      </c>
    </row>
    <row r="3" spans="1:2">
      <c r="A3" s="3" t="s">
        <v>188</v>
      </c>
    </row>
    <row r="4" spans="1:2">
      <c r="A4" s="4" t="s">
        <v>214</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30</v>
      </c>
    </row>
    <row r="3" spans="1:2">
      <c r="A3" s="3" t="s">
        <v>18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1</v>
      </c>
      <c r="B1" s="2" t="s">
        <v>1</v>
      </c>
    </row>
    <row r="2" spans="1:2">
      <c r="B2" s="2" t="s">
        <v>30</v>
      </c>
    </row>
    <row r="3" spans="1:2">
      <c r="A3" s="3" t="s">
        <v>188</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31"/>
    <col customWidth="1" max="6" min="6" width="4"/>
    <col customWidth="1" max="7" min="7" width="43"/>
    <col customWidth="1" max="8" min="8" width="4"/>
    <col customWidth="1" max="9" min="9" width="21"/>
    <col customWidth="1" max="10" min="10" width="21"/>
    <col customWidth="1" max="11" min="11" width="21"/>
    <col customWidth="1" max="12" min="12" width="31"/>
    <col customWidth="1" max="13" min="13" width="4"/>
  </cols>
  <sheetData>
    <row r="1" spans="1:13">
      <c r="A1" s="1" t="s">
        <v>354</v>
      </c>
      <c r="B1" s="2" t="s">
        <v>355</v>
      </c>
      <c r="C1" s="2" t="s">
        <v>356</v>
      </c>
      <c r="D1" s="2" t="s">
        <v>357</v>
      </c>
      <c r="E1" s="2" t="s">
        <v>358</v>
      </c>
      <c r="G1" s="2" t="s">
        <v>359</v>
      </c>
      <c r="I1" s="2" t="s">
        <v>360</v>
      </c>
      <c r="J1" s="2" t="s">
        <v>361</v>
      </c>
      <c r="K1" s="2" t="s">
        <v>362</v>
      </c>
      <c r="L1" s="2" t="s">
        <v>363</v>
      </c>
    </row>
    <row r="2" spans="1:13">
      <c r="A2" s="3" t="s">
        <v>364</v>
      </c>
    </row>
    <row r="3" spans="1:13">
      <c r="A3" s="4" t="s">
        <v>365</v>
      </c>
      <c r="D3" s="6" t="n">
        <v>450272000</v>
      </c>
      <c r="E3" s="6" t="n">
        <v>283985000</v>
      </c>
      <c r="F3" s="4" t="s">
        <v>56</v>
      </c>
      <c r="G3" s="6" t="n">
        <v>272984000</v>
      </c>
      <c r="H3" s="4" t="s">
        <v>56</v>
      </c>
      <c r="I3" s="6" t="n">
        <v>285904000</v>
      </c>
      <c r="J3" s="6" t="n">
        <v>274671000</v>
      </c>
      <c r="K3" s="6" t="n">
        <v>285260000</v>
      </c>
      <c r="L3" s="6" t="n">
        <v>285260000</v>
      </c>
      <c r="M3" s="4" t="s">
        <v>56</v>
      </c>
    </row>
    <row r="4" spans="1:13">
      <c r="A4" s="4" t="s">
        <v>366</v>
      </c>
      <c r="D4" s="7" t="n">
        <v>0.05</v>
      </c>
      <c r="E4" s="7" t="n">
        <v>0.05</v>
      </c>
      <c r="G4" s="7" t="n">
        <v>0.05</v>
      </c>
      <c r="L4" s="7" t="n">
        <v>0.05</v>
      </c>
    </row>
    <row r="5" spans="1:13">
      <c r="A5" s="4" t="s">
        <v>367</v>
      </c>
      <c r="G5" s="5" t="n">
        <v>2</v>
      </c>
    </row>
    <row r="6" spans="1:13">
      <c r="A6" s="4" t="s">
        <v>171</v>
      </c>
      <c r="D6" s="4" t="s">
        <v>368</v>
      </c>
      <c r="E6" s="4" t="s">
        <v>172</v>
      </c>
    </row>
    <row r="7" spans="1:13">
      <c r="A7" s="4" t="s">
        <v>369</v>
      </c>
    </row>
    <row r="8" spans="1:13">
      <c r="A8" s="3" t="s">
        <v>364</v>
      </c>
    </row>
    <row r="9" spans="1:13">
      <c r="A9" s="4" t="s">
        <v>370</v>
      </c>
      <c r="D9" s="6" t="n">
        <v>35000000</v>
      </c>
    </row>
    <row r="10" spans="1:13">
      <c r="A10" s="4" t="s">
        <v>371</v>
      </c>
    </row>
    <row r="11" spans="1:13">
      <c r="A11" s="3" t="s">
        <v>364</v>
      </c>
    </row>
    <row r="12" spans="1:13">
      <c r="A12" s="4" t="s">
        <v>370</v>
      </c>
      <c r="D12" s="6" t="n">
        <v>45000000</v>
      </c>
    </row>
    <row r="13" spans="1:13">
      <c r="A13" s="4" t="s">
        <v>372</v>
      </c>
    </row>
    <row r="14" spans="1:13">
      <c r="A14" s="3" t="s">
        <v>364</v>
      </c>
    </row>
    <row r="15" spans="1:13">
      <c r="A15" s="4" t="s">
        <v>373</v>
      </c>
      <c r="D15" s="4" t="s">
        <v>374</v>
      </c>
      <c r="E15" s="4" t="s">
        <v>374</v>
      </c>
    </row>
    <row r="16" spans="1:13">
      <c r="A16" s="4" t="s">
        <v>174</v>
      </c>
    </row>
    <row r="17" spans="1:13">
      <c r="A17" s="3" t="s">
        <v>364</v>
      </c>
    </row>
    <row r="18" spans="1:13">
      <c r="A18" s="4" t="s">
        <v>373</v>
      </c>
      <c r="D18" s="4" t="s">
        <v>375</v>
      </c>
      <c r="E18" s="4" t="s">
        <v>376</v>
      </c>
    </row>
    <row r="19" spans="1:13">
      <c r="A19" s="4" t="s">
        <v>175</v>
      </c>
      <c r="B19" s="6" t="n">
        <v>57000000</v>
      </c>
      <c r="C19" s="6" t="n">
        <v>64400000</v>
      </c>
      <c r="E19" s="6" t="n">
        <v>58000000</v>
      </c>
    </row>
    <row r="20" spans="1:13">
      <c r="A20" s="4" t="s">
        <v>377</v>
      </c>
      <c r="B20" s="5" t="n">
        <v>4057500</v>
      </c>
      <c r="C20" s="5" t="n">
        <v>8050000</v>
      </c>
    </row>
    <row r="21" spans="1:13">
      <c r="A21" s="4" t="s">
        <v>366</v>
      </c>
      <c r="B21" s="6" t="n">
        <v>15</v>
      </c>
      <c r="C21" s="6" t="n">
        <v>8</v>
      </c>
    </row>
    <row r="22" spans="1:13">
      <c r="A22" s="4" t="s">
        <v>378</v>
      </c>
      <c r="C22" s="6" t="n">
        <v>20000000</v>
      </c>
    </row>
    <row r="23" spans="1:13">
      <c r="A23" s="4" t="s">
        <v>379</v>
      </c>
      <c r="B23" s="6" t="n">
        <v>15</v>
      </c>
    </row>
    <row r="24" spans="1:13">
      <c r="A24" s="4" t="s">
        <v>380</v>
      </c>
      <c r="B24" s="5" t="n">
        <v>457500</v>
      </c>
    </row>
    <row r="25" spans="1:13">
      <c r="A25" s="4" t="s">
        <v>176</v>
      </c>
      <c r="B25" s="6" t="n">
        <v>3200000</v>
      </c>
      <c r="E25" s="6" t="n">
        <v>3100000</v>
      </c>
    </row>
    <row r="26" spans="1:13">
      <c r="A26" s="4" t="s">
        <v>381</v>
      </c>
      <c r="B26" s="6" t="n">
        <v>700000</v>
      </c>
    </row>
    <row r="27" spans="1:13">
      <c r="A27" s="4" t="s">
        <v>171</v>
      </c>
      <c r="D27" s="4" t="s">
        <v>368</v>
      </c>
      <c r="E27" s="4" t="s">
        <v>172</v>
      </c>
    </row>
    <row r="28" spans="1:13">
      <c r="A28" s="4" t="s">
        <v>181</v>
      </c>
    </row>
    <row r="29" spans="1:13">
      <c r="A29" s="3" t="s">
        <v>364</v>
      </c>
    </row>
    <row r="30" spans="1:13">
      <c r="A30" s="4" t="s">
        <v>382</v>
      </c>
      <c r="B30" s="5" t="n">
        <v>550000</v>
      </c>
    </row>
    <row r="31" spans="1:13">
      <c r="A31" s="4" t="s">
        <v>186</v>
      </c>
      <c r="B31" s="6" t="n">
        <v>8300000</v>
      </c>
    </row>
    <row r="32" spans="1:13">
      <c r="A32" s="4" t="s">
        <v>383</v>
      </c>
    </row>
    <row r="33" spans="1:13">
      <c r="A33" s="3" t="s">
        <v>364</v>
      </c>
    </row>
    <row r="34" spans="1:13">
      <c r="A34" s="4" t="s">
        <v>365</v>
      </c>
      <c r="E34" s="6" t="n">
        <v>-1919000</v>
      </c>
      <c r="G34" s="6" t="n">
        <v>-1686000</v>
      </c>
      <c r="I34" s="6" t="n">
        <v>-1919000</v>
      </c>
      <c r="J34" s="6" t="n">
        <v>-1686000</v>
      </c>
      <c r="K34" s="5" t="n">
        <v>-1742000</v>
      </c>
    </row>
    <row r="35" spans="1:13">
      <c r="A35" s="4" t="s">
        <v>384</v>
      </c>
    </row>
    <row r="36" spans="1:13">
      <c r="A36" s="3" t="s">
        <v>364</v>
      </c>
    </row>
    <row r="37" spans="1:13">
      <c r="A37" s="4" t="s">
        <v>365</v>
      </c>
      <c r="K37" s="6" t="n">
        <v>1700000</v>
      </c>
    </row>
    <row r="38" spans="1:13"/>
    <row r="39" spans="1:13">
      <c r="A39" s="4" t="s">
        <v>56</v>
      </c>
      <c r="B39" s="4" t="s">
        <v>69</v>
      </c>
    </row>
  </sheetData>
  <mergeCells count="5">
    <mergeCell ref="E1:F1"/>
    <mergeCell ref="G1:H1"/>
    <mergeCell ref="L1:M1"/>
    <mergeCell ref="A38:M38"/>
    <mergeCell ref="B39:M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 customWidth="1" max="11" min="11" width="21"/>
    <col customWidth="1" max="12" min="12" width="4"/>
  </cols>
  <sheetData>
    <row r="1" spans="1:12">
      <c r="A1" s="1" t="s">
        <v>385</v>
      </c>
      <c r="B1" s="2" t="s">
        <v>386</v>
      </c>
      <c r="C1" s="2" t="s">
        <v>360</v>
      </c>
      <c r="D1" s="2" t="s">
        <v>387</v>
      </c>
      <c r="F1" s="2" t="s">
        <v>361</v>
      </c>
      <c r="G1" s="2" t="s">
        <v>388</v>
      </c>
      <c r="I1" s="2" t="s">
        <v>389</v>
      </c>
      <c r="J1" s="2" t="s">
        <v>362</v>
      </c>
      <c r="K1" s="2" t="s">
        <v>390</v>
      </c>
      <c r="L1" s="2" t="s">
        <v>56</v>
      </c>
    </row>
    <row r="2" spans="1:12">
      <c r="A2" s="3" t="s">
        <v>391</v>
      </c>
    </row>
    <row r="3" spans="1:12">
      <c r="A3" s="4" t="s">
        <v>392</v>
      </c>
      <c r="B3" s="6" t="n">
        <v>13199</v>
      </c>
      <c r="D3" s="6" t="n">
        <v>9661</v>
      </c>
      <c r="G3" s="6" t="n">
        <v>18935</v>
      </c>
      <c r="J3" s="6" t="n">
        <v>7451</v>
      </c>
    </row>
    <row r="4" spans="1:12">
      <c r="A4" s="4" t="s">
        <v>44</v>
      </c>
      <c r="B4" s="5" t="n">
        <v>487641</v>
      </c>
      <c r="D4" s="5" t="n">
        <v>323221</v>
      </c>
      <c r="G4" s="5" t="n">
        <v>312497</v>
      </c>
      <c r="J4" s="5" t="n">
        <v>363863</v>
      </c>
    </row>
    <row r="5" spans="1:12">
      <c r="A5" s="4" t="s">
        <v>45</v>
      </c>
      <c r="B5" s="5" t="n">
        <v>500840</v>
      </c>
      <c r="D5" s="5" t="n">
        <v>332882</v>
      </c>
      <c r="G5" s="5" t="n">
        <v>331432</v>
      </c>
      <c r="J5" s="5" t="n">
        <v>371314</v>
      </c>
    </row>
    <row r="6" spans="1:12">
      <c r="A6" s="4" t="s">
        <v>210</v>
      </c>
      <c r="B6" s="5" t="n">
        <v>2765</v>
      </c>
      <c r="D6" s="5" t="n">
        <v>2367</v>
      </c>
      <c r="G6" s="5" t="n">
        <v>2332</v>
      </c>
      <c r="J6" s="5" t="n">
        <v>2323</v>
      </c>
    </row>
    <row r="7" spans="1:12">
      <c r="A7" s="4" t="s">
        <v>393</v>
      </c>
      <c r="G7" s="5" t="n">
        <v>293054</v>
      </c>
    </row>
    <row r="8" spans="1:12">
      <c r="A8" s="4" t="s">
        <v>49</v>
      </c>
      <c r="D8" s="5" t="n">
        <v>-297</v>
      </c>
      <c r="G8" s="5" t="n">
        <v>-416</v>
      </c>
      <c r="J8" s="5" t="n">
        <v>-279</v>
      </c>
    </row>
    <row r="9" spans="1:12">
      <c r="A9" s="4" t="s">
        <v>50</v>
      </c>
      <c r="B9" s="5" t="n">
        <v>-16668</v>
      </c>
      <c r="D9" s="5" t="n">
        <v>1834</v>
      </c>
      <c r="G9" s="5" t="n">
        <v>-22174</v>
      </c>
      <c r="J9" s="5" t="n">
        <v>-17819</v>
      </c>
    </row>
    <row r="10" spans="1:12">
      <c r="A10" s="4" t="s">
        <v>53</v>
      </c>
      <c r="B10" s="5" t="n">
        <v>409301</v>
      </c>
      <c r="D10" s="5" t="n">
        <v>264872</v>
      </c>
      <c r="G10" s="5" t="n">
        <v>272795</v>
      </c>
      <c r="J10" s="5" t="n">
        <v>284471</v>
      </c>
    </row>
    <row r="11" spans="1:12">
      <c r="A11" s="4" t="s">
        <v>394</v>
      </c>
      <c r="B11" s="5" t="n">
        <v>40970</v>
      </c>
      <c r="D11" s="5" t="n">
        <v>19113</v>
      </c>
      <c r="G11" s="5" t="n">
        <v>1875</v>
      </c>
      <c r="J11" s="5" t="n">
        <v>789</v>
      </c>
    </row>
    <row r="12" spans="1:12">
      <c r="A12" s="4" t="s">
        <v>55</v>
      </c>
      <c r="B12" s="5" t="n">
        <v>450272</v>
      </c>
      <c r="C12" s="6" t="n">
        <v>285904</v>
      </c>
      <c r="D12" s="5" t="n">
        <v>283985</v>
      </c>
      <c r="E12" s="4" t="s">
        <v>56</v>
      </c>
      <c r="F12" s="6" t="n">
        <v>274671</v>
      </c>
      <c r="G12" s="5" t="n">
        <v>272984</v>
      </c>
      <c r="H12" s="4" t="s">
        <v>56</v>
      </c>
      <c r="J12" s="5" t="n">
        <v>285260</v>
      </c>
      <c r="K12" s="6" t="n">
        <v>285260</v>
      </c>
    </row>
    <row r="13" spans="1:12">
      <c r="A13" s="4" t="s">
        <v>395</v>
      </c>
      <c r="B13" s="5" t="n">
        <v>3699</v>
      </c>
      <c r="D13" s="5" t="n">
        <v>3443</v>
      </c>
      <c r="G13" s="5" t="n">
        <v>590</v>
      </c>
      <c r="J13" s="5" t="n">
        <v>548</v>
      </c>
    </row>
    <row r="14" spans="1:12">
      <c r="A14" s="4" t="s">
        <v>67</v>
      </c>
      <c r="B14" s="5" t="n">
        <v>46869</v>
      </c>
      <c r="D14" s="5" t="n">
        <v>45453</v>
      </c>
      <c r="G14" s="5" t="n">
        <v>56171</v>
      </c>
      <c r="J14" s="5" t="n">
        <v>85506</v>
      </c>
    </row>
    <row r="15" spans="1:12">
      <c r="A15" s="4" t="s">
        <v>68</v>
      </c>
      <c r="B15" s="6" t="n">
        <v>500840</v>
      </c>
      <c r="D15" s="6" t="n">
        <v>332882</v>
      </c>
      <c r="G15" s="5" t="n">
        <v>331432</v>
      </c>
      <c r="J15" s="6" t="n">
        <v>371314</v>
      </c>
    </row>
    <row r="16" spans="1:12">
      <c r="A16" s="4" t="s">
        <v>396</v>
      </c>
    </row>
    <row r="17" spans="1:12">
      <c r="A17" s="3" t="s">
        <v>391</v>
      </c>
    </row>
    <row r="18" spans="1:12">
      <c r="A18" s="4" t="s">
        <v>392</v>
      </c>
      <c r="G18" s="5" t="n">
        <v>18935</v>
      </c>
      <c r="I18" s="8" t="n">
        <v>17963</v>
      </c>
    </row>
    <row r="19" spans="1:12">
      <c r="A19" s="4" t="s">
        <v>44</v>
      </c>
      <c r="G19" s="5" t="n">
        <v>312497</v>
      </c>
      <c r="I19" s="5" t="n">
        <v>296459</v>
      </c>
    </row>
    <row r="20" spans="1:12">
      <c r="A20" s="4" t="s">
        <v>45</v>
      </c>
      <c r="G20" s="5" t="n">
        <v>331432</v>
      </c>
      <c r="I20" s="5" t="n">
        <v>314422</v>
      </c>
    </row>
    <row r="21" spans="1:12">
      <c r="A21" s="4" t="s">
        <v>210</v>
      </c>
      <c r="G21" s="5" t="n">
        <v>1862</v>
      </c>
      <c r="I21" s="5" t="n">
        <v>1767</v>
      </c>
    </row>
    <row r="22" spans="1:12">
      <c r="A22" s="4" t="s">
        <v>393</v>
      </c>
      <c r="G22" s="5" t="n">
        <v>268622</v>
      </c>
      <c r="I22" s="5" t="n">
        <v>254834</v>
      </c>
    </row>
    <row r="23" spans="1:12">
      <c r="A23" s="4" t="s">
        <v>49</v>
      </c>
      <c r="G23" s="5" t="n">
        <v>-324</v>
      </c>
      <c r="I23" s="5" t="n">
        <v>-307</v>
      </c>
    </row>
    <row r="24" spans="1:12">
      <c r="A24" s="4" t="s">
        <v>50</v>
      </c>
      <c r="G24" s="5" t="n">
        <v>2636</v>
      </c>
      <c r="I24" s="5" t="n">
        <v>2501</v>
      </c>
    </row>
    <row r="25" spans="1:12">
      <c r="A25" s="4" t="s">
        <v>53</v>
      </c>
      <c r="G25" s="5" t="n">
        <v>272795</v>
      </c>
      <c r="I25" s="5" t="n">
        <v>258795</v>
      </c>
    </row>
    <row r="26" spans="1:12">
      <c r="A26" s="4" t="s">
        <v>394</v>
      </c>
      <c r="G26" s="5" t="n">
        <v>1875</v>
      </c>
      <c r="I26" s="5" t="n">
        <v>1779</v>
      </c>
    </row>
    <row r="27" spans="1:12">
      <c r="A27" s="4" t="s">
        <v>55</v>
      </c>
      <c r="G27" s="5" t="n">
        <v>274671</v>
      </c>
      <c r="I27" s="5" t="n">
        <v>260574</v>
      </c>
    </row>
    <row r="28" spans="1:12">
      <c r="A28" s="4" t="s">
        <v>395</v>
      </c>
      <c r="G28" s="5" t="n">
        <v>590</v>
      </c>
      <c r="I28" s="5" t="n">
        <v>560</v>
      </c>
    </row>
    <row r="29" spans="1:12">
      <c r="A29" s="4" t="s">
        <v>67</v>
      </c>
      <c r="G29" s="5" t="n">
        <v>56171</v>
      </c>
      <c r="I29" s="5" t="n">
        <v>53288</v>
      </c>
    </row>
    <row r="30" spans="1:12">
      <c r="A30" s="4" t="s">
        <v>68</v>
      </c>
      <c r="G30" s="5" t="n">
        <v>331432</v>
      </c>
      <c r="I30" s="8" t="n">
        <v>314422</v>
      </c>
    </row>
    <row r="31" spans="1:12">
      <c r="A31" s="4" t="s">
        <v>397</v>
      </c>
    </row>
    <row r="32" spans="1:12">
      <c r="A32" s="3" t="s">
        <v>391</v>
      </c>
    </row>
    <row r="33" spans="1:12">
      <c r="A33" s="4" t="s">
        <v>210</v>
      </c>
      <c r="G33" s="5" t="n">
        <v>470</v>
      </c>
    </row>
    <row r="34" spans="1:12">
      <c r="A34" s="4" t="s">
        <v>393</v>
      </c>
      <c r="G34" s="5" t="n">
        <v>24432</v>
      </c>
    </row>
    <row r="35" spans="1:12">
      <c r="A35" s="4" t="s">
        <v>49</v>
      </c>
      <c r="G35" s="5" t="n">
        <v>-92</v>
      </c>
    </row>
    <row r="36" spans="1:12">
      <c r="A36" s="4" t="s">
        <v>50</v>
      </c>
      <c r="G36" s="6" t="n">
        <v>-24810</v>
      </c>
    </row>
    <row r="37" spans="1:12"/>
    <row r="38" spans="1:12">
      <c r="A38" s="4" t="s">
        <v>56</v>
      </c>
      <c r="B38" s="4" t="s">
        <v>69</v>
      </c>
    </row>
  </sheetData>
  <mergeCells count="39">
    <mergeCell ref="D1:E1"/>
    <mergeCell ref="G1:H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A37:L37"/>
    <mergeCell ref="B38:L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8</v>
      </c>
      <c r="B1" s="2" t="s">
        <v>71</v>
      </c>
    </row>
    <row r="2" spans="1:2">
      <c r="A2" s="3" t="s">
        <v>399</v>
      </c>
    </row>
    <row r="3" spans="1:2">
      <c r="A3" s="4" t="s">
        <v>400</v>
      </c>
      <c r="B3" s="9" t="n">
        <v>0.948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1</v>
      </c>
      <c r="B1" s="2" t="s">
        <v>1</v>
      </c>
    </row>
    <row r="2" spans="1:7">
      <c r="B2" s="2" t="s">
        <v>386</v>
      </c>
      <c r="C2" s="2" t="s">
        <v>387</v>
      </c>
      <c r="D2" s="2" t="s">
        <v>388</v>
      </c>
      <c r="E2" s="2" t="s">
        <v>389</v>
      </c>
      <c r="F2" s="2" t="s">
        <v>390</v>
      </c>
      <c r="G2" s="2" t="s">
        <v>402</v>
      </c>
    </row>
    <row r="3" spans="1:7">
      <c r="A3" s="3" t="s">
        <v>391</v>
      </c>
    </row>
    <row r="4" spans="1:7">
      <c r="A4" s="4" t="s">
        <v>76</v>
      </c>
      <c r="B4" s="6" t="n">
        <v>21432</v>
      </c>
      <c r="C4" s="6" t="n">
        <v>33715</v>
      </c>
      <c r="D4" s="6" t="n">
        <v>56444</v>
      </c>
      <c r="F4" s="6" t="n">
        <v>62565</v>
      </c>
    </row>
    <row r="5" spans="1:7">
      <c r="A5" s="4" t="s">
        <v>82</v>
      </c>
      <c r="B5" s="5" t="n">
        <v>-126523</v>
      </c>
      <c r="C5" s="5" t="n">
        <v>-126366</v>
      </c>
      <c r="D5" s="5" t="n">
        <v>-123746</v>
      </c>
      <c r="F5" s="5" t="n">
        <v>-93549</v>
      </c>
    </row>
    <row r="6" spans="1:7">
      <c r="A6" s="4" t="s">
        <v>83</v>
      </c>
      <c r="B6" s="5" t="n">
        <v>-105091</v>
      </c>
      <c r="C6" s="5" t="n">
        <v>-92650</v>
      </c>
      <c r="D6" s="5" t="n">
        <v>-67302</v>
      </c>
      <c r="F6" s="5" t="n">
        <v>-30984</v>
      </c>
    </row>
    <row r="7" spans="1:7">
      <c r="A7" s="4" t="s">
        <v>86</v>
      </c>
      <c r="B7" s="5" t="n">
        <v>16758</v>
      </c>
      <c r="C7" s="5" t="n">
        <v>-11032</v>
      </c>
      <c r="D7" s="5" t="n">
        <v>46</v>
      </c>
      <c r="F7" s="5" t="n">
        <v>8378</v>
      </c>
    </row>
    <row r="8" spans="1:7">
      <c r="A8" s="4" t="s">
        <v>87</v>
      </c>
      <c r="B8" s="5" t="n">
        <v>0</v>
      </c>
      <c r="C8" s="5" t="n">
        <v>0</v>
      </c>
      <c r="D8" s="5" t="n">
        <v>0</v>
      </c>
      <c r="F8" s="5" t="n">
        <v>0</v>
      </c>
    </row>
    <row r="9" spans="1:7">
      <c r="A9" s="4" t="s">
        <v>403</v>
      </c>
      <c r="B9" s="5" t="n">
        <v>-88333</v>
      </c>
      <c r="C9" s="5" t="n">
        <v>-103683</v>
      </c>
      <c r="D9" s="5" t="n">
        <v>-67255</v>
      </c>
      <c r="F9" s="5" t="n">
        <v>-22606</v>
      </c>
    </row>
    <row r="10" spans="1:7">
      <c r="A10" s="4" t="s">
        <v>404</v>
      </c>
      <c r="B10" s="5" t="n">
        <v>0</v>
      </c>
      <c r="C10" s="5" t="n">
        <v>0</v>
      </c>
      <c r="D10" s="5" t="n">
        <v>0</v>
      </c>
      <c r="F10" s="5" t="n">
        <v>0</v>
      </c>
    </row>
    <row r="11" spans="1:7">
      <c r="A11" s="4" t="s">
        <v>52</v>
      </c>
      <c r="B11" s="6" t="n">
        <v>-88333</v>
      </c>
      <c r="C11" s="6" t="n">
        <v>-103683</v>
      </c>
      <c r="D11" s="5" t="n">
        <v>-67255</v>
      </c>
      <c r="F11" s="5" t="n">
        <v>-22606</v>
      </c>
    </row>
    <row r="12" spans="1:7">
      <c r="A12" s="4" t="s">
        <v>396</v>
      </c>
    </row>
    <row r="13" spans="1:7">
      <c r="A13" s="3" t="s">
        <v>391</v>
      </c>
    </row>
    <row r="14" spans="1:7">
      <c r="A14" s="4" t="s">
        <v>76</v>
      </c>
      <c r="D14" s="5" t="n">
        <v>56444</v>
      </c>
      <c r="E14" s="8" t="n">
        <v>51007</v>
      </c>
      <c r="F14" s="5" t="n">
        <v>62565</v>
      </c>
      <c r="G14" s="8" t="n">
        <v>56385</v>
      </c>
    </row>
    <row r="15" spans="1:7">
      <c r="A15" s="4" t="s">
        <v>82</v>
      </c>
      <c r="D15" s="5" t="n">
        <v>-123746</v>
      </c>
      <c r="E15" s="5" t="n">
        <v>-111824</v>
      </c>
      <c r="F15" s="5" t="n">
        <v>-93549</v>
      </c>
      <c r="G15" s="5" t="n">
        <v>-84309</v>
      </c>
    </row>
    <row r="16" spans="1:7">
      <c r="A16" s="4" t="s">
        <v>83</v>
      </c>
      <c r="D16" s="5" t="n">
        <v>-67302</v>
      </c>
      <c r="E16" s="5" t="n">
        <v>-60818</v>
      </c>
      <c r="F16" s="5" t="n">
        <v>-30984</v>
      </c>
      <c r="G16" s="5" t="n">
        <v>-27924</v>
      </c>
    </row>
    <row r="17" spans="1:7">
      <c r="A17" s="4" t="s">
        <v>86</v>
      </c>
      <c r="D17" s="5" t="n">
        <v>46</v>
      </c>
      <c r="E17" s="5" t="n">
        <v>42</v>
      </c>
      <c r="F17" s="5" t="n">
        <v>8378</v>
      </c>
      <c r="G17" s="5" t="n">
        <v>7550</v>
      </c>
    </row>
    <row r="18" spans="1:7">
      <c r="A18" s="4" t="s">
        <v>87</v>
      </c>
      <c r="D18" s="5" t="n">
        <v>0</v>
      </c>
      <c r="E18" s="5" t="n">
        <v>0</v>
      </c>
      <c r="F18" s="5" t="n">
        <v>0</v>
      </c>
      <c r="G18" s="5" t="n">
        <v>0</v>
      </c>
    </row>
    <row r="19" spans="1:7">
      <c r="A19" s="4" t="s">
        <v>403</v>
      </c>
      <c r="D19" s="5" t="n">
        <v>-67255</v>
      </c>
      <c r="E19" s="5" t="n">
        <v>-60776</v>
      </c>
      <c r="F19" s="5" t="n">
        <v>-22606</v>
      </c>
      <c r="G19" s="5" t="n">
        <v>-20373</v>
      </c>
    </row>
    <row r="20" spans="1:7">
      <c r="A20" s="4" t="s">
        <v>404</v>
      </c>
      <c r="D20" s="5" t="n">
        <v>0</v>
      </c>
      <c r="E20" s="5" t="n">
        <v>0</v>
      </c>
      <c r="F20" s="5" t="n">
        <v>0</v>
      </c>
      <c r="G20" s="5" t="n">
        <v>0</v>
      </c>
    </row>
    <row r="21" spans="1:7">
      <c r="A21" s="4" t="s">
        <v>52</v>
      </c>
      <c r="D21" s="5" t="n">
        <v>-67255</v>
      </c>
      <c r="E21" s="8" t="n">
        <v>-60776</v>
      </c>
      <c r="F21" s="5" t="n">
        <v>-22606</v>
      </c>
      <c r="G21" s="8" t="n">
        <v>-20373</v>
      </c>
    </row>
    <row r="22" spans="1:7">
      <c r="A22" s="4" t="s">
        <v>397</v>
      </c>
    </row>
    <row r="23" spans="1:7">
      <c r="A23" s="3" t="s">
        <v>391</v>
      </c>
    </row>
    <row r="24" spans="1:7">
      <c r="A24" s="4" t="s">
        <v>87</v>
      </c>
      <c r="D24" s="5" t="n">
        <v>0</v>
      </c>
      <c r="F24" s="5" t="n">
        <v>0</v>
      </c>
    </row>
    <row r="25" spans="1:7">
      <c r="A25" s="4" t="s">
        <v>404</v>
      </c>
      <c r="D25" s="6" t="n">
        <v>0</v>
      </c>
      <c r="F25" s="6" t="n">
        <v>0</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71</v>
      </c>
      <c r="C2" s="2" t="s">
        <v>72</v>
      </c>
    </row>
    <row r="3" spans="1:3">
      <c r="A3" s="3" t="s">
        <v>399</v>
      </c>
    </row>
    <row r="4" spans="1:3">
      <c r="A4" s="4" t="s">
        <v>406</v>
      </c>
      <c r="B4" s="9" t="n">
        <v>0.90366</v>
      </c>
      <c r="C4" s="9" t="n">
        <v>0.901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s>
  <sheetData>
    <row r="1" spans="1:11">
      <c r="A1" s="1" t="s">
        <v>407</v>
      </c>
      <c r="B1" s="2" t="s">
        <v>30</v>
      </c>
      <c r="C1" s="2" t="s">
        <v>408</v>
      </c>
      <c r="D1" s="2" t="s">
        <v>31</v>
      </c>
      <c r="F1" s="2" t="s">
        <v>409</v>
      </c>
      <c r="G1" s="2" t="s">
        <v>71</v>
      </c>
      <c r="I1" s="2" t="s">
        <v>410</v>
      </c>
      <c r="J1" s="2" t="s">
        <v>72</v>
      </c>
    </row>
    <row r="2" spans="1:11">
      <c r="A2" s="3" t="s">
        <v>391</v>
      </c>
    </row>
    <row r="3" spans="1:11">
      <c r="A3" s="4" t="s">
        <v>36</v>
      </c>
      <c r="B3" s="6" t="n">
        <v>13199</v>
      </c>
      <c r="D3" s="6" t="n">
        <v>9661</v>
      </c>
      <c r="G3" s="6" t="n">
        <v>18935</v>
      </c>
      <c r="I3" s="6" t="n">
        <v>7451</v>
      </c>
    </row>
    <row r="4" spans="1:11">
      <c r="A4" s="4" t="s">
        <v>64</v>
      </c>
      <c r="B4" s="5" t="n">
        <v>20754</v>
      </c>
      <c r="D4" s="5" t="n">
        <v>27975</v>
      </c>
      <c r="G4" s="5" t="n">
        <v>40615</v>
      </c>
      <c r="I4" s="5" t="n">
        <v>61357</v>
      </c>
    </row>
    <row r="5" spans="1:11">
      <c r="A5" s="4" t="s">
        <v>44</v>
      </c>
      <c r="B5" s="5" t="n">
        <v>487641</v>
      </c>
      <c r="D5" s="5" t="n">
        <v>323221</v>
      </c>
      <c r="G5" s="5" t="n">
        <v>312497</v>
      </c>
      <c r="I5" s="5" t="n">
        <v>363863</v>
      </c>
    </row>
    <row r="6" spans="1:11">
      <c r="A6" s="4" t="s">
        <v>411</v>
      </c>
      <c r="B6" s="5" t="n">
        <v>20754</v>
      </c>
      <c r="D6" s="5" t="n">
        <v>27975</v>
      </c>
      <c r="G6" s="5" t="n">
        <v>40615</v>
      </c>
      <c r="I6" s="5" t="n">
        <v>61357</v>
      </c>
    </row>
    <row r="7" spans="1:11">
      <c r="A7" s="4" t="s">
        <v>45</v>
      </c>
      <c r="B7" s="5" t="n">
        <v>500840</v>
      </c>
      <c r="D7" s="5" t="n">
        <v>332882</v>
      </c>
      <c r="G7" s="5" t="n">
        <v>331432</v>
      </c>
      <c r="I7" s="5" t="n">
        <v>371314</v>
      </c>
    </row>
    <row r="8" spans="1:11">
      <c r="A8" s="4" t="s">
        <v>47</v>
      </c>
      <c r="B8" s="5" t="n">
        <v>2765</v>
      </c>
      <c r="D8" s="5" t="n">
        <v>2367</v>
      </c>
      <c r="G8" s="5" t="n">
        <v>2332</v>
      </c>
      <c r="I8" s="5" t="n">
        <v>2323</v>
      </c>
    </row>
    <row r="9" spans="1:11">
      <c r="A9" s="4" t="s">
        <v>48</v>
      </c>
      <c r="B9" s="5" t="n">
        <v>828525</v>
      </c>
      <c r="D9" s="5" t="n">
        <v>614037</v>
      </c>
      <c r="G9" s="5" t="n">
        <v>568185</v>
      </c>
      <c r="I9" s="5" t="n">
        <v>509938</v>
      </c>
      <c r="J9" s="6" t="n">
        <v>509938</v>
      </c>
    </row>
    <row r="10" spans="1:11">
      <c r="A10" s="4" t="s">
        <v>49</v>
      </c>
      <c r="D10" s="5" t="n">
        <v>-297</v>
      </c>
      <c r="G10" s="5" t="n">
        <v>-416</v>
      </c>
      <c r="I10" s="5" t="n">
        <v>-279</v>
      </c>
    </row>
    <row r="11" spans="1:11">
      <c r="A11" s="4" t="s">
        <v>50</v>
      </c>
      <c r="B11" s="5" t="n">
        <v>-16668</v>
      </c>
      <c r="D11" s="5" t="n">
        <v>1834</v>
      </c>
      <c r="G11" s="5" t="n">
        <v>-22174</v>
      </c>
      <c r="I11" s="5" t="n">
        <v>-17819</v>
      </c>
    </row>
    <row r="12" spans="1:11">
      <c r="A12" s="4" t="s">
        <v>51</v>
      </c>
      <c r="B12" s="5" t="n">
        <v>-326628</v>
      </c>
      <c r="D12" s="5" t="n">
        <v>-253702</v>
      </c>
      <c r="G12" s="5" t="n">
        <v>-209650</v>
      </c>
      <c r="I12" s="5" t="n">
        <v>-185120</v>
      </c>
    </row>
    <row r="13" spans="1:11">
      <c r="A13" s="4" t="s">
        <v>52</v>
      </c>
      <c r="B13" s="5" t="n">
        <v>-78693</v>
      </c>
      <c r="D13" s="5" t="n">
        <v>-99368</v>
      </c>
      <c r="G13" s="5" t="n">
        <v>-67255</v>
      </c>
      <c r="I13" s="5" t="n">
        <v>-24571</v>
      </c>
    </row>
    <row r="14" spans="1:11">
      <c r="A14" s="4" t="s">
        <v>53</v>
      </c>
      <c r="B14" s="5" t="n">
        <v>409301</v>
      </c>
      <c r="D14" s="5" t="n">
        <v>264872</v>
      </c>
      <c r="G14" s="5" t="n">
        <v>272795</v>
      </c>
      <c r="I14" s="5" t="n">
        <v>284471</v>
      </c>
    </row>
    <row r="15" spans="1:11">
      <c r="A15" s="4" t="s">
        <v>394</v>
      </c>
      <c r="B15" s="5" t="n">
        <v>40970</v>
      </c>
      <c r="D15" s="5" t="n">
        <v>19113</v>
      </c>
      <c r="G15" s="5" t="n">
        <v>1875</v>
      </c>
      <c r="I15" s="5" t="n">
        <v>789</v>
      </c>
    </row>
    <row r="16" spans="1:11">
      <c r="A16" s="4" t="s">
        <v>412</v>
      </c>
      <c r="B16" s="5" t="n">
        <v>450272</v>
      </c>
      <c r="C16" s="6" t="n">
        <v>285904</v>
      </c>
      <c r="D16" s="5" t="n">
        <v>283985</v>
      </c>
      <c r="E16" s="4" t="s">
        <v>56</v>
      </c>
      <c r="F16" s="6" t="n">
        <v>274671</v>
      </c>
      <c r="G16" s="5" t="n">
        <v>272984</v>
      </c>
      <c r="H16" s="4" t="s">
        <v>56</v>
      </c>
      <c r="I16" s="5" t="n">
        <v>285260</v>
      </c>
      <c r="J16" s="5" t="n">
        <v>285260</v>
      </c>
      <c r="K16" s="4" t="s">
        <v>56</v>
      </c>
    </row>
    <row r="17" spans="1:11">
      <c r="A17" s="4" t="s">
        <v>60</v>
      </c>
      <c r="B17" s="5" t="n">
        <v>3699</v>
      </c>
      <c r="D17" s="5" t="n">
        <v>3443</v>
      </c>
      <c r="G17" s="5" t="n">
        <v>590</v>
      </c>
      <c r="I17" s="5" t="n">
        <v>548</v>
      </c>
    </row>
    <row r="18" spans="1:11">
      <c r="A18" s="3" t="s">
        <v>61</v>
      </c>
    </row>
    <row r="19" spans="1:11">
      <c r="A19" s="4" t="s">
        <v>62</v>
      </c>
      <c r="B19" s="5" t="n">
        <v>333</v>
      </c>
      <c r="D19" s="5" t="n">
        <v>21</v>
      </c>
      <c r="G19" s="5" t="n">
        <v>1730</v>
      </c>
      <c r="I19" s="5" t="n">
        <v>2091</v>
      </c>
    </row>
    <row r="20" spans="1:11">
      <c r="A20" s="4" t="s">
        <v>63</v>
      </c>
      <c r="B20" s="5" t="n">
        <v>15883</v>
      </c>
      <c r="D20" s="5" t="n">
        <v>9460</v>
      </c>
      <c r="G20" s="5" t="n">
        <v>9722</v>
      </c>
      <c r="I20" s="5" t="n">
        <v>7197</v>
      </c>
    </row>
    <row r="21" spans="1:11">
      <c r="A21" s="4" t="s">
        <v>64</v>
      </c>
      <c r="B21" s="5" t="n">
        <v>20754</v>
      </c>
      <c r="D21" s="5" t="n">
        <v>27975</v>
      </c>
      <c r="G21" s="5" t="n">
        <v>40615</v>
      </c>
      <c r="I21" s="5" t="n">
        <v>61357</v>
      </c>
    </row>
    <row r="22" spans="1:11">
      <c r="A22" s="4" t="s">
        <v>65</v>
      </c>
      <c r="B22" s="5" t="n">
        <v>1530</v>
      </c>
      <c r="D22" s="5" t="n">
        <v>1427</v>
      </c>
      <c r="G22" s="5" t="n">
        <v>594</v>
      </c>
      <c r="I22" s="5" t="n">
        <v>1038</v>
      </c>
    </row>
    <row r="23" spans="1:11">
      <c r="A23" s="4" t="s">
        <v>66</v>
      </c>
      <c r="B23" s="5" t="n">
        <v>8369</v>
      </c>
      <c r="D23" s="5" t="n">
        <v>6570</v>
      </c>
      <c r="G23" s="5" t="n">
        <v>5196</v>
      </c>
      <c r="I23" s="5" t="n">
        <v>13823</v>
      </c>
    </row>
    <row r="24" spans="1:11">
      <c r="A24" s="4" t="s">
        <v>67</v>
      </c>
      <c r="B24" s="5" t="n">
        <v>46869</v>
      </c>
      <c r="D24" s="5" t="n">
        <v>45453</v>
      </c>
      <c r="G24" s="5" t="n">
        <v>56171</v>
      </c>
      <c r="I24" s="5" t="n">
        <v>85506</v>
      </c>
    </row>
    <row r="25" spans="1:11">
      <c r="A25" s="4" t="s">
        <v>68</v>
      </c>
      <c r="B25" s="5" t="n">
        <v>500840</v>
      </c>
      <c r="D25" s="5" t="n">
        <v>332882</v>
      </c>
      <c r="G25" s="5" t="n">
        <v>331432</v>
      </c>
      <c r="I25" s="5" t="n">
        <v>371314</v>
      </c>
    </row>
    <row r="26" spans="1:11">
      <c r="A26" s="4" t="s">
        <v>137</v>
      </c>
    </row>
    <row r="27" spans="1:11">
      <c r="A27" s="3" t="s">
        <v>391</v>
      </c>
    </row>
    <row r="28" spans="1:11">
      <c r="A28" s="4" t="s">
        <v>412</v>
      </c>
      <c r="B28" s="6" t="n">
        <v>2765</v>
      </c>
      <c r="C28" s="6" t="n">
        <v>2367</v>
      </c>
      <c r="D28" s="6" t="n">
        <v>2367</v>
      </c>
      <c r="E28" s="4" t="s">
        <v>56</v>
      </c>
      <c r="F28" s="6" t="n">
        <v>2332</v>
      </c>
      <c r="G28" s="6" t="n">
        <v>2332</v>
      </c>
      <c r="H28" s="4" t="s">
        <v>56</v>
      </c>
      <c r="I28" s="6" t="n">
        <v>2323</v>
      </c>
      <c r="J28" s="6" t="n">
        <v>2323</v>
      </c>
      <c r="K28" s="4" t="s">
        <v>56</v>
      </c>
    </row>
    <row r="29" spans="1:11">
      <c r="A29" s="4" t="s">
        <v>413</v>
      </c>
      <c r="B29" s="5" t="n">
        <v>42430069</v>
      </c>
      <c r="C29" s="5" t="n">
        <v>35960062</v>
      </c>
      <c r="D29" s="5" t="n">
        <v>35960062</v>
      </c>
      <c r="E29" s="4" t="s">
        <v>56</v>
      </c>
      <c r="F29" s="5" t="n">
        <v>35335060</v>
      </c>
      <c r="G29" s="5" t="n">
        <v>35335060</v>
      </c>
      <c r="H29" s="4" t="s">
        <v>56</v>
      </c>
      <c r="I29" s="5" t="n">
        <v>35178614</v>
      </c>
      <c r="J29" s="5" t="n">
        <v>35178614</v>
      </c>
      <c r="K29" s="4" t="s">
        <v>56</v>
      </c>
    </row>
    <row r="30" spans="1:11">
      <c r="A30" s="4" t="s">
        <v>138</v>
      </c>
    </row>
    <row r="31" spans="1:11">
      <c r="A31" s="3" t="s">
        <v>391</v>
      </c>
    </row>
    <row r="32" spans="1:11">
      <c r="A32" s="4" t="s">
        <v>412</v>
      </c>
      <c r="B32" s="6" t="n">
        <v>828525</v>
      </c>
      <c r="C32" s="6" t="n">
        <v>614037</v>
      </c>
      <c r="D32" s="6" t="n">
        <v>614037</v>
      </c>
      <c r="E32" s="4" t="s">
        <v>56</v>
      </c>
      <c r="F32" s="6" t="n">
        <v>568185</v>
      </c>
      <c r="G32" s="6" t="n">
        <v>568185</v>
      </c>
      <c r="H32" s="4" t="s">
        <v>56</v>
      </c>
      <c r="I32" s="6" t="n">
        <v>509938</v>
      </c>
      <c r="J32" s="6" t="n">
        <v>509938</v>
      </c>
      <c r="K32" s="4" t="s">
        <v>56</v>
      </c>
    </row>
    <row r="33" spans="1:11">
      <c r="A33" s="4" t="s">
        <v>139</v>
      </c>
    </row>
    <row r="34" spans="1:11">
      <c r="A34" s="3" t="s">
        <v>391</v>
      </c>
    </row>
    <row r="35" spans="1:11">
      <c r="A35" s="4" t="s">
        <v>412</v>
      </c>
      <c r="C35" s="5" t="n">
        <v>-297</v>
      </c>
      <c r="D35" s="5" t="n">
        <v>-297</v>
      </c>
      <c r="E35" s="4" t="s">
        <v>56</v>
      </c>
      <c r="F35" s="5" t="n">
        <v>-416</v>
      </c>
      <c r="G35" s="5" t="n">
        <v>-416</v>
      </c>
      <c r="H35" s="4" t="s">
        <v>56</v>
      </c>
      <c r="I35" s="5" t="n">
        <v>-279</v>
      </c>
      <c r="J35" s="5" t="n">
        <v>-279</v>
      </c>
      <c r="K35" s="4" t="s">
        <v>56</v>
      </c>
    </row>
    <row r="36" spans="1:11">
      <c r="A36" s="4" t="s">
        <v>140</v>
      </c>
    </row>
    <row r="37" spans="1:11">
      <c r="A37" s="3" t="s">
        <v>391</v>
      </c>
    </row>
    <row r="38" spans="1:11">
      <c r="A38" s="4" t="s">
        <v>412</v>
      </c>
      <c r="B38" s="5" t="n">
        <v>-16668</v>
      </c>
      <c r="C38" s="5" t="n">
        <v>1978</v>
      </c>
      <c r="D38" s="5" t="n">
        <v>1835</v>
      </c>
      <c r="E38" s="4" t="s">
        <v>56</v>
      </c>
      <c r="F38" s="5" t="n">
        <v>-22174</v>
      </c>
      <c r="G38" s="5" t="n">
        <v>-22085</v>
      </c>
      <c r="H38" s="4" t="s">
        <v>56</v>
      </c>
      <c r="I38" s="5" t="n">
        <v>-17853</v>
      </c>
      <c r="J38" s="5" t="n">
        <v>-17819</v>
      </c>
      <c r="K38" s="4" t="s">
        <v>56</v>
      </c>
    </row>
    <row r="39" spans="1:11">
      <c r="A39" s="4" t="s">
        <v>141</v>
      </c>
    </row>
    <row r="40" spans="1:11">
      <c r="A40" s="3" t="s">
        <v>391</v>
      </c>
    </row>
    <row r="41" spans="1:11">
      <c r="A41" s="4" t="s">
        <v>412</v>
      </c>
      <c r="B41" s="5" t="n">
        <v>-326628</v>
      </c>
      <c r="C41" s="5" t="n">
        <v>-251927</v>
      </c>
      <c r="D41" s="5" t="n">
        <v>-253702</v>
      </c>
      <c r="E41" s="4" t="s">
        <v>56</v>
      </c>
      <c r="F41" s="5" t="n">
        <v>-207875</v>
      </c>
      <c r="G41" s="5" t="n">
        <v>-209651</v>
      </c>
      <c r="H41" s="4" t="s">
        <v>56</v>
      </c>
      <c r="I41" s="5" t="n">
        <v>-185120</v>
      </c>
      <c r="J41" s="5" t="n">
        <v>-185120</v>
      </c>
      <c r="K41" s="4" t="s">
        <v>56</v>
      </c>
    </row>
    <row r="42" spans="1:11">
      <c r="A42" s="4" t="s">
        <v>142</v>
      </c>
    </row>
    <row r="43" spans="1:11">
      <c r="A43" s="3" t="s">
        <v>391</v>
      </c>
    </row>
    <row r="44" spans="1:11">
      <c r="A44" s="4" t="s">
        <v>412</v>
      </c>
      <c r="B44" s="5" t="n">
        <v>-78693</v>
      </c>
      <c r="C44" s="5" t="n">
        <v>-99368</v>
      </c>
      <c r="D44" s="5" t="n">
        <v>-99368</v>
      </c>
      <c r="E44" s="4" t="s">
        <v>56</v>
      </c>
      <c r="F44" s="5" t="n">
        <v>-67255</v>
      </c>
      <c r="G44" s="5" t="n">
        <v>-67255</v>
      </c>
      <c r="H44" s="4" t="s">
        <v>56</v>
      </c>
      <c r="I44" s="5" t="n">
        <v>-22796</v>
      </c>
      <c r="J44" s="5" t="n">
        <v>-24571</v>
      </c>
      <c r="K44" s="4" t="s">
        <v>56</v>
      </c>
    </row>
    <row r="45" spans="1:11">
      <c r="A45" s="4" t="s">
        <v>143</v>
      </c>
    </row>
    <row r="46" spans="1:11">
      <c r="A46" s="3" t="s">
        <v>391</v>
      </c>
    </row>
    <row r="47" spans="1:11">
      <c r="A47" s="4" t="s">
        <v>412</v>
      </c>
      <c r="B47" s="5" t="n">
        <v>409301</v>
      </c>
      <c r="C47" s="5" t="n">
        <v>266791</v>
      </c>
      <c r="D47" s="5" t="n">
        <v>264873</v>
      </c>
      <c r="E47" s="4" t="s">
        <v>56</v>
      </c>
      <c r="F47" s="5" t="n">
        <v>272795</v>
      </c>
      <c r="G47" s="5" t="n">
        <v>271109</v>
      </c>
      <c r="H47" s="4" t="s">
        <v>56</v>
      </c>
      <c r="I47" s="5" t="n">
        <v>286212</v>
      </c>
      <c r="J47" s="5" t="n">
        <v>284471</v>
      </c>
      <c r="K47" s="4" t="s">
        <v>56</v>
      </c>
    </row>
    <row r="48" spans="1:11">
      <c r="A48" s="4" t="s">
        <v>144</v>
      </c>
    </row>
    <row r="49" spans="1:11">
      <c r="A49" s="3" t="s">
        <v>391</v>
      </c>
    </row>
    <row r="50" spans="1:11">
      <c r="A50" s="4" t="s">
        <v>412</v>
      </c>
      <c r="B50" s="6" t="n">
        <v>40970</v>
      </c>
      <c r="C50" s="5" t="n">
        <v>19113</v>
      </c>
      <c r="D50" s="5" t="n">
        <v>19113</v>
      </c>
      <c r="E50" s="4" t="s">
        <v>56</v>
      </c>
      <c r="F50" s="5" t="n">
        <v>1876</v>
      </c>
      <c r="G50" s="5" t="n">
        <v>1876</v>
      </c>
      <c r="H50" s="4" t="s">
        <v>56</v>
      </c>
      <c r="I50" s="5" t="n">
        <v>789</v>
      </c>
      <c r="J50" s="6" t="n">
        <v>789</v>
      </c>
      <c r="K50" s="4" t="s">
        <v>56</v>
      </c>
    </row>
    <row r="51" spans="1:11">
      <c r="A51" s="4" t="s">
        <v>414</v>
      </c>
    </row>
    <row r="52" spans="1:11">
      <c r="A52" s="3" t="s">
        <v>391</v>
      </c>
    </row>
    <row r="53" spans="1:11">
      <c r="A53" s="4" t="s">
        <v>36</v>
      </c>
      <c r="D53" s="5" t="n">
        <v>9661</v>
      </c>
      <c r="G53" s="5" t="n">
        <v>18935</v>
      </c>
      <c r="I53" s="5" t="n">
        <v>7451</v>
      </c>
    </row>
    <row r="54" spans="1:11">
      <c r="A54" s="4" t="s">
        <v>64</v>
      </c>
      <c r="D54" s="5" t="n">
        <v>26056</v>
      </c>
      <c r="G54" s="5" t="n">
        <v>38929</v>
      </c>
      <c r="I54" s="5" t="n">
        <v>59615</v>
      </c>
    </row>
    <row r="55" spans="1:11">
      <c r="A55" s="4" t="s">
        <v>44</v>
      </c>
      <c r="D55" s="5" t="n">
        <v>323221</v>
      </c>
      <c r="G55" s="5" t="n">
        <v>312498</v>
      </c>
      <c r="I55" s="5" t="n">
        <v>363863</v>
      </c>
    </row>
    <row r="56" spans="1:11">
      <c r="A56" s="4" t="s">
        <v>411</v>
      </c>
      <c r="D56" s="5" t="n">
        <v>26056</v>
      </c>
      <c r="G56" s="5" t="n">
        <v>38929</v>
      </c>
      <c r="I56" s="5" t="n">
        <v>59615</v>
      </c>
    </row>
    <row r="57" spans="1:11">
      <c r="A57" s="4" t="s">
        <v>45</v>
      </c>
      <c r="D57" s="5" t="n">
        <v>332882</v>
      </c>
      <c r="G57" s="5" t="n">
        <v>331432</v>
      </c>
      <c r="I57" s="5" t="n">
        <v>371314</v>
      </c>
    </row>
    <row r="58" spans="1:11">
      <c r="A58" s="4" t="s">
        <v>47</v>
      </c>
      <c r="D58" s="5" t="n">
        <v>2367</v>
      </c>
      <c r="G58" s="5" t="n">
        <v>2332</v>
      </c>
      <c r="I58" s="5" t="n">
        <v>2323</v>
      </c>
    </row>
    <row r="59" spans="1:11">
      <c r="A59" s="4" t="s">
        <v>48</v>
      </c>
      <c r="D59" s="5" t="n">
        <v>614037</v>
      </c>
      <c r="G59" s="5" t="n">
        <v>568185</v>
      </c>
      <c r="I59" s="5" t="n">
        <v>509938</v>
      </c>
    </row>
    <row r="60" spans="1:11">
      <c r="A60" s="4" t="s">
        <v>49</v>
      </c>
      <c r="D60" s="5" t="n">
        <v>-297</v>
      </c>
      <c r="G60" s="5" t="n">
        <v>-416</v>
      </c>
      <c r="I60" s="5" t="n">
        <v>-279</v>
      </c>
    </row>
    <row r="61" spans="1:11">
      <c r="A61" s="4" t="s">
        <v>50</v>
      </c>
      <c r="D61" s="5" t="n">
        <v>1978</v>
      </c>
      <c r="G61" s="5" t="n">
        <v>-22085</v>
      </c>
      <c r="I61" s="5" t="n">
        <v>-17853</v>
      </c>
    </row>
    <row r="62" spans="1:11">
      <c r="A62" s="4" t="s">
        <v>51</v>
      </c>
      <c r="D62" s="5" t="n">
        <v>-251927</v>
      </c>
      <c r="G62" s="5" t="n">
        <v>-207875</v>
      </c>
      <c r="I62" s="5" t="n">
        <v>-185120</v>
      </c>
    </row>
    <row r="63" spans="1:11">
      <c r="A63" s="4" t="s">
        <v>52</v>
      </c>
      <c r="D63" s="5" t="n">
        <v>-99368</v>
      </c>
      <c r="G63" s="5" t="n">
        <v>-67255</v>
      </c>
      <c r="I63" s="5" t="n">
        <v>-22796</v>
      </c>
    </row>
    <row r="64" spans="1:11">
      <c r="A64" s="4" t="s">
        <v>53</v>
      </c>
      <c r="D64" s="5" t="n">
        <v>266791</v>
      </c>
      <c r="G64" s="5" t="n">
        <v>272795</v>
      </c>
      <c r="I64" s="5" t="n">
        <v>286212</v>
      </c>
    </row>
    <row r="65" spans="1:11">
      <c r="A65" s="4" t="s">
        <v>394</v>
      </c>
      <c r="D65" s="5" t="n">
        <v>19113</v>
      </c>
      <c r="G65" s="5" t="n">
        <v>1876</v>
      </c>
      <c r="I65" s="5" t="n">
        <v>789</v>
      </c>
    </row>
    <row r="66" spans="1:11">
      <c r="A66" s="4" t="s">
        <v>412</v>
      </c>
      <c r="C66" s="5" t="n">
        <v>283986</v>
      </c>
      <c r="D66" s="5" t="n">
        <v>285904</v>
      </c>
      <c r="F66" s="5" t="n">
        <v>272984</v>
      </c>
      <c r="G66" s="5" t="n">
        <v>274671</v>
      </c>
      <c r="I66" s="5" t="n">
        <v>287002</v>
      </c>
    </row>
    <row r="67" spans="1:11">
      <c r="A67" s="4" t="s">
        <v>60</v>
      </c>
      <c r="D67" s="5" t="n">
        <v>3443</v>
      </c>
      <c r="G67" s="5" t="n">
        <v>590</v>
      </c>
      <c r="I67" s="5" t="n">
        <v>548</v>
      </c>
    </row>
    <row r="68" spans="1:11">
      <c r="A68" s="3" t="s">
        <v>61</v>
      </c>
    </row>
    <row r="69" spans="1:11">
      <c r="A69" s="4" t="s">
        <v>62</v>
      </c>
      <c r="D69" s="5" t="n">
        <v>21</v>
      </c>
      <c r="G69" s="5" t="n">
        <v>1730</v>
      </c>
      <c r="I69" s="5" t="n">
        <v>2091</v>
      </c>
    </row>
    <row r="70" spans="1:11">
      <c r="A70" s="4" t="s">
        <v>63</v>
      </c>
      <c r="D70" s="5" t="n">
        <v>9460</v>
      </c>
      <c r="G70" s="5" t="n">
        <v>9722</v>
      </c>
      <c r="I70" s="5" t="n">
        <v>7197</v>
      </c>
    </row>
    <row r="71" spans="1:11">
      <c r="A71" s="4" t="s">
        <v>64</v>
      </c>
      <c r="D71" s="5" t="n">
        <v>26056</v>
      </c>
      <c r="G71" s="5" t="n">
        <v>38929</v>
      </c>
      <c r="I71" s="5" t="n">
        <v>59615</v>
      </c>
    </row>
    <row r="72" spans="1:11">
      <c r="A72" s="4" t="s">
        <v>65</v>
      </c>
      <c r="D72" s="5" t="n">
        <v>1427</v>
      </c>
      <c r="G72" s="5" t="n">
        <v>594</v>
      </c>
      <c r="I72" s="5" t="n">
        <v>1038</v>
      </c>
    </row>
    <row r="73" spans="1:11">
      <c r="A73" s="4" t="s">
        <v>66</v>
      </c>
      <c r="D73" s="5" t="n">
        <v>6570</v>
      </c>
      <c r="G73" s="5" t="n">
        <v>5196</v>
      </c>
      <c r="I73" s="5" t="n">
        <v>13823</v>
      </c>
    </row>
    <row r="74" spans="1:11">
      <c r="A74" s="4" t="s">
        <v>67</v>
      </c>
      <c r="D74" s="5" t="n">
        <v>43534</v>
      </c>
      <c r="G74" s="5" t="n">
        <v>56171</v>
      </c>
      <c r="I74" s="5" t="n">
        <v>83765</v>
      </c>
    </row>
    <row r="75" spans="1:11">
      <c r="A75" s="4" t="s">
        <v>68</v>
      </c>
      <c r="D75" s="5" t="n">
        <v>332882</v>
      </c>
      <c r="G75" s="5" t="n">
        <v>331432</v>
      </c>
      <c r="I75" s="5" t="n">
        <v>371314</v>
      </c>
    </row>
    <row r="76" spans="1:11">
      <c r="A76" s="4" t="s">
        <v>415</v>
      </c>
    </row>
    <row r="77" spans="1:11">
      <c r="A77" s="3" t="s">
        <v>391</v>
      </c>
    </row>
    <row r="78" spans="1:11">
      <c r="A78" s="4" t="s">
        <v>412</v>
      </c>
      <c r="C78" s="6" t="n">
        <v>2367</v>
      </c>
      <c r="F78" s="6" t="n">
        <v>2332</v>
      </c>
      <c r="I78" s="6" t="n">
        <v>2323</v>
      </c>
    </row>
    <row r="79" spans="1:11">
      <c r="A79" s="4" t="s">
        <v>413</v>
      </c>
      <c r="C79" s="5" t="n">
        <v>35960062</v>
      </c>
      <c r="F79" s="5" t="n">
        <v>35335060</v>
      </c>
      <c r="I79" s="5" t="n">
        <v>35178614</v>
      </c>
    </row>
    <row r="80" spans="1:11">
      <c r="A80" s="4" t="s">
        <v>416</v>
      </c>
    </row>
    <row r="81" spans="1:11">
      <c r="A81" s="3" t="s">
        <v>391</v>
      </c>
    </row>
    <row r="82" spans="1:11">
      <c r="A82" s="4" t="s">
        <v>412</v>
      </c>
      <c r="C82" s="6" t="n">
        <v>614037</v>
      </c>
      <c r="F82" s="6" t="n">
        <v>568185</v>
      </c>
      <c r="I82" s="6" t="n">
        <v>509938</v>
      </c>
    </row>
    <row r="83" spans="1:11">
      <c r="A83" s="4" t="s">
        <v>417</v>
      </c>
    </row>
    <row r="84" spans="1:11">
      <c r="A84" s="3" t="s">
        <v>391</v>
      </c>
    </row>
    <row r="85" spans="1:11">
      <c r="A85" s="4" t="s">
        <v>412</v>
      </c>
      <c r="C85" s="5" t="n">
        <v>-297</v>
      </c>
      <c r="F85" s="5" t="n">
        <v>-416</v>
      </c>
      <c r="I85" s="5" t="n">
        <v>-279</v>
      </c>
    </row>
    <row r="86" spans="1:11">
      <c r="A86" s="4" t="s">
        <v>418</v>
      </c>
    </row>
    <row r="87" spans="1:11">
      <c r="A87" s="3" t="s">
        <v>391</v>
      </c>
    </row>
    <row r="88" spans="1:11">
      <c r="A88" s="4" t="s">
        <v>412</v>
      </c>
      <c r="C88" s="5" t="n">
        <v>1835</v>
      </c>
      <c r="F88" s="5" t="n">
        <v>-22085</v>
      </c>
      <c r="I88" s="5" t="n">
        <v>-17819</v>
      </c>
    </row>
    <row r="89" spans="1:11">
      <c r="A89" s="4" t="s">
        <v>419</v>
      </c>
    </row>
    <row r="90" spans="1:11">
      <c r="A90" s="3" t="s">
        <v>391</v>
      </c>
    </row>
    <row r="91" spans="1:11">
      <c r="A91" s="4" t="s">
        <v>412</v>
      </c>
      <c r="C91" s="5" t="n">
        <v>-253702</v>
      </c>
      <c r="F91" s="5" t="n">
        <v>-209651</v>
      </c>
      <c r="I91" s="5" t="n">
        <v>-185120</v>
      </c>
    </row>
    <row r="92" spans="1:11">
      <c r="A92" s="4" t="s">
        <v>420</v>
      </c>
    </row>
    <row r="93" spans="1:11">
      <c r="A93" s="3" t="s">
        <v>391</v>
      </c>
    </row>
    <row r="94" spans="1:11">
      <c r="A94" s="4" t="s">
        <v>412</v>
      </c>
      <c r="C94" s="5" t="n">
        <v>-99368</v>
      </c>
      <c r="F94" s="5" t="n">
        <v>-67255</v>
      </c>
      <c r="I94" s="5" t="n">
        <v>-24571</v>
      </c>
    </row>
    <row r="95" spans="1:11">
      <c r="A95" s="4" t="s">
        <v>421</v>
      </c>
    </row>
    <row r="96" spans="1:11">
      <c r="A96" s="3" t="s">
        <v>391</v>
      </c>
    </row>
    <row r="97" spans="1:11">
      <c r="A97" s="4" t="s">
        <v>412</v>
      </c>
      <c r="C97" s="5" t="n">
        <v>264873</v>
      </c>
      <c r="F97" s="5" t="n">
        <v>271109</v>
      </c>
      <c r="I97" s="5" t="n">
        <v>284471</v>
      </c>
    </row>
    <row r="98" spans="1:11">
      <c r="A98" s="4" t="s">
        <v>422</v>
      </c>
    </row>
    <row r="99" spans="1:11">
      <c r="A99" s="3" t="s">
        <v>391</v>
      </c>
    </row>
    <row r="100" spans="1:11">
      <c r="A100" s="4" t="s">
        <v>412</v>
      </c>
      <c r="C100" s="5" t="n">
        <v>19113</v>
      </c>
      <c r="F100" s="5" t="n">
        <v>1876</v>
      </c>
      <c r="I100" s="5" t="n">
        <v>789</v>
      </c>
    </row>
    <row r="101" spans="1:11">
      <c r="A101" s="4" t="s">
        <v>383</v>
      </c>
    </row>
    <row r="102" spans="1:11">
      <c r="A102" s="3" t="s">
        <v>391</v>
      </c>
    </row>
    <row r="103" spans="1:11">
      <c r="A103" s="4" t="s">
        <v>64</v>
      </c>
      <c r="D103" s="5" t="n">
        <v>1919</v>
      </c>
      <c r="G103" s="5" t="n">
        <v>1686</v>
      </c>
      <c r="I103" s="5" t="n">
        <v>1742</v>
      </c>
    </row>
    <row r="104" spans="1:11">
      <c r="A104" s="4" t="s">
        <v>411</v>
      </c>
      <c r="D104" s="5" t="n">
        <v>1919</v>
      </c>
      <c r="G104" s="5" t="n">
        <v>1686</v>
      </c>
      <c r="I104" s="5" t="n">
        <v>1742</v>
      </c>
    </row>
    <row r="105" spans="1:11">
      <c r="A105" s="4" t="s">
        <v>50</v>
      </c>
      <c r="D105" s="5" t="n">
        <v>-144</v>
      </c>
      <c r="G105" s="5" t="n">
        <v>89</v>
      </c>
      <c r="I105" s="5" t="n">
        <v>34</v>
      </c>
    </row>
    <row r="106" spans="1:11">
      <c r="A106" s="4" t="s">
        <v>51</v>
      </c>
      <c r="D106" s="5" t="n">
        <v>-1775</v>
      </c>
      <c r="G106" s="5" t="n">
        <v>-1775</v>
      </c>
    </row>
    <row r="107" spans="1:11">
      <c r="A107" s="4" t="s">
        <v>52</v>
      </c>
      <c r="I107" s="5" t="n">
        <v>-1775</v>
      </c>
    </row>
    <row r="108" spans="1:11">
      <c r="A108" s="4" t="s">
        <v>53</v>
      </c>
      <c r="D108" s="5" t="n">
        <v>-1919</v>
      </c>
      <c r="G108" s="5" t="n">
        <v>-1686</v>
      </c>
      <c r="I108" s="5" t="n">
        <v>-1742</v>
      </c>
    </row>
    <row r="109" spans="1:11">
      <c r="A109" s="4" t="s">
        <v>412</v>
      </c>
      <c r="C109" s="5" t="n">
        <v>-1919</v>
      </c>
      <c r="D109" s="5" t="n">
        <v>-1919</v>
      </c>
      <c r="F109" s="5" t="n">
        <v>-1686</v>
      </c>
      <c r="G109" s="5" t="n">
        <v>-1686</v>
      </c>
      <c r="I109" s="5" t="n">
        <v>-1742</v>
      </c>
    </row>
    <row r="110" spans="1:11">
      <c r="A110" s="3" t="s">
        <v>61</v>
      </c>
    </row>
    <row r="111" spans="1:11">
      <c r="A111" s="4" t="s">
        <v>64</v>
      </c>
      <c r="D111" s="5" t="n">
        <v>1919</v>
      </c>
      <c r="G111" s="5" t="n">
        <v>1686</v>
      </c>
      <c r="I111" s="5" t="n">
        <v>1742</v>
      </c>
    </row>
    <row r="112" spans="1:11">
      <c r="A112" s="4" t="s">
        <v>67</v>
      </c>
      <c r="D112" s="6" t="n">
        <v>1919</v>
      </c>
      <c r="G112" s="6" t="n">
        <v>1686</v>
      </c>
      <c r="I112" s="5" t="n">
        <v>1742</v>
      </c>
    </row>
    <row r="113" spans="1:11">
      <c r="A113" s="4" t="s">
        <v>423</v>
      </c>
    </row>
    <row r="114" spans="1:11">
      <c r="A114" s="3" t="s">
        <v>391</v>
      </c>
    </row>
    <row r="115" spans="1:11">
      <c r="A115" s="4" t="s">
        <v>412</v>
      </c>
      <c r="C115" s="5" t="n">
        <v>-143</v>
      </c>
      <c r="F115" s="5" t="n">
        <v>89</v>
      </c>
      <c r="I115" s="5" t="n">
        <v>34</v>
      </c>
    </row>
    <row r="116" spans="1:11">
      <c r="A116" s="4" t="s">
        <v>424</v>
      </c>
    </row>
    <row r="117" spans="1:11">
      <c r="A117" s="3" t="s">
        <v>391</v>
      </c>
    </row>
    <row r="118" spans="1:11">
      <c r="A118" s="4" t="s">
        <v>412</v>
      </c>
      <c r="C118" s="5" t="n">
        <v>-1775</v>
      </c>
      <c r="F118" s="5" t="n">
        <v>-1775</v>
      </c>
    </row>
    <row r="119" spans="1:11">
      <c r="A119" s="4" t="s">
        <v>425</v>
      </c>
    </row>
    <row r="120" spans="1:11">
      <c r="A120" s="3" t="s">
        <v>391</v>
      </c>
    </row>
    <row r="121" spans="1:11">
      <c r="A121" s="4" t="s">
        <v>412</v>
      </c>
      <c r="I121" s="5" t="n">
        <v>-1775</v>
      </c>
    </row>
    <row r="122" spans="1:11">
      <c r="A122" s="4" t="s">
        <v>426</v>
      </c>
    </row>
    <row r="123" spans="1:11">
      <c r="A123" s="3" t="s">
        <v>391</v>
      </c>
    </row>
    <row r="124" spans="1:11">
      <c r="A124" s="4" t="s">
        <v>412</v>
      </c>
      <c r="C124" s="6" t="n">
        <v>-1919</v>
      </c>
      <c r="F124" s="6" t="n">
        <v>-1686</v>
      </c>
      <c r="I124" s="6" t="n">
        <v>-1742</v>
      </c>
    </row>
    <row r="125" spans="1:11"/>
    <row r="126" spans="1:11">
      <c r="A126" s="4" t="s">
        <v>56</v>
      </c>
      <c r="B126" s="4" t="s">
        <v>69</v>
      </c>
    </row>
  </sheetData>
  <mergeCells count="5">
    <mergeCell ref="D1:E1"/>
    <mergeCell ref="G1:H1"/>
    <mergeCell ref="J1:K1"/>
    <mergeCell ref="A125:K125"/>
    <mergeCell ref="B126:K1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30</v>
      </c>
      <c r="C2" s="2" t="s">
        <v>31</v>
      </c>
      <c r="D2" s="2" t="s">
        <v>71</v>
      </c>
    </row>
    <row r="3" spans="1:4">
      <c r="A3" s="3" t="s">
        <v>100</v>
      </c>
    </row>
    <row r="4" spans="1:4">
      <c r="A4" s="4" t="s">
        <v>101</v>
      </c>
      <c r="B4" s="6" t="n">
        <v>-88333</v>
      </c>
      <c r="C4" s="6" t="n">
        <v>-103683</v>
      </c>
      <c r="D4" s="6" t="n">
        <v>-67255</v>
      </c>
    </row>
    <row r="5" spans="1:4">
      <c r="A5" s="3" t="s">
        <v>102</v>
      </c>
    </row>
    <row r="6" spans="1:4">
      <c r="A6" s="4" t="s">
        <v>103</v>
      </c>
      <c r="B6" s="5" t="n">
        <v>2377</v>
      </c>
      <c r="C6" s="5" t="n">
        <v>3371</v>
      </c>
      <c r="D6" s="5" t="n">
        <v>2211</v>
      </c>
    </row>
    <row r="7" spans="1:4">
      <c r="A7" s="4" t="s">
        <v>104</v>
      </c>
      <c r="B7" s="5" t="n">
        <v>20</v>
      </c>
      <c r="C7" s="5" t="n">
        <v>40</v>
      </c>
      <c r="D7" s="5" t="n">
        <v>65</v>
      </c>
    </row>
    <row r="8" spans="1:4">
      <c r="A8" s="4" t="s">
        <v>105</v>
      </c>
      <c r="B8" s="5" t="n">
        <v>-16758</v>
      </c>
      <c r="C8" s="5" t="n">
        <v>11032</v>
      </c>
      <c r="D8" s="5" t="n">
        <v>-46</v>
      </c>
    </row>
    <row r="9" spans="1:4">
      <c r="A9" s="4" t="s">
        <v>106</v>
      </c>
      <c r="B9" s="5" t="n">
        <v>37218</v>
      </c>
      <c r="C9" s="5" t="n">
        <v>50418</v>
      </c>
      <c r="D9" s="5" t="n">
        <v>58622</v>
      </c>
    </row>
    <row r="10" spans="1:4">
      <c r="A10" s="4" t="s">
        <v>107</v>
      </c>
      <c r="B10" s="5" t="n">
        <v>-468</v>
      </c>
      <c r="C10" s="5" t="n">
        <v>2908</v>
      </c>
      <c r="D10" s="5" t="n">
        <v>-365</v>
      </c>
    </row>
    <row r="11" spans="1:4">
      <c r="A11" s="4" t="s">
        <v>108</v>
      </c>
      <c r="C11" s="5" t="n">
        <v>2</v>
      </c>
      <c r="D11" s="5" t="n">
        <v>-1432</v>
      </c>
    </row>
    <row r="12" spans="1:4">
      <c r="A12" s="4" t="s">
        <v>109</v>
      </c>
      <c r="B12" s="5" t="n">
        <v>6905</v>
      </c>
      <c r="C12" s="5" t="n">
        <v>1371</v>
      </c>
      <c r="D12" s="5" t="n">
        <v>1694</v>
      </c>
    </row>
    <row r="13" spans="1:4">
      <c r="A13" s="4" t="s">
        <v>110</v>
      </c>
      <c r="B13" s="5" t="n">
        <v>-59040</v>
      </c>
      <c r="C13" s="5" t="n">
        <v>-34540</v>
      </c>
      <c r="D13" s="5" t="n">
        <v>-6507</v>
      </c>
    </row>
    <row r="14" spans="1:4">
      <c r="A14" s="4" t="s">
        <v>111</v>
      </c>
      <c r="B14" s="5" t="n">
        <v>-37</v>
      </c>
      <c r="C14" s="5" t="n">
        <v>-109</v>
      </c>
      <c r="D14" s="5" t="n">
        <v>50</v>
      </c>
    </row>
    <row r="15" spans="1:4">
      <c r="A15" s="4" t="s">
        <v>112</v>
      </c>
      <c r="B15" s="5" t="n">
        <v>-3696</v>
      </c>
      <c r="C15" s="5" t="n">
        <v>-549</v>
      </c>
      <c r="D15" s="5" t="n">
        <v>-997</v>
      </c>
    </row>
    <row r="16" spans="1:4">
      <c r="A16" s="4" t="s">
        <v>113</v>
      </c>
      <c r="B16" s="5" t="n">
        <v>-8257</v>
      </c>
      <c r="C16" s="5" t="n">
        <v>305</v>
      </c>
      <c r="D16" s="5" t="n">
        <v>-1122</v>
      </c>
    </row>
    <row r="17" spans="1:4">
      <c r="A17" s="4" t="s">
        <v>114</v>
      </c>
      <c r="B17" s="5" t="n">
        <v>9374</v>
      </c>
      <c r="C17" s="5" t="n">
        <v>-335</v>
      </c>
      <c r="D17" s="5" t="n">
        <v>-4384</v>
      </c>
    </row>
    <row r="18" spans="1:4">
      <c r="A18" s="4" t="s">
        <v>115</v>
      </c>
      <c r="B18" s="5" t="n">
        <v>-6480</v>
      </c>
      <c r="C18" s="5" t="n">
        <v>-17099</v>
      </c>
      <c r="D18" s="5" t="n">
        <v>-19750</v>
      </c>
    </row>
    <row r="19" spans="1:4">
      <c r="A19" s="4" t="s">
        <v>116</v>
      </c>
      <c r="B19" s="5" t="n">
        <v>-9096</v>
      </c>
      <c r="C19" s="5" t="n">
        <v>-17787</v>
      </c>
      <c r="D19" s="5" t="n">
        <v>-26203</v>
      </c>
    </row>
    <row r="20" spans="1:4">
      <c r="A20" s="4" t="s">
        <v>117</v>
      </c>
      <c r="B20" s="5" t="n">
        <v>-68137</v>
      </c>
      <c r="C20" s="5" t="n">
        <v>-52327</v>
      </c>
      <c r="D20" s="5" t="n">
        <v>-32710</v>
      </c>
    </row>
    <row r="21" spans="1:4">
      <c r="A21" s="3" t="s">
        <v>118</v>
      </c>
    </row>
    <row r="22" spans="1:4">
      <c r="A22" s="4" t="s">
        <v>119</v>
      </c>
      <c r="B22" s="5" t="n">
        <v>1262</v>
      </c>
      <c r="C22" s="5" t="n">
        <v>7164</v>
      </c>
      <c r="D22" s="5" t="n">
        <v>24</v>
      </c>
    </row>
    <row r="23" spans="1:4">
      <c r="A23" s="4" t="s">
        <v>120</v>
      </c>
      <c r="B23" s="5" t="n">
        <v>-171</v>
      </c>
      <c r="C23" s="5" t="n">
        <v>-273</v>
      </c>
      <c r="D23" s="5" t="n">
        <v>-337</v>
      </c>
    </row>
    <row r="24" spans="1:4">
      <c r="A24" s="4" t="s">
        <v>121</v>
      </c>
      <c r="B24" s="5" t="n">
        <v>-4715</v>
      </c>
      <c r="C24" s="5" t="n">
        <v>-2383</v>
      </c>
      <c r="D24" s="5" t="n">
        <v>-13696</v>
      </c>
    </row>
    <row r="25" spans="1:4">
      <c r="A25" s="4" t="s">
        <v>122</v>
      </c>
      <c r="B25" s="5" t="n">
        <v>221</v>
      </c>
      <c r="C25" s="5" t="n">
        <v>-125</v>
      </c>
      <c r="D25" s="5" t="n">
        <v>175</v>
      </c>
    </row>
    <row r="26" spans="1:4">
      <c r="A26" s="4" t="s">
        <v>123</v>
      </c>
      <c r="B26" s="5" t="n">
        <v>39025</v>
      </c>
      <c r="C26" s="5" t="n">
        <v>-2598</v>
      </c>
      <c r="D26" s="5" t="n">
        <v>-39302</v>
      </c>
    </row>
    <row r="27" spans="1:4">
      <c r="A27" s="4" t="s">
        <v>124</v>
      </c>
      <c r="B27" s="5" t="n">
        <v>35623</v>
      </c>
      <c r="C27" s="5" t="n">
        <v>1784</v>
      </c>
      <c r="D27" s="5" t="n">
        <v>-53137</v>
      </c>
    </row>
    <row r="28" spans="1:4">
      <c r="A28" s="3" t="s">
        <v>125</v>
      </c>
    </row>
    <row r="29" spans="1:4">
      <c r="A29" s="4" t="s">
        <v>126</v>
      </c>
      <c r="B29" s="5" t="n">
        <v>186382</v>
      </c>
      <c r="C29" s="5" t="n">
        <v>2930</v>
      </c>
      <c r="D29" s="5" t="n">
        <v>713</v>
      </c>
    </row>
    <row r="30" spans="1:4">
      <c r="A30" s="4" t="s">
        <v>127</v>
      </c>
      <c r="B30" s="5" t="n">
        <v>49942</v>
      </c>
      <c r="C30" s="5" t="n">
        <v>38257</v>
      </c>
    </row>
    <row r="31" spans="1:4">
      <c r="A31" s="4" t="s">
        <v>128</v>
      </c>
      <c r="B31" s="5" t="n">
        <v>-127</v>
      </c>
      <c r="C31" s="5" t="n">
        <v>-41</v>
      </c>
      <c r="D31" s="5" t="n">
        <v>-91</v>
      </c>
    </row>
    <row r="32" spans="1:4">
      <c r="A32" s="4" t="s">
        <v>129</v>
      </c>
      <c r="B32" s="5" t="n">
        <v>297</v>
      </c>
      <c r="C32" s="5" t="n">
        <v>120</v>
      </c>
      <c r="D32" s="5" t="n">
        <v>-137</v>
      </c>
    </row>
    <row r="33" spans="1:4">
      <c r="A33" s="4" t="s">
        <v>130</v>
      </c>
      <c r="B33" s="5" t="n">
        <v>236494</v>
      </c>
      <c r="C33" s="5" t="n">
        <v>41266</v>
      </c>
      <c r="D33" s="5" t="n">
        <v>485</v>
      </c>
    </row>
    <row r="34" spans="1:4">
      <c r="A34" s="4" t="s">
        <v>131</v>
      </c>
      <c r="B34" s="5" t="n">
        <v>203981</v>
      </c>
      <c r="C34" s="5" t="n">
        <v>-9277</v>
      </c>
      <c r="D34" s="5" t="n">
        <v>-85362</v>
      </c>
    </row>
    <row r="35" spans="1:4">
      <c r="A35" s="4" t="s">
        <v>132</v>
      </c>
      <c r="B35" s="5" t="n">
        <v>256380</v>
      </c>
      <c r="C35" s="5" t="n">
        <v>254568</v>
      </c>
      <c r="D35" s="5" t="n">
        <v>342111</v>
      </c>
    </row>
    <row r="36" spans="1:4">
      <c r="A36" s="4" t="s">
        <v>133</v>
      </c>
      <c r="B36" s="5" t="n">
        <v>-8860</v>
      </c>
      <c r="C36" s="5" t="n">
        <v>11089</v>
      </c>
      <c r="D36" s="5" t="n">
        <v>-2181</v>
      </c>
    </row>
    <row r="37" spans="1:4">
      <c r="A37" s="4" t="s">
        <v>134</v>
      </c>
      <c r="B37" s="6" t="n">
        <v>451501</v>
      </c>
      <c r="C37" s="6" t="n">
        <v>256380</v>
      </c>
      <c r="D37" s="6" t="n">
        <v>2545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30</v>
      </c>
      <c r="C2" s="2" t="s">
        <v>31</v>
      </c>
      <c r="D2" s="2" t="s">
        <v>71</v>
      </c>
      <c r="E2" s="2" t="s">
        <v>72</v>
      </c>
    </row>
    <row r="3" spans="1:5">
      <c r="A3" s="3" t="s">
        <v>428</v>
      </c>
    </row>
    <row r="4" spans="1:5">
      <c r="A4" s="4" t="s">
        <v>74</v>
      </c>
      <c r="B4" s="6" t="n">
        <v>12731</v>
      </c>
      <c r="C4" s="6" t="n">
        <v>25188</v>
      </c>
      <c r="D4" s="6" t="n">
        <v>44808</v>
      </c>
    </row>
    <row r="5" spans="1:5">
      <c r="A5" s="4" t="s">
        <v>429</v>
      </c>
      <c r="B5" s="5" t="n">
        <v>8561</v>
      </c>
      <c r="C5" s="5" t="n">
        <v>8327</v>
      </c>
      <c r="D5" s="5" t="n">
        <v>10038</v>
      </c>
    </row>
    <row r="6" spans="1:5">
      <c r="A6" s="4" t="s">
        <v>430</v>
      </c>
      <c r="B6" s="5" t="n">
        <v>140</v>
      </c>
      <c r="C6" s="5" t="n">
        <v>201</v>
      </c>
      <c r="D6" s="5" t="n">
        <v>1599</v>
      </c>
    </row>
    <row r="7" spans="1:5">
      <c r="A7" s="4" t="s">
        <v>75</v>
      </c>
      <c r="B7" s="5" t="n">
        <v>8701</v>
      </c>
      <c r="C7" s="5" t="n">
        <v>8528</v>
      </c>
      <c r="D7" s="5" t="n">
        <v>11637</v>
      </c>
    </row>
    <row r="8" spans="1:5">
      <c r="A8" s="4" t="s">
        <v>76</v>
      </c>
      <c r="B8" s="5" t="n">
        <v>21432</v>
      </c>
      <c r="C8" s="5" t="n">
        <v>33715</v>
      </c>
      <c r="D8" s="5" t="n">
        <v>56444</v>
      </c>
      <c r="E8" s="6" t="n">
        <v>62565</v>
      </c>
    </row>
    <row r="9" spans="1:5">
      <c r="A9" s="4" t="s">
        <v>431</v>
      </c>
    </row>
    <row r="10" spans="1:5">
      <c r="A10" s="3" t="s">
        <v>428</v>
      </c>
    </row>
    <row r="11" spans="1:5">
      <c r="A11" s="4" t="s">
        <v>74</v>
      </c>
      <c r="B11" s="5" t="n">
        <v>12495</v>
      </c>
      <c r="C11" s="5" t="n">
        <v>24680</v>
      </c>
      <c r="D11" s="5" t="n">
        <v>44409</v>
      </c>
    </row>
    <row r="12" spans="1:5">
      <c r="A12" s="4" t="s">
        <v>432</v>
      </c>
    </row>
    <row r="13" spans="1:5">
      <c r="A13" s="3" t="s">
        <v>428</v>
      </c>
    </row>
    <row r="14" spans="1:5">
      <c r="A14" s="4" t="s">
        <v>74</v>
      </c>
      <c r="B14" s="6" t="n">
        <v>236</v>
      </c>
      <c r="C14" s="6" t="n">
        <v>508</v>
      </c>
      <c r="D14" s="6" t="n">
        <v>39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30</v>
      </c>
      <c r="C2" s="2" t="s">
        <v>31</v>
      </c>
      <c r="D2" s="2" t="s">
        <v>71</v>
      </c>
    </row>
    <row r="3" spans="1:4">
      <c r="A3" s="3" t="s">
        <v>428</v>
      </c>
    </row>
    <row r="4" spans="1:4">
      <c r="A4" s="4" t="s">
        <v>434</v>
      </c>
      <c r="B4" s="6" t="n">
        <v>140</v>
      </c>
      <c r="C4" s="6" t="n">
        <v>201</v>
      </c>
      <c r="D4" s="6" t="n">
        <v>1599</v>
      </c>
    </row>
    <row r="5" spans="1:4">
      <c r="A5" s="4" t="s">
        <v>435</v>
      </c>
      <c r="B5" s="5" t="n">
        <v>12731</v>
      </c>
      <c r="C5" s="5" t="n">
        <v>25188</v>
      </c>
      <c r="D5" s="5" t="n">
        <v>44808</v>
      </c>
    </row>
    <row r="6" spans="1:4">
      <c r="A6" s="4" t="s">
        <v>436</v>
      </c>
    </row>
    <row r="7" spans="1:4">
      <c r="A7" s="3" t="s">
        <v>428</v>
      </c>
    </row>
    <row r="8" spans="1:4">
      <c r="A8" s="4" t="s">
        <v>437</v>
      </c>
      <c r="B8" s="5" t="n">
        <v>7114</v>
      </c>
      <c r="C8" s="5" t="n">
        <v>14875</v>
      </c>
      <c r="D8" s="5" t="n">
        <v>20856</v>
      </c>
    </row>
    <row r="9" spans="1:4">
      <c r="A9" s="4" t="s">
        <v>434</v>
      </c>
      <c r="B9" s="5" t="n">
        <v>3383</v>
      </c>
      <c r="C9" s="5" t="n">
        <v>7945</v>
      </c>
      <c r="D9" s="5" t="n">
        <v>21035</v>
      </c>
    </row>
    <row r="10" spans="1:4">
      <c r="A10" s="4" t="s">
        <v>438</v>
      </c>
      <c r="B10" s="5" t="n">
        <v>10497</v>
      </c>
      <c r="C10" s="5" t="n">
        <v>22821</v>
      </c>
      <c r="D10" s="5" t="n">
        <v>41891</v>
      </c>
    </row>
    <row r="11" spans="1:4">
      <c r="A11" s="4" t="s">
        <v>439</v>
      </c>
      <c r="B11" s="5" t="n">
        <v>2142</v>
      </c>
      <c r="C11" s="5" t="n">
        <v>2270</v>
      </c>
      <c r="D11" s="5" t="n">
        <v>2771</v>
      </c>
    </row>
    <row r="12" spans="1:4">
      <c r="A12" s="4" t="s">
        <v>440</v>
      </c>
      <c r="B12" s="5" t="n">
        <v>92</v>
      </c>
      <c r="C12" s="5" t="n">
        <v>97</v>
      </c>
      <c r="D12" s="5" t="n">
        <v>145</v>
      </c>
    </row>
    <row r="13" spans="1:4">
      <c r="A13" s="4" t="s">
        <v>435</v>
      </c>
      <c r="B13" s="6" t="n">
        <v>12731</v>
      </c>
      <c r="C13" s="6" t="n">
        <v>25188</v>
      </c>
      <c r="D13" s="6" t="n">
        <v>448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3"/>
  </cols>
  <sheetData>
    <row r="1" spans="1:7">
      <c r="A1" s="1" t="s">
        <v>441</v>
      </c>
      <c r="B1" s="2" t="s">
        <v>31</v>
      </c>
      <c r="C1" s="2" t="s">
        <v>442</v>
      </c>
      <c r="D1" s="2" t="s">
        <v>386</v>
      </c>
      <c r="E1" s="2" t="s">
        <v>387</v>
      </c>
      <c r="F1" s="2" t="s">
        <v>388</v>
      </c>
      <c r="G1" s="2" t="s">
        <v>443</v>
      </c>
    </row>
    <row r="2" spans="1:7">
      <c r="A2" s="3" t="s">
        <v>444</v>
      </c>
    </row>
    <row r="3" spans="1:7">
      <c r="A3" s="4" t="s">
        <v>445</v>
      </c>
      <c r="G3" s="5" t="n">
        <v>2</v>
      </c>
    </row>
    <row r="4" spans="1:7">
      <c r="A4" s="4" t="s">
        <v>446</v>
      </c>
      <c r="D4" s="6" t="n">
        <v>-27800000</v>
      </c>
      <c r="E4" s="6" t="n">
        <v>11100000</v>
      </c>
    </row>
    <row r="5" spans="1:7">
      <c r="A5" s="4" t="s">
        <v>447</v>
      </c>
      <c r="D5" s="5" t="n">
        <v>27000000</v>
      </c>
      <c r="E5" s="5" t="n">
        <v>-17200000</v>
      </c>
    </row>
    <row r="6" spans="1:7">
      <c r="A6" s="4" t="s">
        <v>448</v>
      </c>
      <c r="D6" s="5" t="n">
        <v>4800000</v>
      </c>
      <c r="E6" s="5" t="n">
        <v>300000</v>
      </c>
    </row>
    <row r="7" spans="1:7">
      <c r="A7" s="4" t="s">
        <v>449</v>
      </c>
      <c r="D7" s="6" t="n">
        <v>4000000</v>
      </c>
      <c r="E7" s="6" t="n">
        <v>5800000</v>
      </c>
    </row>
    <row r="8" spans="1:7">
      <c r="A8" s="4" t="s">
        <v>450</v>
      </c>
      <c r="D8" s="4" t="s">
        <v>451</v>
      </c>
      <c r="E8" s="4" t="s">
        <v>452</v>
      </c>
      <c r="F8" s="4" t="s">
        <v>452</v>
      </c>
    </row>
    <row r="9" spans="1:7">
      <c r="A9" s="4" t="s">
        <v>453</v>
      </c>
      <c r="D9" s="6" t="n">
        <v>-65555000</v>
      </c>
      <c r="E9" s="6" t="n">
        <v>-51640000</v>
      </c>
      <c r="F9" s="6" t="n">
        <v>-41985000</v>
      </c>
    </row>
    <row r="10" spans="1:7">
      <c r="A10" s="4" t="s">
        <v>454</v>
      </c>
      <c r="D10" s="4" t="s">
        <v>455</v>
      </c>
    </row>
    <row r="11" spans="1:7">
      <c r="A11" s="4" t="s">
        <v>456</v>
      </c>
      <c r="D11" s="4" t="s">
        <v>457</v>
      </c>
    </row>
    <row r="12" spans="1:7">
      <c r="A12" s="4" t="s">
        <v>458</v>
      </c>
    </row>
    <row r="13" spans="1:7">
      <c r="A13" s="3" t="s">
        <v>444</v>
      </c>
    </row>
    <row r="14" spans="1:7">
      <c r="A14" s="4" t="s">
        <v>453</v>
      </c>
      <c r="D14" s="6" t="n">
        <v>32000000</v>
      </c>
    </row>
    <row r="15" spans="1:7">
      <c r="A15" s="4" t="s">
        <v>431</v>
      </c>
    </row>
    <row r="16" spans="1:7">
      <c r="A16" s="3" t="s">
        <v>444</v>
      </c>
    </row>
    <row r="17" spans="1:7">
      <c r="A17" s="4" t="s">
        <v>459</v>
      </c>
      <c r="D17" s="4" t="s">
        <v>460</v>
      </c>
    </row>
    <row r="18" spans="1:7">
      <c r="A18" s="4" t="s">
        <v>371</v>
      </c>
    </row>
    <row r="19" spans="1:7">
      <c r="A19" s="3" t="s">
        <v>444</v>
      </c>
    </row>
    <row r="20" spans="1:7">
      <c r="A20" s="4" t="s">
        <v>461</v>
      </c>
      <c r="D20" s="6" t="n">
        <v>1000000</v>
      </c>
    </row>
    <row r="21" spans="1:7">
      <c r="A21" s="4" t="s">
        <v>431</v>
      </c>
    </row>
    <row r="22" spans="1:7">
      <c r="A22" s="3" t="s">
        <v>444</v>
      </c>
    </row>
    <row r="23" spans="1:7">
      <c r="A23" s="4" t="s">
        <v>453</v>
      </c>
      <c r="D23" s="5" t="n">
        <v>186000000</v>
      </c>
      <c r="E23" s="5" t="n">
        <v>144000000</v>
      </c>
      <c r="F23" s="5" t="n">
        <v>87000000</v>
      </c>
    </row>
    <row r="24" spans="1:7">
      <c r="A24" s="4" t="s">
        <v>432</v>
      </c>
    </row>
    <row r="25" spans="1:7">
      <c r="A25" s="3" t="s">
        <v>444</v>
      </c>
    </row>
    <row r="26" spans="1:7">
      <c r="A26" s="4" t="s">
        <v>453</v>
      </c>
      <c r="D26" s="5" t="n">
        <v>86000000</v>
      </c>
      <c r="E26" s="5" t="n">
        <v>62000000</v>
      </c>
      <c r="F26" s="5" t="n">
        <v>42000000</v>
      </c>
    </row>
    <row r="27" spans="1:7">
      <c r="A27" s="4" t="s">
        <v>462</v>
      </c>
    </row>
    <row r="28" spans="1:7">
      <c r="A28" s="3" t="s">
        <v>444</v>
      </c>
    </row>
    <row r="29" spans="1:7">
      <c r="A29" s="4" t="s">
        <v>450</v>
      </c>
      <c r="B29" s="4" t="s">
        <v>463</v>
      </c>
      <c r="C29" s="4" t="s">
        <v>464</v>
      </c>
    </row>
    <row r="30" spans="1:7">
      <c r="A30" s="4" t="s">
        <v>436</v>
      </c>
    </row>
    <row r="31" spans="1:7">
      <c r="A31" s="3" t="s">
        <v>444</v>
      </c>
    </row>
    <row r="32" spans="1:7">
      <c r="A32" s="4" t="s">
        <v>465</v>
      </c>
      <c r="D32" s="6" t="n">
        <v>300000</v>
      </c>
      <c r="E32" s="6" t="n">
        <v>500000</v>
      </c>
      <c r="F32" s="6" t="n">
        <v>600000</v>
      </c>
    </row>
    <row r="33" spans="1:7">
      <c r="A33" s="4" t="s">
        <v>466</v>
      </c>
    </row>
    <row r="34" spans="1:7">
      <c r="A34" s="3" t="s">
        <v>444</v>
      </c>
    </row>
    <row r="35" spans="1:7">
      <c r="A35" s="4" t="s">
        <v>467</v>
      </c>
      <c r="D35" s="4" t="s">
        <v>468</v>
      </c>
      <c r="E35" s="4" t="s">
        <v>469</v>
      </c>
      <c r="F35" s="4" t="s">
        <v>470</v>
      </c>
    </row>
    <row r="36" spans="1:7">
      <c r="A36" s="4" t="s">
        <v>471</v>
      </c>
    </row>
    <row r="37" spans="1:7">
      <c r="A37" s="3" t="s">
        <v>444</v>
      </c>
    </row>
    <row r="38" spans="1:7">
      <c r="A38" s="4" t="s">
        <v>467</v>
      </c>
      <c r="D38" s="4" t="s">
        <v>463</v>
      </c>
      <c r="E38" s="4" t="s">
        <v>472</v>
      </c>
      <c r="F38" s="4" t="s">
        <v>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30</v>
      </c>
      <c r="C2" s="2" t="s">
        <v>31</v>
      </c>
      <c r="D2" s="2" t="s">
        <v>71</v>
      </c>
    </row>
    <row r="3" spans="1:4">
      <c r="A3" s="3" t="s">
        <v>475</v>
      </c>
    </row>
    <row r="4" spans="1:4">
      <c r="A4" s="4" t="s">
        <v>78</v>
      </c>
      <c r="B4" s="6" t="n">
        <v>-2739</v>
      </c>
      <c r="C4" s="6" t="n">
        <v>-2620</v>
      </c>
      <c r="D4" s="6" t="n">
        <v>-1777</v>
      </c>
    </row>
    <row r="5" spans="1:4">
      <c r="A5" s="4" t="s">
        <v>476</v>
      </c>
      <c r="B5" s="5" t="n">
        <v>34563</v>
      </c>
      <c r="C5" s="5" t="n">
        <v>48924</v>
      </c>
      <c r="D5" s="5" t="n">
        <v>58622</v>
      </c>
    </row>
    <row r="6" spans="1:4">
      <c r="A6" s="4" t="s">
        <v>477</v>
      </c>
      <c r="B6" s="5" t="n">
        <v>-28507</v>
      </c>
      <c r="D6" s="5" t="n">
        <v>-58622</v>
      </c>
    </row>
    <row r="7" spans="1:4">
      <c r="A7" s="4" t="s">
        <v>478</v>
      </c>
      <c r="B7" s="5" t="n">
        <v>-76567</v>
      </c>
      <c r="C7" s="5" t="n">
        <v>-79227</v>
      </c>
      <c r="D7" s="5" t="n">
        <v>-78458</v>
      </c>
    </row>
    <row r="8" spans="1:4">
      <c r="A8" s="4" t="s">
        <v>479</v>
      </c>
      <c r="B8" s="5" t="n">
        <v>-47248</v>
      </c>
      <c r="C8" s="5" t="n">
        <v>-44750</v>
      </c>
      <c r="D8" s="5" t="n">
        <v>-43413</v>
      </c>
    </row>
    <row r="9" spans="1:4">
      <c r="A9" s="4" t="s">
        <v>480</v>
      </c>
    </row>
    <row r="10" spans="1:4">
      <c r="A10" s="3" t="s">
        <v>475</v>
      </c>
    </row>
    <row r="11" spans="1:4">
      <c r="A11" s="4" t="s">
        <v>78</v>
      </c>
      <c r="B11" s="5" t="n">
        <v>-2739</v>
      </c>
      <c r="C11" s="5" t="n">
        <v>-2620</v>
      </c>
      <c r="D11" s="5" t="n">
        <v>-1777</v>
      </c>
    </row>
    <row r="12" spans="1:4">
      <c r="A12" s="4" t="s">
        <v>481</v>
      </c>
      <c r="B12" s="5" t="n">
        <v>16452</v>
      </c>
      <c r="C12" s="5" t="n">
        <v>12986</v>
      </c>
      <c r="D12" s="5" t="n">
        <v>11924</v>
      </c>
    </row>
    <row r="13" spans="1:4">
      <c r="A13" s="4" t="s">
        <v>482</v>
      </c>
      <c r="B13" s="5" t="n">
        <v>99</v>
      </c>
      <c r="C13" s="5" t="n">
        <v>1088</v>
      </c>
      <c r="D13" s="5" t="n">
        <v>3851</v>
      </c>
    </row>
    <row r="14" spans="1:4">
      <c r="A14" s="4" t="s">
        <v>476</v>
      </c>
      <c r="B14" s="5" t="n">
        <v>18057</v>
      </c>
      <c r="C14" s="5" t="n">
        <v>23832</v>
      </c>
      <c r="D14" s="5" t="n">
        <v>33207</v>
      </c>
    </row>
    <row r="15" spans="1:4">
      <c r="A15" s="4" t="s">
        <v>477</v>
      </c>
      <c r="B15" s="5" t="n">
        <v>34608</v>
      </c>
      <c r="C15" s="5" t="n">
        <v>37906</v>
      </c>
      <c r="D15" s="5" t="n">
        <v>48982</v>
      </c>
    </row>
    <row r="16" spans="1:4">
      <c r="A16" s="4" t="s">
        <v>483</v>
      </c>
      <c r="B16" s="5" t="n">
        <v>-40458</v>
      </c>
      <c r="C16" s="5" t="n">
        <v>-38458</v>
      </c>
      <c r="D16" s="5" t="n">
        <v>-27720</v>
      </c>
    </row>
    <row r="17" spans="1:4">
      <c r="A17" s="4" t="s">
        <v>484</v>
      </c>
      <c r="B17" s="5" t="n">
        <v>-1501</v>
      </c>
      <c r="C17" s="5" t="n">
        <v>-2863</v>
      </c>
      <c r="D17" s="5" t="n">
        <v>-1756</v>
      </c>
    </row>
    <row r="18" spans="1:4">
      <c r="A18" s="4" t="s">
        <v>485</v>
      </c>
    </row>
    <row r="19" spans="1:4">
      <c r="A19" s="3" t="s">
        <v>475</v>
      </c>
    </row>
    <row r="20" spans="1:4">
      <c r="A20" s="4" t="s">
        <v>481</v>
      </c>
      <c r="B20" s="5" t="n">
        <v>11373</v>
      </c>
      <c r="C20" s="5" t="n">
        <v>7019</v>
      </c>
      <c r="D20" s="5" t="n">
        <v>4978</v>
      </c>
    </row>
    <row r="21" spans="1:4">
      <c r="A21" s="4" t="s">
        <v>482</v>
      </c>
      <c r="B21" s="5" t="n">
        <v>29</v>
      </c>
      <c r="C21" s="5" t="n">
        <v>881</v>
      </c>
      <c r="D21" s="5" t="n">
        <v>3130</v>
      </c>
    </row>
    <row r="22" spans="1:4">
      <c r="A22" s="4" t="s">
        <v>476</v>
      </c>
      <c r="B22" s="5" t="n">
        <v>19161</v>
      </c>
      <c r="C22" s="5" t="n">
        <v>26586</v>
      </c>
      <c r="D22" s="5" t="n">
        <v>25415</v>
      </c>
    </row>
    <row r="23" spans="1:4">
      <c r="A23" s="4" t="s">
        <v>477</v>
      </c>
      <c r="B23" s="5" t="n">
        <v>30563</v>
      </c>
      <c r="C23" s="5" t="n">
        <v>34486</v>
      </c>
      <c r="D23" s="5" t="n">
        <v>33523</v>
      </c>
    </row>
    <row r="24" spans="1:4">
      <c r="A24" s="4" t="s">
        <v>483</v>
      </c>
      <c r="B24" s="5" t="n">
        <v>-14251</v>
      </c>
      <c r="C24" s="5" t="n">
        <v>-9138</v>
      </c>
      <c r="D24" s="5" t="n">
        <v>-8854</v>
      </c>
    </row>
    <row r="25" spans="1:4">
      <c r="A25" s="4" t="s">
        <v>484</v>
      </c>
      <c r="B25" s="5" t="n">
        <v>-2433</v>
      </c>
      <c r="C25" s="5" t="n">
        <v>-1126</v>
      </c>
      <c r="D25" s="5" t="n">
        <v>-1035</v>
      </c>
    </row>
    <row r="26" spans="1:4">
      <c r="A26" s="4" t="s">
        <v>486</v>
      </c>
    </row>
    <row r="27" spans="1:4">
      <c r="A27" s="3" t="s">
        <v>475</v>
      </c>
    </row>
    <row r="28" spans="1:4">
      <c r="A28" s="4" t="s">
        <v>481</v>
      </c>
      <c r="B28" s="5" t="n">
        <v>-27825</v>
      </c>
      <c r="C28" s="5" t="n">
        <v>-20005</v>
      </c>
      <c r="D28" s="5" t="n">
        <v>-16902</v>
      </c>
    </row>
    <row r="29" spans="1:4">
      <c r="A29" s="4" t="s">
        <v>482</v>
      </c>
      <c r="B29" s="5" t="n">
        <v>-128</v>
      </c>
      <c r="C29" s="5" t="n">
        <v>-1969</v>
      </c>
      <c r="D29" s="5" t="n">
        <v>-6981</v>
      </c>
    </row>
    <row r="30" spans="1:4">
      <c r="A30" s="4" t="s">
        <v>476</v>
      </c>
      <c r="B30" s="5" t="n">
        <v>-37218</v>
      </c>
      <c r="C30" s="5" t="n">
        <v>-50418</v>
      </c>
      <c r="D30" s="5" t="n">
        <v>-58622</v>
      </c>
    </row>
    <row r="31" spans="1:4">
      <c r="A31" s="4" t="s">
        <v>477</v>
      </c>
      <c r="B31" s="6" t="n">
        <v>-65171</v>
      </c>
      <c r="C31" s="6" t="n">
        <v>-72392</v>
      </c>
      <c r="D31" s="6" t="n">
        <v>-82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30</v>
      </c>
      <c r="C2" s="2" t="s">
        <v>31</v>
      </c>
      <c r="D2" s="2" t="s">
        <v>71</v>
      </c>
    </row>
    <row r="3" spans="1:4">
      <c r="A3" s="3" t="s">
        <v>488</v>
      </c>
    </row>
    <row r="4" spans="1:4">
      <c r="A4" s="4" t="s">
        <v>489</v>
      </c>
      <c r="B4" s="6" t="n">
        <v>6787</v>
      </c>
      <c r="C4" s="6" t="n">
        <v>1974</v>
      </c>
      <c r="D4" s="6" t="n">
        <v>1630</v>
      </c>
    </row>
    <row r="5" spans="1:4">
      <c r="A5" s="4" t="s">
        <v>490</v>
      </c>
      <c r="B5" s="5" t="n">
        <v>13597</v>
      </c>
      <c r="C5" s="5" t="n">
        <v>1185</v>
      </c>
      <c r="D5" s="5" t="n">
        <v>4832</v>
      </c>
    </row>
    <row r="6" spans="1:4">
      <c r="A6" s="4" t="s">
        <v>491</v>
      </c>
      <c r="B6" s="5" t="n">
        <v>188</v>
      </c>
      <c r="C6" s="5" t="n">
        <v>4102</v>
      </c>
      <c r="D6" s="5" t="n">
        <v>689</v>
      </c>
    </row>
    <row r="7" spans="1:4">
      <c r="A7" s="4" t="s">
        <v>492</v>
      </c>
      <c r="B7" s="5" t="n">
        <v>20572</v>
      </c>
      <c r="C7" s="5" t="n">
        <v>7262</v>
      </c>
      <c r="D7" s="5" t="n">
        <v>7147</v>
      </c>
    </row>
    <row r="8" spans="1:4">
      <c r="A8" s="4" t="s">
        <v>493</v>
      </c>
      <c r="B8" s="5" t="n">
        <v>-39</v>
      </c>
    </row>
    <row r="9" spans="1:4">
      <c r="A9" s="4" t="s">
        <v>494</v>
      </c>
      <c r="B9" s="5" t="n">
        <v>-7</v>
      </c>
      <c r="C9" s="5" t="n">
        <v>-4</v>
      </c>
      <c r="D9" s="5" t="n">
        <v>-7</v>
      </c>
    </row>
    <row r="10" spans="1:4">
      <c r="A10" s="4" t="s">
        <v>495</v>
      </c>
      <c r="B10" s="5" t="n">
        <v>-3090</v>
      </c>
      <c r="C10" s="5" t="n">
        <v>-17734</v>
      </c>
      <c r="D10" s="5" t="n">
        <v>-4201</v>
      </c>
    </row>
    <row r="11" spans="1:4">
      <c r="A11" s="4" t="s">
        <v>496</v>
      </c>
      <c r="B11" s="5" t="n">
        <v>-677</v>
      </c>
      <c r="C11" s="5" t="n">
        <v>-556</v>
      </c>
      <c r="D11" s="5" t="n">
        <v>-2895</v>
      </c>
    </row>
    <row r="12" spans="1:4">
      <c r="A12" s="4" t="s">
        <v>497</v>
      </c>
      <c r="B12" s="5" t="n">
        <v>-3813</v>
      </c>
      <c r="C12" s="5" t="n">
        <v>-18294</v>
      </c>
      <c r="D12" s="5" t="n">
        <v>-7101</v>
      </c>
    </row>
    <row r="13" spans="1:4">
      <c r="A13" s="4" t="s">
        <v>136</v>
      </c>
      <c r="B13" s="6" t="n">
        <v>16758</v>
      </c>
      <c r="C13" s="6" t="n">
        <v>-11032</v>
      </c>
      <c r="D13" s="6"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30</v>
      </c>
      <c r="C2" s="2" t="s">
        <v>31</v>
      </c>
      <c r="D2" s="2" t="s">
        <v>71</v>
      </c>
      <c r="E2" s="2" t="s">
        <v>72</v>
      </c>
    </row>
    <row r="3" spans="1:5">
      <c r="A3" s="3" t="s">
        <v>499</v>
      </c>
    </row>
    <row r="4" spans="1:5">
      <c r="A4" s="4" t="s">
        <v>500</v>
      </c>
      <c r="B4" s="6" t="n">
        <v>-88333</v>
      </c>
      <c r="C4" s="6" t="n">
        <v>-103683</v>
      </c>
      <c r="D4" s="6" t="n">
        <v>-67255</v>
      </c>
    </row>
    <row r="5" spans="1:5">
      <c r="A5" s="4" t="s">
        <v>501</v>
      </c>
      <c r="B5" s="4" t="s">
        <v>451</v>
      </c>
      <c r="C5" s="4" t="s">
        <v>452</v>
      </c>
      <c r="D5" s="4" t="s">
        <v>452</v>
      </c>
    </row>
    <row r="6" spans="1:5">
      <c r="A6" s="4" t="s">
        <v>502</v>
      </c>
      <c r="B6" s="6" t="n">
        <v>20901</v>
      </c>
      <c r="C6" s="6" t="n">
        <v>35698</v>
      </c>
      <c r="D6" s="6" t="n">
        <v>23156</v>
      </c>
    </row>
    <row r="7" spans="1:5">
      <c r="A7" s="4" t="s">
        <v>503</v>
      </c>
      <c r="B7" s="5" t="n">
        <v>832</v>
      </c>
      <c r="C7" s="5" t="n">
        <v>293</v>
      </c>
      <c r="D7" s="5" t="n">
        <v>124</v>
      </c>
    </row>
    <row r="8" spans="1:5">
      <c r="A8" s="4" t="s">
        <v>429</v>
      </c>
      <c r="B8" s="5" t="n">
        <v>2079</v>
      </c>
      <c r="C8" s="5" t="n">
        <v>2926</v>
      </c>
      <c r="D8" s="5" t="n">
        <v>3082</v>
      </c>
    </row>
    <row r="9" spans="1:5">
      <c r="A9" s="4" t="s">
        <v>504</v>
      </c>
      <c r="B9" s="5" t="n">
        <v>-8065</v>
      </c>
      <c r="C9" s="5" t="n">
        <v>-8297</v>
      </c>
      <c r="D9" s="5" t="n">
        <v>-20184</v>
      </c>
    </row>
    <row r="10" spans="1:5">
      <c r="A10" s="4" t="s">
        <v>505</v>
      </c>
      <c r="B10" s="5" t="n">
        <v>-15652</v>
      </c>
      <c r="C10" s="5" t="n">
        <v>-30713</v>
      </c>
      <c r="D10" s="5" t="n">
        <v>-6158</v>
      </c>
    </row>
    <row r="11" spans="1:5">
      <c r="A11" s="4" t="s">
        <v>506</v>
      </c>
      <c r="B11" s="5" t="n">
        <v>-95</v>
      </c>
      <c r="C11" s="5" t="n">
        <v>92</v>
      </c>
      <c r="D11" s="5" t="n">
        <v>-20</v>
      </c>
    </row>
    <row r="12" spans="1:5">
      <c r="A12" s="4" t="s">
        <v>507</v>
      </c>
      <c r="B12" s="6" t="n">
        <v>0</v>
      </c>
      <c r="C12" s="6" t="n">
        <v>0</v>
      </c>
      <c r="D12" s="6" t="n">
        <v>0</v>
      </c>
      <c r="E12" s="6" t="n">
        <v>0</v>
      </c>
    </row>
    <row r="13" spans="1:5">
      <c r="A13" s="4" t="s">
        <v>508</v>
      </c>
      <c r="B13" s="4" t="s">
        <v>509</v>
      </c>
      <c r="C13" s="4" t="s">
        <v>509</v>
      </c>
      <c r="D13" s="4" t="s">
        <v>50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0</v>
      </c>
      <c r="C2" s="2" t="s">
        <v>31</v>
      </c>
      <c r="D2" s="2" t="s">
        <v>71</v>
      </c>
    </row>
    <row r="3" spans="1:4">
      <c r="A3" s="3" t="s">
        <v>511</v>
      </c>
    </row>
    <row r="4" spans="1:4">
      <c r="A4" s="4" t="s">
        <v>453</v>
      </c>
      <c r="B4" s="6" t="n">
        <v>65555</v>
      </c>
      <c r="C4" s="6" t="n">
        <v>51640</v>
      </c>
      <c r="D4" s="6" t="n">
        <v>41985</v>
      </c>
    </row>
    <row r="5" spans="1:4">
      <c r="A5" s="4" t="s">
        <v>512</v>
      </c>
      <c r="B5" s="5" t="n">
        <v>569</v>
      </c>
      <c r="C5" s="5" t="n">
        <v>548</v>
      </c>
      <c r="D5" s="5" t="n">
        <v>193</v>
      </c>
    </row>
    <row r="6" spans="1:4">
      <c r="A6" s="4" t="s">
        <v>513</v>
      </c>
      <c r="B6" s="5" t="n">
        <v>-4</v>
      </c>
      <c r="C6" s="5" t="n">
        <v>-12</v>
      </c>
      <c r="D6" s="5" t="n">
        <v>-54</v>
      </c>
    </row>
    <row r="7" spans="1:4">
      <c r="A7" s="4" t="s">
        <v>514</v>
      </c>
      <c r="B7" s="5" t="n">
        <v>10</v>
      </c>
      <c r="C7" s="5" t="n">
        <v>10</v>
      </c>
      <c r="D7" s="5" t="n">
        <v>14</v>
      </c>
    </row>
    <row r="8" spans="1:4">
      <c r="A8" s="4" t="s">
        <v>515</v>
      </c>
      <c r="B8" s="5" t="n">
        <v>200</v>
      </c>
    </row>
    <row r="9" spans="1:4">
      <c r="A9" s="4" t="s">
        <v>484</v>
      </c>
      <c r="B9" s="5" t="n">
        <v>491</v>
      </c>
      <c r="C9" s="5" t="n">
        <v>604</v>
      </c>
      <c r="D9" s="5" t="n">
        <v>894</v>
      </c>
    </row>
    <row r="10" spans="1:4">
      <c r="A10" s="4" t="s">
        <v>516</v>
      </c>
      <c r="B10" s="5" t="n">
        <v>-66823</v>
      </c>
      <c r="C10" s="5" t="n">
        <v>-52790</v>
      </c>
      <c r="D10" s="5" t="n">
        <v>-43032</v>
      </c>
    </row>
    <row r="11" spans="1:4">
      <c r="A11" s="4" t="s">
        <v>136</v>
      </c>
      <c r="B11" s="6" t="n">
        <v>0</v>
      </c>
      <c r="C11" s="6" t="n">
        <v>0</v>
      </c>
      <c r="D1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30</v>
      </c>
      <c r="C2" s="2" t="s">
        <v>31</v>
      </c>
      <c r="D2" s="2" t="s">
        <v>71</v>
      </c>
      <c r="E2" s="2" t="s">
        <v>72</v>
      </c>
    </row>
    <row r="3" spans="1:5">
      <c r="A3" s="3" t="s">
        <v>518</v>
      </c>
    </row>
    <row r="4" spans="1:5">
      <c r="A4" s="4" t="s">
        <v>519</v>
      </c>
      <c r="B4" s="6" t="n">
        <v>21432</v>
      </c>
      <c r="C4" s="6" t="n">
        <v>33715</v>
      </c>
      <c r="D4" s="6" t="n">
        <v>56444</v>
      </c>
      <c r="E4" s="6" t="n">
        <v>62565</v>
      </c>
    </row>
    <row r="5" spans="1:5">
      <c r="A5" s="4" t="s">
        <v>78</v>
      </c>
      <c r="B5" s="5" t="n">
        <v>-2739</v>
      </c>
      <c r="C5" s="5" t="n">
        <v>-2620</v>
      </c>
      <c r="D5" s="5" t="n">
        <v>-1777</v>
      </c>
    </row>
    <row r="6" spans="1:5">
      <c r="A6" s="4" t="s">
        <v>79</v>
      </c>
      <c r="B6" s="5" t="n">
        <v>-76567</v>
      </c>
      <c r="C6" s="5" t="n">
        <v>-79227</v>
      </c>
      <c r="D6" s="5" t="n">
        <v>-78458</v>
      </c>
    </row>
    <row r="7" spans="1:5">
      <c r="A7" s="4" t="s">
        <v>80</v>
      </c>
      <c r="B7" s="5" t="n">
        <v>-47248</v>
      </c>
      <c r="C7" s="5" t="n">
        <v>-44750</v>
      </c>
      <c r="D7" s="5" t="n">
        <v>-43413</v>
      </c>
    </row>
    <row r="8" spans="1:5">
      <c r="A8" s="4" t="s">
        <v>520</v>
      </c>
      <c r="B8" s="5" t="n">
        <v>31</v>
      </c>
      <c r="C8" s="5" t="n">
        <v>232</v>
      </c>
      <c r="D8" s="5" t="n">
        <v>-99</v>
      </c>
    </row>
    <row r="9" spans="1:5">
      <c r="A9" s="4" t="s">
        <v>82</v>
      </c>
      <c r="B9" s="5" t="n">
        <v>-126523</v>
      </c>
      <c r="C9" s="5" t="n">
        <v>-126366</v>
      </c>
      <c r="D9" s="5" t="n">
        <v>-123746</v>
      </c>
      <c r="E9" s="5" t="n">
        <v>-93549</v>
      </c>
    </row>
    <row r="10" spans="1:5">
      <c r="A10" s="4" t="s">
        <v>521</v>
      </c>
      <c r="B10" s="5" t="n">
        <v>-105091</v>
      </c>
      <c r="C10" s="5" t="n">
        <v>-92650</v>
      </c>
      <c r="D10" s="5" t="n">
        <v>-67302</v>
      </c>
      <c r="E10" s="5" t="n">
        <v>-30984</v>
      </c>
    </row>
    <row r="11" spans="1:5">
      <c r="A11" s="4" t="s">
        <v>86</v>
      </c>
      <c r="B11" s="5" t="n">
        <v>16758</v>
      </c>
      <c r="C11" s="5" t="n">
        <v>-11032</v>
      </c>
      <c r="D11" s="5" t="n">
        <v>46</v>
      </c>
    </row>
    <row r="12" spans="1:5">
      <c r="A12" s="4" t="s">
        <v>403</v>
      </c>
      <c r="B12" s="5" t="n">
        <v>-88333</v>
      </c>
      <c r="C12" s="5" t="n">
        <v>-103683</v>
      </c>
      <c r="D12" s="5" t="n">
        <v>-67255</v>
      </c>
      <c r="E12" s="5" t="n">
        <v>-22606</v>
      </c>
    </row>
    <row r="13" spans="1:5">
      <c r="A13" s="4" t="s">
        <v>522</v>
      </c>
      <c r="B13" s="5" t="n">
        <v>0</v>
      </c>
      <c r="C13" s="5" t="n">
        <v>0</v>
      </c>
      <c r="D13" s="5" t="n">
        <v>0</v>
      </c>
      <c r="E13" s="6" t="n">
        <v>0</v>
      </c>
    </row>
    <row r="14" spans="1:5">
      <c r="A14" s="4" t="s">
        <v>523</v>
      </c>
      <c r="B14" s="5" t="n">
        <v>9640</v>
      </c>
      <c r="C14" s="5" t="n">
        <v>4315</v>
      </c>
    </row>
    <row r="15" spans="1:5">
      <c r="A15" s="4" t="s">
        <v>524</v>
      </c>
      <c r="B15" s="5" t="n">
        <v>-78693</v>
      </c>
      <c r="C15" s="5" t="n">
        <v>-99368</v>
      </c>
      <c r="D15" s="5" t="n">
        <v>-67255</v>
      </c>
    </row>
    <row r="16" spans="1:5">
      <c r="A16" s="4" t="s">
        <v>525</v>
      </c>
      <c r="B16" s="5" t="n">
        <v>34563</v>
      </c>
      <c r="C16" s="5" t="n">
        <v>48924</v>
      </c>
      <c r="D16" s="5" t="n">
        <v>58622</v>
      </c>
    </row>
    <row r="17" spans="1:5">
      <c r="A17" s="4" t="s">
        <v>526</v>
      </c>
      <c r="B17" s="5" t="n">
        <v>-44130</v>
      </c>
      <c r="C17" s="5" t="n">
        <v>-50443</v>
      </c>
      <c r="D17" s="5" t="n">
        <v>-8633</v>
      </c>
    </row>
    <row r="18" spans="1:5">
      <c r="A18" s="4" t="s">
        <v>527</v>
      </c>
      <c r="B18" s="5" t="n">
        <v>-2377</v>
      </c>
      <c r="C18" s="5" t="n">
        <v>-3371</v>
      </c>
      <c r="D18" s="5" t="n">
        <v>-2211</v>
      </c>
    </row>
    <row r="19" spans="1:5">
      <c r="A19" s="4" t="s">
        <v>528</v>
      </c>
      <c r="B19" s="5" t="n">
        <v>4911</v>
      </c>
      <c r="C19" s="5" t="n">
        <v>2642</v>
      </c>
      <c r="D19" s="5" t="n">
        <v>14573</v>
      </c>
    </row>
    <row r="20" spans="1:5">
      <c r="A20" s="4" t="s">
        <v>529</v>
      </c>
      <c r="B20" s="5" t="n">
        <v>-2091</v>
      </c>
      <c r="C20" s="5" t="n">
        <v>-3140</v>
      </c>
      <c r="D20" s="5" t="n">
        <v>-1986</v>
      </c>
    </row>
    <row r="21" spans="1:5">
      <c r="A21" s="4" t="s">
        <v>530</v>
      </c>
    </row>
    <row r="22" spans="1:5">
      <c r="A22" s="3" t="s">
        <v>518</v>
      </c>
    </row>
    <row r="23" spans="1:5">
      <c r="A23" s="4" t="s">
        <v>525</v>
      </c>
      <c r="B23" s="5" t="n">
        <v>17689</v>
      </c>
      <c r="C23" s="5" t="n">
        <v>23590</v>
      </c>
      <c r="D23" s="5" t="n">
        <v>33208</v>
      </c>
    </row>
    <row r="24" spans="1:5">
      <c r="A24" s="4" t="s">
        <v>531</v>
      </c>
    </row>
    <row r="25" spans="1:5">
      <c r="A25" s="3" t="s">
        <v>518</v>
      </c>
    </row>
    <row r="26" spans="1:5">
      <c r="A26" s="4" t="s">
        <v>525</v>
      </c>
      <c r="B26" s="5" t="n">
        <v>16873</v>
      </c>
      <c r="C26" s="5" t="n">
        <v>25335</v>
      </c>
      <c r="D26" s="5" t="n">
        <v>25414</v>
      </c>
    </row>
    <row r="27" spans="1:5">
      <c r="A27" s="4" t="s">
        <v>532</v>
      </c>
    </row>
    <row r="28" spans="1:5">
      <c r="A28" s="3" t="s">
        <v>518</v>
      </c>
    </row>
    <row r="29" spans="1:5">
      <c r="A29" s="4" t="s">
        <v>78</v>
      </c>
      <c r="B29" s="5" t="n">
        <v>-595</v>
      </c>
      <c r="C29" s="5" t="n">
        <v>-390</v>
      </c>
      <c r="D29" s="5" t="n">
        <v>-468</v>
      </c>
    </row>
    <row r="30" spans="1:5">
      <c r="A30" s="4" t="s">
        <v>79</v>
      </c>
      <c r="B30" s="5" t="n">
        <v>-8638</v>
      </c>
      <c r="C30" s="5" t="n">
        <v>-6057</v>
      </c>
      <c r="D30" s="5" t="n">
        <v>-4112</v>
      </c>
    </row>
    <row r="31" spans="1:5">
      <c r="A31" s="4" t="s">
        <v>80</v>
      </c>
      <c r="B31" s="5" t="n">
        <v>-21067</v>
      </c>
      <c r="C31" s="5" t="n">
        <v>-13143</v>
      </c>
      <c r="D31" s="5" t="n">
        <v>-4809</v>
      </c>
    </row>
    <row r="32" spans="1:5">
      <c r="A32" s="4" t="s">
        <v>520</v>
      </c>
      <c r="B32" s="5" t="n">
        <v>-50</v>
      </c>
      <c r="C32" s="5" t="n">
        <v>6</v>
      </c>
      <c r="D32" s="5" t="n">
        <v>-6</v>
      </c>
    </row>
    <row r="33" spans="1:5">
      <c r="A33" s="4" t="s">
        <v>82</v>
      </c>
      <c r="B33" s="5" t="n">
        <v>-30351</v>
      </c>
      <c r="C33" s="5" t="n">
        <v>-19584</v>
      </c>
      <c r="D33" s="5" t="n">
        <v>-9395</v>
      </c>
    </row>
    <row r="34" spans="1:5">
      <c r="A34" s="4" t="s">
        <v>521</v>
      </c>
      <c r="B34" s="5" t="n">
        <v>-29937</v>
      </c>
      <c r="C34" s="5" t="n">
        <v>-18837</v>
      </c>
      <c r="D34" s="5" t="n">
        <v>-8810</v>
      </c>
    </row>
    <row r="35" spans="1:5">
      <c r="A35" s="4" t="s">
        <v>86</v>
      </c>
      <c r="B35" s="5" t="n">
        <v>1420</v>
      </c>
      <c r="D35" s="5" t="n">
        <v>87</v>
      </c>
    </row>
    <row r="36" spans="1:5">
      <c r="A36" s="4" t="s">
        <v>403</v>
      </c>
      <c r="B36" s="5" t="n">
        <v>-28517</v>
      </c>
      <c r="C36" s="5" t="n">
        <v>-18837</v>
      </c>
      <c r="D36" s="5" t="n">
        <v>-8722</v>
      </c>
    </row>
    <row r="37" spans="1:5">
      <c r="A37" s="4" t="s">
        <v>522</v>
      </c>
      <c r="B37" s="5" t="n">
        <v>0</v>
      </c>
      <c r="C37" s="5" t="n">
        <v>0</v>
      </c>
      <c r="D37" s="5" t="n">
        <v>0</v>
      </c>
    </row>
    <row r="38" spans="1:5">
      <c r="A38" s="4" t="s">
        <v>523</v>
      </c>
      <c r="B38" s="5" t="n">
        <v>9640</v>
      </c>
      <c r="C38" s="5" t="n">
        <v>4315</v>
      </c>
    </row>
    <row r="39" spans="1:5">
      <c r="A39" s="4" t="s">
        <v>524</v>
      </c>
      <c r="B39" s="5" t="n">
        <v>-18877</v>
      </c>
      <c r="C39" s="5" t="n">
        <v>-14522</v>
      </c>
      <c r="D39" s="5" t="n">
        <v>-8722</v>
      </c>
    </row>
    <row r="40" spans="1:5">
      <c r="A40" s="4" t="s">
        <v>525</v>
      </c>
      <c r="B40" s="5" t="n">
        <v>6056</v>
      </c>
      <c r="C40" s="5" t="n">
        <v>5957</v>
      </c>
      <c r="D40" s="5" t="n">
        <v>1098</v>
      </c>
    </row>
    <row r="41" spans="1:5">
      <c r="A41" s="4" t="s">
        <v>526</v>
      </c>
      <c r="B41" s="5" t="n">
        <v>-12821</v>
      </c>
      <c r="C41" s="5" t="n">
        <v>-8565</v>
      </c>
      <c r="D41" s="5" t="n">
        <v>-7625</v>
      </c>
    </row>
    <row r="42" spans="1:5">
      <c r="A42" s="4" t="s">
        <v>527</v>
      </c>
      <c r="B42" s="5" t="n">
        <v>-637</v>
      </c>
      <c r="C42" s="5" t="n">
        <v>-551</v>
      </c>
      <c r="D42" s="5" t="n">
        <v>-345</v>
      </c>
    </row>
    <row r="43" spans="1:5">
      <c r="A43" s="4" t="s">
        <v>528</v>
      </c>
      <c r="B43" s="5" t="n">
        <v>1871</v>
      </c>
      <c r="C43" s="5" t="n">
        <v>792</v>
      </c>
      <c r="D43" s="5" t="n">
        <v>10410</v>
      </c>
    </row>
    <row r="44" spans="1:5">
      <c r="A44" s="4" t="s">
        <v>533</v>
      </c>
    </row>
    <row r="45" spans="1:5">
      <c r="A45" s="3" t="s">
        <v>518</v>
      </c>
    </row>
    <row r="46" spans="1:5">
      <c r="A46" s="4" t="s">
        <v>525</v>
      </c>
      <c r="B46" s="5" t="n">
        <v>838</v>
      </c>
      <c r="C46" s="5" t="n">
        <v>967</v>
      </c>
      <c r="D46" s="5" t="n">
        <v>477</v>
      </c>
    </row>
    <row r="47" spans="1:5">
      <c r="A47" s="4" t="s">
        <v>534</v>
      </c>
    </row>
    <row r="48" spans="1:5">
      <c r="A48" s="3" t="s">
        <v>518</v>
      </c>
    </row>
    <row r="49" spans="1:5">
      <c r="A49" s="4" t="s">
        <v>525</v>
      </c>
      <c r="B49" s="5" t="n">
        <v>5218</v>
      </c>
      <c r="C49" s="5" t="n">
        <v>4990</v>
      </c>
      <c r="D49" s="5" t="n">
        <v>621</v>
      </c>
    </row>
    <row r="50" spans="1:5">
      <c r="A50" s="4" t="s">
        <v>535</v>
      </c>
    </row>
    <row r="51" spans="1:5">
      <c r="A51" s="3" t="s">
        <v>518</v>
      </c>
    </row>
    <row r="52" spans="1:5">
      <c r="A52" s="4" t="s">
        <v>78</v>
      </c>
      <c r="B52" s="5" t="n">
        <v>-2144</v>
      </c>
      <c r="C52" s="5" t="n">
        <v>-2230</v>
      </c>
      <c r="D52" s="5" t="n">
        <v>-1309</v>
      </c>
    </row>
    <row r="53" spans="1:5">
      <c r="A53" s="4" t="s">
        <v>79</v>
      </c>
      <c r="B53" s="5" t="n">
        <v>-67929</v>
      </c>
      <c r="C53" s="5" t="n">
        <v>-73170</v>
      </c>
      <c r="D53" s="5" t="n">
        <v>-74345</v>
      </c>
    </row>
    <row r="54" spans="1:5">
      <c r="A54" s="4" t="s">
        <v>80</v>
      </c>
      <c r="B54" s="5" t="n">
        <v>-26180</v>
      </c>
      <c r="C54" s="5" t="n">
        <v>-31607</v>
      </c>
      <c r="D54" s="5" t="n">
        <v>-38603</v>
      </c>
    </row>
    <row r="55" spans="1:5">
      <c r="A55" s="4" t="s">
        <v>520</v>
      </c>
      <c r="B55" s="5" t="n">
        <v>81</v>
      </c>
      <c r="C55" s="5" t="n">
        <v>225</v>
      </c>
      <c r="D55" s="5" t="n">
        <v>-93</v>
      </c>
    </row>
    <row r="56" spans="1:5">
      <c r="A56" s="4" t="s">
        <v>82</v>
      </c>
      <c r="B56" s="5" t="n">
        <v>-96172</v>
      </c>
      <c r="C56" s="5" t="n">
        <v>-106782</v>
      </c>
      <c r="D56" s="5" t="n">
        <v>-114351</v>
      </c>
    </row>
    <row r="57" spans="1:5">
      <c r="A57" s="4" t="s">
        <v>521</v>
      </c>
      <c r="B57" s="5" t="n">
        <v>-75154</v>
      </c>
      <c r="C57" s="5" t="n">
        <v>-73813</v>
      </c>
      <c r="D57" s="5" t="n">
        <v>-58492</v>
      </c>
    </row>
    <row r="58" spans="1:5">
      <c r="A58" s="4" t="s">
        <v>86</v>
      </c>
      <c r="B58" s="5" t="n">
        <v>15339</v>
      </c>
      <c r="C58" s="5" t="n">
        <v>-11032</v>
      </c>
      <c r="D58" s="5" t="n">
        <v>-41</v>
      </c>
    </row>
    <row r="59" spans="1:5">
      <c r="A59" s="4" t="s">
        <v>403</v>
      </c>
      <c r="B59" s="5" t="n">
        <v>-59816</v>
      </c>
      <c r="C59" s="5" t="n">
        <v>-84846</v>
      </c>
      <c r="D59" s="5" t="n">
        <v>-58533</v>
      </c>
    </row>
    <row r="60" spans="1:5">
      <c r="A60" s="4" t="s">
        <v>522</v>
      </c>
      <c r="B60" s="5" t="n">
        <v>0</v>
      </c>
      <c r="C60" s="5" t="n">
        <v>0</v>
      </c>
      <c r="D60" s="5" t="n">
        <v>0</v>
      </c>
    </row>
    <row r="61" spans="1:5">
      <c r="A61" s="4" t="s">
        <v>524</v>
      </c>
      <c r="B61" s="5" t="n">
        <v>-59816</v>
      </c>
      <c r="C61" s="5" t="n">
        <v>-84846</v>
      </c>
      <c r="D61" s="5" t="n">
        <v>-58533</v>
      </c>
    </row>
    <row r="62" spans="1:5">
      <c r="A62" s="4" t="s">
        <v>525</v>
      </c>
      <c r="B62" s="5" t="n">
        <v>28507</v>
      </c>
      <c r="C62" s="5" t="n">
        <v>42967</v>
      </c>
      <c r="D62" s="5" t="n">
        <v>57524</v>
      </c>
    </row>
    <row r="63" spans="1:5">
      <c r="A63" s="4" t="s">
        <v>526</v>
      </c>
      <c r="B63" s="5" t="n">
        <v>-31309</v>
      </c>
      <c r="C63" s="5" t="n">
        <v>-41877</v>
      </c>
      <c r="D63" s="5" t="n">
        <v>-1009</v>
      </c>
    </row>
    <row r="64" spans="1:5">
      <c r="A64" s="4" t="s">
        <v>527</v>
      </c>
      <c r="B64" s="5" t="n">
        <v>-1740</v>
      </c>
      <c r="C64" s="5" t="n">
        <v>-2820</v>
      </c>
      <c r="D64" s="5" t="n">
        <v>-1866</v>
      </c>
    </row>
    <row r="65" spans="1:5">
      <c r="A65" s="4" t="s">
        <v>528</v>
      </c>
      <c r="B65" s="5" t="n">
        <v>3040</v>
      </c>
      <c r="C65" s="5" t="n">
        <v>1849</v>
      </c>
      <c r="D65" s="5" t="n">
        <v>4164</v>
      </c>
    </row>
    <row r="66" spans="1:5">
      <c r="A66" s="4" t="s">
        <v>536</v>
      </c>
    </row>
    <row r="67" spans="1:5">
      <c r="A67" s="3" t="s">
        <v>518</v>
      </c>
    </row>
    <row r="68" spans="1:5">
      <c r="A68" s="4" t="s">
        <v>525</v>
      </c>
      <c r="B68" s="5" t="n">
        <v>16852</v>
      </c>
      <c r="C68" s="5" t="n">
        <v>22623</v>
      </c>
      <c r="D68" s="5" t="n">
        <v>32731</v>
      </c>
    </row>
    <row r="69" spans="1:5">
      <c r="A69" s="4" t="s">
        <v>537</v>
      </c>
    </row>
    <row r="70" spans="1:5">
      <c r="A70" s="3" t="s">
        <v>518</v>
      </c>
    </row>
    <row r="71" spans="1:5">
      <c r="A71" s="4" t="s">
        <v>525</v>
      </c>
      <c r="B71" s="5" t="n">
        <v>11655</v>
      </c>
      <c r="C71" s="5" t="n">
        <v>20345</v>
      </c>
      <c r="D71" s="5" t="n">
        <v>24793</v>
      </c>
    </row>
    <row r="72" spans="1:5">
      <c r="A72" s="4" t="s">
        <v>538</v>
      </c>
    </row>
    <row r="73" spans="1:5">
      <c r="A73" s="3" t="s">
        <v>518</v>
      </c>
    </row>
    <row r="74" spans="1:5">
      <c r="A74" s="4" t="s">
        <v>519</v>
      </c>
      <c r="B74" s="5" t="n">
        <v>12731</v>
      </c>
      <c r="C74" s="5" t="n">
        <v>25188</v>
      </c>
      <c r="D74" s="5" t="n">
        <v>44808</v>
      </c>
    </row>
    <row r="75" spans="1:5">
      <c r="A75" s="4" t="s">
        <v>539</v>
      </c>
    </row>
    <row r="76" spans="1:5">
      <c r="A76" s="3" t="s">
        <v>518</v>
      </c>
    </row>
    <row r="77" spans="1:5">
      <c r="A77" s="4" t="s">
        <v>519</v>
      </c>
      <c r="B77" s="5" t="n">
        <v>236</v>
      </c>
      <c r="C77" s="5" t="n">
        <v>508</v>
      </c>
      <c r="D77" s="5" t="n">
        <v>399</v>
      </c>
    </row>
    <row r="78" spans="1:5">
      <c r="A78" s="4" t="s">
        <v>540</v>
      </c>
    </row>
    <row r="79" spans="1:5">
      <c r="A79" s="3" t="s">
        <v>518</v>
      </c>
    </row>
    <row r="80" spans="1:5">
      <c r="A80" s="4" t="s">
        <v>519</v>
      </c>
      <c r="B80" s="5" t="n">
        <v>12495</v>
      </c>
      <c r="C80" s="5" t="n">
        <v>24680</v>
      </c>
      <c r="D80" s="5" t="n">
        <v>44409</v>
      </c>
    </row>
    <row r="81" spans="1:5">
      <c r="A81" s="4" t="s">
        <v>541</v>
      </c>
    </row>
    <row r="82" spans="1:5">
      <c r="A82" s="3" t="s">
        <v>518</v>
      </c>
    </row>
    <row r="83" spans="1:5">
      <c r="A83" s="4" t="s">
        <v>519</v>
      </c>
      <c r="B83" s="5" t="n">
        <v>8701</v>
      </c>
      <c r="C83" s="5" t="n">
        <v>8528</v>
      </c>
      <c r="D83" s="5" t="n">
        <v>11637</v>
      </c>
    </row>
    <row r="84" spans="1:5">
      <c r="A84" s="4" t="s">
        <v>542</v>
      </c>
    </row>
    <row r="85" spans="1:5">
      <c r="A85" s="3" t="s">
        <v>518</v>
      </c>
    </row>
    <row r="86" spans="1:5">
      <c r="A86" s="4" t="s">
        <v>519</v>
      </c>
      <c r="B86" s="5" t="n">
        <v>178</v>
      </c>
      <c r="C86" s="5" t="n">
        <v>239</v>
      </c>
      <c r="D86" s="5" t="n">
        <v>186</v>
      </c>
    </row>
    <row r="87" spans="1:5">
      <c r="A87" s="4" t="s">
        <v>543</v>
      </c>
    </row>
    <row r="88" spans="1:5">
      <c r="A88" s="3" t="s">
        <v>518</v>
      </c>
    </row>
    <row r="89" spans="1:5">
      <c r="A89" s="4" t="s">
        <v>519</v>
      </c>
      <c r="B89" s="5" t="n">
        <v>8523</v>
      </c>
      <c r="C89" s="5" t="n">
        <v>8290</v>
      </c>
      <c r="D89" s="5" t="n">
        <v>11450</v>
      </c>
    </row>
    <row r="90" spans="1:5">
      <c r="A90" s="4" t="s">
        <v>372</v>
      </c>
    </row>
    <row r="91" spans="1:5">
      <c r="A91" s="3" t="s">
        <v>518</v>
      </c>
    </row>
    <row r="92" spans="1:5">
      <c r="A92" s="4" t="s">
        <v>519</v>
      </c>
      <c r="B92" s="5" t="n">
        <v>21432</v>
      </c>
      <c r="C92" s="5" t="n">
        <v>33715</v>
      </c>
      <c r="D92" s="5" t="n">
        <v>56444</v>
      </c>
    </row>
    <row r="93" spans="1:5">
      <c r="A93" s="4" t="s">
        <v>544</v>
      </c>
    </row>
    <row r="94" spans="1:5">
      <c r="A94" s="3" t="s">
        <v>518</v>
      </c>
    </row>
    <row r="95" spans="1:5">
      <c r="A95" s="4" t="s">
        <v>519</v>
      </c>
      <c r="B95" s="5" t="n">
        <v>414</v>
      </c>
      <c r="C95" s="5" t="n">
        <v>747</v>
      </c>
      <c r="D95" s="5" t="n">
        <v>585</v>
      </c>
    </row>
    <row r="96" spans="1:5">
      <c r="A96" s="4" t="s">
        <v>545</v>
      </c>
    </row>
    <row r="97" spans="1:5">
      <c r="A97" s="3" t="s">
        <v>518</v>
      </c>
    </row>
    <row r="98" spans="1:5">
      <c r="A98" s="4" t="s">
        <v>519</v>
      </c>
      <c r="B98" s="6" t="n">
        <v>21018</v>
      </c>
      <c r="C98" s="5" t="n">
        <v>32969</v>
      </c>
      <c r="D98" s="6" t="n">
        <v>55859</v>
      </c>
    </row>
    <row r="99" spans="1:5">
      <c r="A99" s="4" t="s">
        <v>546</v>
      </c>
    </row>
    <row r="100" spans="1:5">
      <c r="A100" s="3" t="s">
        <v>518</v>
      </c>
    </row>
    <row r="101" spans="1:5">
      <c r="A101" s="4" t="s">
        <v>529</v>
      </c>
      <c r="C101" s="5" t="n">
        <v>-798</v>
      </c>
    </row>
    <row r="102" spans="1:5">
      <c r="A102" s="4" t="s">
        <v>547</v>
      </c>
    </row>
    <row r="103" spans="1:5">
      <c r="A103" s="3" t="s">
        <v>518</v>
      </c>
    </row>
    <row r="104" spans="1:5">
      <c r="A104" s="4" t="s">
        <v>529</v>
      </c>
      <c r="C104" s="6" t="n">
        <v>-79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30</v>
      </c>
      <c r="C2" s="2" t="s">
        <v>31</v>
      </c>
      <c r="D2" s="2" t="s">
        <v>71</v>
      </c>
      <c r="E2" s="2" t="s">
        <v>72</v>
      </c>
    </row>
    <row r="3" spans="1:5">
      <c r="A3" s="3" t="s">
        <v>518</v>
      </c>
    </row>
    <row r="4" spans="1:5">
      <c r="A4" s="4" t="s">
        <v>549</v>
      </c>
      <c r="B4" s="6" t="n">
        <v>21432</v>
      </c>
      <c r="C4" s="6" t="n">
        <v>33715</v>
      </c>
      <c r="D4" s="6" t="n">
        <v>56444</v>
      </c>
      <c r="E4" s="6" t="n">
        <v>62565</v>
      </c>
    </row>
    <row r="5" spans="1:5">
      <c r="A5" s="4" t="s">
        <v>79</v>
      </c>
      <c r="B5" s="5" t="n">
        <v>-76567</v>
      </c>
      <c r="C5" s="5" t="n">
        <v>-79227</v>
      </c>
      <c r="D5" s="5" t="n">
        <v>-78458</v>
      </c>
    </row>
    <row r="6" spans="1:5">
      <c r="A6" s="4" t="s">
        <v>80</v>
      </c>
      <c r="B6" s="5" t="n">
        <v>-47248</v>
      </c>
      <c r="C6" s="5" t="n">
        <v>-44750</v>
      </c>
      <c r="D6" s="5" t="n">
        <v>-43413</v>
      </c>
    </row>
    <row r="7" spans="1:5">
      <c r="A7" s="4" t="s">
        <v>550</v>
      </c>
      <c r="B7" s="5" t="n">
        <v>31</v>
      </c>
      <c r="C7" s="5" t="n">
        <v>232</v>
      </c>
      <c r="D7" s="5" t="n">
        <v>-99</v>
      </c>
    </row>
    <row r="8" spans="1:5">
      <c r="A8" s="4" t="s">
        <v>521</v>
      </c>
      <c r="B8" s="5" t="n">
        <v>-88333</v>
      </c>
      <c r="C8" s="5" t="n">
        <v>-103683</v>
      </c>
      <c r="D8" s="5" t="n">
        <v>-67255</v>
      </c>
    </row>
    <row r="9" spans="1:5">
      <c r="A9" s="4" t="s">
        <v>86</v>
      </c>
      <c r="B9" s="5" t="n">
        <v>16758</v>
      </c>
      <c r="C9" s="5" t="n">
        <v>-11032</v>
      </c>
      <c r="D9" s="5" t="n">
        <v>46</v>
      </c>
      <c r="E9" s="5" t="n">
        <v>8378</v>
      </c>
    </row>
    <row r="10" spans="1:5">
      <c r="A10" s="4" t="s">
        <v>52</v>
      </c>
      <c r="B10" s="5" t="n">
        <v>-88333</v>
      </c>
      <c r="C10" s="5" t="n">
        <v>-103683</v>
      </c>
      <c r="D10" s="5" t="n">
        <v>-67255</v>
      </c>
      <c r="E10" s="6" t="n">
        <v>-22606</v>
      </c>
    </row>
    <row r="11" spans="1:5">
      <c r="A11" s="4" t="s">
        <v>551</v>
      </c>
    </row>
    <row r="12" spans="1:5">
      <c r="A12" s="3" t="s">
        <v>518</v>
      </c>
    </row>
    <row r="13" spans="1:5">
      <c r="A13" s="4" t="s">
        <v>549</v>
      </c>
      <c r="B13" s="5" t="n">
        <v>414</v>
      </c>
      <c r="C13" s="5" t="n">
        <v>747</v>
      </c>
      <c r="D13" s="5" t="n">
        <v>585</v>
      </c>
    </row>
    <row r="14" spans="1:5">
      <c r="A14" s="4" t="s">
        <v>79</v>
      </c>
      <c r="B14" s="5" t="n">
        <v>-8638</v>
      </c>
      <c r="C14" s="5" t="n">
        <v>-6057</v>
      </c>
      <c r="D14" s="5" t="n">
        <v>-4112</v>
      </c>
    </row>
    <row r="15" spans="1:5">
      <c r="A15" s="4" t="s">
        <v>80</v>
      </c>
      <c r="B15" s="5" t="n">
        <v>-21067</v>
      </c>
      <c r="C15" s="5" t="n">
        <v>-13143</v>
      </c>
      <c r="D15" s="5" t="n">
        <v>-4809</v>
      </c>
    </row>
    <row r="16" spans="1:5">
      <c r="A16" s="4" t="s">
        <v>550</v>
      </c>
      <c r="B16" s="5" t="n">
        <v>-645</v>
      </c>
      <c r="C16" s="5" t="n">
        <v>-384</v>
      </c>
      <c r="D16" s="5" t="n">
        <v>-474</v>
      </c>
    </row>
    <row r="17" spans="1:5">
      <c r="A17" s="4" t="s">
        <v>82</v>
      </c>
      <c r="B17" s="5" t="n">
        <v>-30350</v>
      </c>
      <c r="C17" s="5" t="n">
        <v>-19584</v>
      </c>
      <c r="D17" s="5" t="n">
        <v>-9395</v>
      </c>
    </row>
    <row r="18" spans="1:5">
      <c r="A18" s="4" t="s">
        <v>521</v>
      </c>
      <c r="B18" s="5" t="n">
        <v>-29937</v>
      </c>
      <c r="C18" s="5" t="n">
        <v>-18837</v>
      </c>
      <c r="D18" s="5" t="n">
        <v>-8810</v>
      </c>
    </row>
    <row r="19" spans="1:5">
      <c r="A19" s="4" t="s">
        <v>86</v>
      </c>
      <c r="B19" s="5" t="n">
        <v>1420</v>
      </c>
      <c r="D19" s="5" t="n">
        <v>87</v>
      </c>
    </row>
    <row r="20" spans="1:5">
      <c r="A20" s="4" t="s">
        <v>52</v>
      </c>
      <c r="B20" s="5" t="n">
        <v>-28517</v>
      </c>
      <c r="C20" s="5" t="n">
        <v>-18837</v>
      </c>
      <c r="D20" s="5" t="n">
        <v>-8722</v>
      </c>
    </row>
    <row r="21" spans="1:5">
      <c r="A21" s="4" t="s">
        <v>552</v>
      </c>
    </row>
    <row r="22" spans="1:5">
      <c r="A22" s="3" t="s">
        <v>518</v>
      </c>
    </row>
    <row r="23" spans="1:5">
      <c r="A23" s="4" t="s">
        <v>549</v>
      </c>
      <c r="C23" s="5" t="n">
        <v>167</v>
      </c>
      <c r="D23" s="5" t="n">
        <v>131</v>
      </c>
    </row>
    <row r="24" spans="1:5">
      <c r="A24" s="4" t="s">
        <v>80</v>
      </c>
      <c r="B24" s="5" t="n">
        <v>-3090</v>
      </c>
      <c r="C24" s="5" t="n">
        <v>-2501</v>
      </c>
      <c r="D24" s="5" t="n">
        <v>-3443</v>
      </c>
    </row>
    <row r="25" spans="1:5">
      <c r="A25" s="4" t="s">
        <v>550</v>
      </c>
      <c r="B25" s="5" t="n">
        <v>-71</v>
      </c>
      <c r="C25" s="5" t="n">
        <v>-114</v>
      </c>
      <c r="D25" s="5" t="n">
        <v>-155</v>
      </c>
    </row>
    <row r="26" spans="1:5">
      <c r="A26" s="4" t="s">
        <v>82</v>
      </c>
      <c r="B26" s="5" t="n">
        <v>-3161</v>
      </c>
      <c r="C26" s="5" t="n">
        <v>-2615</v>
      </c>
      <c r="D26" s="5" t="n">
        <v>-3598</v>
      </c>
    </row>
    <row r="27" spans="1:5">
      <c r="A27" s="4" t="s">
        <v>521</v>
      </c>
      <c r="B27" s="5" t="n">
        <v>-3161</v>
      </c>
      <c r="C27" s="5" t="n">
        <v>-2448</v>
      </c>
      <c r="D27" s="5" t="n">
        <v>-3468</v>
      </c>
    </row>
    <row r="28" spans="1:5">
      <c r="A28" s="4" t="s">
        <v>86</v>
      </c>
      <c r="B28" s="5" t="n">
        <v>51</v>
      </c>
      <c r="C28" s="5" t="n">
        <v>-1</v>
      </c>
      <c r="D28" s="5" t="n">
        <v>-64</v>
      </c>
    </row>
    <row r="29" spans="1:5">
      <c r="A29" s="4" t="s">
        <v>52</v>
      </c>
      <c r="B29" s="5" t="n">
        <v>-3110</v>
      </c>
      <c r="C29" s="5" t="n">
        <v>-2449</v>
      </c>
      <c r="D29" s="5" t="n">
        <v>-3532</v>
      </c>
    </row>
    <row r="30" spans="1:5">
      <c r="A30" s="4" t="s">
        <v>553</v>
      </c>
    </row>
    <row r="31" spans="1:5">
      <c r="A31" s="3" t="s">
        <v>518</v>
      </c>
    </row>
    <row r="32" spans="1:5">
      <c r="A32" s="4" t="s">
        <v>549</v>
      </c>
      <c r="B32" s="5" t="n">
        <v>-177</v>
      </c>
      <c r="C32" s="5" t="n">
        <v>-405</v>
      </c>
      <c r="D32" s="5" t="n">
        <v>-317</v>
      </c>
    </row>
    <row r="33" spans="1:5">
      <c r="A33" s="4" t="s">
        <v>79</v>
      </c>
      <c r="B33" s="5" t="n">
        <v>-1783</v>
      </c>
      <c r="C33" s="5" t="n">
        <v>-563</v>
      </c>
      <c r="D33" s="5" t="n">
        <v>-1058</v>
      </c>
    </row>
    <row r="34" spans="1:5">
      <c r="A34" s="4" t="s">
        <v>80</v>
      </c>
      <c r="B34" s="5" t="n">
        <v>1245</v>
      </c>
      <c r="C34" s="5" t="n">
        <v>436</v>
      </c>
      <c r="D34" s="5" t="n">
        <v>945</v>
      </c>
    </row>
    <row r="35" spans="1:5">
      <c r="A35" s="4" t="s">
        <v>550</v>
      </c>
      <c r="B35" s="5" t="n">
        <v>716</v>
      </c>
      <c r="C35" s="5" t="n">
        <v>504</v>
      </c>
      <c r="D35" s="5" t="n">
        <v>430</v>
      </c>
    </row>
    <row r="36" spans="1:5">
      <c r="A36" s="4" t="s">
        <v>82</v>
      </c>
      <c r="B36" s="5" t="n">
        <v>177</v>
      </c>
      <c r="C36" s="5" t="n">
        <v>378</v>
      </c>
      <c r="D36" s="5" t="n">
        <v>317</v>
      </c>
    </row>
    <row r="37" spans="1:5">
      <c r="A37" s="4" t="s">
        <v>521</v>
      </c>
      <c r="C37" s="5" t="n">
        <v>-27</v>
      </c>
    </row>
    <row r="38" spans="1:5">
      <c r="A38" s="4" t="s">
        <v>86</v>
      </c>
      <c r="C38" s="5" t="n">
        <v>27</v>
      </c>
    </row>
    <row r="39" spans="1:5">
      <c r="A39" s="4" t="s">
        <v>554</v>
      </c>
    </row>
    <row r="40" spans="1:5">
      <c r="A40" s="3" t="s">
        <v>518</v>
      </c>
    </row>
    <row r="41" spans="1:5">
      <c r="A41" s="4" t="s">
        <v>549</v>
      </c>
      <c r="C41" s="5" t="n">
        <v>-1</v>
      </c>
    </row>
    <row r="42" spans="1:5">
      <c r="A42" s="4" t="s">
        <v>79</v>
      </c>
      <c r="C42" s="5" t="n">
        <v>16</v>
      </c>
      <c r="D42" s="5" t="n">
        <v>-17</v>
      </c>
    </row>
    <row r="43" spans="1:5">
      <c r="A43" s="4" t="s">
        <v>80</v>
      </c>
      <c r="B43" s="5" t="n">
        <v>657</v>
      </c>
      <c r="C43" s="5" t="n">
        <v>157</v>
      </c>
      <c r="D43" s="5" t="n">
        <v>37</v>
      </c>
    </row>
    <row r="44" spans="1:5">
      <c r="A44" s="4" t="s">
        <v>550</v>
      </c>
      <c r="C44" s="5" t="n">
        <v>-7</v>
      </c>
      <c r="D44" s="5" t="n">
        <v>-1</v>
      </c>
    </row>
    <row r="45" spans="1:5">
      <c r="A45" s="4" t="s">
        <v>82</v>
      </c>
      <c r="B45" s="5" t="n">
        <v>657</v>
      </c>
      <c r="C45" s="5" t="n">
        <v>166</v>
      </c>
      <c r="D45" s="5" t="n">
        <v>19</v>
      </c>
    </row>
    <row r="46" spans="1:5">
      <c r="A46" s="4" t="s">
        <v>521</v>
      </c>
      <c r="B46" s="5" t="n">
        <v>657</v>
      </c>
      <c r="C46" s="5" t="n">
        <v>165</v>
      </c>
      <c r="D46" s="5" t="n">
        <v>19</v>
      </c>
    </row>
    <row r="47" spans="1:5">
      <c r="A47" s="4" t="s">
        <v>86</v>
      </c>
      <c r="B47" s="5" t="n">
        <v>-1244</v>
      </c>
      <c r="C47" s="5" t="n">
        <v>-218</v>
      </c>
      <c r="D47" s="5" t="n">
        <v>-1</v>
      </c>
    </row>
    <row r="48" spans="1:5">
      <c r="A48" s="4" t="s">
        <v>52</v>
      </c>
      <c r="B48" s="5" t="n">
        <v>-587</v>
      </c>
      <c r="C48" s="5" t="n">
        <v>-53</v>
      </c>
      <c r="D48" s="5" t="n">
        <v>18</v>
      </c>
    </row>
    <row r="49" spans="1:5">
      <c r="A49" s="4" t="s">
        <v>555</v>
      </c>
    </row>
    <row r="50" spans="1:5">
      <c r="A50" s="3" t="s">
        <v>518</v>
      </c>
    </row>
    <row r="51" spans="1:5">
      <c r="A51" s="4" t="s">
        <v>79</v>
      </c>
      <c r="B51" s="5" t="n">
        <v>1205</v>
      </c>
      <c r="C51" s="5" t="n">
        <v>1134</v>
      </c>
      <c r="D51" s="5" t="n">
        <v>477</v>
      </c>
    </row>
    <row r="52" spans="1:5">
      <c r="A52" s="4" t="s">
        <v>80</v>
      </c>
      <c r="B52" s="5" t="n">
        <v>7506</v>
      </c>
      <c r="C52" s="5" t="n">
        <v>6316</v>
      </c>
      <c r="D52" s="5" t="n">
        <v>621</v>
      </c>
    </row>
    <row r="53" spans="1:5">
      <c r="A53" s="4" t="s">
        <v>82</v>
      </c>
      <c r="B53" s="5" t="n">
        <v>8711</v>
      </c>
      <c r="C53" s="5" t="n">
        <v>7450</v>
      </c>
      <c r="D53" s="5" t="n">
        <v>1098</v>
      </c>
    </row>
    <row r="54" spans="1:5">
      <c r="A54" s="4" t="s">
        <v>521</v>
      </c>
      <c r="B54" s="5" t="n">
        <v>8711</v>
      </c>
      <c r="C54" s="5" t="n">
        <v>7450</v>
      </c>
      <c r="D54" s="5" t="n">
        <v>1098</v>
      </c>
    </row>
    <row r="55" spans="1:5">
      <c r="A55" s="4" t="s">
        <v>52</v>
      </c>
      <c r="B55" s="5" t="n">
        <v>8711</v>
      </c>
      <c r="C55" s="5" t="n">
        <v>7450</v>
      </c>
      <c r="D55" s="5" t="n">
        <v>1098</v>
      </c>
    </row>
    <row r="56" spans="1:5">
      <c r="A56" s="4" t="s">
        <v>556</v>
      </c>
    </row>
    <row r="57" spans="1:5">
      <c r="A57" s="3" t="s">
        <v>518</v>
      </c>
    </row>
    <row r="58" spans="1:5">
      <c r="A58" s="4" t="s">
        <v>79</v>
      </c>
      <c r="B58" s="5" t="n">
        <v>-630</v>
      </c>
      <c r="C58" s="5" t="n">
        <v>-6086</v>
      </c>
      <c r="D58" s="5" t="n">
        <v>-928</v>
      </c>
    </row>
    <row r="59" spans="1:5">
      <c r="A59" s="4" t="s">
        <v>80</v>
      </c>
      <c r="B59" s="5" t="n">
        <v>-3756</v>
      </c>
      <c r="C59" s="5" t="n">
        <v>-6006</v>
      </c>
      <c r="D59" s="5" t="n">
        <v>-20</v>
      </c>
    </row>
    <row r="60" spans="1:5">
      <c r="A60" s="4" t="s">
        <v>82</v>
      </c>
      <c r="B60" s="5" t="n">
        <v>-4386</v>
      </c>
      <c r="C60" s="5" t="n">
        <v>-12092</v>
      </c>
      <c r="D60" s="5" t="n">
        <v>-948</v>
      </c>
    </row>
    <row r="61" spans="1:5">
      <c r="A61" s="4" t="s">
        <v>521</v>
      </c>
      <c r="B61" s="5" t="n">
        <v>-4386</v>
      </c>
      <c r="C61" s="5" t="n">
        <v>-12092</v>
      </c>
      <c r="D61" s="5" t="n">
        <v>-948</v>
      </c>
    </row>
    <row r="62" spans="1:5">
      <c r="A62" s="4" t="s">
        <v>52</v>
      </c>
      <c r="B62" s="5" t="n">
        <v>-4386</v>
      </c>
      <c r="C62" s="5" t="n">
        <v>-12092</v>
      </c>
      <c r="D62" s="5" t="n">
        <v>-948</v>
      </c>
    </row>
    <row r="63" spans="1:5">
      <c r="A63" s="4" t="s">
        <v>557</v>
      </c>
    </row>
    <row r="64" spans="1:5">
      <c r="A64" s="3" t="s">
        <v>518</v>
      </c>
    </row>
    <row r="65" spans="1:5">
      <c r="A65" s="4" t="s">
        <v>549</v>
      </c>
      <c r="B65" s="5" t="n">
        <v>236</v>
      </c>
      <c r="C65" s="5" t="n">
        <v>508</v>
      </c>
      <c r="D65" s="5" t="n">
        <v>399</v>
      </c>
    </row>
    <row r="66" spans="1:5">
      <c r="A66" s="4" t="s">
        <v>79</v>
      </c>
      <c r="B66" s="5" t="n">
        <v>-9846</v>
      </c>
      <c r="C66" s="5" t="n">
        <v>-11556</v>
      </c>
      <c r="D66" s="5" t="n">
        <v>-5638</v>
      </c>
    </row>
    <row r="67" spans="1:5">
      <c r="A67" s="4" t="s">
        <v>80</v>
      </c>
      <c r="B67" s="5" t="n">
        <v>-18505</v>
      </c>
      <c r="C67" s="5" t="n">
        <v>-14741</v>
      </c>
      <c r="D67" s="5" t="n">
        <v>-6670</v>
      </c>
    </row>
    <row r="68" spans="1:5">
      <c r="A68" s="4" t="s">
        <v>550</v>
      </c>
      <c r="D68" s="5" t="n">
        <v>-200</v>
      </c>
    </row>
    <row r="69" spans="1:5">
      <c r="A69" s="4" t="s">
        <v>82</v>
      </c>
      <c r="B69" s="5" t="n">
        <v>-28351</v>
      </c>
      <c r="C69" s="5" t="n">
        <v>-26297</v>
      </c>
      <c r="D69" s="5" t="n">
        <v>-12508</v>
      </c>
    </row>
    <row r="70" spans="1:5">
      <c r="A70" s="4" t="s">
        <v>521</v>
      </c>
      <c r="B70" s="5" t="n">
        <v>-28115</v>
      </c>
      <c r="C70" s="5" t="n">
        <v>-25789</v>
      </c>
      <c r="D70" s="5" t="n">
        <v>-12109</v>
      </c>
    </row>
    <row r="71" spans="1:5">
      <c r="A71" s="4" t="s">
        <v>86</v>
      </c>
      <c r="B71" s="5" t="n">
        <v>218</v>
      </c>
      <c r="C71" s="5" t="n">
        <v>-191</v>
      </c>
      <c r="D71" s="5" t="n">
        <v>23</v>
      </c>
    </row>
    <row r="72" spans="1:5">
      <c r="A72" s="4" t="s">
        <v>52</v>
      </c>
      <c r="B72" s="6" t="n">
        <v>-27897</v>
      </c>
      <c r="C72" s="6" t="n">
        <v>-25980</v>
      </c>
      <c r="D72" s="6" t="n">
        <v>-1208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8</v>
      </c>
      <c r="B1" s="2" t="s">
        <v>1</v>
      </c>
    </row>
    <row r="2" spans="1:4">
      <c r="B2" s="2" t="s">
        <v>30</v>
      </c>
      <c r="C2" s="2" t="s">
        <v>31</v>
      </c>
      <c r="D2" s="2" t="s">
        <v>71</v>
      </c>
    </row>
    <row r="3" spans="1:4">
      <c r="A3" s="3" t="s">
        <v>559</v>
      </c>
    </row>
    <row r="4" spans="1:4">
      <c r="A4" s="4" t="s">
        <v>514</v>
      </c>
      <c r="B4" s="6" t="n">
        <v>0</v>
      </c>
      <c r="D4" s="6" t="n">
        <v>0</v>
      </c>
    </row>
    <row r="5" spans="1:4">
      <c r="A5" s="4" t="s">
        <v>560</v>
      </c>
    </row>
    <row r="6" spans="1:4">
      <c r="A6" s="3" t="s">
        <v>559</v>
      </c>
    </row>
    <row r="7" spans="1:4">
      <c r="A7" s="4" t="s">
        <v>514</v>
      </c>
      <c r="C7" s="6" t="n">
        <v>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9"/>
    <col customWidth="1" max="5" min="5" width="43"/>
    <col customWidth="1" max="6" min="6" width="25"/>
    <col customWidth="1" max="7" min="7" width="41"/>
    <col customWidth="1" max="8" min="8" width="37"/>
    <col customWidth="1" max="9" min="9" width="23"/>
    <col customWidth="1" max="10" min="10" width="51"/>
    <col customWidth="1" max="11" min="11" width="35"/>
  </cols>
  <sheetData>
    <row r="1" spans="1:11">
      <c r="A1" s="1" t="s">
        <v>135</v>
      </c>
      <c r="C1" s="2" t="s">
        <v>136</v>
      </c>
      <c r="D1" s="2" t="s">
        <v>137</v>
      </c>
      <c r="E1" s="2" t="s">
        <v>138</v>
      </c>
      <c r="F1" s="2" t="s">
        <v>139</v>
      </c>
      <c r="G1" s="2" t="s">
        <v>140</v>
      </c>
      <c r="H1" s="2" t="s">
        <v>141</v>
      </c>
      <c r="I1" s="2" t="s">
        <v>142</v>
      </c>
      <c r="J1" s="2" t="s">
        <v>143</v>
      </c>
      <c r="K1" s="2" t="s">
        <v>144</v>
      </c>
    </row>
    <row r="2" spans="1:11">
      <c r="A2" s="4" t="s">
        <v>145</v>
      </c>
      <c r="B2" s="4" t="s">
        <v>56</v>
      </c>
      <c r="C2" s="6" t="n">
        <v>285260</v>
      </c>
      <c r="D2" s="6" t="n">
        <v>2323</v>
      </c>
      <c r="E2" s="6" t="n">
        <v>509938</v>
      </c>
      <c r="F2" s="6" t="n">
        <v>-279</v>
      </c>
      <c r="G2" s="6" t="n">
        <v>-17819</v>
      </c>
      <c r="H2" s="6" t="n">
        <v>-185120</v>
      </c>
      <c r="I2" s="6" t="n">
        <v>-24571</v>
      </c>
      <c r="J2" s="6" t="n">
        <v>284471</v>
      </c>
      <c r="K2" s="6" t="n">
        <v>789</v>
      </c>
    </row>
    <row r="3" spans="1:11">
      <c r="A3" s="4" t="s">
        <v>146</v>
      </c>
      <c r="B3" s="4" t="s">
        <v>56</v>
      </c>
      <c r="D3" s="5" t="n">
        <v>35178614</v>
      </c>
    </row>
    <row r="4" spans="1:11">
      <c r="A4" s="4" t="s">
        <v>147</v>
      </c>
      <c r="C4" s="5" t="n">
        <v>-67255</v>
      </c>
      <c r="I4" s="5" t="n">
        <v>-67255</v>
      </c>
      <c r="J4" s="5" t="n">
        <v>-67255</v>
      </c>
    </row>
    <row r="5" spans="1:11">
      <c r="A5" s="4" t="s">
        <v>148</v>
      </c>
      <c r="C5" s="5" t="n">
        <v>-4308</v>
      </c>
      <c r="G5" s="5" t="n">
        <v>-4266</v>
      </c>
      <c r="H5" s="5" t="n">
        <v>-30</v>
      </c>
      <c r="J5" s="5" t="n">
        <v>-4296</v>
      </c>
      <c r="K5" s="5" t="n">
        <v>-12</v>
      </c>
    </row>
    <row r="6" spans="1:11">
      <c r="A6" s="4" t="s">
        <v>98</v>
      </c>
      <c r="C6" s="5" t="n">
        <v>-71618</v>
      </c>
      <c r="G6" s="5" t="n">
        <v>-4266</v>
      </c>
      <c r="H6" s="5" t="n">
        <v>-30</v>
      </c>
      <c r="I6" s="5" t="n">
        <v>-67255</v>
      </c>
      <c r="J6" s="5" t="n">
        <v>-71551</v>
      </c>
      <c r="K6" s="5" t="n">
        <v>-12</v>
      </c>
    </row>
    <row r="7" spans="1:11">
      <c r="A7" s="4" t="s">
        <v>149</v>
      </c>
      <c r="H7" s="5" t="n">
        <v>-24571</v>
      </c>
      <c r="I7" s="5" t="n">
        <v>24571</v>
      </c>
    </row>
    <row r="8" spans="1:11">
      <c r="A8" s="4" t="s">
        <v>129</v>
      </c>
      <c r="C8" s="5" t="n">
        <v>-137</v>
      </c>
      <c r="F8" s="5" t="n">
        <v>-137</v>
      </c>
      <c r="J8" s="5" t="n">
        <v>-137</v>
      </c>
    </row>
    <row r="9" spans="1:11">
      <c r="A9" s="4" t="s">
        <v>150</v>
      </c>
      <c r="C9" s="5" t="n">
        <v>726</v>
      </c>
      <c r="E9" s="5" t="n">
        <v>723</v>
      </c>
      <c r="H9" s="5" t="n">
        <v>-6</v>
      </c>
      <c r="J9" s="5" t="n">
        <v>726</v>
      </c>
    </row>
    <row r="10" spans="1:11">
      <c r="A10" s="4" t="s">
        <v>151</v>
      </c>
      <c r="D10" s="6" t="n">
        <v>9</v>
      </c>
    </row>
    <row r="11" spans="1:11">
      <c r="A11" s="4" t="s">
        <v>152</v>
      </c>
      <c r="D11" s="5" t="n">
        <v>156446</v>
      </c>
    </row>
    <row r="12" spans="1:11">
      <c r="A12" s="4" t="s">
        <v>153</v>
      </c>
      <c r="C12" s="5" t="n">
        <v>58622</v>
      </c>
      <c r="E12" s="5" t="n">
        <v>57524</v>
      </c>
      <c r="J12" s="5" t="n">
        <v>57524</v>
      </c>
      <c r="K12" s="5" t="n">
        <v>1098</v>
      </c>
    </row>
    <row r="13" spans="1:11">
      <c r="A13" s="4" t="s">
        <v>154</v>
      </c>
      <c r="C13" s="5" t="n">
        <v>77</v>
      </c>
      <c r="H13" s="5" t="n">
        <v>77</v>
      </c>
      <c r="J13" s="5" t="n">
        <v>77</v>
      </c>
    </row>
    <row r="14" spans="1:11">
      <c r="A14" s="4" t="s">
        <v>155</v>
      </c>
      <c r="B14" s="4" t="s">
        <v>56</v>
      </c>
      <c r="C14" s="5" t="n">
        <v>272984</v>
      </c>
      <c r="D14" s="6" t="n">
        <v>2332</v>
      </c>
      <c r="E14" s="5" t="n">
        <v>568185</v>
      </c>
      <c r="F14" s="5" t="n">
        <v>-416</v>
      </c>
      <c r="G14" s="5" t="n">
        <v>-22085</v>
      </c>
      <c r="H14" s="5" t="n">
        <v>-209651</v>
      </c>
      <c r="I14" s="5" t="n">
        <v>-67255</v>
      </c>
      <c r="J14" s="5" t="n">
        <v>271109</v>
      </c>
      <c r="K14" s="5" t="n">
        <v>1876</v>
      </c>
    </row>
    <row r="15" spans="1:11">
      <c r="A15" s="4" t="s">
        <v>156</v>
      </c>
      <c r="B15" s="4" t="s">
        <v>56</v>
      </c>
      <c r="D15" s="5" t="n">
        <v>35335060</v>
      </c>
    </row>
    <row r="16" spans="1:11">
      <c r="A16" s="4" t="s">
        <v>147</v>
      </c>
      <c r="C16" s="5" t="n">
        <v>-103683</v>
      </c>
      <c r="I16" s="5" t="n">
        <v>-99368</v>
      </c>
      <c r="J16" s="5" t="n">
        <v>-99368</v>
      </c>
      <c r="K16" s="5" t="n">
        <v>-4315</v>
      </c>
    </row>
    <row r="17" spans="1:11">
      <c r="A17" s="4" t="s">
        <v>148</v>
      </c>
      <c r="C17" s="5" t="n">
        <v>22997</v>
      </c>
      <c r="G17" s="5" t="n">
        <v>23920</v>
      </c>
      <c r="H17" s="5" t="n">
        <v>-515</v>
      </c>
      <c r="J17" s="5" t="n">
        <v>23405</v>
      </c>
      <c r="K17" s="5" t="n">
        <v>-408</v>
      </c>
    </row>
    <row r="18" spans="1:11">
      <c r="A18" s="4" t="s">
        <v>98</v>
      </c>
      <c r="C18" s="5" t="n">
        <v>-80686</v>
      </c>
      <c r="G18" s="5" t="n">
        <v>23920</v>
      </c>
      <c r="H18" s="5" t="n">
        <v>-515</v>
      </c>
      <c r="I18" s="5" t="n">
        <v>-99368</v>
      </c>
      <c r="J18" s="5" t="n">
        <v>-75963</v>
      </c>
      <c r="K18" s="5" t="n">
        <v>-4723</v>
      </c>
    </row>
    <row r="19" spans="1:11">
      <c r="A19" s="4" t="s">
        <v>149</v>
      </c>
      <c r="H19" s="5" t="n">
        <v>-67255</v>
      </c>
      <c r="I19" s="5" t="n">
        <v>67255</v>
      </c>
    </row>
    <row r="20" spans="1:11">
      <c r="A20" s="4" t="s">
        <v>157</v>
      </c>
      <c r="D20" s="6" t="n">
        <v>26</v>
      </c>
      <c r="H20" s="5" t="n">
        <v>-26</v>
      </c>
    </row>
    <row r="21" spans="1:11">
      <c r="A21" s="4" t="s">
        <v>158</v>
      </c>
      <c r="D21" s="5" t="n">
        <v>466950</v>
      </c>
    </row>
    <row r="22" spans="1:11">
      <c r="A22" s="4" t="s">
        <v>159</v>
      </c>
      <c r="B22" s="4" t="s">
        <v>160</v>
      </c>
      <c r="C22" s="5" t="n">
        <v>38257</v>
      </c>
      <c r="H22" s="5" t="n">
        <v>23747</v>
      </c>
      <c r="J22" s="5" t="n">
        <v>23747</v>
      </c>
      <c r="K22" s="5" t="n">
        <v>14510</v>
      </c>
    </row>
    <row r="23" spans="1:11">
      <c r="A23" s="4" t="s">
        <v>129</v>
      </c>
      <c r="C23" s="5" t="n">
        <v>120</v>
      </c>
      <c r="F23" s="5" t="n">
        <v>120</v>
      </c>
      <c r="J23" s="5" t="n">
        <v>120</v>
      </c>
    </row>
    <row r="24" spans="1:11">
      <c r="A24" s="4" t="s">
        <v>150</v>
      </c>
      <c r="C24" s="5" t="n">
        <v>2930</v>
      </c>
      <c r="E24" s="5" t="n">
        <v>2921</v>
      </c>
      <c r="J24" s="5" t="n">
        <v>2930</v>
      </c>
    </row>
    <row r="25" spans="1:11">
      <c r="A25" s="4" t="s">
        <v>151</v>
      </c>
      <c r="D25" s="6" t="n">
        <v>9</v>
      </c>
    </row>
    <row r="26" spans="1:11">
      <c r="A26" s="4" t="s">
        <v>152</v>
      </c>
      <c r="D26" s="5" t="n">
        <v>158052</v>
      </c>
    </row>
    <row r="27" spans="1:11">
      <c r="A27" s="4" t="s">
        <v>154</v>
      </c>
      <c r="C27" s="5" t="n">
        <v>-38</v>
      </c>
      <c r="E27" s="5" t="n">
        <v>-37</v>
      </c>
      <c r="H27" s="5" t="n">
        <v>-1</v>
      </c>
      <c r="J27" s="5" t="n">
        <v>-38</v>
      </c>
    </row>
    <row r="28" spans="1:11">
      <c r="A28" s="4" t="s">
        <v>161</v>
      </c>
      <c r="B28" s="4" t="s">
        <v>56</v>
      </c>
      <c r="C28" s="5" t="n">
        <v>283985</v>
      </c>
      <c r="D28" s="6" t="n">
        <v>2367</v>
      </c>
      <c r="E28" s="5" t="n">
        <v>614037</v>
      </c>
      <c r="F28" s="5" t="n">
        <v>-297</v>
      </c>
      <c r="G28" s="5" t="n">
        <v>1835</v>
      </c>
      <c r="H28" s="5" t="n">
        <v>-253702</v>
      </c>
      <c r="I28" s="5" t="n">
        <v>-99368</v>
      </c>
      <c r="J28" s="5" t="n">
        <v>264873</v>
      </c>
      <c r="K28" s="5" t="n">
        <v>19113</v>
      </c>
    </row>
    <row r="29" spans="1:11">
      <c r="A29" s="4" t="s">
        <v>162</v>
      </c>
      <c r="B29" s="4" t="s">
        <v>56</v>
      </c>
      <c r="D29" s="5" t="n">
        <v>35960062</v>
      </c>
    </row>
    <row r="30" spans="1:11">
      <c r="A30" s="4" t="s">
        <v>163</v>
      </c>
      <c r="C30" s="5" t="n">
        <v>50418</v>
      </c>
      <c r="E30" s="5" t="n">
        <v>42968</v>
      </c>
      <c r="J30" s="5" t="n">
        <v>42968</v>
      </c>
      <c r="K30" s="5" t="n">
        <v>7450</v>
      </c>
    </row>
    <row r="31" spans="1:11">
      <c r="A31" s="4" t="s">
        <v>147</v>
      </c>
      <c r="C31" s="5" t="n">
        <v>-88333</v>
      </c>
      <c r="I31" s="5" t="n">
        <v>-78693</v>
      </c>
      <c r="J31" s="5" t="n">
        <v>-78693</v>
      </c>
      <c r="K31" s="5" t="n">
        <v>-9640</v>
      </c>
    </row>
    <row r="32" spans="1:11">
      <c r="A32" s="4" t="s">
        <v>148</v>
      </c>
      <c r="C32" s="5" t="n">
        <v>-19122</v>
      </c>
      <c r="G32" s="5" t="n">
        <v>-18502</v>
      </c>
      <c r="H32" s="5" t="n">
        <v>70</v>
      </c>
      <c r="J32" s="5" t="n">
        <v>-18432</v>
      </c>
      <c r="K32" s="5" t="n">
        <v>-690</v>
      </c>
    </row>
    <row r="33" spans="1:11">
      <c r="A33" s="4" t="s">
        <v>98</v>
      </c>
      <c r="C33" s="5" t="n">
        <v>-107455</v>
      </c>
      <c r="G33" s="5" t="n">
        <v>-18502</v>
      </c>
      <c r="H33" s="5" t="n">
        <v>70</v>
      </c>
      <c r="I33" s="5" t="n">
        <v>-78693</v>
      </c>
      <c r="J33" s="5" t="n">
        <v>-97125</v>
      </c>
      <c r="K33" s="5" t="n">
        <v>-10330</v>
      </c>
    </row>
    <row r="34" spans="1:11">
      <c r="A34" s="4" t="s">
        <v>149</v>
      </c>
      <c r="H34" s="5" t="n">
        <v>-99368</v>
      </c>
      <c r="I34" s="5" t="n">
        <v>99368</v>
      </c>
    </row>
    <row r="35" spans="1:11">
      <c r="A35" s="4" t="s">
        <v>157</v>
      </c>
      <c r="C35" s="5" t="n">
        <v>178611</v>
      </c>
      <c r="D35" s="6" t="n">
        <v>379</v>
      </c>
      <c r="E35" s="5" t="n">
        <v>178230</v>
      </c>
      <c r="H35" s="5" t="n">
        <v>2</v>
      </c>
      <c r="J35" s="5" t="n">
        <v>178611</v>
      </c>
    </row>
    <row r="36" spans="1:11">
      <c r="A36" s="4" t="s">
        <v>158</v>
      </c>
      <c r="D36" s="5" t="n">
        <v>6146000</v>
      </c>
    </row>
    <row r="37" spans="1:11">
      <c r="A37" s="4" t="s">
        <v>159</v>
      </c>
      <c r="B37" s="4" t="s">
        <v>164</v>
      </c>
      <c r="C37" s="5" t="n">
        <v>49942</v>
      </c>
      <c r="H37" s="5" t="n">
        <v>26454</v>
      </c>
      <c r="J37" s="5" t="n">
        <v>26454</v>
      </c>
      <c r="K37" s="5" t="n">
        <v>23488</v>
      </c>
    </row>
    <row r="38" spans="1:11">
      <c r="A38" s="4" t="s">
        <v>129</v>
      </c>
      <c r="C38" s="5" t="n">
        <v>239</v>
      </c>
      <c r="F38" s="6" t="n">
        <v>297</v>
      </c>
      <c r="H38" s="5" t="n">
        <v>-58</v>
      </c>
      <c r="J38" s="5" t="n">
        <v>239</v>
      </c>
    </row>
    <row r="39" spans="1:11">
      <c r="A39" s="4" t="s">
        <v>150</v>
      </c>
      <c r="C39" s="5" t="n">
        <v>7770</v>
      </c>
      <c r="E39" s="5" t="n">
        <v>7751</v>
      </c>
      <c r="J39" s="5" t="n">
        <v>7770</v>
      </c>
    </row>
    <row r="40" spans="1:11">
      <c r="A40" s="4" t="s">
        <v>151</v>
      </c>
      <c r="D40" s="6" t="n">
        <v>19</v>
      </c>
    </row>
    <row r="41" spans="1:11">
      <c r="A41" s="4" t="s">
        <v>152</v>
      </c>
      <c r="D41" s="5" t="n">
        <v>324007</v>
      </c>
    </row>
    <row r="42" spans="1:11">
      <c r="A42" s="4" t="s">
        <v>153</v>
      </c>
      <c r="C42" s="5" t="n">
        <v>28507</v>
      </c>
    </row>
    <row r="43" spans="1:11">
      <c r="A43" s="4" t="s">
        <v>154</v>
      </c>
      <c r="C43" s="5" t="n">
        <v>-40</v>
      </c>
      <c r="H43" s="5" t="n">
        <v>-28</v>
      </c>
      <c r="J43" s="5" t="n">
        <v>-28</v>
      </c>
      <c r="K43" s="5" t="n">
        <v>-12</v>
      </c>
    </row>
    <row r="44" spans="1:11">
      <c r="A44" s="4" t="s">
        <v>165</v>
      </c>
      <c r="C44" s="5" t="n">
        <v>450272</v>
      </c>
      <c r="D44" s="6" t="n">
        <v>2765</v>
      </c>
      <c r="E44" s="5" t="n">
        <v>828525</v>
      </c>
      <c r="G44" s="6" t="n">
        <v>-16668</v>
      </c>
      <c r="H44" s="6" t="n">
        <v>-326628</v>
      </c>
      <c r="I44" s="6" t="n">
        <v>-78693</v>
      </c>
      <c r="J44" s="5" t="n">
        <v>409301</v>
      </c>
      <c r="K44" s="5" t="n">
        <v>40970</v>
      </c>
    </row>
    <row r="45" spans="1:11">
      <c r="A45" s="4" t="s">
        <v>166</v>
      </c>
      <c r="D45" s="5" t="n">
        <v>42430069</v>
      </c>
    </row>
    <row r="46" spans="1:11">
      <c r="A46" s="4" t="s">
        <v>163</v>
      </c>
      <c r="C46" s="6" t="n">
        <v>37218</v>
      </c>
      <c r="E46" s="6" t="n">
        <v>28507</v>
      </c>
      <c r="J46" s="6" t="n">
        <v>28507</v>
      </c>
      <c r="K46" s="6" t="n">
        <v>8711</v>
      </c>
    </row>
    <row r="47" spans="1:11"/>
    <row r="48" spans="1:11">
      <c r="A48" s="4" t="s">
        <v>56</v>
      </c>
      <c r="B48" s="4" t="s">
        <v>69</v>
      </c>
    </row>
    <row r="49" spans="1:11">
      <c r="A49" s="4" t="s">
        <v>160</v>
      </c>
      <c r="B49" s="4" t="s">
        <v>167</v>
      </c>
    </row>
    <row r="50" spans="1:11">
      <c r="A50" s="4" t="s">
        <v>164</v>
      </c>
      <c r="B50" s="4" t="s">
        <v>168</v>
      </c>
    </row>
  </sheetData>
  <mergeCells count="5">
    <mergeCell ref="A1:B1"/>
    <mergeCell ref="A47:J47"/>
    <mergeCell ref="B48:J48"/>
    <mergeCell ref="B49:J49"/>
    <mergeCell ref="B50:J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561</v>
      </c>
      <c r="B1" s="2" t="s">
        <v>1</v>
      </c>
    </row>
    <row r="2" spans="1:2">
      <c r="B2" s="2" t="s">
        <v>71</v>
      </c>
    </row>
    <row r="3" spans="1:2">
      <c r="A3" s="4" t="s">
        <v>562</v>
      </c>
    </row>
    <row r="4" spans="1:2">
      <c r="A4" s="3" t="s">
        <v>563</v>
      </c>
    </row>
    <row r="5" spans="1:2">
      <c r="A5" s="4" t="s">
        <v>564</v>
      </c>
      <c r="B5" s="4" t="s">
        <v>565</v>
      </c>
    </row>
    <row r="6" spans="1:2">
      <c r="A6" s="4" t="s">
        <v>566</v>
      </c>
    </row>
    <row r="7" spans="1:2">
      <c r="A7" s="3" t="s">
        <v>563</v>
      </c>
    </row>
    <row r="8" spans="1:2">
      <c r="A8" s="4" t="s">
        <v>564</v>
      </c>
      <c r="B8" s="4" t="s">
        <v>567</v>
      </c>
    </row>
    <row r="9" spans="1:2">
      <c r="A9" s="4" t="s">
        <v>568</v>
      </c>
    </row>
    <row r="10" spans="1:2">
      <c r="A10" s="3" t="s">
        <v>563</v>
      </c>
    </row>
    <row r="11" spans="1:2">
      <c r="A11" s="4" t="s">
        <v>564</v>
      </c>
      <c r="B11" s="4" t="s">
        <v>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0</v>
      </c>
      <c r="C2" s="2" t="s">
        <v>31</v>
      </c>
      <c r="D2" s="2" t="s">
        <v>71</v>
      </c>
    </row>
    <row r="3" spans="1:4">
      <c r="A3" s="3" t="s">
        <v>563</v>
      </c>
    </row>
    <row r="4" spans="1:4">
      <c r="A4" s="4" t="s">
        <v>571</v>
      </c>
      <c r="B4" s="6" t="n">
        <v>1431</v>
      </c>
      <c r="C4" s="6" t="n">
        <v>1343</v>
      </c>
      <c r="D4" s="6" t="n">
        <v>1041</v>
      </c>
    </row>
    <row r="5" spans="1:4">
      <c r="A5" s="4" t="s">
        <v>572</v>
      </c>
      <c r="D5" s="5" t="n">
        <v>0</v>
      </c>
    </row>
    <row r="6" spans="1:4">
      <c r="A6" s="4" t="s">
        <v>573</v>
      </c>
      <c r="B6" s="5" t="n">
        <v>117</v>
      </c>
      <c r="C6" s="5" t="n">
        <v>141</v>
      </c>
      <c r="D6" s="5" t="n">
        <v>652</v>
      </c>
    </row>
    <row r="7" spans="1:4">
      <c r="A7" s="4" t="s">
        <v>574</v>
      </c>
      <c r="B7" s="5" t="n">
        <v>-7</v>
      </c>
      <c r="D7" s="5" t="n">
        <v>-74</v>
      </c>
    </row>
    <row r="8" spans="1:4">
      <c r="A8" s="4" t="s">
        <v>575</v>
      </c>
      <c r="B8" s="5" t="n">
        <v>-217</v>
      </c>
      <c r="C8" s="5" t="n">
        <v>-231</v>
      </c>
      <c r="D8" s="5" t="n">
        <v>-226</v>
      </c>
    </row>
    <row r="9" spans="1:4">
      <c r="A9" s="4" t="s">
        <v>576</v>
      </c>
      <c r="B9" s="5" t="n">
        <v>-61</v>
      </c>
      <c r="C9" s="5" t="n">
        <v>178</v>
      </c>
      <c r="D9" s="5" t="n">
        <v>-49</v>
      </c>
    </row>
    <row r="10" spans="1:4">
      <c r="A10" s="4" t="s">
        <v>577</v>
      </c>
      <c r="B10" s="5" t="n">
        <v>1268</v>
      </c>
      <c r="C10" s="5" t="n">
        <v>1431</v>
      </c>
      <c r="D10" s="5" t="n">
        <v>1343</v>
      </c>
    </row>
    <row r="11" spans="1:4">
      <c r="A11" s="4" t="s">
        <v>578</v>
      </c>
      <c r="B11" s="5" t="n">
        <v>3146</v>
      </c>
      <c r="C11" s="5" t="n">
        <v>3190</v>
      </c>
      <c r="D11" s="5" t="n">
        <v>2675</v>
      </c>
    </row>
    <row r="12" spans="1:4">
      <c r="A12" s="4" t="s">
        <v>579</v>
      </c>
      <c r="B12" s="5" t="n">
        <v>-1878</v>
      </c>
      <c r="C12" s="5" t="n">
        <v>-1759</v>
      </c>
      <c r="D12" s="5" t="n">
        <v>1332</v>
      </c>
    </row>
    <row r="13" spans="1:4">
      <c r="A13" s="4" t="s">
        <v>580</v>
      </c>
    </row>
    <row r="14" spans="1:4">
      <c r="A14" s="3" t="s">
        <v>563</v>
      </c>
    </row>
    <row r="15" spans="1:4">
      <c r="A15" s="4" t="s">
        <v>571</v>
      </c>
      <c r="B15" s="5" t="n">
        <v>811</v>
      </c>
      <c r="C15" s="5" t="n">
        <v>924</v>
      </c>
      <c r="D15" s="5" t="n">
        <v>1041</v>
      </c>
    </row>
    <row r="16" spans="1:4">
      <c r="A16" s="4" t="s">
        <v>572</v>
      </c>
      <c r="D16" s="5" t="n">
        <v>0</v>
      </c>
    </row>
    <row r="17" spans="1:4">
      <c r="A17" s="4" t="s">
        <v>573</v>
      </c>
      <c r="B17" s="5" t="n">
        <v>14</v>
      </c>
      <c r="C17" s="5" t="n">
        <v>6</v>
      </c>
      <c r="D17" s="5" t="n">
        <v>212</v>
      </c>
    </row>
    <row r="18" spans="1:4">
      <c r="A18" s="4" t="s">
        <v>574</v>
      </c>
      <c r="B18" s="5" t="n">
        <v>-7</v>
      </c>
      <c r="D18" s="5" t="n">
        <v>-74</v>
      </c>
    </row>
    <row r="19" spans="1:4">
      <c r="A19" s="4" t="s">
        <v>575</v>
      </c>
      <c r="B19" s="5" t="n">
        <v>-217</v>
      </c>
      <c r="C19" s="5" t="n">
        <v>-231</v>
      </c>
      <c r="D19" s="5" t="n">
        <v>-226</v>
      </c>
    </row>
    <row r="20" spans="1:4">
      <c r="A20" s="4" t="s">
        <v>576</v>
      </c>
      <c r="B20" s="5" t="n">
        <v>-30</v>
      </c>
      <c r="C20" s="5" t="n">
        <v>112</v>
      </c>
      <c r="D20" s="5" t="n">
        <v>-28</v>
      </c>
    </row>
    <row r="21" spans="1:4">
      <c r="A21" s="4" t="s">
        <v>577</v>
      </c>
      <c r="B21" s="5" t="n">
        <v>577</v>
      </c>
      <c r="C21" s="5" t="n">
        <v>811</v>
      </c>
      <c r="D21" s="5" t="n">
        <v>924</v>
      </c>
    </row>
    <row r="22" spans="1:4">
      <c r="A22" s="4" t="s">
        <v>578</v>
      </c>
      <c r="B22" s="5" t="n">
        <v>2454</v>
      </c>
      <c r="C22" s="5" t="n">
        <v>2571</v>
      </c>
      <c r="D22" s="5" t="n">
        <v>2256</v>
      </c>
    </row>
    <row r="23" spans="1:4">
      <c r="A23" s="4" t="s">
        <v>579</v>
      </c>
      <c r="B23" s="5" t="n">
        <v>-1878</v>
      </c>
      <c r="C23" s="5" t="n">
        <v>-1759</v>
      </c>
      <c r="D23" s="5" t="n">
        <v>1332</v>
      </c>
    </row>
    <row r="24" spans="1:4">
      <c r="A24" s="4" t="s">
        <v>546</v>
      </c>
    </row>
    <row r="25" spans="1:4">
      <c r="A25" s="3" t="s">
        <v>563</v>
      </c>
    </row>
    <row r="26" spans="1:4">
      <c r="A26" s="4" t="s">
        <v>571</v>
      </c>
      <c r="B26" s="5" t="n">
        <v>619</v>
      </c>
      <c r="C26" s="5" t="n">
        <v>419</v>
      </c>
    </row>
    <row r="27" spans="1:4">
      <c r="A27" s="4" t="s">
        <v>572</v>
      </c>
      <c r="D27" s="5" t="n">
        <v>0</v>
      </c>
    </row>
    <row r="28" spans="1:4">
      <c r="A28" s="4" t="s">
        <v>573</v>
      </c>
      <c r="B28" s="5" t="n">
        <v>103</v>
      </c>
      <c r="C28" s="5" t="n">
        <v>135</v>
      </c>
      <c r="D28" s="5" t="n">
        <v>439</v>
      </c>
    </row>
    <row r="29" spans="1:4">
      <c r="A29" s="4" t="s">
        <v>576</v>
      </c>
      <c r="B29" s="5" t="n">
        <v>-31</v>
      </c>
      <c r="C29" s="5" t="n">
        <v>66</v>
      </c>
      <c r="D29" s="5" t="n">
        <v>-21</v>
      </c>
    </row>
    <row r="30" spans="1:4">
      <c r="A30" s="4" t="s">
        <v>577</v>
      </c>
      <c r="B30" s="5" t="n">
        <v>691</v>
      </c>
      <c r="C30" s="5" t="n">
        <v>619</v>
      </c>
      <c r="D30" s="5" t="n">
        <v>419</v>
      </c>
    </row>
    <row r="31" spans="1:4">
      <c r="A31" s="4" t="s">
        <v>578</v>
      </c>
      <c r="B31" s="6" t="n">
        <v>691</v>
      </c>
      <c r="C31" s="6" t="n">
        <v>517</v>
      </c>
      <c r="D31" s="6" t="n">
        <v>4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30</v>
      </c>
    </row>
    <row r="3" spans="1:2">
      <c r="A3" s="4" t="s">
        <v>582</v>
      </c>
    </row>
    <row r="4" spans="1:2">
      <c r="A4" s="3" t="s">
        <v>583</v>
      </c>
    </row>
    <row r="5" spans="1:2">
      <c r="A5" s="4" t="s">
        <v>564</v>
      </c>
      <c r="B5" s="4" t="s">
        <v>584</v>
      </c>
    </row>
    <row r="6" spans="1:2">
      <c r="A6" s="4" t="s">
        <v>585</v>
      </c>
    </row>
    <row r="7" spans="1:2">
      <c r="A7" s="3" t="s">
        <v>583</v>
      </c>
    </row>
    <row r="8" spans="1:2">
      <c r="A8" s="4" t="s">
        <v>564</v>
      </c>
      <c r="B8" s="4" t="s">
        <v>586</v>
      </c>
    </row>
    <row r="9" spans="1:2">
      <c r="A9" s="4" t="s">
        <v>587</v>
      </c>
    </row>
    <row r="10" spans="1:2">
      <c r="A10" s="3" t="s">
        <v>583</v>
      </c>
    </row>
    <row r="11" spans="1:2">
      <c r="A11" s="4" t="s">
        <v>564</v>
      </c>
      <c r="B11" s="4" t="s">
        <v>588</v>
      </c>
    </row>
    <row r="12" spans="1:2">
      <c r="A12" s="4" t="s">
        <v>589</v>
      </c>
    </row>
    <row r="13" spans="1:2">
      <c r="A13" s="3" t="s">
        <v>583</v>
      </c>
    </row>
    <row r="14" spans="1:2">
      <c r="A14" s="4" t="s">
        <v>564</v>
      </c>
      <c r="B14" s="4" t="s">
        <v>590</v>
      </c>
    </row>
    <row r="15" spans="1:2">
      <c r="A15" s="4" t="s">
        <v>591</v>
      </c>
    </row>
    <row r="16" spans="1:2">
      <c r="A16" s="3" t="s">
        <v>583</v>
      </c>
    </row>
    <row r="17" spans="1:2">
      <c r="A17" s="4" t="s">
        <v>564</v>
      </c>
      <c r="B17" s="4" t="s">
        <v>592</v>
      </c>
    </row>
    <row r="18" spans="1:2">
      <c r="A18" s="4" t="s">
        <v>593</v>
      </c>
    </row>
    <row r="19" spans="1:2">
      <c r="A19" s="3" t="s">
        <v>583</v>
      </c>
    </row>
    <row r="20" spans="1:2">
      <c r="A20" s="4" t="s">
        <v>564</v>
      </c>
      <c r="B20" s="4" t="s">
        <v>5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30</v>
      </c>
      <c r="C2" s="2" t="s">
        <v>31</v>
      </c>
      <c r="D2" s="2" t="s">
        <v>71</v>
      </c>
    </row>
    <row r="3" spans="1:4">
      <c r="A3" s="3" t="s">
        <v>583</v>
      </c>
    </row>
    <row r="4" spans="1:4">
      <c r="A4" s="4" t="s">
        <v>571</v>
      </c>
      <c r="B4" s="6" t="n">
        <v>7226</v>
      </c>
      <c r="C4" s="6" t="n">
        <v>16900</v>
      </c>
      <c r="D4" s="6" t="n">
        <v>5490</v>
      </c>
    </row>
    <row r="5" spans="1:4">
      <c r="A5" s="4" t="s">
        <v>595</v>
      </c>
      <c r="B5" s="5" t="n">
        <v>6263</v>
      </c>
      <c r="C5" s="5" t="n">
        <v>2501</v>
      </c>
      <c r="D5" s="5" t="n">
        <v>13704</v>
      </c>
    </row>
    <row r="6" spans="1:4">
      <c r="A6" s="4" t="s">
        <v>596</v>
      </c>
      <c r="B6" s="5" t="n">
        <v>-1164</v>
      </c>
      <c r="C6" s="5" t="n">
        <v>-9453</v>
      </c>
      <c r="D6" s="5" t="n">
        <v>-186</v>
      </c>
    </row>
    <row r="7" spans="1:4">
      <c r="A7" s="4" t="s">
        <v>597</v>
      </c>
      <c r="B7" s="5" t="n">
        <v>-6</v>
      </c>
    </row>
    <row r="8" spans="1:4">
      <c r="A8" s="4" t="s">
        <v>575</v>
      </c>
      <c r="B8" s="5" t="n">
        <v>-2091</v>
      </c>
      <c r="C8" s="5" t="n">
        <v>-3140</v>
      </c>
      <c r="D8" s="5" t="n">
        <v>-1986</v>
      </c>
    </row>
    <row r="9" spans="1:4">
      <c r="A9" s="4" t="s">
        <v>576</v>
      </c>
      <c r="B9" s="5" t="n">
        <v>-188</v>
      </c>
      <c r="C9" s="5" t="n">
        <v>418</v>
      </c>
      <c r="D9" s="5" t="n">
        <v>-122</v>
      </c>
    </row>
    <row r="10" spans="1:4">
      <c r="A10" s="4" t="s">
        <v>577</v>
      </c>
      <c r="B10" s="5" t="n">
        <v>10041</v>
      </c>
      <c r="C10" s="5" t="n">
        <v>7226</v>
      </c>
      <c r="D10" s="5" t="n">
        <v>16900</v>
      </c>
    </row>
    <row r="11" spans="1:4">
      <c r="A11" s="4" t="s">
        <v>578</v>
      </c>
      <c r="B11" s="5" t="n">
        <v>26160</v>
      </c>
      <c r="C11" s="5" t="n">
        <v>22103</v>
      </c>
      <c r="D11" s="5" t="n">
        <v>27721</v>
      </c>
    </row>
    <row r="12" spans="1:4">
      <c r="A12" s="4" t="s">
        <v>579</v>
      </c>
      <c r="B12" s="5" t="n">
        <v>-16119</v>
      </c>
      <c r="C12" s="5" t="n">
        <v>14877</v>
      </c>
      <c r="D12" s="5" t="n">
        <v>10821</v>
      </c>
    </row>
    <row r="13" spans="1:4">
      <c r="A13" s="4" t="s">
        <v>598</v>
      </c>
    </row>
    <row r="14" spans="1:4">
      <c r="A14" s="3" t="s">
        <v>583</v>
      </c>
    </row>
    <row r="15" spans="1:4">
      <c r="A15" s="4" t="s">
        <v>571</v>
      </c>
      <c r="B15" s="5" t="n">
        <v>3159</v>
      </c>
      <c r="C15" s="5" t="n">
        <v>12436</v>
      </c>
      <c r="D15" s="5" t="n">
        <v>2072</v>
      </c>
    </row>
    <row r="16" spans="1:4">
      <c r="A16" s="4" t="s">
        <v>595</v>
      </c>
      <c r="B16" s="5" t="n">
        <v>879</v>
      </c>
      <c r="C16" s="5" t="n">
        <v>718</v>
      </c>
      <c r="D16" s="5" t="n">
        <v>11164</v>
      </c>
    </row>
    <row r="17" spans="1:4">
      <c r="A17" s="4" t="s">
        <v>596</v>
      </c>
      <c r="C17" s="5" t="n">
        <v>-9243</v>
      </c>
    </row>
    <row r="18" spans="1:4">
      <c r="A18" s="4" t="s">
        <v>597</v>
      </c>
      <c r="B18" s="5" t="n">
        <v>39</v>
      </c>
      <c r="C18" s="5" t="n">
        <v>14</v>
      </c>
    </row>
    <row r="19" spans="1:4">
      <c r="A19" s="4" t="s">
        <v>575</v>
      </c>
      <c r="B19" s="5" t="n">
        <v>-758</v>
      </c>
      <c r="C19" s="5" t="n">
        <v>-972</v>
      </c>
      <c r="D19" s="5" t="n">
        <v>-741</v>
      </c>
    </row>
    <row r="20" spans="1:4">
      <c r="A20" s="4" t="s">
        <v>576</v>
      </c>
      <c r="B20" s="5" t="n">
        <v>-90</v>
      </c>
      <c r="C20" s="5" t="n">
        <v>206</v>
      </c>
      <c r="D20" s="5" t="n">
        <v>-59</v>
      </c>
    </row>
    <row r="21" spans="1:4">
      <c r="A21" s="4" t="s">
        <v>577</v>
      </c>
      <c r="B21" s="5" t="n">
        <v>3229</v>
      </c>
      <c r="C21" s="5" t="n">
        <v>3159</v>
      </c>
      <c r="D21" s="5" t="n">
        <v>12436</v>
      </c>
    </row>
    <row r="22" spans="1:4">
      <c r="A22" s="4" t="s">
        <v>578</v>
      </c>
      <c r="B22" s="5" t="n">
        <v>7604</v>
      </c>
      <c r="C22" s="5" t="n">
        <v>6936</v>
      </c>
      <c r="D22" s="5" t="n">
        <v>15085</v>
      </c>
    </row>
    <row r="23" spans="1:4">
      <c r="A23" s="4" t="s">
        <v>579</v>
      </c>
      <c r="B23" s="5" t="n">
        <v>-4375</v>
      </c>
      <c r="C23" s="5" t="n">
        <v>3777</v>
      </c>
      <c r="D23" s="5" t="n">
        <v>2649</v>
      </c>
    </row>
    <row r="24" spans="1:4">
      <c r="A24" s="4" t="s">
        <v>599</v>
      </c>
    </row>
    <row r="25" spans="1:4">
      <c r="A25" s="3" t="s">
        <v>583</v>
      </c>
    </row>
    <row r="26" spans="1:4">
      <c r="A26" s="4" t="s">
        <v>571</v>
      </c>
      <c r="B26" s="5" t="n">
        <v>2505</v>
      </c>
      <c r="C26" s="5" t="n">
        <v>2858</v>
      </c>
      <c r="D26" s="5" t="n">
        <v>2897</v>
      </c>
    </row>
    <row r="27" spans="1:4">
      <c r="A27" s="4" t="s">
        <v>595</v>
      </c>
      <c r="B27" s="5" t="n">
        <v>1622</v>
      </c>
      <c r="C27" s="5" t="n">
        <v>701</v>
      </c>
      <c r="D27" s="5" t="n">
        <v>1076</v>
      </c>
    </row>
    <row r="28" spans="1:4">
      <c r="A28" s="4" t="s">
        <v>596</v>
      </c>
      <c r="B28" s="5" t="n">
        <v>-49</v>
      </c>
      <c r="C28" s="5" t="n">
        <v>-103</v>
      </c>
      <c r="D28" s="5" t="n">
        <v>-3</v>
      </c>
    </row>
    <row r="29" spans="1:4">
      <c r="A29" s="4" t="s">
        <v>597</v>
      </c>
      <c r="B29" s="5" t="n">
        <v>216</v>
      </c>
      <c r="C29" s="5" t="n">
        <v>47</v>
      </c>
      <c r="D29" s="5" t="n">
        <v>3</v>
      </c>
    </row>
    <row r="30" spans="1:4">
      <c r="A30" s="4" t="s">
        <v>575</v>
      </c>
      <c r="B30" s="5" t="n">
        <v>-854</v>
      </c>
      <c r="C30" s="5" t="n">
        <v>-1126</v>
      </c>
      <c r="D30" s="5" t="n">
        <v>-1077</v>
      </c>
    </row>
    <row r="31" spans="1:4">
      <c r="A31" s="4" t="s">
        <v>576</v>
      </c>
      <c r="B31" s="5" t="n">
        <v>-46</v>
      </c>
      <c r="C31" s="5" t="n">
        <v>127</v>
      </c>
      <c r="D31" s="5" t="n">
        <v>-38</v>
      </c>
    </row>
    <row r="32" spans="1:4">
      <c r="A32" s="4" t="s">
        <v>577</v>
      </c>
      <c r="B32" s="5" t="n">
        <v>3393</v>
      </c>
      <c r="C32" s="5" t="n">
        <v>2505</v>
      </c>
      <c r="D32" s="5" t="n">
        <v>2858</v>
      </c>
    </row>
    <row r="33" spans="1:4">
      <c r="A33" s="4" t="s">
        <v>578</v>
      </c>
      <c r="B33" s="5" t="n">
        <v>13297</v>
      </c>
      <c r="C33" s="5" t="n">
        <v>12114</v>
      </c>
      <c r="D33" s="5" t="n">
        <v>10634</v>
      </c>
    </row>
    <row r="34" spans="1:4">
      <c r="A34" s="4" t="s">
        <v>579</v>
      </c>
      <c r="B34" s="5" t="n">
        <v>-9903</v>
      </c>
      <c r="C34" s="5" t="n">
        <v>9609</v>
      </c>
      <c r="D34" s="5" t="n">
        <v>7775</v>
      </c>
    </row>
    <row r="35" spans="1:4">
      <c r="A35" s="4" t="s">
        <v>600</v>
      </c>
    </row>
    <row r="36" spans="1:4">
      <c r="A36" s="3" t="s">
        <v>583</v>
      </c>
    </row>
    <row r="37" spans="1:4">
      <c r="A37" s="4" t="s">
        <v>571</v>
      </c>
      <c r="B37" s="5" t="n">
        <v>753</v>
      </c>
      <c r="C37" s="5" t="n">
        <v>707</v>
      </c>
      <c r="D37" s="5" t="n">
        <v>340</v>
      </c>
    </row>
    <row r="38" spans="1:4">
      <c r="A38" s="4" t="s">
        <v>595</v>
      </c>
      <c r="B38" s="5" t="n">
        <v>1820</v>
      </c>
      <c r="C38" s="5" t="n">
        <v>203</v>
      </c>
      <c r="D38" s="5" t="n">
        <v>562</v>
      </c>
    </row>
    <row r="39" spans="1:4">
      <c r="A39" s="4" t="s">
        <v>596</v>
      </c>
      <c r="B39" s="5" t="n">
        <v>-690</v>
      </c>
      <c r="C39" s="5" t="n">
        <v>2</v>
      </c>
      <c r="D39" s="5" t="n">
        <v>-1</v>
      </c>
    </row>
    <row r="40" spans="1:4">
      <c r="A40" s="4" t="s">
        <v>597</v>
      </c>
      <c r="B40" s="5" t="n">
        <v>793</v>
      </c>
      <c r="C40" s="5" t="n">
        <v>18</v>
      </c>
      <c r="D40" s="5" t="n">
        <v>-3</v>
      </c>
    </row>
    <row r="41" spans="1:4">
      <c r="A41" s="4" t="s">
        <v>575</v>
      </c>
      <c r="B41" s="5" t="n">
        <v>-478</v>
      </c>
      <c r="C41" s="5" t="n">
        <v>-245</v>
      </c>
      <c r="D41" s="5" t="n">
        <v>-167</v>
      </c>
    </row>
    <row r="42" spans="1:4">
      <c r="A42" s="4" t="s">
        <v>576</v>
      </c>
      <c r="B42" s="5" t="n">
        <v>-27</v>
      </c>
      <c r="C42" s="5" t="n">
        <v>68</v>
      </c>
      <c r="D42" s="5" t="n">
        <v>-23</v>
      </c>
    </row>
    <row r="43" spans="1:4">
      <c r="A43" s="4" t="s">
        <v>577</v>
      </c>
      <c r="B43" s="5" t="n">
        <v>2172</v>
      </c>
      <c r="C43" s="5" t="n">
        <v>753</v>
      </c>
      <c r="D43" s="5" t="n">
        <v>707</v>
      </c>
    </row>
    <row r="44" spans="1:4">
      <c r="A44" s="4" t="s">
        <v>578</v>
      </c>
      <c r="B44" s="5" t="n">
        <v>3215</v>
      </c>
      <c r="C44" s="5" t="n">
        <v>1447</v>
      </c>
      <c r="D44" s="5" t="n">
        <v>1104</v>
      </c>
    </row>
    <row r="45" spans="1:4">
      <c r="A45" s="4" t="s">
        <v>579</v>
      </c>
      <c r="B45" s="5" t="n">
        <v>-1043</v>
      </c>
      <c r="C45" s="5" t="n">
        <v>693</v>
      </c>
      <c r="D45" s="5" t="n">
        <v>397</v>
      </c>
    </row>
    <row r="46" spans="1:4">
      <c r="A46" s="4" t="s">
        <v>546</v>
      </c>
    </row>
    <row r="47" spans="1:4">
      <c r="A47" s="3" t="s">
        <v>583</v>
      </c>
    </row>
    <row r="48" spans="1:4">
      <c r="A48" s="4" t="s">
        <v>571</v>
      </c>
      <c r="B48" s="5" t="n">
        <v>809</v>
      </c>
      <c r="C48" s="5" t="n">
        <v>898</v>
      </c>
      <c r="D48" s="5" t="n">
        <v>182</v>
      </c>
    </row>
    <row r="49" spans="1:4">
      <c r="A49" s="4" t="s">
        <v>595</v>
      </c>
      <c r="B49" s="5" t="n">
        <v>1942</v>
      </c>
      <c r="C49" s="5" t="n">
        <v>878</v>
      </c>
      <c r="D49" s="5" t="n">
        <v>902</v>
      </c>
    </row>
    <row r="50" spans="1:4">
      <c r="A50" s="4" t="s">
        <v>596</v>
      </c>
      <c r="B50" s="5" t="n">
        <v>-426</v>
      </c>
      <c r="C50" s="5" t="n">
        <v>-109</v>
      </c>
      <c r="D50" s="5" t="n">
        <v>-183</v>
      </c>
    </row>
    <row r="51" spans="1:4">
      <c r="A51" s="4" t="s">
        <v>597</v>
      </c>
      <c r="B51" s="5" t="n">
        <v>-1053</v>
      </c>
      <c r="C51" s="5" t="n">
        <v>-79</v>
      </c>
    </row>
    <row r="52" spans="1:4">
      <c r="A52" s="4" t="s">
        <v>575</v>
      </c>
      <c r="C52" s="5" t="n">
        <v>-798</v>
      </c>
    </row>
    <row r="53" spans="1:4">
      <c r="A53" s="4" t="s">
        <v>576</v>
      </c>
      <c r="B53" s="5" t="n">
        <v>-25</v>
      </c>
      <c r="C53" s="5" t="n">
        <v>18</v>
      </c>
      <c r="D53" s="5" t="n">
        <v>-4</v>
      </c>
    </row>
    <row r="54" spans="1:4">
      <c r="A54" s="4" t="s">
        <v>577</v>
      </c>
      <c r="B54" s="5" t="n">
        <v>1247</v>
      </c>
      <c r="C54" s="5" t="n">
        <v>809</v>
      </c>
      <c r="D54" s="5" t="n">
        <v>898</v>
      </c>
    </row>
    <row r="55" spans="1:4">
      <c r="A55" s="4" t="s">
        <v>578</v>
      </c>
      <c r="B55" s="5" t="n">
        <v>2045</v>
      </c>
      <c r="C55" s="5" t="n">
        <v>1606</v>
      </c>
      <c r="D55" s="6" t="n">
        <v>898</v>
      </c>
    </row>
    <row r="56" spans="1:4">
      <c r="A56" s="4" t="s">
        <v>579</v>
      </c>
      <c r="B56" s="6" t="n">
        <v>-798</v>
      </c>
      <c r="C56" s="6" t="n">
        <v>7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386</v>
      </c>
      <c r="C2" s="2" t="s">
        <v>387</v>
      </c>
      <c r="D2" s="2" t="s">
        <v>388</v>
      </c>
      <c r="E2" s="2" t="s">
        <v>602</v>
      </c>
    </row>
    <row r="3" spans="1:5">
      <c r="A3" s="3" t="s">
        <v>583</v>
      </c>
    </row>
    <row r="4" spans="1:5">
      <c r="A4" s="4" t="s">
        <v>603</v>
      </c>
      <c r="E4" s="8" t="n">
        <v>0</v>
      </c>
    </row>
    <row r="5" spans="1:5">
      <c r="A5" s="4" t="s">
        <v>595</v>
      </c>
      <c r="B5" s="6" t="n">
        <v>6263</v>
      </c>
      <c r="C5" s="6" t="n">
        <v>2501</v>
      </c>
      <c r="D5" s="6" t="n">
        <v>13704</v>
      </c>
    </row>
    <row r="6" spans="1:5">
      <c r="A6" s="4" t="s">
        <v>604</v>
      </c>
    </row>
    <row r="7" spans="1:5">
      <c r="A7" s="3" t="s">
        <v>583</v>
      </c>
    </row>
    <row r="8" spans="1:5">
      <c r="A8" s="4" t="s">
        <v>605</v>
      </c>
      <c r="C8" s="6" t="n">
        <v>9200</v>
      </c>
    </row>
    <row r="9" spans="1:5">
      <c r="A9" s="4" t="s">
        <v>595</v>
      </c>
      <c r="B9" s="5" t="n">
        <v>2500</v>
      </c>
    </row>
    <row r="10" spans="1:5">
      <c r="A10" s="4" t="s">
        <v>606</v>
      </c>
      <c r="B10" s="5" t="n">
        <v>1800</v>
      </c>
    </row>
    <row r="11" spans="1:5">
      <c r="A11" s="4" t="s">
        <v>607</v>
      </c>
    </row>
    <row r="12" spans="1:5">
      <c r="A12" s="3" t="s">
        <v>583</v>
      </c>
    </row>
    <row r="13" spans="1:5">
      <c r="A13" s="4" t="s">
        <v>595</v>
      </c>
      <c r="B13" s="5" t="n">
        <v>300</v>
      </c>
    </row>
    <row r="14" spans="1:5">
      <c r="A14" s="4" t="s">
        <v>608</v>
      </c>
    </row>
    <row r="15" spans="1:5">
      <c r="A15" s="3" t="s">
        <v>583</v>
      </c>
    </row>
    <row r="16" spans="1:5">
      <c r="A16" s="4" t="s">
        <v>595</v>
      </c>
      <c r="B16" s="6" t="n">
        <v>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0</v>
      </c>
      <c r="C1" s="2" t="s">
        <v>31</v>
      </c>
    </row>
    <row r="2" spans="1:3">
      <c r="A2" s="3" t="s">
        <v>610</v>
      </c>
    </row>
    <row r="3" spans="1:3">
      <c r="A3" s="4" t="s">
        <v>611</v>
      </c>
      <c r="B3" s="6" t="n">
        <v>1360</v>
      </c>
      <c r="C3" s="6" t="n">
        <v>82</v>
      </c>
    </row>
    <row r="4" spans="1:3">
      <c r="A4" s="4" t="s">
        <v>612</v>
      </c>
    </row>
    <row r="5" spans="1:3">
      <c r="A5" s="3" t="s">
        <v>610</v>
      </c>
    </row>
    <row r="6" spans="1:3">
      <c r="A6" s="4" t="s">
        <v>611</v>
      </c>
      <c r="B6" s="5" t="n">
        <v>5689</v>
      </c>
      <c r="C6" s="5" t="n">
        <v>4448</v>
      </c>
    </row>
    <row r="7" spans="1:3">
      <c r="A7" s="4" t="s">
        <v>613</v>
      </c>
    </row>
    <row r="8" spans="1:3">
      <c r="A8" s="3" t="s">
        <v>610</v>
      </c>
    </row>
    <row r="9" spans="1:3">
      <c r="A9" s="4" t="s">
        <v>611</v>
      </c>
      <c r="B9" s="6" t="n">
        <v>-4329</v>
      </c>
      <c r="C9" s="6" t="n">
        <v>-4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30</v>
      </c>
      <c r="C1" s="2" t="s">
        <v>31</v>
      </c>
    </row>
    <row r="2" spans="1:3">
      <c r="A2" s="3" t="s">
        <v>615</v>
      </c>
    </row>
    <row r="3" spans="1:3">
      <c r="A3" s="4" t="s">
        <v>616</v>
      </c>
      <c r="B3" s="6" t="n">
        <v>451508</v>
      </c>
      <c r="C3" s="6" t="n">
        <v>296982</v>
      </c>
    </row>
    <row r="4" spans="1:3">
      <c r="A4" s="4" t="s">
        <v>617</v>
      </c>
      <c r="B4" s="5" t="n">
        <v>22416</v>
      </c>
      <c r="C4" s="5" t="n">
        <v>13281</v>
      </c>
    </row>
    <row r="5" spans="1:3">
      <c r="A5" s="4" t="s">
        <v>618</v>
      </c>
      <c r="B5" s="5" t="n">
        <v>473924</v>
      </c>
      <c r="C5" s="5" t="n">
        <v>310263</v>
      </c>
    </row>
    <row r="6" spans="1:3">
      <c r="A6" s="4" t="s">
        <v>619</v>
      </c>
      <c r="B6" s="5" t="n">
        <v>473924</v>
      </c>
      <c r="C6" s="5" t="n">
        <v>310263</v>
      </c>
    </row>
    <row r="7" spans="1:3">
      <c r="A7" s="4" t="s">
        <v>616</v>
      </c>
      <c r="B7" s="5" t="n">
        <v>0</v>
      </c>
      <c r="C7" s="5" t="n">
        <v>0</v>
      </c>
    </row>
    <row r="8" spans="1:3">
      <c r="A8" s="4" t="s">
        <v>617</v>
      </c>
      <c r="B8" s="5" t="n">
        <v>25603</v>
      </c>
      <c r="C8" s="5" t="n">
        <v>16064</v>
      </c>
    </row>
    <row r="9" spans="1:3">
      <c r="A9" s="4" t="s">
        <v>618</v>
      </c>
      <c r="B9" s="5" t="n">
        <v>25603</v>
      </c>
      <c r="C9" s="5" t="n">
        <v>16064</v>
      </c>
    </row>
    <row r="10" spans="1:3">
      <c r="A10" s="4" t="s">
        <v>619</v>
      </c>
      <c r="B10" s="5" t="n">
        <v>25603</v>
      </c>
      <c r="C10" s="5" t="n">
        <v>16064</v>
      </c>
    </row>
    <row r="11" spans="1:3">
      <c r="A11" s="4" t="s">
        <v>620</v>
      </c>
    </row>
    <row r="12" spans="1:3">
      <c r="A12" s="3" t="s">
        <v>615</v>
      </c>
    </row>
    <row r="13" spans="1:3">
      <c r="A13" s="4" t="s">
        <v>617</v>
      </c>
      <c r="B13" s="5" t="n">
        <v>1891</v>
      </c>
      <c r="C13" s="5" t="n">
        <v>1004</v>
      </c>
    </row>
    <row r="14" spans="1:3">
      <c r="A14" s="4" t="s">
        <v>618</v>
      </c>
      <c r="B14" s="5" t="n">
        <v>1891</v>
      </c>
      <c r="C14" s="5" t="n">
        <v>1004</v>
      </c>
    </row>
    <row r="15" spans="1:3">
      <c r="A15" s="4" t="s">
        <v>619</v>
      </c>
      <c r="B15" s="5" t="n">
        <v>1891</v>
      </c>
      <c r="C15" s="5" t="n">
        <v>1004</v>
      </c>
    </row>
    <row r="16" spans="1:3">
      <c r="A16" s="4" t="s">
        <v>621</v>
      </c>
    </row>
    <row r="17" spans="1:3">
      <c r="A17" s="3" t="s">
        <v>615</v>
      </c>
    </row>
    <row r="18" spans="1:3">
      <c r="A18" s="4" t="s">
        <v>617</v>
      </c>
      <c r="B18" s="5" t="n">
        <v>2971</v>
      </c>
      <c r="C18" s="5" t="n">
        <v>2753</v>
      </c>
    </row>
    <row r="19" spans="1:3">
      <c r="A19" s="4" t="s">
        <v>618</v>
      </c>
      <c r="B19" s="5" t="n">
        <v>2971</v>
      </c>
      <c r="C19" s="5" t="n">
        <v>2753</v>
      </c>
    </row>
    <row r="20" spans="1:3">
      <c r="A20" s="4" t="s">
        <v>619</v>
      </c>
      <c r="B20" s="5" t="n">
        <v>2971</v>
      </c>
      <c r="C20" s="5" t="n">
        <v>2753</v>
      </c>
    </row>
    <row r="21" spans="1:3">
      <c r="A21" s="4" t="s">
        <v>622</v>
      </c>
    </row>
    <row r="22" spans="1:3">
      <c r="A22" s="3" t="s">
        <v>615</v>
      </c>
    </row>
    <row r="23" spans="1:3">
      <c r="A23" s="4" t="s">
        <v>617</v>
      </c>
      <c r="B23" s="5" t="n">
        <v>17173</v>
      </c>
      <c r="C23" s="5" t="n">
        <v>9524</v>
      </c>
    </row>
    <row r="24" spans="1:3">
      <c r="A24" s="4" t="s">
        <v>618</v>
      </c>
      <c r="B24" s="5" t="n">
        <v>17173</v>
      </c>
      <c r="C24" s="5" t="n">
        <v>9524</v>
      </c>
    </row>
    <row r="25" spans="1:3">
      <c r="A25" s="4" t="s">
        <v>619</v>
      </c>
      <c r="B25" s="5" t="n">
        <v>17173</v>
      </c>
      <c r="C25" s="5" t="n">
        <v>9524</v>
      </c>
    </row>
    <row r="26" spans="1:3">
      <c r="A26" s="4" t="s">
        <v>623</v>
      </c>
    </row>
    <row r="27" spans="1:3">
      <c r="A27" s="3" t="s">
        <v>615</v>
      </c>
    </row>
    <row r="28" spans="1:3">
      <c r="A28" s="4" t="s">
        <v>616</v>
      </c>
      <c r="B28" s="5" t="n">
        <v>7</v>
      </c>
      <c r="C28" s="5" t="n">
        <v>40602</v>
      </c>
    </row>
    <row r="29" spans="1:3">
      <c r="A29" s="4" t="s">
        <v>617</v>
      </c>
      <c r="B29" s="5" t="n">
        <v>381</v>
      </c>
    </row>
    <row r="30" spans="1:3">
      <c r="A30" s="4" t="s">
        <v>618</v>
      </c>
      <c r="B30" s="5" t="n">
        <v>388</v>
      </c>
      <c r="C30" s="5" t="n">
        <v>40602</v>
      </c>
    </row>
    <row r="31" spans="1:3">
      <c r="A31" s="4" t="s">
        <v>619</v>
      </c>
      <c r="B31" s="5" t="n">
        <v>388</v>
      </c>
      <c r="C31" s="5" t="n">
        <v>40602</v>
      </c>
    </row>
    <row r="32" spans="1:3">
      <c r="A32" s="4" t="s">
        <v>624</v>
      </c>
    </row>
    <row r="33" spans="1:3">
      <c r="A33" s="3" t="s">
        <v>615</v>
      </c>
    </row>
    <row r="34" spans="1:3">
      <c r="A34" s="4" t="s">
        <v>616</v>
      </c>
      <c r="B34" s="5" t="n">
        <v>451501</v>
      </c>
      <c r="C34" s="5" t="n">
        <v>256380</v>
      </c>
    </row>
    <row r="35" spans="1:3">
      <c r="A35" s="4" t="s">
        <v>618</v>
      </c>
      <c r="B35" s="5" t="n">
        <v>451501</v>
      </c>
      <c r="C35" s="5" t="n">
        <v>256380</v>
      </c>
    </row>
    <row r="36" spans="1:3">
      <c r="A36" s="4" t="s">
        <v>619</v>
      </c>
      <c r="B36" s="5" t="n">
        <v>451501</v>
      </c>
      <c r="C36" s="5" t="n">
        <v>256380</v>
      </c>
    </row>
    <row r="37" spans="1:3">
      <c r="A37" s="4" t="s">
        <v>625</v>
      </c>
    </row>
    <row r="38" spans="1:3">
      <c r="A38" s="3" t="s">
        <v>615</v>
      </c>
    </row>
    <row r="39" spans="1:3">
      <c r="A39" s="4" t="s">
        <v>616</v>
      </c>
      <c r="B39" s="5" t="n">
        <v>0</v>
      </c>
      <c r="C39" s="5" t="n">
        <v>0</v>
      </c>
    </row>
    <row r="40" spans="1:3">
      <c r="A40" s="4" t="s">
        <v>617</v>
      </c>
      <c r="B40" s="5" t="n">
        <v>1018</v>
      </c>
      <c r="C40" s="5" t="n">
        <v>13</v>
      </c>
    </row>
    <row r="41" spans="1:3">
      <c r="A41" s="4" t="s">
        <v>618</v>
      </c>
      <c r="B41" s="5" t="n">
        <v>1018</v>
      </c>
      <c r="C41" s="5" t="n">
        <v>13</v>
      </c>
    </row>
    <row r="42" spans="1:3">
      <c r="A42" s="4" t="s">
        <v>619</v>
      </c>
      <c r="B42" s="5" t="n">
        <v>1018</v>
      </c>
      <c r="C42" s="5" t="n">
        <v>13</v>
      </c>
    </row>
    <row r="43" spans="1:3">
      <c r="A43" s="4" t="s">
        <v>626</v>
      </c>
    </row>
    <row r="44" spans="1:3">
      <c r="A44" s="3" t="s">
        <v>615</v>
      </c>
    </row>
    <row r="45" spans="1:3">
      <c r="A45" s="4" t="s">
        <v>616</v>
      </c>
      <c r="B45" s="5" t="n">
        <v>0</v>
      </c>
      <c r="C45" s="5" t="n">
        <v>0</v>
      </c>
    </row>
    <row r="46" spans="1:3">
      <c r="A46" s="4" t="s">
        <v>617</v>
      </c>
      <c r="B46" s="5" t="n">
        <v>333</v>
      </c>
      <c r="C46" s="5" t="n">
        <v>21</v>
      </c>
    </row>
    <row r="47" spans="1:3">
      <c r="A47" s="4" t="s">
        <v>618</v>
      </c>
      <c r="B47" s="5" t="n">
        <v>333</v>
      </c>
      <c r="C47" s="5" t="n">
        <v>21</v>
      </c>
    </row>
    <row r="48" spans="1:3">
      <c r="A48" s="4" t="s">
        <v>619</v>
      </c>
      <c r="B48" s="5" t="n">
        <v>333</v>
      </c>
      <c r="C48" s="5" t="n">
        <v>21</v>
      </c>
    </row>
    <row r="49" spans="1:3">
      <c r="A49" s="4" t="s">
        <v>627</v>
      </c>
    </row>
    <row r="50" spans="1:3">
      <c r="A50" s="3" t="s">
        <v>615</v>
      </c>
    </row>
    <row r="51" spans="1:3">
      <c r="A51" s="4" t="s">
        <v>616</v>
      </c>
      <c r="B51" s="5" t="n">
        <v>0</v>
      </c>
      <c r="C51" s="5" t="n">
        <v>0</v>
      </c>
    </row>
    <row r="52" spans="1:3">
      <c r="A52" s="4" t="s">
        <v>617</v>
      </c>
      <c r="B52" s="5" t="n">
        <v>15883</v>
      </c>
      <c r="C52" s="5" t="n">
        <v>9460</v>
      </c>
    </row>
    <row r="53" spans="1:3">
      <c r="A53" s="4" t="s">
        <v>618</v>
      </c>
      <c r="B53" s="5" t="n">
        <v>15883</v>
      </c>
      <c r="C53" s="5" t="n">
        <v>9460</v>
      </c>
    </row>
    <row r="54" spans="1:3">
      <c r="A54" s="4" t="s">
        <v>619</v>
      </c>
      <c r="B54" s="5" t="n">
        <v>15883</v>
      </c>
      <c r="C54" s="5" t="n">
        <v>9460</v>
      </c>
    </row>
    <row r="55" spans="1:3">
      <c r="A55" s="4" t="s">
        <v>628</v>
      </c>
    </row>
    <row r="56" spans="1:3">
      <c r="A56" s="3" t="s">
        <v>615</v>
      </c>
    </row>
    <row r="57" spans="1:3">
      <c r="A57" s="4" t="s">
        <v>616</v>
      </c>
      <c r="B57" s="5" t="n">
        <v>0</v>
      </c>
      <c r="C57" s="5" t="n">
        <v>0</v>
      </c>
    </row>
    <row r="58" spans="1:3">
      <c r="A58" s="4" t="s">
        <v>617</v>
      </c>
      <c r="B58" s="5" t="n">
        <v>8369</v>
      </c>
      <c r="C58" s="5" t="n">
        <v>6570</v>
      </c>
    </row>
    <row r="59" spans="1:3">
      <c r="A59" s="4" t="s">
        <v>618</v>
      </c>
      <c r="B59" s="5" t="n">
        <v>8369</v>
      </c>
      <c r="C59" s="5" t="n">
        <v>6570</v>
      </c>
    </row>
    <row r="60" spans="1:3">
      <c r="A60" s="4" t="s">
        <v>619</v>
      </c>
      <c r="B60" s="6" t="n">
        <v>8369</v>
      </c>
      <c r="C60" s="6" t="n">
        <v>65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30</v>
      </c>
      <c r="C2" s="2" t="s">
        <v>31</v>
      </c>
      <c r="D2" s="2" t="s">
        <v>71</v>
      </c>
      <c r="E2" s="2" t="s">
        <v>72</v>
      </c>
    </row>
    <row r="3" spans="1:5">
      <c r="A3" s="3" t="s">
        <v>615</v>
      </c>
    </row>
    <row r="4" spans="1:5">
      <c r="A4" s="4" t="s">
        <v>630</v>
      </c>
      <c r="B4" s="6" t="n">
        <v>0</v>
      </c>
      <c r="C4" s="6" t="n">
        <v>558000</v>
      </c>
    </row>
    <row r="5" spans="1:5">
      <c r="A5" s="4" t="s">
        <v>631</v>
      </c>
      <c r="B5" s="5" t="n">
        <v>1350000</v>
      </c>
    </row>
    <row r="6" spans="1:5">
      <c r="A6" s="4" t="s">
        <v>43</v>
      </c>
      <c r="B6" s="6" t="n">
        <v>451501000</v>
      </c>
      <c r="C6" s="6" t="n">
        <v>256380000</v>
      </c>
      <c r="D6" s="6" t="n">
        <v>254568000</v>
      </c>
      <c r="E6" s="6" t="n">
        <v>342111000</v>
      </c>
    </row>
    <row r="7" spans="1:5">
      <c r="A7" s="4" t="s">
        <v>632</v>
      </c>
    </row>
    <row r="8" spans="1:5">
      <c r="A8" s="3" t="s">
        <v>615</v>
      </c>
    </row>
    <row r="9" spans="1:5">
      <c r="A9" s="4" t="s">
        <v>633</v>
      </c>
      <c r="B9" s="4" t="s">
        <v>634</v>
      </c>
      <c r="C9" s="4" t="s">
        <v>635</v>
      </c>
    </row>
    <row r="10" spans="1:5">
      <c r="A10" s="4" t="s">
        <v>636</v>
      </c>
    </row>
    <row r="11" spans="1:5">
      <c r="A11" s="3" t="s">
        <v>615</v>
      </c>
    </row>
    <row r="12" spans="1:5">
      <c r="A12" s="4" t="s">
        <v>633</v>
      </c>
      <c r="C12" s="4" t="s">
        <v>6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1</v>
      </c>
      <c r="C2" s="2" t="s">
        <v>30</v>
      </c>
    </row>
    <row r="3" spans="1:3">
      <c r="A3" s="3" t="s">
        <v>639</v>
      </c>
    </row>
    <row r="4" spans="1:3">
      <c r="A4" s="4" t="s">
        <v>640</v>
      </c>
      <c r="B4" s="6" t="n">
        <v>558000</v>
      </c>
    </row>
    <row r="5" spans="1:3">
      <c r="A5" s="4" t="s">
        <v>630</v>
      </c>
      <c r="B5" s="5" t="n">
        <v>558000</v>
      </c>
      <c r="C5" s="6" t="n">
        <v>0</v>
      </c>
    </row>
    <row r="6" spans="1:3">
      <c r="A6" s="4" t="s">
        <v>641</v>
      </c>
      <c r="B6" s="5" t="n">
        <v>0</v>
      </c>
      <c r="C6" s="6" t="n">
        <v>0</v>
      </c>
    </row>
    <row r="7" spans="1:3">
      <c r="A7" s="4" t="s">
        <v>642</v>
      </c>
    </row>
    <row r="8" spans="1:3">
      <c r="A8" s="3" t="s">
        <v>639</v>
      </c>
    </row>
    <row r="9" spans="1:3">
      <c r="A9" s="4" t="s">
        <v>643</v>
      </c>
      <c r="B9" s="5" t="n">
        <v>18775000</v>
      </c>
    </row>
    <row r="10" spans="1:3">
      <c r="A10" s="4" t="s">
        <v>640</v>
      </c>
      <c r="B10" s="6" t="n">
        <v>558000</v>
      </c>
    </row>
    <row r="11" spans="1:3">
      <c r="A11" s="4" t="s">
        <v>644</v>
      </c>
      <c r="B11" s="4" t="s">
        <v>11</v>
      </c>
    </row>
    <row r="12" spans="1:3">
      <c r="A12" s="4" t="s">
        <v>645</v>
      </c>
    </row>
    <row r="13" spans="1:3">
      <c r="A13" s="3" t="s">
        <v>639</v>
      </c>
    </row>
    <row r="14" spans="1:3">
      <c r="A14" s="4" t="s">
        <v>644</v>
      </c>
      <c r="B14" s="4"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7</v>
      </c>
      <c r="B1" s="2" t="s">
        <v>1</v>
      </c>
    </row>
    <row r="2" spans="1:3">
      <c r="B2" s="2" t="s">
        <v>30</v>
      </c>
      <c r="C2" s="2" t="s">
        <v>31</v>
      </c>
    </row>
    <row r="3" spans="1:3">
      <c r="A3" s="3" t="s">
        <v>648</v>
      </c>
    </row>
    <row r="4" spans="1:3">
      <c r="A4" s="4" t="s">
        <v>38</v>
      </c>
      <c r="B4" s="6" t="n">
        <v>275000</v>
      </c>
      <c r="C4" s="6" t="n">
        <v>250000</v>
      </c>
    </row>
    <row r="5" spans="1:3">
      <c r="A5" s="4" t="s">
        <v>649</v>
      </c>
      <c r="B5" s="5" t="n">
        <v>0</v>
      </c>
      <c r="C5" s="5" t="n">
        <v>0</v>
      </c>
    </row>
    <row r="6" spans="1:3">
      <c r="A6" s="4" t="s">
        <v>589</v>
      </c>
    </row>
    <row r="7" spans="1:3">
      <c r="A7" s="3" t="s">
        <v>648</v>
      </c>
    </row>
    <row r="8" spans="1:3">
      <c r="A8" s="4" t="s">
        <v>38</v>
      </c>
      <c r="B8" s="6" t="n">
        <v>275000</v>
      </c>
      <c r="C8" s="6"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170</v>
      </c>
      <c r="C1" s="2" t="s">
        <v>31</v>
      </c>
    </row>
    <row r="2" spans="1:3">
      <c r="A2" s="4" t="s">
        <v>171</v>
      </c>
      <c r="C2" s="4" t="s">
        <v>172</v>
      </c>
    </row>
    <row r="3" spans="1:3">
      <c r="A3" s="4" t="s">
        <v>173</v>
      </c>
      <c r="C3" s="6" t="n">
        <v>264872</v>
      </c>
    </row>
    <row r="4" spans="1:3">
      <c r="A4" s="4" t="s">
        <v>174</v>
      </c>
    </row>
    <row r="5" spans="1:3">
      <c r="A5" s="4" t="s">
        <v>175</v>
      </c>
      <c r="C5" s="5" t="n">
        <v>58000</v>
      </c>
    </row>
    <row r="6" spans="1:3">
      <c r="A6" s="4" t="s">
        <v>176</v>
      </c>
      <c r="C6" s="5" t="n">
        <v>3100</v>
      </c>
    </row>
    <row r="7" spans="1:3">
      <c r="A7" s="4" t="s">
        <v>177</v>
      </c>
      <c r="C7" s="6" t="n">
        <v>3300</v>
      </c>
    </row>
    <row r="8" spans="1:3">
      <c r="A8" s="4" t="s">
        <v>171</v>
      </c>
      <c r="C8" s="4" t="s">
        <v>172</v>
      </c>
    </row>
    <row r="9" spans="1:3">
      <c r="A9" s="4" t="s">
        <v>178</v>
      </c>
      <c r="B9" s="5" t="n">
        <v>592342</v>
      </c>
    </row>
    <row r="10" spans="1:3">
      <c r="A10" s="4" t="s">
        <v>173</v>
      </c>
      <c r="C10" s="6" t="n">
        <v>11800</v>
      </c>
    </row>
    <row r="11" spans="1:3">
      <c r="A11" s="4" t="s">
        <v>179</v>
      </c>
      <c r="B11" s="6" t="n">
        <v>2400</v>
      </c>
    </row>
    <row r="12" spans="1:3">
      <c r="A12" s="4" t="s">
        <v>180</v>
      </c>
      <c r="C12" s="6" t="n">
        <v>20000</v>
      </c>
    </row>
    <row r="13" spans="1:3">
      <c r="A13" s="4" t="s">
        <v>181</v>
      </c>
    </row>
    <row r="14" spans="1:3">
      <c r="A14" s="4" t="s">
        <v>182</v>
      </c>
      <c r="C14" s="4" t="s">
        <v>183</v>
      </c>
    </row>
    <row r="15" spans="1:3">
      <c r="A15" s="4" t="s">
        <v>173</v>
      </c>
      <c r="C15" s="6" t="n">
        <v>26400</v>
      </c>
    </row>
    <row r="16" spans="1:3">
      <c r="A16" s="4" t="s">
        <v>184</v>
      </c>
      <c r="B16" s="5" t="n">
        <v>63175</v>
      </c>
    </row>
    <row r="17" spans="1:3">
      <c r="A17" s="4" t="s">
        <v>185</v>
      </c>
      <c r="B17" s="7" t="n">
        <v>19.49</v>
      </c>
    </row>
    <row r="18" spans="1:3">
      <c r="A18" s="4" t="s">
        <v>186</v>
      </c>
      <c r="B18" s="6" t="n">
        <v>1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0</v>
      </c>
      <c r="C1" s="2" t="s">
        <v>31</v>
      </c>
    </row>
    <row r="2" spans="1:3">
      <c r="A2" s="3" t="s">
        <v>651</v>
      </c>
    </row>
    <row r="3" spans="1:3">
      <c r="A3" s="4" t="s">
        <v>39</v>
      </c>
      <c r="B3" s="6" t="n">
        <v>3353</v>
      </c>
      <c r="C3" s="6" t="n">
        <v>3079</v>
      </c>
    </row>
    <row r="4" spans="1:3">
      <c r="A4" s="4" t="s">
        <v>652</v>
      </c>
      <c r="B4" s="5" t="n">
        <v>-382</v>
      </c>
      <c r="C4" s="5" t="n">
        <v>-326</v>
      </c>
    </row>
    <row r="5" spans="1:3">
      <c r="A5" s="4" t="s">
        <v>653</v>
      </c>
      <c r="B5" s="6" t="n">
        <v>2971</v>
      </c>
      <c r="C5" s="6" t="n">
        <v>27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0</v>
      </c>
      <c r="C1" s="2" t="s">
        <v>31</v>
      </c>
    </row>
    <row r="2" spans="1:3">
      <c r="A2" s="3" t="s">
        <v>655</v>
      </c>
    </row>
    <row r="3" spans="1:3">
      <c r="A3" s="4" t="s">
        <v>429</v>
      </c>
      <c r="B3" s="6" t="n">
        <v>16842</v>
      </c>
      <c r="C3" s="6" t="n">
        <v>9039</v>
      </c>
    </row>
    <row r="4" spans="1:3">
      <c r="A4" s="4" t="s">
        <v>656</v>
      </c>
      <c r="B4" s="5" t="n">
        <v>1598</v>
      </c>
      <c r="C4" s="5" t="n">
        <v>1812</v>
      </c>
    </row>
    <row r="5" spans="1:3">
      <c r="A5" s="4" t="s">
        <v>657</v>
      </c>
      <c r="B5" s="5" t="n">
        <v>-1266</v>
      </c>
      <c r="C5" s="5" t="n">
        <v>-1326</v>
      </c>
    </row>
    <row r="6" spans="1:3">
      <c r="A6" s="4" t="s">
        <v>658</v>
      </c>
      <c r="B6" s="6" t="n">
        <v>17173</v>
      </c>
      <c r="C6" s="6" t="n">
        <v>95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30</v>
      </c>
      <c r="C2" s="2" t="s">
        <v>31</v>
      </c>
    </row>
    <row r="3" spans="1:3">
      <c r="A3" s="3" t="s">
        <v>660</v>
      </c>
    </row>
    <row r="4" spans="1:3">
      <c r="A4" s="4" t="s">
        <v>661</v>
      </c>
      <c r="B4" s="6" t="n">
        <v>16842</v>
      </c>
      <c r="C4" s="6" t="n">
        <v>9039</v>
      </c>
    </row>
    <row r="5" spans="1:3">
      <c r="A5" s="4" t="s">
        <v>41</v>
      </c>
      <c r="B5" s="5" t="n">
        <v>2425</v>
      </c>
      <c r="C5" s="5" t="n">
        <v>2993</v>
      </c>
    </row>
    <row r="6" spans="1:3">
      <c r="A6" s="4" t="s">
        <v>662</v>
      </c>
      <c r="B6" s="5" t="n">
        <v>200</v>
      </c>
      <c r="C6" s="5" t="n">
        <v>600</v>
      </c>
    </row>
    <row r="7" spans="1:3">
      <c r="A7" s="4" t="s">
        <v>663</v>
      </c>
      <c r="B7" s="5" t="n">
        <v>200</v>
      </c>
      <c r="C7" s="5" t="n">
        <v>300</v>
      </c>
    </row>
    <row r="8" spans="1:3">
      <c r="A8" s="4" t="s">
        <v>664</v>
      </c>
      <c r="C8" s="5" t="n">
        <v>600</v>
      </c>
    </row>
    <row r="9" spans="1:3">
      <c r="A9" s="4" t="s">
        <v>604</v>
      </c>
    </row>
    <row r="10" spans="1:3">
      <c r="A10" s="3" t="s">
        <v>660</v>
      </c>
    </row>
    <row r="11" spans="1:3">
      <c r="A11" s="4" t="s">
        <v>665</v>
      </c>
      <c r="B11" s="5" t="n">
        <v>2100</v>
      </c>
      <c r="C11" s="5" t="n">
        <v>2100</v>
      </c>
    </row>
    <row r="12" spans="1:3">
      <c r="A12" s="4" t="s">
        <v>431</v>
      </c>
    </row>
    <row r="13" spans="1:3">
      <c r="A13" s="3" t="s">
        <v>660</v>
      </c>
    </row>
    <row r="14" spans="1:3">
      <c r="A14" s="4" t="s">
        <v>661</v>
      </c>
      <c r="B14" s="6" t="n">
        <v>7800</v>
      </c>
      <c r="C14" s="6" t="n">
        <v>8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30</v>
      </c>
      <c r="C1" s="2" t="s">
        <v>31</v>
      </c>
    </row>
    <row r="2" spans="1:3">
      <c r="A2" s="3" t="s">
        <v>667</v>
      </c>
    </row>
    <row r="3" spans="1:3">
      <c r="A3" s="4" t="s">
        <v>668</v>
      </c>
      <c r="B3" s="6" t="n">
        <v>1679</v>
      </c>
      <c r="C3" s="6" t="n">
        <v>1543</v>
      </c>
    </row>
    <row r="4" spans="1:3">
      <c r="A4" s="4" t="s">
        <v>669</v>
      </c>
      <c r="B4" s="5" t="n">
        <v>10985</v>
      </c>
      <c r="C4" s="5" t="n">
        <v>8304</v>
      </c>
    </row>
    <row r="5" spans="1:3">
      <c r="A5" s="4" t="s">
        <v>670</v>
      </c>
      <c r="B5" s="5" t="n">
        <v>244</v>
      </c>
      <c r="C5" s="5" t="n">
        <v>873</v>
      </c>
    </row>
    <row r="6" spans="1:3">
      <c r="A6" s="4" t="s">
        <v>671</v>
      </c>
      <c r="B6" s="5" t="n">
        <v>2425</v>
      </c>
      <c r="C6" s="5" t="n">
        <v>2993</v>
      </c>
    </row>
    <row r="7" spans="1:3">
      <c r="A7" s="4" t="s">
        <v>672</v>
      </c>
      <c r="B7" s="6" t="n">
        <v>15333</v>
      </c>
      <c r="C7" s="6" t="n">
        <v>13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30</v>
      </c>
      <c r="C1" s="2" t="s">
        <v>31</v>
      </c>
      <c r="D1" s="2" t="s">
        <v>71</v>
      </c>
      <c r="E1" s="2" t="s">
        <v>72</v>
      </c>
    </row>
    <row r="2" spans="1:5">
      <c r="A2" s="3" t="s">
        <v>674</v>
      </c>
    </row>
    <row r="3" spans="1:5">
      <c r="A3" s="4" t="s">
        <v>42</v>
      </c>
      <c r="B3" s="6" t="n">
        <v>388</v>
      </c>
      <c r="C3" s="6" t="n">
        <v>40602</v>
      </c>
    </row>
    <row r="4" spans="1:5">
      <c r="A4" s="4" t="s">
        <v>43</v>
      </c>
      <c r="B4" s="5" t="n">
        <v>451501</v>
      </c>
      <c r="C4" s="5" t="n">
        <v>256380</v>
      </c>
      <c r="D4" s="6" t="n">
        <v>254568</v>
      </c>
      <c r="E4" s="6" t="n">
        <v>342111</v>
      </c>
    </row>
    <row r="5" spans="1:5">
      <c r="A5" s="4" t="s">
        <v>675</v>
      </c>
    </row>
    <row r="6" spans="1:5">
      <c r="A6" s="3" t="s">
        <v>674</v>
      </c>
    </row>
    <row r="7" spans="1:5">
      <c r="A7" s="4" t="s">
        <v>42</v>
      </c>
      <c r="B7" s="5" t="n">
        <v>388</v>
      </c>
      <c r="C7" s="5" t="n">
        <v>40602</v>
      </c>
    </row>
    <row r="8" spans="1:5">
      <c r="A8" s="4" t="s">
        <v>43</v>
      </c>
      <c r="B8" s="5" t="n">
        <v>451501</v>
      </c>
      <c r="C8" s="5" t="n">
        <v>256380</v>
      </c>
    </row>
    <row r="9" spans="1:5">
      <c r="A9" s="4" t="s">
        <v>676</v>
      </c>
      <c r="B9" s="5" t="n">
        <v>451889</v>
      </c>
      <c r="C9" s="5" t="n">
        <v>296982</v>
      </c>
    </row>
    <row r="10" spans="1:5">
      <c r="A10" s="4" t="s">
        <v>677</v>
      </c>
    </row>
    <row r="11" spans="1:5">
      <c r="A11" s="3" t="s">
        <v>674</v>
      </c>
    </row>
    <row r="12" spans="1:5">
      <c r="A12" s="4" t="s">
        <v>42</v>
      </c>
      <c r="B12" s="5" t="n">
        <v>388</v>
      </c>
      <c r="C12" s="5" t="n">
        <v>40602</v>
      </c>
    </row>
    <row r="13" spans="1:5">
      <c r="A13" s="4" t="s">
        <v>43</v>
      </c>
      <c r="B13" s="5" t="n">
        <v>451501</v>
      </c>
      <c r="C13" s="5" t="n">
        <v>256380</v>
      </c>
    </row>
    <row r="14" spans="1:5">
      <c r="A14" s="4" t="s">
        <v>676</v>
      </c>
      <c r="B14" s="6" t="n">
        <v>451889</v>
      </c>
      <c r="C14" s="6" t="n">
        <v>2969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30</v>
      </c>
      <c r="C1" s="2" t="s">
        <v>31</v>
      </c>
    </row>
    <row r="2" spans="1:3">
      <c r="A2" s="3" t="s">
        <v>674</v>
      </c>
    </row>
    <row r="3" spans="1:3">
      <c r="A3" s="4" t="s">
        <v>679</v>
      </c>
      <c r="B3" s="6" t="n">
        <v>40075000</v>
      </c>
      <c r="C3" s="6" t="n">
        <v>23986000</v>
      </c>
    </row>
    <row r="4" spans="1:3">
      <c r="A4" s="4" t="s">
        <v>680</v>
      </c>
      <c r="C4" s="5" t="n">
        <v>40300000</v>
      </c>
    </row>
    <row r="5" spans="1:3">
      <c r="A5" s="4" t="s">
        <v>681</v>
      </c>
      <c r="C5" s="5" t="n">
        <v>39700000</v>
      </c>
    </row>
    <row r="6" spans="1:3">
      <c r="A6" s="4" t="s">
        <v>682</v>
      </c>
    </row>
    <row r="7" spans="1:3">
      <c r="A7" s="3" t="s">
        <v>674</v>
      </c>
    </row>
    <row r="8" spans="1:3">
      <c r="A8" s="4" t="s">
        <v>680</v>
      </c>
      <c r="C8" s="5" t="n">
        <v>600000</v>
      </c>
    </row>
    <row r="9" spans="1:3">
      <c r="A9" s="4" t="s">
        <v>681</v>
      </c>
      <c r="C9" s="6" t="n">
        <v>600000</v>
      </c>
    </row>
    <row r="10" spans="1:3">
      <c r="A10" s="4" t="s">
        <v>683</v>
      </c>
    </row>
    <row r="11" spans="1:3">
      <c r="A11" s="3" t="s">
        <v>674</v>
      </c>
    </row>
    <row r="12" spans="1:3">
      <c r="A12" s="4" t="s">
        <v>684</v>
      </c>
      <c r="B12" s="5" t="n">
        <v>50000</v>
      </c>
    </row>
    <row r="13" spans="1:3">
      <c r="A13" s="4" t="s">
        <v>685</v>
      </c>
      <c r="B13" s="5" t="n">
        <v>0</v>
      </c>
    </row>
    <row r="14" spans="1:3">
      <c r="A14" s="4" t="s">
        <v>686</v>
      </c>
    </row>
    <row r="15" spans="1:3">
      <c r="A15" s="3" t="s">
        <v>674</v>
      </c>
    </row>
    <row r="16" spans="1:3">
      <c r="A16" s="4" t="s">
        <v>684</v>
      </c>
      <c r="B16" s="5" t="n">
        <v>1444000</v>
      </c>
    </row>
    <row r="17" spans="1:3">
      <c r="A17" s="4" t="s">
        <v>679</v>
      </c>
      <c r="B17" s="6" t="n">
        <v>33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30</v>
      </c>
      <c r="C1" s="2" t="s">
        <v>31</v>
      </c>
      <c r="D1" s="2" t="s">
        <v>71</v>
      </c>
      <c r="E1" s="2" t="s">
        <v>72</v>
      </c>
    </row>
    <row r="2" spans="1:5">
      <c r="A2" s="3" t="s">
        <v>688</v>
      </c>
    </row>
    <row r="3" spans="1:5">
      <c r="A3" s="4" t="s">
        <v>689</v>
      </c>
      <c r="B3" s="6" t="n">
        <v>398178</v>
      </c>
      <c r="C3" s="6" t="n">
        <v>219368</v>
      </c>
    </row>
    <row r="4" spans="1:5">
      <c r="A4" s="4" t="s">
        <v>690</v>
      </c>
      <c r="B4" s="5" t="n">
        <v>13248</v>
      </c>
      <c r="C4" s="5" t="n">
        <v>13026</v>
      </c>
    </row>
    <row r="5" spans="1:5">
      <c r="A5" s="4" t="s">
        <v>691</v>
      </c>
      <c r="B5" s="5" t="n">
        <v>40075</v>
      </c>
      <c r="C5" s="5" t="n">
        <v>23986</v>
      </c>
    </row>
    <row r="6" spans="1:5">
      <c r="A6" s="4" t="s">
        <v>692</v>
      </c>
      <c r="B6" s="6" t="n">
        <v>451501</v>
      </c>
      <c r="C6" s="6" t="n">
        <v>256380</v>
      </c>
      <c r="D6" s="6" t="n">
        <v>254568</v>
      </c>
      <c r="E6" s="6" t="n">
        <v>3421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30</v>
      </c>
      <c r="C1" s="2" t="s">
        <v>31</v>
      </c>
      <c r="D1" s="2" t="s">
        <v>71</v>
      </c>
      <c r="E1" s="2" t="s">
        <v>410</v>
      </c>
    </row>
    <row r="2" spans="1:5">
      <c r="A2" s="3" t="s">
        <v>694</v>
      </c>
    </row>
    <row r="3" spans="1:5">
      <c r="A3" s="4" t="s">
        <v>695</v>
      </c>
      <c r="B3" s="6" t="n">
        <v>1018</v>
      </c>
      <c r="C3" s="6" t="n">
        <v>13</v>
      </c>
    </row>
    <row r="4" spans="1:5">
      <c r="A4" s="4" t="s">
        <v>696</v>
      </c>
      <c r="B4" s="5" t="n">
        <v>1018</v>
      </c>
      <c r="C4" s="5" t="n">
        <v>13</v>
      </c>
    </row>
    <row r="5" spans="1:5">
      <c r="A5" s="4" t="s">
        <v>695</v>
      </c>
      <c r="B5" s="5" t="n">
        <v>333</v>
      </c>
      <c r="C5" s="5" t="n">
        <v>21</v>
      </c>
    </row>
    <row r="6" spans="1:5">
      <c r="A6" s="4" t="s">
        <v>697</v>
      </c>
      <c r="B6" s="5" t="n">
        <v>333</v>
      </c>
      <c r="C6" s="5" t="n">
        <v>21</v>
      </c>
      <c r="D6" s="6" t="n">
        <v>1730</v>
      </c>
      <c r="E6" s="6" t="n">
        <v>2091</v>
      </c>
    </row>
    <row r="7" spans="1:5">
      <c r="A7" s="4" t="s">
        <v>63</v>
      </c>
      <c r="B7" s="5" t="n">
        <v>15883</v>
      </c>
      <c r="C7" s="5" t="n">
        <v>9460</v>
      </c>
    </row>
    <row r="8" spans="1:5">
      <c r="A8" s="4" t="s">
        <v>66</v>
      </c>
      <c r="B8" s="5" t="n">
        <v>8369</v>
      </c>
      <c r="C8" s="5" t="n">
        <v>6570</v>
      </c>
    </row>
    <row r="9" spans="1:5">
      <c r="A9" s="4" t="s">
        <v>698</v>
      </c>
      <c r="B9" s="6" t="n">
        <v>25603</v>
      </c>
      <c r="C9" s="6" t="n">
        <v>160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30</v>
      </c>
      <c r="C1" s="2" t="s">
        <v>31</v>
      </c>
    </row>
    <row r="2" spans="1:3">
      <c r="A2" s="3" t="s">
        <v>700</v>
      </c>
    </row>
    <row r="3" spans="1:3">
      <c r="A3" s="4" t="s">
        <v>695</v>
      </c>
      <c r="B3" s="6" t="n">
        <v>1350</v>
      </c>
    </row>
    <row r="4" spans="1:3">
      <c r="A4" s="4" t="s">
        <v>701</v>
      </c>
      <c r="B4" s="5" t="n">
        <v>0</v>
      </c>
      <c r="C4" s="6" t="n">
        <v>0</v>
      </c>
    </row>
    <row r="5" spans="1:3">
      <c r="A5" s="4" t="s">
        <v>206</v>
      </c>
      <c r="B5" s="5" t="n">
        <v>1350</v>
      </c>
    </row>
    <row r="6" spans="1:3">
      <c r="A6" s="4" t="s">
        <v>63</v>
      </c>
      <c r="B6" s="5" t="n">
        <v>15883</v>
      </c>
      <c r="C6" s="5" t="n">
        <v>9460</v>
      </c>
    </row>
    <row r="7" spans="1:3">
      <c r="A7" s="4" t="s">
        <v>66</v>
      </c>
      <c r="B7" s="5" t="n">
        <v>8369</v>
      </c>
      <c r="C7" s="5" t="n">
        <v>6570</v>
      </c>
    </row>
    <row r="8" spans="1:3">
      <c r="A8" s="4" t="s">
        <v>698</v>
      </c>
      <c r="B8" s="5" t="n">
        <v>25603</v>
      </c>
      <c r="C8" s="6" t="n">
        <v>16064</v>
      </c>
    </row>
    <row r="9" spans="1:3">
      <c r="A9" s="4" t="s">
        <v>702</v>
      </c>
    </row>
    <row r="10" spans="1:3">
      <c r="A10" s="3" t="s">
        <v>700</v>
      </c>
    </row>
    <row r="11" spans="1:3">
      <c r="A11" s="4" t="s">
        <v>695</v>
      </c>
      <c r="B11" s="5" t="n">
        <v>333</v>
      </c>
    </row>
    <row r="12" spans="1:3">
      <c r="A12" s="4" t="s">
        <v>701</v>
      </c>
      <c r="B12" s="5" t="n">
        <v>0</v>
      </c>
    </row>
    <row r="13" spans="1:3">
      <c r="A13" s="4" t="s">
        <v>206</v>
      </c>
      <c r="B13" s="5" t="n">
        <v>333</v>
      </c>
    </row>
    <row r="14" spans="1:3">
      <c r="A14" s="4" t="s">
        <v>63</v>
      </c>
      <c r="B14" s="5" t="n">
        <v>15883</v>
      </c>
    </row>
    <row r="15" spans="1:3">
      <c r="A15" s="4" t="s">
        <v>66</v>
      </c>
      <c r="B15" s="5" t="n">
        <v>8369</v>
      </c>
    </row>
    <row r="16" spans="1:3">
      <c r="A16" s="4" t="s">
        <v>698</v>
      </c>
      <c r="B16" s="5" t="n">
        <v>24585</v>
      </c>
    </row>
    <row r="17" spans="1:3">
      <c r="A17" s="4" t="s">
        <v>703</v>
      </c>
    </row>
    <row r="18" spans="1:3">
      <c r="A18" s="3" t="s">
        <v>700</v>
      </c>
    </row>
    <row r="19" spans="1:3">
      <c r="A19" s="4" t="s">
        <v>695</v>
      </c>
      <c r="B19" s="5" t="n">
        <v>1018</v>
      </c>
    </row>
    <row r="20" spans="1:3">
      <c r="A20" s="4" t="s">
        <v>701</v>
      </c>
      <c r="B20" s="5" t="n">
        <v>0</v>
      </c>
    </row>
    <row r="21" spans="1:3">
      <c r="A21" s="4" t="s">
        <v>206</v>
      </c>
      <c r="B21" s="5" t="n">
        <v>1018</v>
      </c>
    </row>
    <row r="22" spans="1:3">
      <c r="A22" s="4" t="s">
        <v>698</v>
      </c>
      <c r="B22" s="5" t="n">
        <v>1018</v>
      </c>
    </row>
    <row r="23" spans="1:3">
      <c r="A23" s="4" t="s">
        <v>704</v>
      </c>
    </row>
    <row r="24" spans="1:3">
      <c r="A24" s="3" t="s">
        <v>700</v>
      </c>
    </row>
    <row r="25" spans="1:3">
      <c r="A25" s="4" t="s">
        <v>701</v>
      </c>
      <c r="B2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30</v>
      </c>
      <c r="C1" s="2" t="s">
        <v>31</v>
      </c>
      <c r="D1" s="2" t="s">
        <v>71</v>
      </c>
      <c r="E1" s="2" t="s">
        <v>410</v>
      </c>
    </row>
    <row r="2" spans="1:5">
      <c r="A2" s="3" t="s">
        <v>706</v>
      </c>
    </row>
    <row r="3" spans="1:5">
      <c r="A3" s="4" t="s">
        <v>707</v>
      </c>
      <c r="B3" s="6" t="n">
        <v>291</v>
      </c>
      <c r="C3" s="6" t="n">
        <v>9</v>
      </c>
    </row>
    <row r="4" spans="1:5">
      <c r="A4" s="4" t="s">
        <v>708</v>
      </c>
      <c r="B4" s="5" t="n">
        <v>7041</v>
      </c>
      <c r="C4" s="5" t="n">
        <v>5982</v>
      </c>
    </row>
    <row r="5" spans="1:5">
      <c r="A5" s="4" t="s">
        <v>484</v>
      </c>
      <c r="B5" s="5" t="n">
        <v>1037</v>
      </c>
      <c r="C5" s="5" t="n">
        <v>579</v>
      </c>
    </row>
    <row r="6" spans="1:5">
      <c r="A6" s="4" t="s">
        <v>136</v>
      </c>
      <c r="B6" s="6" t="n">
        <v>8369</v>
      </c>
      <c r="C6" s="6" t="n">
        <v>6570</v>
      </c>
      <c r="D6" s="6" t="n">
        <v>5196</v>
      </c>
      <c r="E6" s="6" t="n">
        <v>13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30</v>
      </c>
      <c r="C2" s="2" t="s">
        <v>31</v>
      </c>
    </row>
    <row r="3" spans="1:3">
      <c r="A3" s="3" t="s">
        <v>710</v>
      </c>
    </row>
    <row r="4" spans="1:3">
      <c r="A4" s="4" t="s">
        <v>711</v>
      </c>
      <c r="B4" s="10" t="n">
        <v>0.3</v>
      </c>
    </row>
    <row r="5" spans="1:3">
      <c r="A5" s="4" t="s">
        <v>712</v>
      </c>
      <c r="B5" s="10" t="n">
        <v>0.3</v>
      </c>
      <c r="C5" s="10" t="n">
        <v>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30</v>
      </c>
      <c r="C1" s="2" t="s">
        <v>31</v>
      </c>
      <c r="D1" s="2" t="s">
        <v>71</v>
      </c>
      <c r="E1" s="2" t="s">
        <v>410</v>
      </c>
    </row>
    <row r="2" spans="1:5">
      <c r="A2" s="3" t="s">
        <v>714</v>
      </c>
    </row>
    <row r="3" spans="1:5">
      <c r="A3" s="4" t="s">
        <v>64</v>
      </c>
      <c r="B3" s="6" t="n">
        <v>20454</v>
      </c>
      <c r="C3" s="6" t="n">
        <v>27975</v>
      </c>
    </row>
    <row r="4" spans="1:5">
      <c r="A4" s="4" t="s">
        <v>484</v>
      </c>
      <c r="B4" s="5" t="n">
        <v>299</v>
      </c>
    </row>
    <row r="5" spans="1:5">
      <c r="A5" s="4" t="s">
        <v>411</v>
      </c>
      <c r="B5" s="6" t="n">
        <v>20754</v>
      </c>
      <c r="C5" s="6" t="n">
        <v>27975</v>
      </c>
      <c r="D5" s="6" t="n">
        <v>40615</v>
      </c>
      <c r="E5" s="6" t="n">
        <v>613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15</v>
      </c>
      <c r="C1" s="2" t="s">
        <v>1</v>
      </c>
    </row>
    <row r="2" spans="1:7">
      <c r="C2" s="2" t="s">
        <v>30</v>
      </c>
      <c r="D2" s="2" t="s">
        <v>31</v>
      </c>
      <c r="F2" s="2" t="s">
        <v>71</v>
      </c>
    </row>
    <row r="3" spans="1:7">
      <c r="A3" s="3" t="s">
        <v>391</v>
      </c>
    </row>
    <row r="4" spans="1:7">
      <c r="A4" s="4" t="s">
        <v>716</v>
      </c>
      <c r="C4" s="6" t="n">
        <v>178230</v>
      </c>
    </row>
    <row r="5" spans="1:7">
      <c r="A5" s="4" t="s">
        <v>571</v>
      </c>
      <c r="B5" s="4" t="s">
        <v>56</v>
      </c>
      <c r="C5" s="6" t="n">
        <v>283985</v>
      </c>
      <c r="D5" s="6" t="n">
        <v>272984</v>
      </c>
      <c r="F5" s="6" t="n">
        <v>285260</v>
      </c>
    </row>
    <row r="6" spans="1:7">
      <c r="A6" s="4" t="s">
        <v>717</v>
      </c>
      <c r="C6" s="5" t="n">
        <v>35960062</v>
      </c>
      <c r="D6" s="5" t="n">
        <v>35335060</v>
      </c>
      <c r="F6" s="5" t="n">
        <v>35178614</v>
      </c>
    </row>
    <row r="7" spans="1:7">
      <c r="A7" s="4" t="s">
        <v>718</v>
      </c>
      <c r="C7" s="6" t="n">
        <v>7751</v>
      </c>
      <c r="D7" s="6" t="n">
        <v>2921</v>
      </c>
    </row>
    <row r="8" spans="1:7">
      <c r="A8" s="4" t="s">
        <v>476</v>
      </c>
      <c r="C8" s="5" t="n">
        <v>28507</v>
      </c>
      <c r="F8" s="6" t="n">
        <v>58622</v>
      </c>
    </row>
    <row r="9" spans="1:7">
      <c r="A9" s="4" t="s">
        <v>719</v>
      </c>
      <c r="C9" s="6" t="n">
        <v>828525</v>
      </c>
      <c r="D9" s="6" t="n">
        <v>614037</v>
      </c>
      <c r="F9" s="5" t="n">
        <v>568185</v>
      </c>
    </row>
    <row r="10" spans="1:7">
      <c r="A10" s="4" t="s">
        <v>716</v>
      </c>
      <c r="C10" s="5" t="n">
        <v>6146000</v>
      </c>
      <c r="D10" s="5" t="n">
        <v>466950</v>
      </c>
    </row>
    <row r="11" spans="1:7">
      <c r="A11" s="4" t="s">
        <v>718</v>
      </c>
      <c r="C11" s="5" t="n">
        <v>324007</v>
      </c>
      <c r="D11" s="5" t="n">
        <v>158052</v>
      </c>
    </row>
    <row r="12" spans="1:7">
      <c r="A12" s="4" t="s">
        <v>154</v>
      </c>
      <c r="C12" s="6" t="n">
        <v>-40</v>
      </c>
      <c r="D12" s="6" t="n">
        <v>-38</v>
      </c>
      <c r="F12" s="5" t="n">
        <v>77</v>
      </c>
    </row>
    <row r="13" spans="1:7">
      <c r="A13" s="4" t="s">
        <v>719</v>
      </c>
      <c r="C13" s="6" t="n">
        <v>450272</v>
      </c>
      <c r="D13" s="6" t="n">
        <v>283985</v>
      </c>
      <c r="E13" s="4" t="s">
        <v>56</v>
      </c>
      <c r="F13" s="6" t="n">
        <v>272984</v>
      </c>
      <c r="G13" s="4" t="s">
        <v>56</v>
      </c>
    </row>
    <row r="14" spans="1:7">
      <c r="A14" s="4" t="s">
        <v>719</v>
      </c>
      <c r="C14" s="5" t="n">
        <v>42430069</v>
      </c>
      <c r="D14" s="5" t="n">
        <v>35960062</v>
      </c>
      <c r="F14" s="5" t="n">
        <v>35335060</v>
      </c>
    </row>
    <row r="15" spans="1:7">
      <c r="A15" s="4" t="s">
        <v>720</v>
      </c>
      <c r="C15" s="7" t="n">
        <v>0.05</v>
      </c>
      <c r="D15" s="7" t="n">
        <v>0.05</v>
      </c>
      <c r="F15" s="7" t="n">
        <v>0.05</v>
      </c>
    </row>
    <row r="16" spans="1:7">
      <c r="A16" s="4" t="s">
        <v>720</v>
      </c>
      <c r="C16" s="7" t="n">
        <v>0.05</v>
      </c>
      <c r="D16" s="7" t="n">
        <v>0.05</v>
      </c>
      <c r="F16" s="7" t="n">
        <v>0.05</v>
      </c>
    </row>
    <row r="17" spans="1:7">
      <c r="A17" s="4" t="s">
        <v>717</v>
      </c>
      <c r="C17" s="6" t="n">
        <v>614037</v>
      </c>
      <c r="D17" s="6" t="n">
        <v>568185</v>
      </c>
      <c r="F17" s="6" t="n">
        <v>509938</v>
      </c>
    </row>
    <row r="18" spans="1:7">
      <c r="A18" s="4" t="s">
        <v>721</v>
      </c>
    </row>
    <row r="19" spans="1:7">
      <c r="A19" s="3" t="s">
        <v>391</v>
      </c>
    </row>
    <row r="20" spans="1:7">
      <c r="A20" s="4" t="s">
        <v>716</v>
      </c>
      <c r="F20" s="6" t="n">
        <v>723</v>
      </c>
    </row>
    <row r="21" spans="1:7">
      <c r="A21" s="4" t="s">
        <v>716</v>
      </c>
      <c r="F21" s="5" t="n">
        <v>156446</v>
      </c>
    </row>
    <row r="22" spans="1:7">
      <c r="A22" s="4" t="s">
        <v>722</v>
      </c>
    </row>
    <row r="23" spans="1:7">
      <c r="A23" s="3" t="s">
        <v>391</v>
      </c>
    </row>
    <row r="24" spans="1:7">
      <c r="A24" s="4" t="s">
        <v>476</v>
      </c>
      <c r="D24" s="5" t="n">
        <v>42968</v>
      </c>
      <c r="F24" s="6" t="n">
        <v>57524</v>
      </c>
    </row>
    <row r="25" spans="1:7">
      <c r="A25" s="4" t="s">
        <v>138</v>
      </c>
    </row>
    <row r="26" spans="1:7">
      <c r="A26" s="3" t="s">
        <v>391</v>
      </c>
    </row>
    <row r="27" spans="1:7">
      <c r="A27" s="4" t="s">
        <v>571</v>
      </c>
      <c r="B27" s="4" t="s">
        <v>56</v>
      </c>
      <c r="C27" s="5" t="n">
        <v>614037</v>
      </c>
      <c r="D27" s="5" t="n">
        <v>568185</v>
      </c>
      <c r="F27" s="5" t="n">
        <v>509938</v>
      </c>
    </row>
    <row r="28" spans="1:7">
      <c r="A28" s="4" t="s">
        <v>476</v>
      </c>
      <c r="F28" s="5" t="n">
        <v>57524</v>
      </c>
    </row>
    <row r="29" spans="1:7">
      <c r="A29" s="4" t="s">
        <v>154</v>
      </c>
      <c r="D29" s="5" t="n">
        <v>-37</v>
      </c>
    </row>
    <row r="30" spans="1:7">
      <c r="A30" s="4" t="s">
        <v>719</v>
      </c>
      <c r="C30" s="5" t="n">
        <v>828525</v>
      </c>
      <c r="D30" s="5" t="n">
        <v>614037</v>
      </c>
      <c r="E30" s="4" t="s">
        <v>56</v>
      </c>
      <c r="F30" s="5" t="n">
        <v>568185</v>
      </c>
      <c r="G30" s="4" t="s">
        <v>56</v>
      </c>
    </row>
    <row r="31" spans="1:7">
      <c r="A31" s="4" t="s">
        <v>137</v>
      </c>
    </row>
    <row r="32" spans="1:7">
      <c r="A32" s="3" t="s">
        <v>391</v>
      </c>
    </row>
    <row r="33" spans="1:7">
      <c r="A33" s="4" t="s">
        <v>571</v>
      </c>
      <c r="B33" s="4" t="s">
        <v>56</v>
      </c>
      <c r="C33" s="5" t="n">
        <v>2367</v>
      </c>
      <c r="D33" s="5" t="n">
        <v>2332</v>
      </c>
      <c r="F33" s="5" t="n">
        <v>2323</v>
      </c>
    </row>
    <row r="34" spans="1:7">
      <c r="A34" s="4" t="s">
        <v>157</v>
      </c>
      <c r="C34" s="5" t="n">
        <v>379</v>
      </c>
      <c r="D34" s="5" t="n">
        <v>26</v>
      </c>
    </row>
    <row r="35" spans="1:7">
      <c r="A35" s="4" t="s">
        <v>718</v>
      </c>
      <c r="C35" s="5" t="n">
        <v>19</v>
      </c>
      <c r="D35" s="5" t="n">
        <v>9</v>
      </c>
    </row>
    <row r="36" spans="1:7">
      <c r="A36" s="4" t="s">
        <v>719</v>
      </c>
      <c r="C36" s="6" t="n">
        <v>2765</v>
      </c>
      <c r="D36" s="6" t="n">
        <v>2367</v>
      </c>
      <c r="E36" s="4" t="s">
        <v>56</v>
      </c>
      <c r="F36" s="5" t="n">
        <v>2332</v>
      </c>
      <c r="G36" s="4" t="s">
        <v>56</v>
      </c>
    </row>
    <row r="37" spans="1:7">
      <c r="A37" s="4" t="s">
        <v>723</v>
      </c>
    </row>
    <row r="38" spans="1:7">
      <c r="A38" s="3" t="s">
        <v>391</v>
      </c>
    </row>
    <row r="39" spans="1:7">
      <c r="A39" s="4" t="s">
        <v>157</v>
      </c>
      <c r="F39" s="6" t="n">
        <v>9</v>
      </c>
    </row>
    <row r="40" spans="1:7"/>
    <row r="41" spans="1:7">
      <c r="A41" s="4" t="s">
        <v>56</v>
      </c>
      <c r="B41" s="4" t="s">
        <v>69</v>
      </c>
    </row>
  </sheetData>
  <mergeCells count="6">
    <mergeCell ref="A1:B2"/>
    <mergeCell ref="C1:G1"/>
    <mergeCell ref="D2:E2"/>
    <mergeCell ref="F2:G2"/>
    <mergeCell ref="A40:F40"/>
    <mergeCell ref="B41:F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78"/>
    <col customWidth="1" max="2" min="2" width="36"/>
    <col customWidth="1" max="3" min="3" width="37"/>
    <col customWidth="1" max="4" min="4" width="27"/>
    <col customWidth="1" max="5" min="5" width="21"/>
    <col customWidth="1" max="6" min="6" width="80"/>
    <col customWidth="1" max="7" min="7" width="80"/>
    <col customWidth="1" max="8" min="8" width="80"/>
    <col customWidth="1" max="9" min="9" width="30"/>
    <col customWidth="1" max="10" min="10" width="20"/>
  </cols>
  <sheetData>
    <row r="1" spans="1:10">
      <c r="A1" s="1" t="s">
        <v>724</v>
      </c>
      <c r="B1" s="2" t="s">
        <v>355</v>
      </c>
      <c r="C1" s="2" t="s">
        <v>356</v>
      </c>
      <c r="D1" s="2" t="s">
        <v>725</v>
      </c>
      <c r="E1" s="2" t="s">
        <v>726</v>
      </c>
      <c r="F1" s="2" t="s">
        <v>727</v>
      </c>
      <c r="G1" s="2" t="s">
        <v>728</v>
      </c>
      <c r="H1" s="2" t="s">
        <v>729</v>
      </c>
      <c r="I1" s="2" t="s">
        <v>730</v>
      </c>
      <c r="J1" s="2" t="s">
        <v>731</v>
      </c>
    </row>
    <row r="2" spans="1:10">
      <c r="A2" s="3" t="s">
        <v>732</v>
      </c>
    </row>
    <row r="3" spans="1:10">
      <c r="A3" s="4" t="s">
        <v>733</v>
      </c>
      <c r="F3" s="4" t="s">
        <v>734</v>
      </c>
      <c r="G3" s="4" t="s">
        <v>735</v>
      </c>
      <c r="H3" s="4" t="s">
        <v>736</v>
      </c>
    </row>
    <row r="4" spans="1:10">
      <c r="A4" s="4" t="s">
        <v>737</v>
      </c>
      <c r="F4" s="5" t="n">
        <v>42430069</v>
      </c>
      <c r="G4" s="5" t="n">
        <v>35960062</v>
      </c>
      <c r="H4" s="5" t="n">
        <v>35335060</v>
      </c>
      <c r="I4" s="5" t="n">
        <v>35178614</v>
      </c>
    </row>
    <row r="5" spans="1:10">
      <c r="A5" s="4" t="s">
        <v>738</v>
      </c>
      <c r="F5" s="5" t="n">
        <v>5016911</v>
      </c>
      <c r="G5" s="5" t="n">
        <v>5155335</v>
      </c>
      <c r="H5" s="5" t="n">
        <v>4531047</v>
      </c>
    </row>
    <row r="6" spans="1:10">
      <c r="A6" s="4" t="s">
        <v>739</v>
      </c>
      <c r="F6" s="6" t="n">
        <v>-28507</v>
      </c>
      <c r="H6" s="6" t="n">
        <v>-58622</v>
      </c>
    </row>
    <row r="7" spans="1:10">
      <c r="A7" s="4" t="s">
        <v>366</v>
      </c>
      <c r="F7" s="7" t="n">
        <v>0.05</v>
      </c>
      <c r="G7" s="7" t="n">
        <v>0.05</v>
      </c>
      <c r="H7" s="7" t="n">
        <v>0.05</v>
      </c>
      <c r="I7" s="7" t="n">
        <v>0.05</v>
      </c>
    </row>
    <row r="8" spans="1:10">
      <c r="A8" s="4" t="s">
        <v>171</v>
      </c>
      <c r="F8" s="4" t="s">
        <v>368</v>
      </c>
      <c r="G8" s="4" t="s">
        <v>172</v>
      </c>
    </row>
    <row r="9" spans="1:10">
      <c r="A9" s="4" t="s">
        <v>35</v>
      </c>
      <c r="F9" s="6" t="n">
        <v>1891</v>
      </c>
      <c r="G9" s="6" t="n">
        <v>1004</v>
      </c>
    </row>
    <row r="10" spans="1:10">
      <c r="A10" s="4" t="s">
        <v>740</v>
      </c>
    </row>
    <row r="11" spans="1:10">
      <c r="A11" s="3" t="s">
        <v>732</v>
      </c>
    </row>
    <row r="12" spans="1:10">
      <c r="A12" s="4" t="s">
        <v>733</v>
      </c>
      <c r="F12" s="4" t="s">
        <v>741</v>
      </c>
    </row>
    <row r="13" spans="1:10">
      <c r="A13" s="4" t="s">
        <v>174</v>
      </c>
    </row>
    <row r="14" spans="1:10">
      <c r="A14" s="3" t="s">
        <v>732</v>
      </c>
    </row>
    <row r="15" spans="1:10">
      <c r="A15" s="4" t="s">
        <v>742</v>
      </c>
      <c r="B15" s="5" t="n">
        <v>4057500</v>
      </c>
      <c r="C15" s="5" t="n">
        <v>8050000</v>
      </c>
    </row>
    <row r="16" spans="1:10">
      <c r="A16" s="4" t="s">
        <v>743</v>
      </c>
      <c r="B16" s="6" t="n">
        <v>57000</v>
      </c>
      <c r="C16" s="6" t="n">
        <v>64400</v>
      </c>
      <c r="G16" s="5" t="n">
        <v>58000</v>
      </c>
    </row>
    <row r="17" spans="1:10">
      <c r="A17" s="4" t="s">
        <v>176</v>
      </c>
      <c r="B17" s="6" t="n">
        <v>3200</v>
      </c>
      <c r="G17" s="6" t="n">
        <v>3100</v>
      </c>
    </row>
    <row r="18" spans="1:10">
      <c r="A18" s="4" t="s">
        <v>366</v>
      </c>
      <c r="B18" s="6" t="n">
        <v>15</v>
      </c>
      <c r="C18" s="6" t="n">
        <v>8</v>
      </c>
    </row>
    <row r="19" spans="1:10">
      <c r="A19" s="4" t="s">
        <v>378</v>
      </c>
      <c r="C19" s="6" t="n">
        <v>20000</v>
      </c>
    </row>
    <row r="20" spans="1:10">
      <c r="A20" s="4" t="s">
        <v>171</v>
      </c>
      <c r="F20" s="4" t="s">
        <v>368</v>
      </c>
      <c r="G20" s="4" t="s">
        <v>172</v>
      </c>
    </row>
    <row r="21" spans="1:10">
      <c r="A21" s="4" t="s">
        <v>381</v>
      </c>
      <c r="B21" s="6" t="n">
        <v>700</v>
      </c>
    </row>
    <row r="22" spans="1:10">
      <c r="A22" s="4" t="s">
        <v>744</v>
      </c>
    </row>
    <row r="23" spans="1:10">
      <c r="A23" s="3" t="s">
        <v>732</v>
      </c>
    </row>
    <row r="24" spans="1:10">
      <c r="A24" s="4" t="s">
        <v>382</v>
      </c>
      <c r="B24" s="5" t="n">
        <v>550000</v>
      </c>
    </row>
    <row r="25" spans="1:10">
      <c r="A25" s="4" t="s">
        <v>186</v>
      </c>
      <c r="B25" s="6" t="n">
        <v>8300</v>
      </c>
    </row>
    <row r="26" spans="1:10">
      <c r="A26" s="4" t="s">
        <v>745</v>
      </c>
    </row>
    <row r="27" spans="1:10">
      <c r="A27" s="3" t="s">
        <v>732</v>
      </c>
    </row>
    <row r="28" spans="1:10">
      <c r="A28" s="4" t="s">
        <v>742</v>
      </c>
      <c r="D28" s="5" t="n">
        <v>1470836</v>
      </c>
      <c r="J28" s="5" t="n">
        <v>12195113</v>
      </c>
    </row>
    <row r="29" spans="1:10">
      <c r="A29" s="4" t="s">
        <v>743</v>
      </c>
      <c r="D29" s="6" t="n">
        <v>16400</v>
      </c>
    </row>
    <row r="30" spans="1:10">
      <c r="A30" s="4" t="s">
        <v>604</v>
      </c>
    </row>
    <row r="31" spans="1:10">
      <c r="A31" s="3" t="s">
        <v>732</v>
      </c>
    </row>
    <row r="32" spans="1:10">
      <c r="A32" s="4" t="s">
        <v>746</v>
      </c>
      <c r="E32" s="4" t="s">
        <v>747</v>
      </c>
      <c r="F32" s="4" t="s">
        <v>748</v>
      </c>
      <c r="G32" s="4" t="s">
        <v>749</v>
      </c>
    </row>
    <row r="33" spans="1:10">
      <c r="A33" s="4" t="s">
        <v>739</v>
      </c>
      <c r="E33" s="6" t="n">
        <v>200</v>
      </c>
      <c r="F33" s="6" t="n">
        <v>3300</v>
      </c>
      <c r="G33" s="6" t="n">
        <v>5200</v>
      </c>
    </row>
    <row r="34" spans="1:10">
      <c r="A34" s="4" t="s">
        <v>750</v>
      </c>
    </row>
    <row r="35" spans="1:10">
      <c r="A35" s="3" t="s">
        <v>732</v>
      </c>
    </row>
    <row r="36" spans="1:10">
      <c r="A36" s="4" t="s">
        <v>751</v>
      </c>
      <c r="G36" s="5" t="n">
        <v>400</v>
      </c>
    </row>
    <row r="37" spans="1:10">
      <c r="A37" s="4" t="s">
        <v>35</v>
      </c>
      <c r="G37" s="6" t="n">
        <v>300</v>
      </c>
    </row>
    <row r="38" spans="1:10">
      <c r="A38" s="4" t="s">
        <v>752</v>
      </c>
    </row>
    <row r="39" spans="1:10">
      <c r="A39" s="3" t="s">
        <v>732</v>
      </c>
    </row>
    <row r="40" spans="1:10">
      <c r="A40" s="4" t="s">
        <v>742</v>
      </c>
      <c r="G40" s="5" t="n">
        <v>31873</v>
      </c>
    </row>
    <row r="41" spans="1:10">
      <c r="A41" s="4" t="s">
        <v>753</v>
      </c>
      <c r="G41" s="5" t="n">
        <v>31873</v>
      </c>
    </row>
    <row r="42" spans="1:10">
      <c r="A42" s="4" t="s">
        <v>743</v>
      </c>
      <c r="G42" s="6" t="n">
        <v>734234</v>
      </c>
    </row>
    <row r="43" spans="1:10">
      <c r="A43" s="4" t="s">
        <v>754</v>
      </c>
    </row>
    <row r="44" spans="1:10">
      <c r="A44" s="3" t="s">
        <v>732</v>
      </c>
    </row>
    <row r="45" spans="1:10">
      <c r="A45" s="4" t="s">
        <v>742</v>
      </c>
      <c r="H45" s="5" t="n">
        <v>156446</v>
      </c>
    </row>
    <row r="46" spans="1:10">
      <c r="A46" s="4" t="s">
        <v>755</v>
      </c>
    </row>
    <row r="47" spans="1:10">
      <c r="A47" s="3" t="s">
        <v>732</v>
      </c>
    </row>
    <row r="48" spans="1:10">
      <c r="A48" s="4" t="s">
        <v>753</v>
      </c>
      <c r="F48" s="5" t="n">
        <v>322068</v>
      </c>
    </row>
    <row r="49" spans="1:10">
      <c r="A49" s="4" t="s">
        <v>743</v>
      </c>
      <c r="F49" s="6" t="n">
        <v>230629</v>
      </c>
    </row>
    <row r="50" spans="1:10">
      <c r="A50" s="4" t="s">
        <v>176</v>
      </c>
      <c r="F50" s="6" t="n">
        <v>178611687</v>
      </c>
    </row>
    <row r="51" spans="1:10">
      <c r="A51" s="4" t="s">
        <v>756</v>
      </c>
    </row>
    <row r="52" spans="1:10">
      <c r="A52" s="3" t="s">
        <v>732</v>
      </c>
    </row>
    <row r="53" spans="1:10">
      <c r="A53" s="4" t="s">
        <v>742</v>
      </c>
      <c r="G53" s="5" t="n">
        <v>126179</v>
      </c>
    </row>
    <row r="54" spans="1:10">
      <c r="A54" s="4" t="s">
        <v>757</v>
      </c>
      <c r="G54" s="5" t="n">
        <v>121492</v>
      </c>
    </row>
    <row r="55" spans="1:10">
      <c r="A55" s="4" t="s">
        <v>743</v>
      </c>
      <c r="G55" s="6" t="n">
        <v>2173058</v>
      </c>
    </row>
    <row r="56" spans="1:10">
      <c r="A56" s="4" t="s">
        <v>758</v>
      </c>
    </row>
    <row r="57" spans="1:10">
      <c r="A57" s="3" t="s">
        <v>732</v>
      </c>
    </row>
    <row r="58" spans="1:10">
      <c r="A58" s="4" t="s">
        <v>753</v>
      </c>
      <c r="H58" s="5" t="n">
        <v>6700</v>
      </c>
    </row>
    <row r="59" spans="1:10">
      <c r="A59" s="4" t="s">
        <v>759</v>
      </c>
    </row>
    <row r="60" spans="1:10">
      <c r="A60" s="3" t="s">
        <v>732</v>
      </c>
    </row>
    <row r="61" spans="1:10">
      <c r="A61" s="4" t="s">
        <v>760</v>
      </c>
      <c r="G61" s="5" t="n">
        <v>466950</v>
      </c>
    </row>
    <row r="62" spans="1:10">
      <c r="A62" s="4" t="s">
        <v>761</v>
      </c>
    </row>
    <row r="63" spans="1:10">
      <c r="A63" s="3" t="s">
        <v>732</v>
      </c>
    </row>
    <row r="64" spans="1:10">
      <c r="A64" s="4" t="s">
        <v>753</v>
      </c>
      <c r="H64" s="5" t="n">
        <v>99488</v>
      </c>
    </row>
    <row r="65" spans="1:10">
      <c r="A65" s="4" t="s">
        <v>762</v>
      </c>
    </row>
    <row r="66" spans="1:10">
      <c r="A66" s="3" t="s">
        <v>732</v>
      </c>
    </row>
    <row r="67" spans="1:10">
      <c r="A67" s="4" t="s">
        <v>742</v>
      </c>
      <c r="F67" s="5" t="n">
        <v>1939</v>
      </c>
    </row>
    <row r="68" spans="1:10">
      <c r="A68" s="4" t="s">
        <v>763</v>
      </c>
    </row>
    <row r="69" spans="1:10">
      <c r="A69" s="3" t="s">
        <v>732</v>
      </c>
    </row>
    <row r="70" spans="1:10">
      <c r="A70" s="4" t="s">
        <v>743</v>
      </c>
      <c r="G70" s="6" t="n">
        <v>252171</v>
      </c>
    </row>
    <row r="71" spans="1:10">
      <c r="A71" s="4" t="s">
        <v>764</v>
      </c>
      <c r="G71" s="5" t="n">
        <v>228000</v>
      </c>
    </row>
    <row r="72" spans="1:10">
      <c r="A72" s="4" t="s">
        <v>765</v>
      </c>
    </row>
    <row r="73" spans="1:10">
      <c r="A73" s="3" t="s">
        <v>732</v>
      </c>
    </row>
    <row r="74" spans="1:10">
      <c r="A74" s="4" t="s">
        <v>753</v>
      </c>
      <c r="H74" s="5" t="n">
        <v>50000</v>
      </c>
    </row>
    <row r="75" spans="1:10">
      <c r="A75" s="4" t="s">
        <v>766</v>
      </c>
    </row>
    <row r="76" spans="1:10">
      <c r="A76" s="3" t="s">
        <v>732</v>
      </c>
    </row>
    <row r="77" spans="1:10">
      <c r="A77" s="4" t="s">
        <v>742</v>
      </c>
      <c r="F77" s="5" t="n">
        <v>6146000</v>
      </c>
    </row>
    <row r="78" spans="1:10">
      <c r="A78" s="4" t="s">
        <v>757</v>
      </c>
      <c r="F78" s="5" t="n">
        <v>1867</v>
      </c>
    </row>
    <row r="79" spans="1:10">
      <c r="A79" s="4" t="s">
        <v>743</v>
      </c>
      <c r="F79" s="6" t="n">
        <v>7525542</v>
      </c>
    </row>
    <row r="80" spans="1:10">
      <c r="A80" s="4" t="s">
        <v>764</v>
      </c>
      <c r="F80" s="5" t="n">
        <v>16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0"/>
  </cols>
  <sheetData>
    <row r="1" spans="1:2">
      <c r="A1" s="1" t="s">
        <v>767</v>
      </c>
      <c r="B1" s="2" t="s">
        <v>1</v>
      </c>
    </row>
    <row r="2" spans="1:2">
      <c r="B2" s="2" t="s">
        <v>2</v>
      </c>
    </row>
    <row r="3" spans="1:2">
      <c r="A3" s="3" t="s">
        <v>768</v>
      </c>
    </row>
    <row r="4" spans="1:2">
      <c r="A4" s="4" t="s">
        <v>769</v>
      </c>
      <c r="B4" s="4" t="s">
        <v>136</v>
      </c>
    </row>
    <row r="5" spans="1:2">
      <c r="A5" s="4" t="s">
        <v>770</v>
      </c>
      <c r="B5" s="5" t="n">
        <v>10449173</v>
      </c>
    </row>
    <row r="6" spans="1:2">
      <c r="A6" s="4" t="s">
        <v>771</v>
      </c>
      <c r="B6" s="5" t="n">
        <v>143000</v>
      </c>
    </row>
    <row r="7" spans="1:2">
      <c r="A7" s="4" t="s">
        <v>772</v>
      </c>
      <c r="B7" s="5" t="n">
        <v>321435</v>
      </c>
    </row>
    <row r="8" spans="1:2">
      <c r="A8" s="4" t="s">
        <v>773</v>
      </c>
      <c r="B8" s="5" t="n">
        <v>355105</v>
      </c>
    </row>
    <row r="9" spans="1:2">
      <c r="A9" s="4" t="s">
        <v>770</v>
      </c>
      <c r="B9" s="5" t="n">
        <v>9915633</v>
      </c>
    </row>
    <row r="10" spans="1:2">
      <c r="A10" s="4" t="s">
        <v>774</v>
      </c>
      <c r="B10" s="5" t="n">
        <v>9916395</v>
      </c>
    </row>
    <row r="11" spans="1:2">
      <c r="A11" s="4" t="s">
        <v>775</v>
      </c>
      <c r="B11" s="5" t="n">
        <v>6331296</v>
      </c>
    </row>
    <row r="12" spans="1:2">
      <c r="A12" s="4" t="s">
        <v>776</v>
      </c>
    </row>
    <row r="13" spans="1:2">
      <c r="A13" s="3" t="s">
        <v>768</v>
      </c>
    </row>
    <row r="14" spans="1:2">
      <c r="A14" s="4" t="s">
        <v>777</v>
      </c>
      <c r="B14" s="4" t="s">
        <v>778</v>
      </c>
    </row>
    <row r="15" spans="1:2">
      <c r="A15" s="4" t="s">
        <v>769</v>
      </c>
      <c r="B15" s="4" t="s">
        <v>779</v>
      </c>
    </row>
    <row r="16" spans="1:2">
      <c r="A16" s="4" t="s">
        <v>770</v>
      </c>
      <c r="B16" s="5" t="n">
        <v>1867</v>
      </c>
    </row>
    <row r="17" spans="1:2">
      <c r="A17" s="4" t="s">
        <v>772</v>
      </c>
      <c r="B17" s="5" t="n">
        <v>1867</v>
      </c>
    </row>
    <row r="18" spans="1:2">
      <c r="A18" s="4" t="s">
        <v>780</v>
      </c>
    </row>
    <row r="19" spans="1:2">
      <c r="A19" s="3" t="s">
        <v>768</v>
      </c>
    </row>
    <row r="20" spans="1:2">
      <c r="A20" s="4" t="s">
        <v>777</v>
      </c>
      <c r="B20" s="4" t="s">
        <v>781</v>
      </c>
    </row>
    <row r="21" spans="1:2">
      <c r="A21" s="4" t="s">
        <v>769</v>
      </c>
      <c r="B21" s="4" t="s">
        <v>782</v>
      </c>
    </row>
    <row r="22" spans="1:2">
      <c r="A22" s="4" t="s">
        <v>770</v>
      </c>
      <c r="B22" s="5" t="n">
        <v>19702</v>
      </c>
    </row>
    <row r="23" spans="1:2">
      <c r="A23" s="4" t="s">
        <v>770</v>
      </c>
      <c r="B23" s="5" t="n">
        <v>19702</v>
      </c>
    </row>
    <row r="24" spans="1:2">
      <c r="A24" s="4" t="s">
        <v>774</v>
      </c>
      <c r="B24" s="5" t="n">
        <v>20464</v>
      </c>
    </row>
    <row r="25" spans="1:2">
      <c r="A25" s="4" t="s">
        <v>775</v>
      </c>
      <c r="B25" s="5" t="n">
        <v>19702</v>
      </c>
    </row>
    <row r="26" spans="1:2">
      <c r="A26" s="4" t="s">
        <v>783</v>
      </c>
    </row>
    <row r="27" spans="1:2">
      <c r="A27" s="3" t="s">
        <v>768</v>
      </c>
    </row>
    <row r="28" spans="1:2">
      <c r="A28" s="4" t="s">
        <v>777</v>
      </c>
      <c r="B28" s="4" t="s">
        <v>784</v>
      </c>
    </row>
    <row r="29" spans="1:2">
      <c r="A29" s="4" t="s">
        <v>769</v>
      </c>
      <c r="B29" s="4" t="s">
        <v>785</v>
      </c>
    </row>
    <row r="30" spans="1:2">
      <c r="A30" s="4" t="s">
        <v>770</v>
      </c>
      <c r="B30" s="5" t="n">
        <v>15600</v>
      </c>
    </row>
    <row r="31" spans="1:2">
      <c r="A31" s="4" t="s">
        <v>770</v>
      </c>
      <c r="B31" s="5" t="n">
        <v>15600</v>
      </c>
    </row>
    <row r="32" spans="1:2">
      <c r="A32" s="4" t="s">
        <v>774</v>
      </c>
      <c r="B32" s="5" t="n">
        <v>15600</v>
      </c>
    </row>
    <row r="33" spans="1:2">
      <c r="A33" s="4" t="s">
        <v>786</v>
      </c>
    </row>
    <row r="34" spans="1:2">
      <c r="A34" s="3" t="s">
        <v>768</v>
      </c>
    </row>
    <row r="35" spans="1:2">
      <c r="A35" s="4" t="s">
        <v>777</v>
      </c>
      <c r="B35" s="4" t="s">
        <v>787</v>
      </c>
    </row>
    <row r="36" spans="1:2">
      <c r="A36" s="4" t="s">
        <v>769</v>
      </c>
      <c r="B36" s="4" t="s">
        <v>785</v>
      </c>
    </row>
    <row r="37" spans="1:2">
      <c r="A37" s="4" t="s">
        <v>771</v>
      </c>
      <c r="B37" s="5" t="n">
        <v>43000</v>
      </c>
    </row>
    <row r="38" spans="1:2">
      <c r="A38" s="4" t="s">
        <v>770</v>
      </c>
      <c r="B38" s="5" t="n">
        <v>43000</v>
      </c>
    </row>
    <row r="39" spans="1:2">
      <c r="A39" s="4" t="s">
        <v>774</v>
      </c>
      <c r="B39" s="5" t="n">
        <v>43000</v>
      </c>
    </row>
    <row r="40" spans="1:2">
      <c r="A40" s="4" t="s">
        <v>788</v>
      </c>
    </row>
    <row r="41" spans="1:2">
      <c r="A41" s="3" t="s">
        <v>768</v>
      </c>
    </row>
    <row r="42" spans="1:2">
      <c r="A42" s="4" t="s">
        <v>777</v>
      </c>
      <c r="B42" s="4" t="s">
        <v>789</v>
      </c>
    </row>
    <row r="43" spans="1:2">
      <c r="A43" s="4" t="s">
        <v>769</v>
      </c>
      <c r="B43" s="4" t="s">
        <v>790</v>
      </c>
    </row>
    <row r="44" spans="1:2">
      <c r="A44" s="4" t="s">
        <v>770</v>
      </c>
      <c r="B44" s="5" t="n">
        <v>180000</v>
      </c>
    </row>
    <row r="45" spans="1:2">
      <c r="A45" s="4" t="s">
        <v>773</v>
      </c>
      <c r="B45" s="5" t="n">
        <v>50000</v>
      </c>
    </row>
    <row r="46" spans="1:2">
      <c r="A46" s="4" t="s">
        <v>770</v>
      </c>
      <c r="B46" s="5" t="n">
        <v>130000</v>
      </c>
    </row>
    <row r="47" spans="1:2">
      <c r="A47" s="4" t="s">
        <v>774</v>
      </c>
      <c r="B47" s="5" t="n">
        <v>130000</v>
      </c>
    </row>
    <row r="48" spans="1:2">
      <c r="A48" s="4" t="s">
        <v>775</v>
      </c>
      <c r="B48" s="5" t="n">
        <v>130000</v>
      </c>
    </row>
    <row r="49" spans="1:2">
      <c r="A49" s="4" t="s">
        <v>791</v>
      </c>
    </row>
    <row r="50" spans="1:2">
      <c r="A50" s="3" t="s">
        <v>768</v>
      </c>
    </row>
    <row r="51" spans="1:2">
      <c r="A51" s="4" t="s">
        <v>777</v>
      </c>
      <c r="B51" s="4" t="s">
        <v>784</v>
      </c>
    </row>
    <row r="52" spans="1:2">
      <c r="A52" s="4" t="s">
        <v>769</v>
      </c>
      <c r="B52" s="4" t="s">
        <v>790</v>
      </c>
    </row>
    <row r="53" spans="1:2">
      <c r="A53" s="4" t="s">
        <v>770</v>
      </c>
      <c r="B53" s="5" t="n">
        <v>50000</v>
      </c>
    </row>
    <row r="54" spans="1:2">
      <c r="A54" s="4" t="s">
        <v>770</v>
      </c>
      <c r="B54" s="5" t="n">
        <v>50000</v>
      </c>
    </row>
    <row r="55" spans="1:2">
      <c r="A55" s="4" t="s">
        <v>774</v>
      </c>
      <c r="B55" s="5" t="n">
        <v>50000</v>
      </c>
    </row>
    <row r="56" spans="1:2">
      <c r="A56" s="4" t="s">
        <v>775</v>
      </c>
      <c r="B56" s="5" t="n">
        <v>50000</v>
      </c>
    </row>
    <row r="57" spans="1:2">
      <c r="A57" s="4" t="s">
        <v>792</v>
      </c>
    </row>
    <row r="58" spans="1:2">
      <c r="A58" s="3" t="s">
        <v>768</v>
      </c>
    </row>
    <row r="59" spans="1:2">
      <c r="A59" s="4" t="s">
        <v>777</v>
      </c>
      <c r="B59" s="4" t="s">
        <v>793</v>
      </c>
    </row>
    <row r="60" spans="1:2">
      <c r="A60" s="4" t="s">
        <v>769</v>
      </c>
      <c r="B60" s="4" t="s">
        <v>790</v>
      </c>
    </row>
    <row r="61" spans="1:2">
      <c r="A61" s="4" t="s">
        <v>770</v>
      </c>
      <c r="B61" s="5" t="n">
        <v>274200</v>
      </c>
    </row>
    <row r="62" spans="1:2">
      <c r="A62" s="4" t="s">
        <v>773</v>
      </c>
      <c r="B62" s="5" t="n">
        <v>50000</v>
      </c>
    </row>
    <row r="63" spans="1:2">
      <c r="A63" s="4" t="s">
        <v>770</v>
      </c>
      <c r="B63" s="5" t="n">
        <v>224200</v>
      </c>
    </row>
    <row r="64" spans="1:2">
      <c r="A64" s="4" t="s">
        <v>774</v>
      </c>
      <c r="B64" s="5" t="n">
        <v>224200</v>
      </c>
    </row>
    <row r="65" spans="1:2">
      <c r="A65" s="4" t="s">
        <v>775</v>
      </c>
      <c r="B65" s="5" t="n">
        <v>224200</v>
      </c>
    </row>
    <row r="66" spans="1:2">
      <c r="A66" s="4" t="s">
        <v>794</v>
      </c>
    </row>
    <row r="67" spans="1:2">
      <c r="A67" s="3" t="s">
        <v>768</v>
      </c>
    </row>
    <row r="68" spans="1:2">
      <c r="A68" s="4" t="s">
        <v>777</v>
      </c>
      <c r="B68" s="4" t="s">
        <v>795</v>
      </c>
    </row>
    <row r="69" spans="1:2">
      <c r="A69" s="4" t="s">
        <v>769</v>
      </c>
      <c r="B69" s="4" t="s">
        <v>790</v>
      </c>
    </row>
    <row r="70" spans="1:2">
      <c r="A70" s="4" t="s">
        <v>770</v>
      </c>
      <c r="B70" s="5" t="n">
        <v>187200</v>
      </c>
    </row>
    <row r="71" spans="1:2">
      <c r="A71" s="4" t="s">
        <v>773</v>
      </c>
      <c r="B71" s="5" t="n">
        <v>40175</v>
      </c>
    </row>
    <row r="72" spans="1:2">
      <c r="A72" s="4" t="s">
        <v>770</v>
      </c>
      <c r="B72" s="5" t="n">
        <v>147025</v>
      </c>
    </row>
    <row r="73" spans="1:2">
      <c r="A73" s="4" t="s">
        <v>774</v>
      </c>
      <c r="B73" s="5" t="n">
        <v>147025</v>
      </c>
    </row>
    <row r="74" spans="1:2">
      <c r="A74" s="4" t="s">
        <v>775</v>
      </c>
      <c r="B74" s="5" t="n">
        <v>98017</v>
      </c>
    </row>
    <row r="75" spans="1:2">
      <c r="A75" s="4" t="s">
        <v>796</v>
      </c>
    </row>
    <row r="76" spans="1:2">
      <c r="A76" s="3" t="s">
        <v>768</v>
      </c>
    </row>
    <row r="77" spans="1:2">
      <c r="A77" s="4" t="s">
        <v>777</v>
      </c>
      <c r="B77" s="4" t="s">
        <v>797</v>
      </c>
    </row>
    <row r="78" spans="1:2">
      <c r="A78" s="4" t="s">
        <v>769</v>
      </c>
      <c r="B78" s="4" t="s">
        <v>790</v>
      </c>
    </row>
    <row r="79" spans="1:2">
      <c r="A79" s="4" t="s">
        <v>770</v>
      </c>
      <c r="B79" s="5" t="n">
        <v>148000</v>
      </c>
    </row>
    <row r="80" spans="1:2">
      <c r="A80" s="4" t="s">
        <v>770</v>
      </c>
      <c r="B80" s="5" t="n">
        <v>148000</v>
      </c>
    </row>
    <row r="81" spans="1:2">
      <c r="A81" s="4" t="s">
        <v>774</v>
      </c>
      <c r="B81" s="5" t="n">
        <v>148000</v>
      </c>
    </row>
    <row r="82" spans="1:2">
      <c r="A82" s="4" t="s">
        <v>775</v>
      </c>
      <c r="B82" s="5" t="n">
        <v>98667</v>
      </c>
    </row>
    <row r="83" spans="1:2">
      <c r="A83" s="4" t="s">
        <v>798</v>
      </c>
    </row>
    <row r="84" spans="1:2">
      <c r="A84" s="3" t="s">
        <v>768</v>
      </c>
    </row>
    <row r="85" spans="1:2">
      <c r="A85" s="4" t="s">
        <v>777</v>
      </c>
      <c r="B85" s="4" t="s">
        <v>799</v>
      </c>
    </row>
    <row r="86" spans="1:2">
      <c r="A86" s="4" t="s">
        <v>769</v>
      </c>
      <c r="B86" s="4" t="s">
        <v>790</v>
      </c>
    </row>
    <row r="87" spans="1:2">
      <c r="A87" s="4" t="s">
        <v>770</v>
      </c>
      <c r="B87" s="5" t="n">
        <v>240000</v>
      </c>
    </row>
    <row r="88" spans="1:2">
      <c r="A88" s="4" t="s">
        <v>773</v>
      </c>
      <c r="B88" s="5" t="n">
        <v>40000</v>
      </c>
    </row>
    <row r="89" spans="1:2">
      <c r="A89" s="4" t="s">
        <v>770</v>
      </c>
      <c r="B89" s="5" t="n">
        <v>200000</v>
      </c>
    </row>
    <row r="90" spans="1:2">
      <c r="A90" s="4" t="s">
        <v>774</v>
      </c>
      <c r="B90" s="5" t="n">
        <v>200000</v>
      </c>
    </row>
    <row r="91" spans="1:2">
      <c r="A91" s="4" t="s">
        <v>775</v>
      </c>
      <c r="B91" s="5" t="n">
        <v>66667</v>
      </c>
    </row>
    <row r="92" spans="1:2">
      <c r="A92" s="4" t="s">
        <v>800</v>
      </c>
    </row>
    <row r="93" spans="1:2">
      <c r="A93" s="3" t="s">
        <v>768</v>
      </c>
    </row>
    <row r="94" spans="1:2">
      <c r="A94" s="4" t="s">
        <v>777</v>
      </c>
      <c r="B94" s="4" t="s">
        <v>801</v>
      </c>
    </row>
    <row r="95" spans="1:2">
      <c r="A95" s="4" t="s">
        <v>769</v>
      </c>
      <c r="B95" s="4" t="s">
        <v>802</v>
      </c>
    </row>
    <row r="96" spans="1:2">
      <c r="A96" s="4" t="s">
        <v>770</v>
      </c>
      <c r="B96" s="5" t="n">
        <v>1749055</v>
      </c>
    </row>
    <row r="97" spans="1:2">
      <c r="A97" s="4" t="s">
        <v>773</v>
      </c>
      <c r="B97" s="5" t="n">
        <v>18409</v>
      </c>
    </row>
    <row r="98" spans="1:2">
      <c r="A98" s="4" t="s">
        <v>770</v>
      </c>
      <c r="B98" s="5" t="n">
        <v>1730646</v>
      </c>
    </row>
    <row r="99" spans="1:2">
      <c r="A99" s="4" t="s">
        <v>774</v>
      </c>
      <c r="B99" s="5" t="n">
        <v>1730646</v>
      </c>
    </row>
    <row r="100" spans="1:2">
      <c r="A100" s="4" t="s">
        <v>775</v>
      </c>
      <c r="B100" s="5" t="n">
        <v>1622458</v>
      </c>
    </row>
    <row r="101" spans="1:2">
      <c r="A101" s="4" t="s">
        <v>803</v>
      </c>
    </row>
    <row r="102" spans="1:2">
      <c r="A102" s="3" t="s">
        <v>768</v>
      </c>
    </row>
    <row r="103" spans="1:2">
      <c r="A103" s="4" t="s">
        <v>777</v>
      </c>
      <c r="B103" s="4" t="s">
        <v>793</v>
      </c>
    </row>
    <row r="104" spans="1:2">
      <c r="A104" s="4" t="s">
        <v>769</v>
      </c>
      <c r="B104" s="4" t="s">
        <v>802</v>
      </c>
    </row>
    <row r="105" spans="1:2">
      <c r="A105" s="4" t="s">
        <v>770</v>
      </c>
      <c r="B105" s="5" t="n">
        <v>1802000</v>
      </c>
    </row>
    <row r="106" spans="1:2">
      <c r="A106" s="4" t="s">
        <v>773</v>
      </c>
      <c r="B106" s="5" t="n">
        <v>32000</v>
      </c>
    </row>
    <row r="107" spans="1:2">
      <c r="A107" s="4" t="s">
        <v>770</v>
      </c>
      <c r="B107" s="5" t="n">
        <v>1770000</v>
      </c>
    </row>
    <row r="108" spans="1:2">
      <c r="A108" s="4" t="s">
        <v>774</v>
      </c>
      <c r="B108" s="5" t="n">
        <v>1770000</v>
      </c>
    </row>
    <row r="109" spans="1:2">
      <c r="A109" s="4" t="s">
        <v>775</v>
      </c>
      <c r="B109" s="5" t="n">
        <v>1438098</v>
      </c>
    </row>
    <row r="110" spans="1:2">
      <c r="A110" s="4" t="s">
        <v>804</v>
      </c>
    </row>
    <row r="111" spans="1:2">
      <c r="A111" s="3" t="s">
        <v>768</v>
      </c>
    </row>
    <row r="112" spans="1:2">
      <c r="A112" s="4" t="s">
        <v>777</v>
      </c>
      <c r="B112" s="4" t="s">
        <v>795</v>
      </c>
    </row>
    <row r="113" spans="1:2">
      <c r="A113" s="4" t="s">
        <v>769</v>
      </c>
      <c r="B113" s="4" t="s">
        <v>802</v>
      </c>
    </row>
    <row r="114" spans="1:2">
      <c r="A114" s="4" t="s">
        <v>770</v>
      </c>
      <c r="B114" s="5" t="n">
        <v>1945948</v>
      </c>
    </row>
    <row r="115" spans="1:2">
      <c r="A115" s="4" t="s">
        <v>772</v>
      </c>
      <c r="B115" s="5" t="n">
        <v>127828</v>
      </c>
    </row>
    <row r="116" spans="1:2">
      <c r="A116" s="4" t="s">
        <v>773</v>
      </c>
      <c r="B116" s="5" t="n">
        <v>32849</v>
      </c>
    </row>
    <row r="117" spans="1:2">
      <c r="A117" s="4" t="s">
        <v>770</v>
      </c>
      <c r="B117" s="5" t="n">
        <v>1785271</v>
      </c>
    </row>
    <row r="118" spans="1:2">
      <c r="A118" s="4" t="s">
        <v>774</v>
      </c>
      <c r="B118" s="5" t="n">
        <v>1785271</v>
      </c>
    </row>
    <row r="119" spans="1:2">
      <c r="A119" s="4" t="s">
        <v>775</v>
      </c>
      <c r="B119" s="5" t="n">
        <v>1192064</v>
      </c>
    </row>
    <row r="120" spans="1:2">
      <c r="A120" s="4" t="s">
        <v>805</v>
      </c>
    </row>
    <row r="121" spans="1:2">
      <c r="A121" s="3" t="s">
        <v>768</v>
      </c>
    </row>
    <row r="122" spans="1:2">
      <c r="A122" s="4" t="s">
        <v>777</v>
      </c>
      <c r="B122" s="4" t="s">
        <v>797</v>
      </c>
    </row>
    <row r="123" spans="1:2">
      <c r="A123" s="4" t="s">
        <v>769</v>
      </c>
      <c r="B123" s="4" t="s">
        <v>802</v>
      </c>
    </row>
    <row r="124" spans="1:2">
      <c r="A124" s="4" t="s">
        <v>770</v>
      </c>
      <c r="B124" s="5" t="n">
        <v>2615601</v>
      </c>
    </row>
    <row r="125" spans="1:2">
      <c r="A125" s="4" t="s">
        <v>772</v>
      </c>
      <c r="B125" s="5" t="n">
        <v>191740</v>
      </c>
    </row>
    <row r="126" spans="1:2">
      <c r="A126" s="4" t="s">
        <v>773</v>
      </c>
      <c r="B126" s="5" t="n">
        <v>54172</v>
      </c>
    </row>
    <row r="127" spans="1:2">
      <c r="A127" s="4" t="s">
        <v>770</v>
      </c>
      <c r="B127" s="5" t="n">
        <v>2369689</v>
      </c>
    </row>
    <row r="128" spans="1:2">
      <c r="A128" s="4" t="s">
        <v>774</v>
      </c>
      <c r="B128" s="5" t="n">
        <v>2369689</v>
      </c>
    </row>
    <row r="129" spans="1:2">
      <c r="A129" s="4" t="s">
        <v>775</v>
      </c>
      <c r="B129" s="5" t="n">
        <v>1093924</v>
      </c>
    </row>
    <row r="130" spans="1:2">
      <c r="A130" s="4" t="s">
        <v>806</v>
      </c>
    </row>
    <row r="131" spans="1:2">
      <c r="A131" s="3" t="s">
        <v>768</v>
      </c>
    </row>
    <row r="132" spans="1:2">
      <c r="A132" s="4" t="s">
        <v>777</v>
      </c>
      <c r="B132" s="4" t="s">
        <v>799</v>
      </c>
    </row>
    <row r="133" spans="1:2">
      <c r="A133" s="4" t="s">
        <v>769</v>
      </c>
      <c r="B133" s="4" t="s">
        <v>802</v>
      </c>
    </row>
    <row r="134" spans="1:2">
      <c r="A134" s="4" t="s">
        <v>770</v>
      </c>
      <c r="B134" s="5" t="n">
        <v>1220000</v>
      </c>
    </row>
    <row r="135" spans="1:2">
      <c r="A135" s="4" t="s">
        <v>773</v>
      </c>
      <c r="B135" s="5" t="n">
        <v>37500</v>
      </c>
    </row>
    <row r="136" spans="1:2">
      <c r="A136" s="4" t="s">
        <v>770</v>
      </c>
      <c r="B136" s="5" t="n">
        <v>1182500</v>
      </c>
    </row>
    <row r="137" spans="1:2">
      <c r="A137" s="4" t="s">
        <v>774</v>
      </c>
      <c r="B137" s="5" t="n">
        <v>1182500</v>
      </c>
    </row>
    <row r="138" spans="1:2">
      <c r="A138" s="4" t="s">
        <v>775</v>
      </c>
      <c r="B138" s="5" t="n">
        <v>297500</v>
      </c>
    </row>
    <row r="139" spans="1:2">
      <c r="A139" s="4" t="s">
        <v>807</v>
      </c>
    </row>
    <row r="140" spans="1:2">
      <c r="A140" s="3" t="s">
        <v>768</v>
      </c>
    </row>
    <row r="141" spans="1:2">
      <c r="A141" s="4" t="s">
        <v>777</v>
      </c>
      <c r="B141" s="4" t="s">
        <v>787</v>
      </c>
    </row>
    <row r="142" spans="1:2">
      <c r="A142" s="4" t="s">
        <v>769</v>
      </c>
      <c r="B142" s="4" t="s">
        <v>802</v>
      </c>
    </row>
    <row r="143" spans="1:2">
      <c r="A143" s="4" t="s">
        <v>771</v>
      </c>
      <c r="B143" s="5" t="n">
        <v>100000</v>
      </c>
    </row>
    <row r="144" spans="1:2">
      <c r="A144" s="4" t="s">
        <v>770</v>
      </c>
      <c r="B144" s="5" t="n">
        <v>100000</v>
      </c>
    </row>
    <row r="145" spans="1:2">
      <c r="A145" s="4" t="s">
        <v>774</v>
      </c>
      <c r="B145" s="5" t="n">
        <v>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30</v>
      </c>
      <c r="C2" s="2" t="s">
        <v>31</v>
      </c>
      <c r="D2" s="2" t="s">
        <v>71</v>
      </c>
      <c r="E2" s="2" t="s">
        <v>72</v>
      </c>
      <c r="F2" s="2" t="s">
        <v>410</v>
      </c>
    </row>
    <row r="3" spans="1:6">
      <c r="A3" s="3" t="s">
        <v>809</v>
      </c>
    </row>
    <row r="4" spans="1:6">
      <c r="A4" s="4" t="s">
        <v>810</v>
      </c>
      <c r="B4" s="6" t="n">
        <v>12731</v>
      </c>
      <c r="C4" s="6" t="n">
        <v>25188</v>
      </c>
      <c r="D4" s="6" t="n">
        <v>44808</v>
      </c>
    </row>
    <row r="5" spans="1:6">
      <c r="A5" s="4" t="s">
        <v>811</v>
      </c>
      <c r="B5" s="5" t="n">
        <v>-88333</v>
      </c>
      <c r="C5" s="5" t="n">
        <v>-103683</v>
      </c>
      <c r="D5" s="5" t="n">
        <v>-67255</v>
      </c>
      <c r="E5" s="6" t="n">
        <v>-22606</v>
      </c>
    </row>
    <row r="6" spans="1:6">
      <c r="A6" s="4" t="s">
        <v>812</v>
      </c>
      <c r="B6" s="5" t="n">
        <v>-9640</v>
      </c>
      <c r="C6" s="5" t="n">
        <v>-4315</v>
      </c>
    </row>
    <row r="7" spans="1:6">
      <c r="A7" s="4" t="s">
        <v>813</v>
      </c>
      <c r="B7" s="5" t="n">
        <v>-19122</v>
      </c>
      <c r="C7" s="5" t="n">
        <v>22997</v>
      </c>
      <c r="D7" s="5" t="n">
        <v>-4308</v>
      </c>
    </row>
    <row r="8" spans="1:6">
      <c r="A8" s="4" t="s">
        <v>814</v>
      </c>
      <c r="B8" s="5" t="n">
        <v>-107455</v>
      </c>
      <c r="C8" s="5" t="n">
        <v>-80686</v>
      </c>
      <c r="D8" s="5" t="n">
        <v>-71618</v>
      </c>
    </row>
    <row r="9" spans="1:6">
      <c r="A9" s="4" t="s">
        <v>815</v>
      </c>
      <c r="B9" s="5" t="n">
        <v>-97125</v>
      </c>
      <c r="C9" s="5" t="n">
        <v>-75963</v>
      </c>
      <c r="D9" s="5" t="n">
        <v>-71607</v>
      </c>
    </row>
    <row r="10" spans="1:6">
      <c r="A10" s="4" t="s">
        <v>37</v>
      </c>
      <c r="B10" s="5" t="n">
        <v>487641</v>
      </c>
      <c r="C10" s="5" t="n">
        <v>323221</v>
      </c>
      <c r="D10" s="5" t="n">
        <v>312497</v>
      </c>
      <c r="F10" s="6" t="n">
        <v>363863</v>
      </c>
    </row>
    <row r="11" spans="1:6">
      <c r="A11" s="4" t="s">
        <v>32</v>
      </c>
      <c r="B11" s="5" t="n">
        <v>13199</v>
      </c>
      <c r="C11" s="5" t="n">
        <v>9661</v>
      </c>
      <c r="D11" s="5" t="n">
        <v>18935</v>
      </c>
      <c r="F11" s="5" t="n">
        <v>7451</v>
      </c>
    </row>
    <row r="12" spans="1:6">
      <c r="A12" s="4" t="s">
        <v>61</v>
      </c>
      <c r="B12" s="5" t="n">
        <v>46869</v>
      </c>
      <c r="C12" s="5" t="n">
        <v>45453</v>
      </c>
      <c r="D12" s="5" t="n">
        <v>56171</v>
      </c>
      <c r="F12" s="5" t="n">
        <v>85506</v>
      </c>
    </row>
    <row r="13" spans="1:6">
      <c r="A13" s="4" t="s">
        <v>57</v>
      </c>
      <c r="B13" s="5" t="n">
        <v>3699</v>
      </c>
      <c r="C13" s="5" t="n">
        <v>3443</v>
      </c>
      <c r="D13" s="6" t="n">
        <v>590</v>
      </c>
      <c r="F13" s="6" t="n">
        <v>548</v>
      </c>
    </row>
    <row r="14" spans="1:6">
      <c r="A14" s="4" t="s">
        <v>604</v>
      </c>
    </row>
    <row r="15" spans="1:6">
      <c r="A15" s="3" t="s">
        <v>809</v>
      </c>
    </row>
    <row r="16" spans="1:6">
      <c r="A16" s="4" t="s">
        <v>810</v>
      </c>
      <c r="B16" s="5" t="n">
        <v>236</v>
      </c>
      <c r="C16" s="5" t="n">
        <v>747</v>
      </c>
    </row>
    <row r="17" spans="1:6">
      <c r="A17" s="4" t="s">
        <v>811</v>
      </c>
      <c r="B17" s="5" t="n">
        <v>-28517</v>
      </c>
      <c r="C17" s="5" t="n">
        <v>-18837</v>
      </c>
    </row>
    <row r="18" spans="1:6">
      <c r="A18" s="4" t="s">
        <v>812</v>
      </c>
      <c r="B18" s="5" t="n">
        <v>-9640</v>
      </c>
      <c r="C18" s="5" t="n">
        <v>-4315</v>
      </c>
    </row>
    <row r="19" spans="1:6">
      <c r="A19" s="4" t="s">
        <v>813</v>
      </c>
      <c r="B19" s="5" t="n">
        <v>-5373</v>
      </c>
      <c r="C19" s="5" t="n">
        <v>-5856</v>
      </c>
    </row>
    <row r="20" spans="1:6">
      <c r="A20" s="4" t="s">
        <v>814</v>
      </c>
      <c r="B20" s="5" t="n">
        <v>-33891</v>
      </c>
      <c r="C20" s="5" t="n">
        <v>-24693</v>
      </c>
    </row>
    <row r="21" spans="1:6">
      <c r="A21" s="4" t="s">
        <v>815</v>
      </c>
      <c r="B21" s="5" t="n">
        <v>-10330</v>
      </c>
      <c r="C21" s="5" t="n">
        <v>-4723</v>
      </c>
    </row>
    <row r="22" spans="1:6">
      <c r="A22" s="4" t="s">
        <v>37</v>
      </c>
      <c r="B22" s="5" t="n">
        <v>97735</v>
      </c>
      <c r="C22" s="5" t="n">
        <v>59753</v>
      </c>
    </row>
    <row r="23" spans="1:6">
      <c r="A23" s="4" t="s">
        <v>32</v>
      </c>
      <c r="B23" s="5" t="n">
        <v>4539</v>
      </c>
      <c r="C23" s="5" t="n">
        <v>2072</v>
      </c>
    </row>
    <row r="24" spans="1:6">
      <c r="A24" s="4" t="s">
        <v>61</v>
      </c>
      <c r="B24" s="5" t="n">
        <v>5460</v>
      </c>
      <c r="C24" s="5" t="n">
        <v>3027</v>
      </c>
    </row>
    <row r="25" spans="1:6">
      <c r="A25" s="4" t="s">
        <v>57</v>
      </c>
      <c r="B25" s="5" t="n">
        <v>826</v>
      </c>
    </row>
    <row r="26" spans="1:6">
      <c r="A26" s="4" t="s">
        <v>816</v>
      </c>
      <c r="B26" s="5" t="n">
        <v>95987</v>
      </c>
      <c r="C26" s="5" t="n">
        <v>64852</v>
      </c>
    </row>
    <row r="27" spans="1:6">
      <c r="A27" s="4" t="s">
        <v>817</v>
      </c>
      <c r="B27" s="6" t="n">
        <v>29257</v>
      </c>
      <c r="C27" s="6" t="n">
        <v>1314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18</v>
      </c>
      <c r="B1" s="2" t="s">
        <v>819</v>
      </c>
      <c r="C1" s="2" t="s">
        <v>1</v>
      </c>
    </row>
    <row r="2" spans="1:5">
      <c r="B2" s="2" t="s">
        <v>820</v>
      </c>
      <c r="C2" s="2" t="s">
        <v>30</v>
      </c>
      <c r="D2" s="2" t="s">
        <v>31</v>
      </c>
      <c r="E2" s="2" t="s">
        <v>71</v>
      </c>
    </row>
    <row r="3" spans="1:5">
      <c r="A3" s="3" t="s">
        <v>768</v>
      </c>
    </row>
    <row r="4" spans="1:5">
      <c r="A4" s="4" t="s">
        <v>821</v>
      </c>
      <c r="C4" s="4" t="s">
        <v>509</v>
      </c>
    </row>
    <row r="5" spans="1:5">
      <c r="A5" s="4" t="s">
        <v>822</v>
      </c>
      <c r="C5" s="4" t="s">
        <v>823</v>
      </c>
    </row>
    <row r="6" spans="1:5">
      <c r="A6" s="4" t="s">
        <v>824</v>
      </c>
      <c r="C6" s="4" t="s">
        <v>588</v>
      </c>
    </row>
    <row r="7" spans="1:5">
      <c r="A7" s="4" t="s">
        <v>825</v>
      </c>
      <c r="C7" s="6" t="n">
        <v>-28507</v>
      </c>
      <c r="E7" s="6" t="n">
        <v>-58622</v>
      </c>
    </row>
    <row r="8" spans="1:5">
      <c r="A8" s="4" t="s">
        <v>604</v>
      </c>
    </row>
    <row r="9" spans="1:5">
      <c r="A9" s="3" t="s">
        <v>768</v>
      </c>
    </row>
    <row r="10" spans="1:5">
      <c r="A10" s="4" t="s">
        <v>825</v>
      </c>
      <c r="B10" s="6" t="n">
        <v>200</v>
      </c>
      <c r="C10" s="6" t="n">
        <v>3300</v>
      </c>
      <c r="D10" s="6" t="n">
        <v>5200</v>
      </c>
    </row>
    <row r="11" spans="1:5">
      <c r="A11" s="4" t="s">
        <v>340</v>
      </c>
    </row>
    <row r="12" spans="1:5">
      <c r="A12" s="3" t="s">
        <v>768</v>
      </c>
    </row>
    <row r="13" spans="1:5">
      <c r="A13" s="4" t="s">
        <v>824</v>
      </c>
      <c r="C13" s="4" t="s">
        <v>588</v>
      </c>
    </row>
    <row r="14" spans="1:5">
      <c r="A14" s="4" t="s">
        <v>826</v>
      </c>
      <c r="C14" s="4" t="s">
        <v>827</v>
      </c>
    </row>
    <row r="15" spans="1:5">
      <c r="A15" s="4" t="s">
        <v>333</v>
      </c>
    </row>
    <row r="16" spans="1:5">
      <c r="A16" s="3" t="s">
        <v>768</v>
      </c>
    </row>
    <row r="17" spans="1:5">
      <c r="A17" s="4" t="s">
        <v>825</v>
      </c>
      <c r="C17" s="6" t="n">
        <v>26000</v>
      </c>
      <c r="D17" s="5" t="n">
        <v>36800</v>
      </c>
      <c r="E17" s="5" t="n">
        <v>45600</v>
      </c>
    </row>
    <row r="18" spans="1:5">
      <c r="A18" s="4" t="s">
        <v>340</v>
      </c>
    </row>
    <row r="19" spans="1:5">
      <c r="A19" s="3" t="s">
        <v>768</v>
      </c>
    </row>
    <row r="20" spans="1:5">
      <c r="A20" s="4" t="s">
        <v>825</v>
      </c>
      <c r="C20" s="6" t="n">
        <v>3200</v>
      </c>
      <c r="D20" s="5" t="n">
        <v>2800</v>
      </c>
      <c r="E20" s="5" t="n">
        <v>1100</v>
      </c>
    </row>
    <row r="21" spans="1:5">
      <c r="A21" s="4" t="s">
        <v>828</v>
      </c>
      <c r="C21" s="4" t="s">
        <v>829</v>
      </c>
    </row>
    <row r="22" spans="1:5">
      <c r="A22" s="4" t="s">
        <v>830</v>
      </c>
      <c r="C22" s="4" t="s">
        <v>831</v>
      </c>
    </row>
    <row r="23" spans="1:5">
      <c r="A23" s="4" t="s">
        <v>336</v>
      </c>
    </row>
    <row r="24" spans="1:5">
      <c r="A24" s="3" t="s">
        <v>768</v>
      </c>
    </row>
    <row r="25" spans="1:5">
      <c r="A25" s="4" t="s">
        <v>825</v>
      </c>
      <c r="C25" s="6" t="n">
        <v>2300</v>
      </c>
      <c r="D25" s="5" t="n">
        <v>3500</v>
      </c>
      <c r="E25" s="5" t="n">
        <v>4700</v>
      </c>
    </row>
    <row r="26" spans="1:5">
      <c r="A26" s="4" t="s">
        <v>338</v>
      </c>
    </row>
    <row r="27" spans="1:5">
      <c r="A27" s="3" t="s">
        <v>768</v>
      </c>
    </row>
    <row r="28" spans="1:5">
      <c r="A28" s="4" t="s">
        <v>825</v>
      </c>
      <c r="C28" s="6" t="n">
        <v>200</v>
      </c>
      <c r="D28" s="5" t="n">
        <v>2600</v>
      </c>
      <c r="E28" s="5" t="n">
        <v>7300</v>
      </c>
    </row>
    <row r="29" spans="1:5">
      <c r="A29" s="4" t="s">
        <v>828</v>
      </c>
      <c r="C29" s="4" t="s">
        <v>832</v>
      </c>
    </row>
    <row r="30" spans="1:5">
      <c r="A30" s="4" t="s">
        <v>833</v>
      </c>
      <c r="C30" s="4" t="s">
        <v>509</v>
      </c>
    </row>
    <row r="31" spans="1:5">
      <c r="A31" s="4" t="s">
        <v>834</v>
      </c>
    </row>
    <row r="32" spans="1:5">
      <c r="A32" s="3" t="s">
        <v>768</v>
      </c>
    </row>
    <row r="33" spans="1:5">
      <c r="A33" s="4" t="s">
        <v>825</v>
      </c>
      <c r="C33" s="6" t="n">
        <v>5500</v>
      </c>
      <c r="D33" s="6" t="n">
        <v>4700</v>
      </c>
      <c r="E33" s="6" t="n">
        <v>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835</v>
      </c>
      <c r="B1" s="2" t="s">
        <v>1</v>
      </c>
    </row>
    <row r="2" spans="1:4">
      <c r="B2" s="2" t="s">
        <v>30</v>
      </c>
      <c r="C2" s="2" t="s">
        <v>31</v>
      </c>
      <c r="D2" s="2" t="s">
        <v>71</v>
      </c>
    </row>
    <row r="3" spans="1:4">
      <c r="A3" s="3" t="s">
        <v>768</v>
      </c>
    </row>
    <row r="4" spans="1:4">
      <c r="A4" s="4" t="s">
        <v>836</v>
      </c>
      <c r="B4" s="11" t="n">
        <v>8.890000000000001</v>
      </c>
      <c r="C4" s="11" t="n">
        <v>14.3</v>
      </c>
      <c r="D4" s="11" t="n">
        <v>10.53</v>
      </c>
    </row>
    <row r="5" spans="1:4">
      <c r="A5" s="4" t="s">
        <v>837</v>
      </c>
      <c r="B5" s="4" t="s">
        <v>838</v>
      </c>
      <c r="C5" s="4" t="s">
        <v>839</v>
      </c>
    </row>
    <row r="6" spans="1:4">
      <c r="A6" s="4" t="s">
        <v>840</v>
      </c>
      <c r="B6" s="8" t="n">
        <v>1</v>
      </c>
      <c r="C6" s="8" t="n">
        <v>1</v>
      </c>
      <c r="D6" s="8" t="n">
        <v>1</v>
      </c>
    </row>
    <row r="7" spans="1:4">
      <c r="A7" s="4" t="s">
        <v>841</v>
      </c>
      <c r="B7" s="12" t="n">
        <v>24.8</v>
      </c>
      <c r="C7" s="12" t="n">
        <v>22.57</v>
      </c>
    </row>
    <row r="8" spans="1:4">
      <c r="A8" s="4" t="s">
        <v>842</v>
      </c>
      <c r="B8" s="11" t="n">
        <v>17.78</v>
      </c>
      <c r="C8" s="11" t="n">
        <v>24.01</v>
      </c>
    </row>
    <row r="9" spans="1:4">
      <c r="A9" s="4" t="s">
        <v>843</v>
      </c>
      <c r="B9" s="4" t="s">
        <v>844</v>
      </c>
      <c r="C9" s="4" t="s">
        <v>845</v>
      </c>
    </row>
    <row r="10" spans="1:4">
      <c r="A10" s="4" t="s">
        <v>846</v>
      </c>
      <c r="B10" s="4" t="s">
        <v>847</v>
      </c>
      <c r="C10" s="4" t="s">
        <v>848</v>
      </c>
    </row>
    <row r="11" spans="1:4">
      <c r="A11" s="4" t="s">
        <v>849</v>
      </c>
      <c r="B11" s="4" t="s">
        <v>850</v>
      </c>
      <c r="C11" s="4" t="s">
        <v>850</v>
      </c>
      <c r="D11" s="4" t="s">
        <v>850</v>
      </c>
    </row>
    <row r="12" spans="1:4">
      <c r="A12" s="4" t="s">
        <v>851</v>
      </c>
      <c r="B12" s="4" t="s">
        <v>852</v>
      </c>
      <c r="C12" s="4" t="s">
        <v>852</v>
      </c>
      <c r="D12" s="4" t="s">
        <v>852</v>
      </c>
    </row>
    <row r="13" spans="1:4">
      <c r="A13" s="4" t="s">
        <v>369</v>
      </c>
    </row>
    <row r="14" spans="1:4">
      <c r="A14" s="3" t="s">
        <v>768</v>
      </c>
    </row>
    <row r="15" spans="1:4">
      <c r="A15" s="4" t="s">
        <v>837</v>
      </c>
      <c r="D15" s="4" t="s">
        <v>509</v>
      </c>
    </row>
    <row r="16" spans="1:4">
      <c r="A16" s="4" t="s">
        <v>841</v>
      </c>
      <c r="D16" s="11" t="n">
        <v>17.9</v>
      </c>
    </row>
    <row r="17" spans="1:4">
      <c r="A17" s="4" t="s">
        <v>842</v>
      </c>
      <c r="D17" s="11" t="n">
        <v>16.42</v>
      </c>
    </row>
    <row r="18" spans="1:4">
      <c r="A18" s="4" t="s">
        <v>843</v>
      </c>
      <c r="D18" s="4" t="s">
        <v>853</v>
      </c>
    </row>
    <row r="19" spans="1:4">
      <c r="A19" s="4" t="s">
        <v>846</v>
      </c>
      <c r="D19" s="4" t="s">
        <v>854</v>
      </c>
    </row>
    <row r="20" spans="1:4">
      <c r="A20" s="4" t="s">
        <v>371</v>
      </c>
    </row>
    <row r="21" spans="1:4">
      <c r="A21" s="3" t="s">
        <v>768</v>
      </c>
    </row>
    <row r="22" spans="1:4">
      <c r="A22" s="4" t="s">
        <v>837</v>
      </c>
      <c r="D22" s="4" t="s">
        <v>839</v>
      </c>
    </row>
    <row r="23" spans="1:4">
      <c r="A23" s="4" t="s">
        <v>841</v>
      </c>
      <c r="D23" s="11" t="n">
        <v>22.44</v>
      </c>
    </row>
    <row r="24" spans="1:4">
      <c r="A24" s="4" t="s">
        <v>842</v>
      </c>
      <c r="D24" s="11" t="n">
        <v>22.48</v>
      </c>
    </row>
    <row r="25" spans="1:4">
      <c r="A25" s="4" t="s">
        <v>843</v>
      </c>
      <c r="D25" s="4" t="s">
        <v>855</v>
      </c>
    </row>
    <row r="26" spans="1:4">
      <c r="A26" s="4" t="s">
        <v>846</v>
      </c>
      <c r="D26" s="4" t="s">
        <v>8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3"/>
    <col customWidth="1" max="7" min="7" width="23"/>
  </cols>
  <sheetData>
    <row r="1" spans="1:7">
      <c r="A1" s="1" t="s">
        <v>856</v>
      </c>
      <c r="B1" s="2" t="s">
        <v>1</v>
      </c>
    </row>
    <row r="2" spans="1:7">
      <c r="B2" s="2" t="s">
        <v>386</v>
      </c>
      <c r="C2" s="2" t="s">
        <v>602</v>
      </c>
      <c r="D2" s="2" t="s">
        <v>387</v>
      </c>
      <c r="E2" s="2" t="s">
        <v>857</v>
      </c>
      <c r="F2" s="2" t="s">
        <v>388</v>
      </c>
      <c r="G2" s="2" t="s">
        <v>389</v>
      </c>
    </row>
    <row r="3" spans="1:7">
      <c r="A3" s="3" t="s">
        <v>858</v>
      </c>
    </row>
    <row r="4" spans="1:7">
      <c r="A4" s="4" t="s">
        <v>859</v>
      </c>
      <c r="B4" s="5" t="n">
        <v>3822772</v>
      </c>
      <c r="C4" s="5" t="n">
        <v>3822772</v>
      </c>
      <c r="D4" s="5" t="n">
        <v>1355680</v>
      </c>
      <c r="E4" s="5" t="n">
        <v>1355680</v>
      </c>
    </row>
    <row r="5" spans="1:7">
      <c r="A5" s="4" t="s">
        <v>860</v>
      </c>
      <c r="B5" s="5" t="n">
        <v>0</v>
      </c>
      <c r="C5" s="5" t="n">
        <v>0</v>
      </c>
      <c r="D5" s="5" t="n">
        <v>0</v>
      </c>
      <c r="E5" s="5" t="n">
        <v>0</v>
      </c>
    </row>
    <row r="6" spans="1:7">
      <c r="A6" s="4" t="s">
        <v>861</v>
      </c>
      <c r="B6" s="5" t="n">
        <v>0</v>
      </c>
      <c r="C6" s="5" t="n">
        <v>0</v>
      </c>
      <c r="D6" s="5" t="n">
        <v>0</v>
      </c>
      <c r="E6" s="5" t="n">
        <v>0</v>
      </c>
    </row>
    <row r="7" spans="1:7">
      <c r="A7" s="4" t="s">
        <v>862</v>
      </c>
      <c r="B7" s="5" t="n">
        <v>0</v>
      </c>
      <c r="C7" s="5" t="n">
        <v>0</v>
      </c>
      <c r="D7" s="5" t="n">
        <v>0</v>
      </c>
      <c r="E7" s="5" t="n">
        <v>0</v>
      </c>
    </row>
    <row r="8" spans="1:7">
      <c r="A8" s="4" t="s">
        <v>863</v>
      </c>
      <c r="B8" s="5" t="n">
        <v>5644044</v>
      </c>
      <c r="C8" s="5" t="n">
        <v>5644044</v>
      </c>
      <c r="D8" s="5" t="n">
        <v>3822772</v>
      </c>
      <c r="E8" s="5" t="n">
        <v>3822772</v>
      </c>
      <c r="F8" s="5" t="n">
        <v>1355680</v>
      </c>
      <c r="G8" s="5" t="n">
        <v>1355680</v>
      </c>
    </row>
    <row r="9" spans="1:7">
      <c r="A9" s="4" t="s">
        <v>864</v>
      </c>
      <c r="C9" s="11" t="n">
        <v>28.02</v>
      </c>
      <c r="E9" s="11" t="n">
        <v>33.75</v>
      </c>
    </row>
    <row r="10" spans="1:7">
      <c r="A10" s="4" t="s">
        <v>865</v>
      </c>
      <c r="C10" s="5" t="n">
        <v>0</v>
      </c>
      <c r="E10" s="5" t="n">
        <v>0</v>
      </c>
    </row>
    <row r="11" spans="1:7">
      <c r="A11" s="4" t="s">
        <v>866</v>
      </c>
      <c r="C11" s="5" t="n">
        <v>0</v>
      </c>
      <c r="E11" s="5" t="n">
        <v>0</v>
      </c>
    </row>
    <row r="12" spans="1:7">
      <c r="A12" s="4" t="s">
        <v>867</v>
      </c>
      <c r="C12" s="5" t="n">
        <v>0</v>
      </c>
      <c r="E12" s="5" t="n">
        <v>0</v>
      </c>
    </row>
    <row r="13" spans="1:7">
      <c r="A13" s="4" t="s">
        <v>868</v>
      </c>
      <c r="C13" s="11" t="n">
        <v>27.47</v>
      </c>
      <c r="E13" s="11" t="n">
        <v>28.02</v>
      </c>
      <c r="G13" s="11" t="n">
        <v>33.75</v>
      </c>
    </row>
    <row r="14" spans="1:7">
      <c r="A14" s="4" t="s">
        <v>869</v>
      </c>
      <c r="B14" s="5" t="n">
        <v>9332604</v>
      </c>
      <c r="C14" s="5" t="n">
        <v>9332604</v>
      </c>
      <c r="D14" s="5" t="n">
        <v>8436255</v>
      </c>
      <c r="E14" s="5" t="n">
        <v>8436255</v>
      </c>
    </row>
    <row r="15" spans="1:7">
      <c r="A15" s="4" t="s">
        <v>870</v>
      </c>
      <c r="B15" s="5" t="n">
        <v>100000</v>
      </c>
      <c r="C15" s="5" t="n">
        <v>100000</v>
      </c>
      <c r="D15" s="5" t="n">
        <v>1220000</v>
      </c>
      <c r="E15" s="5" t="n">
        <v>1220000</v>
      </c>
    </row>
    <row r="16" spans="1:7">
      <c r="A16" s="4" t="s">
        <v>871</v>
      </c>
      <c r="B16" s="5" t="n">
        <v>-319568</v>
      </c>
      <c r="C16" s="5" t="n">
        <v>-319568</v>
      </c>
      <c r="D16" s="5" t="n">
        <v>-31873</v>
      </c>
      <c r="E16" s="5" t="n">
        <v>-31873</v>
      </c>
    </row>
    <row r="17" spans="1:7">
      <c r="A17" s="4" t="s">
        <v>872</v>
      </c>
      <c r="B17" s="5" t="n">
        <v>174930</v>
      </c>
      <c r="C17" s="5" t="n">
        <v>174930</v>
      </c>
      <c r="D17" s="5" t="n">
        <v>-291778</v>
      </c>
      <c r="E17" s="5" t="n">
        <v>-291778</v>
      </c>
    </row>
    <row r="18" spans="1:7">
      <c r="A18" s="4" t="s">
        <v>873</v>
      </c>
      <c r="B18" s="5" t="n">
        <v>8938106</v>
      </c>
      <c r="C18" s="5" t="n">
        <v>8938106</v>
      </c>
      <c r="D18" s="5" t="n">
        <v>9332604</v>
      </c>
      <c r="E18" s="5" t="n">
        <v>9332604</v>
      </c>
      <c r="F18" s="5" t="n">
        <v>8436255</v>
      </c>
      <c r="G18" s="5" t="n">
        <v>8436255</v>
      </c>
    </row>
    <row r="19" spans="1:7">
      <c r="A19" s="4" t="s">
        <v>874</v>
      </c>
      <c r="C19" s="11" t="n">
        <v>25.17</v>
      </c>
      <c r="E19" s="11" t="n">
        <v>25.43</v>
      </c>
    </row>
    <row r="20" spans="1:7">
      <c r="A20" s="4" t="s">
        <v>875</v>
      </c>
      <c r="B20" s="4" t="s">
        <v>876</v>
      </c>
      <c r="C20" s="4" t="s">
        <v>876</v>
      </c>
      <c r="D20" s="4" t="s">
        <v>877</v>
      </c>
      <c r="E20" s="4" t="s">
        <v>877</v>
      </c>
      <c r="F20" s="4" t="s">
        <v>878</v>
      </c>
      <c r="G20" s="4" t="s">
        <v>878</v>
      </c>
    </row>
    <row r="21" spans="1:7">
      <c r="A21" s="4" t="s">
        <v>879</v>
      </c>
      <c r="C21" s="11" t="n">
        <v>24.8</v>
      </c>
      <c r="E21" s="11" t="n">
        <v>22.57</v>
      </c>
    </row>
    <row r="22" spans="1:7">
      <c r="A22" s="4" t="s">
        <v>880</v>
      </c>
      <c r="C22" s="12" t="n">
        <v>19.72</v>
      </c>
      <c r="E22" s="12" t="n">
        <v>20.4</v>
      </c>
    </row>
    <row r="23" spans="1:7">
      <c r="A23" s="4" t="s">
        <v>881</v>
      </c>
      <c r="C23" s="12" t="n">
        <v>23.68</v>
      </c>
      <c r="E23" s="12" t="n">
        <v>22.19</v>
      </c>
    </row>
    <row r="24" spans="1:7">
      <c r="A24" s="4" t="s">
        <v>882</v>
      </c>
      <c r="C24" s="11" t="n">
        <v>25.39</v>
      </c>
      <c r="E24" s="11" t="n">
        <v>25.17</v>
      </c>
      <c r="G24" s="11" t="n">
        <v>25.43</v>
      </c>
    </row>
    <row r="25" spans="1:7">
      <c r="A25" s="4" t="s">
        <v>604</v>
      </c>
    </row>
    <row r="26" spans="1:7">
      <c r="A26" s="3" t="s">
        <v>858</v>
      </c>
    </row>
    <row r="27" spans="1:7">
      <c r="A27" s="4" t="s">
        <v>859</v>
      </c>
      <c r="B27" s="5" t="n">
        <v>1244968</v>
      </c>
      <c r="C27" s="5" t="n">
        <v>1244968</v>
      </c>
      <c r="D27" s="5" t="n">
        <v>0</v>
      </c>
      <c r="E27" s="5" t="n">
        <v>0</v>
      </c>
    </row>
    <row r="28" spans="1:7">
      <c r="A28" s="4" t="s">
        <v>860</v>
      </c>
      <c r="B28" s="5" t="n">
        <v>0</v>
      </c>
      <c r="C28" s="5" t="n">
        <v>0</v>
      </c>
      <c r="D28" s="5" t="n">
        <v>0</v>
      </c>
      <c r="E28" s="5" t="n">
        <v>0</v>
      </c>
    </row>
    <row r="29" spans="1:7">
      <c r="A29" s="4" t="s">
        <v>861</v>
      </c>
      <c r="B29" s="5" t="n">
        <v>0</v>
      </c>
      <c r="C29" s="5" t="n">
        <v>0</v>
      </c>
      <c r="D29" s="5" t="n">
        <v>0</v>
      </c>
      <c r="E29" s="5" t="n">
        <v>0</v>
      </c>
    </row>
    <row r="30" spans="1:7">
      <c r="A30" s="4" t="s">
        <v>862</v>
      </c>
      <c r="B30" s="5" t="n">
        <v>0</v>
      </c>
      <c r="C30" s="5" t="n">
        <v>0</v>
      </c>
      <c r="D30" s="5" t="n">
        <v>0</v>
      </c>
      <c r="E30" s="5" t="n">
        <v>0</v>
      </c>
    </row>
    <row r="31" spans="1:7">
      <c r="A31" s="4" t="s">
        <v>863</v>
      </c>
      <c r="B31" s="5" t="n">
        <v>1278038</v>
      </c>
      <c r="C31" s="5" t="n">
        <v>1278038</v>
      </c>
      <c r="D31" s="5" t="n">
        <v>1244968</v>
      </c>
      <c r="E31" s="5" t="n">
        <v>1244968</v>
      </c>
      <c r="F31" s="5" t="n">
        <v>0</v>
      </c>
      <c r="G31" s="5" t="n">
        <v>0</v>
      </c>
    </row>
    <row r="32" spans="1:7">
      <c r="A32" s="4" t="s">
        <v>883</v>
      </c>
      <c r="B32" s="7" t="n">
        <v>5.2</v>
      </c>
      <c r="D32" s="6" t="n">
        <v>0</v>
      </c>
    </row>
    <row r="33" spans="1:7">
      <c r="A33" s="4" t="s">
        <v>884</v>
      </c>
      <c r="B33" s="5" t="n">
        <v>0</v>
      </c>
      <c r="D33" s="5" t="n">
        <v>0</v>
      </c>
    </row>
    <row r="34" spans="1:7">
      <c r="A34" s="4" t="s">
        <v>885</v>
      </c>
      <c r="B34" s="5" t="n">
        <v>0</v>
      </c>
      <c r="D34" s="5" t="n">
        <v>0</v>
      </c>
    </row>
    <row r="35" spans="1:7">
      <c r="A35" s="4" t="s">
        <v>886</v>
      </c>
      <c r="B35" s="5" t="n">
        <v>0</v>
      </c>
      <c r="D35" s="5" t="n">
        <v>0</v>
      </c>
    </row>
    <row r="36" spans="1:7">
      <c r="A36" s="4" t="s">
        <v>887</v>
      </c>
      <c r="B36" s="7" t="n">
        <v>7.45</v>
      </c>
      <c r="D36" s="7" t="n">
        <v>5.2</v>
      </c>
      <c r="F36" s="6" t="n">
        <v>0</v>
      </c>
    </row>
    <row r="37" spans="1:7">
      <c r="A37" s="4" t="s">
        <v>869</v>
      </c>
      <c r="B37" s="5" t="n">
        <v>3883432</v>
      </c>
      <c r="C37" s="5" t="n">
        <v>3883432</v>
      </c>
      <c r="D37" s="5" t="n">
        <v>1931248</v>
      </c>
      <c r="E37" s="5" t="n">
        <v>1931248</v>
      </c>
    </row>
    <row r="38" spans="1:7">
      <c r="A38" s="4" t="s">
        <v>870</v>
      </c>
      <c r="B38" s="5" t="n">
        <v>554243</v>
      </c>
      <c r="C38" s="5" t="n">
        <v>554243</v>
      </c>
      <c r="D38" s="5" t="n">
        <v>2104999</v>
      </c>
      <c r="E38" s="5" t="n">
        <v>2104999</v>
      </c>
    </row>
    <row r="39" spans="1:7">
      <c r="A39" s="4" t="s">
        <v>871</v>
      </c>
      <c r="B39" s="5" t="n">
        <v>-592342</v>
      </c>
      <c r="C39" s="5" t="n">
        <v>-592342</v>
      </c>
      <c r="D39" s="5" t="n">
        <v>-68780</v>
      </c>
      <c r="E39" s="5" t="n">
        <v>-68780</v>
      </c>
    </row>
    <row r="40" spans="1:7">
      <c r="A40" s="4" t="s">
        <v>872</v>
      </c>
      <c r="B40" s="5" t="n">
        <v>643446</v>
      </c>
      <c r="C40" s="5" t="n">
        <v>643446</v>
      </c>
      <c r="D40" s="5" t="n">
        <v>84035</v>
      </c>
      <c r="E40" s="5" t="n">
        <v>84035</v>
      </c>
    </row>
    <row r="41" spans="1:7">
      <c r="A41" s="4" t="s">
        <v>873</v>
      </c>
      <c r="B41" s="5" t="n">
        <v>3201887</v>
      </c>
      <c r="C41" s="5" t="n">
        <v>3201887</v>
      </c>
      <c r="D41" s="5" t="n">
        <v>3883432</v>
      </c>
      <c r="E41" s="5" t="n">
        <v>3883432</v>
      </c>
      <c r="F41" s="5" t="n">
        <v>1931248</v>
      </c>
      <c r="G41" s="5" t="n">
        <v>1931248</v>
      </c>
    </row>
    <row r="42" spans="1:7">
      <c r="A42" s="4" t="s">
        <v>888</v>
      </c>
      <c r="B42" s="7" t="n">
        <v>9.16</v>
      </c>
      <c r="D42" s="7" t="n">
        <v>4.45</v>
      </c>
    </row>
    <row r="43" spans="1:7">
      <c r="A43" s="4" t="s">
        <v>875</v>
      </c>
      <c r="B43" s="4" t="s">
        <v>889</v>
      </c>
      <c r="C43" s="4" t="s">
        <v>889</v>
      </c>
      <c r="D43" s="4" t="s">
        <v>890</v>
      </c>
      <c r="E43" s="4" t="s">
        <v>890</v>
      </c>
      <c r="F43" s="4" t="s">
        <v>891</v>
      </c>
      <c r="G43" s="4" t="s">
        <v>891</v>
      </c>
    </row>
    <row r="44" spans="1:7">
      <c r="A44" s="4" t="s">
        <v>892</v>
      </c>
      <c r="B44" s="7" t="n">
        <v>16.69</v>
      </c>
      <c r="D44" s="7" t="n">
        <v>13.29</v>
      </c>
    </row>
    <row r="45" spans="1:7">
      <c r="A45" s="4" t="s">
        <v>893</v>
      </c>
      <c r="B45" s="12" t="n">
        <v>4.43</v>
      </c>
      <c r="D45" s="12" t="n">
        <v>4.03</v>
      </c>
    </row>
    <row r="46" spans="1:7">
      <c r="A46" s="4" t="s">
        <v>894</v>
      </c>
      <c r="B46" s="12" t="n">
        <v>12.52</v>
      </c>
      <c r="D46" s="12" t="n">
        <v>8.48</v>
      </c>
    </row>
    <row r="47" spans="1:7">
      <c r="A47" s="4" t="s">
        <v>895</v>
      </c>
      <c r="B47" s="7" t="n">
        <v>10.67</v>
      </c>
      <c r="D47" s="7" t="n">
        <v>9.16</v>
      </c>
      <c r="F47" s="7" t="n">
        <v>4.45</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31</v>
      </c>
      <c r="C2" s="2" t="s">
        <v>71</v>
      </c>
    </row>
    <row r="3" spans="1:3">
      <c r="A3" s="3" t="s">
        <v>768</v>
      </c>
    </row>
    <row r="4" spans="1:3">
      <c r="A4" s="4" t="s">
        <v>897</v>
      </c>
      <c r="B4" s="11" t="n">
        <v>13.2</v>
      </c>
      <c r="C4" s="11" t="n">
        <v>9.33</v>
      </c>
    </row>
    <row r="5" spans="1:3">
      <c r="A5" s="4" t="s">
        <v>837</v>
      </c>
      <c r="B5" s="4" t="s">
        <v>898</v>
      </c>
    </row>
    <row r="6" spans="1:3">
      <c r="A6" s="4" t="s">
        <v>840</v>
      </c>
      <c r="B6" s="8" t="n">
        <v>1</v>
      </c>
      <c r="C6" s="8" t="n">
        <v>1</v>
      </c>
    </row>
    <row r="7" spans="1:3">
      <c r="A7" s="4" t="s">
        <v>841</v>
      </c>
      <c r="B7" s="12" t="n">
        <v>24.34</v>
      </c>
    </row>
    <row r="8" spans="1:3">
      <c r="A8" s="4" t="s">
        <v>842</v>
      </c>
      <c r="B8" s="11" t="n">
        <v>24.95</v>
      </c>
    </row>
    <row r="9" spans="1:3">
      <c r="A9" s="4" t="s">
        <v>843</v>
      </c>
      <c r="B9" s="4" t="s">
        <v>899</v>
      </c>
    </row>
    <row r="10" spans="1:3">
      <c r="A10" s="4" t="s">
        <v>846</v>
      </c>
      <c r="B10" s="4" t="s">
        <v>900</v>
      </c>
      <c r="C10" s="4" t="s">
        <v>900</v>
      </c>
    </row>
    <row r="11" spans="1:3">
      <c r="A11" s="4" t="s">
        <v>849</v>
      </c>
      <c r="B11" s="4" t="s">
        <v>850</v>
      </c>
      <c r="C11" s="4" t="s">
        <v>850</v>
      </c>
    </row>
    <row r="12" spans="1:3">
      <c r="A12" s="4" t="s">
        <v>851</v>
      </c>
      <c r="B12" s="4" t="s">
        <v>852</v>
      </c>
      <c r="C12" s="4" t="s">
        <v>852</v>
      </c>
    </row>
    <row r="13" spans="1:3">
      <c r="A13" s="4" t="s">
        <v>369</v>
      </c>
    </row>
    <row r="14" spans="1:3">
      <c r="A14" s="3" t="s">
        <v>768</v>
      </c>
    </row>
    <row r="15" spans="1:3">
      <c r="A15" s="4" t="s">
        <v>837</v>
      </c>
      <c r="C15" s="4" t="s">
        <v>509</v>
      </c>
    </row>
    <row r="16" spans="1:3">
      <c r="A16" s="4" t="s">
        <v>841</v>
      </c>
      <c r="C16" s="11" t="n">
        <v>18.68</v>
      </c>
    </row>
    <row r="17" spans="1:3">
      <c r="A17" s="4" t="s">
        <v>842</v>
      </c>
      <c r="C17" s="11" t="n">
        <v>16.42</v>
      </c>
    </row>
    <row r="18" spans="1:3">
      <c r="A18" s="4" t="s">
        <v>843</v>
      </c>
      <c r="C18" s="4" t="s">
        <v>901</v>
      </c>
    </row>
    <row r="19" spans="1:3">
      <c r="A19" s="4" t="s">
        <v>371</v>
      </c>
    </row>
    <row r="20" spans="1:3">
      <c r="A20" s="3" t="s">
        <v>768</v>
      </c>
    </row>
    <row r="21" spans="1:3">
      <c r="A21" s="4" t="s">
        <v>837</v>
      </c>
      <c r="C21" s="4" t="s">
        <v>902</v>
      </c>
    </row>
    <row r="22" spans="1:3">
      <c r="A22" s="4" t="s">
        <v>841</v>
      </c>
      <c r="C22" s="11" t="n">
        <v>27.37</v>
      </c>
    </row>
    <row r="23" spans="1:3">
      <c r="A23" s="4" t="s">
        <v>842</v>
      </c>
      <c r="C23" s="11" t="n">
        <v>22.48</v>
      </c>
    </row>
    <row r="24" spans="1:3">
      <c r="A24" s="4" t="s">
        <v>843</v>
      </c>
      <c r="C24" s="4" t="s">
        <v>9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30</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4</v>
      </c>
      <c r="B1" s="2" t="s">
        <v>1</v>
      </c>
    </row>
    <row r="2" spans="1:4">
      <c r="B2" s="2" t="s">
        <v>602</v>
      </c>
      <c r="C2" s="2" t="s">
        <v>857</v>
      </c>
      <c r="D2" s="2" t="s">
        <v>389</v>
      </c>
    </row>
    <row r="3" spans="1:4">
      <c r="A3" s="3" t="s">
        <v>858</v>
      </c>
    </row>
    <row r="4" spans="1:4">
      <c r="A4" s="4" t="s">
        <v>859</v>
      </c>
      <c r="B4" s="5" t="n">
        <v>469436</v>
      </c>
      <c r="C4" s="5" t="n">
        <v>315928</v>
      </c>
    </row>
    <row r="5" spans="1:4">
      <c r="A5" s="4" t="s">
        <v>905</v>
      </c>
      <c r="B5" s="5" t="n">
        <v>0</v>
      </c>
      <c r="C5" s="5" t="n">
        <v>0</v>
      </c>
    </row>
    <row r="6" spans="1:4">
      <c r="A6" s="4" t="s">
        <v>906</v>
      </c>
      <c r="B6" s="5" t="n">
        <v>0</v>
      </c>
      <c r="C6" s="5" t="n">
        <v>0</v>
      </c>
    </row>
    <row r="7" spans="1:4">
      <c r="A7" s="4" t="s">
        <v>907</v>
      </c>
      <c r="B7" s="5" t="n">
        <v>0</v>
      </c>
      <c r="C7" s="5" t="n">
        <v>0</v>
      </c>
    </row>
    <row r="8" spans="1:4">
      <c r="A8" s="4" t="s">
        <v>863</v>
      </c>
      <c r="B8" s="5" t="n">
        <v>687252</v>
      </c>
      <c r="C8" s="5" t="n">
        <v>469436</v>
      </c>
      <c r="D8" s="5" t="n">
        <v>315928</v>
      </c>
    </row>
    <row r="9" spans="1:4">
      <c r="A9" s="4" t="s">
        <v>908</v>
      </c>
      <c r="B9" s="11" t="n">
        <v>28.8</v>
      </c>
      <c r="C9" s="8" t="n">
        <v>23</v>
      </c>
    </row>
    <row r="10" spans="1:4">
      <c r="A10" s="4" t="s">
        <v>909</v>
      </c>
      <c r="B10" s="5" t="n">
        <v>0</v>
      </c>
      <c r="C10" s="5" t="n">
        <v>0</v>
      </c>
    </row>
    <row r="11" spans="1:4">
      <c r="A11" s="4" t="s">
        <v>910</v>
      </c>
      <c r="B11" s="5" t="n">
        <v>0</v>
      </c>
      <c r="C11" s="5" t="n">
        <v>0</v>
      </c>
    </row>
    <row r="12" spans="1:4">
      <c r="A12" s="4" t="s">
        <v>911</v>
      </c>
      <c r="B12" s="5" t="n">
        <v>0</v>
      </c>
      <c r="C12" s="5" t="n">
        <v>0</v>
      </c>
    </row>
    <row r="13" spans="1:4">
      <c r="A13" s="4" t="s">
        <v>912</v>
      </c>
      <c r="B13" s="11" t="n">
        <v>27.74</v>
      </c>
      <c r="C13" s="11" t="n">
        <v>28.8</v>
      </c>
      <c r="D13" s="8" t="n">
        <v>23</v>
      </c>
    </row>
    <row r="14" spans="1:4">
      <c r="A14" s="4" t="s">
        <v>869</v>
      </c>
      <c r="B14" s="5" t="n">
        <v>1100969</v>
      </c>
      <c r="C14" s="5" t="n">
        <v>1027261</v>
      </c>
    </row>
    <row r="15" spans="1:4">
      <c r="A15" s="4" t="s">
        <v>913</v>
      </c>
      <c r="B15" s="5" t="n">
        <v>0</v>
      </c>
      <c r="C15" s="5" t="n">
        <v>240000</v>
      </c>
    </row>
    <row r="16" spans="1:4">
      <c r="A16" s="4" t="s">
        <v>914</v>
      </c>
      <c r="B16" s="5" t="n">
        <v>-1867</v>
      </c>
      <c r="C16" s="5" t="n">
        <v>-126179</v>
      </c>
    </row>
    <row r="17" spans="1:4">
      <c r="A17" s="4" t="s">
        <v>915</v>
      </c>
      <c r="B17" s="5" t="n">
        <v>-180175</v>
      </c>
      <c r="C17" s="5" t="n">
        <v>-40113</v>
      </c>
    </row>
    <row r="18" spans="1:4">
      <c r="A18" s="4" t="s">
        <v>873</v>
      </c>
      <c r="B18" s="5" t="n">
        <v>918927</v>
      </c>
      <c r="C18" s="5" t="n">
        <v>1100969</v>
      </c>
      <c r="D18" s="5" t="n">
        <v>1027261</v>
      </c>
    </row>
    <row r="19" spans="1:4">
      <c r="A19" s="4" t="s">
        <v>916</v>
      </c>
      <c r="B19" s="11" t="n">
        <v>27.23</v>
      </c>
      <c r="C19" s="11" t="n">
        <v>25.91</v>
      </c>
    </row>
    <row r="20" spans="1:4">
      <c r="A20" s="4" t="s">
        <v>875</v>
      </c>
      <c r="B20" s="4" t="s">
        <v>917</v>
      </c>
      <c r="C20" s="4" t="s">
        <v>918</v>
      </c>
      <c r="D20" s="4" t="s">
        <v>919</v>
      </c>
    </row>
    <row r="21" spans="1:4">
      <c r="A21" s="4" t="s">
        <v>920</v>
      </c>
      <c r="B21" s="8" t="n">
        <v>0</v>
      </c>
      <c r="C21" s="11" t="n">
        <v>24.34</v>
      </c>
    </row>
    <row r="22" spans="1:4">
      <c r="A22" s="4" t="s">
        <v>921</v>
      </c>
      <c r="B22" s="12" t="n">
        <v>6.16</v>
      </c>
      <c r="C22" s="12" t="n">
        <v>13.75</v>
      </c>
    </row>
    <row r="23" spans="1:4">
      <c r="A23" s="4" t="s">
        <v>922</v>
      </c>
      <c r="B23" s="12" t="n">
        <v>29.95</v>
      </c>
      <c r="C23" s="12" t="n">
        <v>18.67</v>
      </c>
    </row>
    <row r="24" spans="1:4">
      <c r="A24" s="4" t="s">
        <v>923</v>
      </c>
      <c r="B24" s="11" t="n">
        <v>26.74</v>
      </c>
      <c r="C24" s="11" t="n">
        <v>27.23</v>
      </c>
      <c r="D24" s="11" t="n">
        <v>25.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4</v>
      </c>
      <c r="B1" s="2" t="s">
        <v>1</v>
      </c>
    </row>
    <row r="2" spans="1:3">
      <c r="B2" s="2" t="s">
        <v>602</v>
      </c>
      <c r="C2" s="2" t="s">
        <v>857</v>
      </c>
    </row>
    <row r="3" spans="1:3">
      <c r="A3" s="3" t="s">
        <v>768</v>
      </c>
    </row>
    <row r="4" spans="1:3">
      <c r="A4" s="4" t="s">
        <v>925</v>
      </c>
      <c r="B4" s="5" t="n">
        <v>15600</v>
      </c>
      <c r="C4" s="5" t="n">
        <v>492550</v>
      </c>
    </row>
    <row r="5" spans="1:3">
      <c r="A5" s="4" t="s">
        <v>926</v>
      </c>
      <c r="B5" s="5" t="n">
        <v>43000</v>
      </c>
      <c r="C5" s="5" t="n">
        <v>0</v>
      </c>
    </row>
    <row r="6" spans="1:3">
      <c r="A6" s="4" t="s">
        <v>927</v>
      </c>
      <c r="B6" s="5" t="n">
        <v>0</v>
      </c>
      <c r="C6" s="5" t="n">
        <v>466950</v>
      </c>
    </row>
    <row r="7" spans="1:3">
      <c r="A7" s="4" t="s">
        <v>928</v>
      </c>
      <c r="B7" s="5" t="n">
        <v>0</v>
      </c>
      <c r="C7" s="5" t="n">
        <v>10000</v>
      </c>
    </row>
    <row r="8" spans="1:3">
      <c r="A8" s="4" t="s">
        <v>929</v>
      </c>
      <c r="B8" s="5" t="n">
        <v>58600</v>
      </c>
      <c r="C8" s="5" t="n">
        <v>15600</v>
      </c>
    </row>
    <row r="9" spans="1:3">
      <c r="A9" s="4" t="s">
        <v>930</v>
      </c>
      <c r="C9" s="11" t="n">
        <v>27.16</v>
      </c>
    </row>
    <row r="10" spans="1:3">
      <c r="A10" s="4" t="s">
        <v>931</v>
      </c>
      <c r="B10" s="11" t="n">
        <v>17.78</v>
      </c>
      <c r="C10" s="5" t="n">
        <v>0</v>
      </c>
    </row>
    <row r="11" spans="1:3">
      <c r="A11" s="4" t="s">
        <v>932</v>
      </c>
      <c r="B11" s="5" t="n">
        <v>0</v>
      </c>
      <c r="C11" s="12" t="n">
        <v>27.11</v>
      </c>
    </row>
    <row r="12" spans="1:3">
      <c r="A12" s="4" t="s">
        <v>933</v>
      </c>
      <c r="B12" s="5" t="n">
        <v>0</v>
      </c>
      <c r="C12" s="12" t="n">
        <v>28.17</v>
      </c>
    </row>
    <row r="13" spans="1:3">
      <c r="A13" s="4" t="s">
        <v>934</v>
      </c>
      <c r="B13" s="11" t="n">
        <v>20.55</v>
      </c>
      <c r="C13" s="11" t="n">
        <v>28.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5</v>
      </c>
      <c r="B1" s="2" t="s">
        <v>1</v>
      </c>
    </row>
    <row r="2" spans="1:4">
      <c r="B2" s="2" t="s">
        <v>30</v>
      </c>
      <c r="C2" s="2" t="s">
        <v>31</v>
      </c>
      <c r="D2" s="2" t="s">
        <v>71</v>
      </c>
    </row>
    <row r="3" spans="1:4">
      <c r="A3" s="3" t="s">
        <v>768</v>
      </c>
    </row>
    <row r="4" spans="1:4">
      <c r="A4" s="4" t="s">
        <v>836</v>
      </c>
      <c r="B4" s="7" t="n">
        <v>9.09</v>
      </c>
      <c r="C4" s="6" t="n">
        <v>4</v>
      </c>
      <c r="D4" s="7" t="n">
        <v>1.11</v>
      </c>
    </row>
    <row r="5" spans="1:4">
      <c r="A5" s="4" t="s">
        <v>837</v>
      </c>
      <c r="C5" s="4" t="s">
        <v>936</v>
      </c>
      <c r="D5" s="4" t="s">
        <v>937</v>
      </c>
    </row>
    <row r="6" spans="1:4">
      <c r="A6" s="4" t="s">
        <v>840</v>
      </c>
      <c r="B6" s="6" t="n">
        <v>1</v>
      </c>
      <c r="C6" s="6" t="n">
        <v>1</v>
      </c>
      <c r="D6" s="6" t="n">
        <v>1</v>
      </c>
    </row>
    <row r="7" spans="1:4">
      <c r="A7" s="4" t="s">
        <v>841</v>
      </c>
      <c r="C7" s="12" t="n">
        <v>13.29</v>
      </c>
      <c r="D7" s="12" t="n">
        <v>3.59</v>
      </c>
    </row>
    <row r="8" spans="1:4">
      <c r="A8" s="4" t="s">
        <v>842</v>
      </c>
      <c r="C8" s="7" t="n">
        <v>13.29</v>
      </c>
      <c r="D8" s="7" t="n">
        <v>3.59</v>
      </c>
    </row>
    <row r="9" spans="1:4">
      <c r="A9" s="4" t="s">
        <v>843</v>
      </c>
      <c r="C9" s="4" t="s">
        <v>460</v>
      </c>
      <c r="D9" s="4" t="s">
        <v>938</v>
      </c>
    </row>
    <row r="10" spans="1:4">
      <c r="A10" s="4" t="s">
        <v>846</v>
      </c>
      <c r="C10" s="4" t="s">
        <v>939</v>
      </c>
      <c r="D10" s="4" t="s">
        <v>940</v>
      </c>
    </row>
    <row r="11" spans="1:4">
      <c r="A11" s="4" t="s">
        <v>849</v>
      </c>
      <c r="B11" s="4" t="s">
        <v>850</v>
      </c>
      <c r="C11" s="4" t="s">
        <v>850</v>
      </c>
      <c r="D11" s="4" t="s">
        <v>850</v>
      </c>
    </row>
    <row r="12" spans="1:4">
      <c r="A12" s="4" t="s">
        <v>851</v>
      </c>
      <c r="B12" s="4" t="s">
        <v>852</v>
      </c>
      <c r="C12" s="4" t="s">
        <v>852</v>
      </c>
      <c r="D12" s="4" t="s">
        <v>852</v>
      </c>
    </row>
    <row r="13" spans="1:4">
      <c r="A13" s="4" t="s">
        <v>369</v>
      </c>
    </row>
    <row r="14" spans="1:4">
      <c r="A14" s="3" t="s">
        <v>768</v>
      </c>
    </row>
    <row r="15" spans="1:4">
      <c r="A15" s="4" t="s">
        <v>837</v>
      </c>
      <c r="B15" s="4" t="s">
        <v>941</v>
      </c>
    </row>
    <row r="16" spans="1:4">
      <c r="A16" s="4" t="s">
        <v>841</v>
      </c>
      <c r="B16" s="7" t="n">
        <v>14.24</v>
      </c>
    </row>
    <row r="17" spans="1:4">
      <c r="A17" s="4" t="s">
        <v>842</v>
      </c>
      <c r="B17" s="7" t="n">
        <v>14.24</v>
      </c>
    </row>
    <row r="18" spans="1:4">
      <c r="A18" s="4" t="s">
        <v>843</v>
      </c>
      <c r="B18" s="4" t="s">
        <v>942</v>
      </c>
    </row>
    <row r="19" spans="1:4">
      <c r="A19" s="4" t="s">
        <v>846</v>
      </c>
      <c r="B19" s="4" t="s">
        <v>943</v>
      </c>
    </row>
    <row r="20" spans="1:4">
      <c r="A20" s="4" t="s">
        <v>371</v>
      </c>
    </row>
    <row r="21" spans="1:4">
      <c r="A21" s="3" t="s">
        <v>768</v>
      </c>
    </row>
    <row r="22" spans="1:4">
      <c r="A22" s="4" t="s">
        <v>837</v>
      </c>
      <c r="B22" s="4" t="s">
        <v>944</v>
      </c>
    </row>
    <row r="23" spans="1:4">
      <c r="A23" s="4" t="s">
        <v>841</v>
      </c>
      <c r="B23" s="7" t="n">
        <v>23.39</v>
      </c>
    </row>
    <row r="24" spans="1:4">
      <c r="A24" s="4" t="s">
        <v>842</v>
      </c>
      <c r="B24" s="7" t="n">
        <v>23.39</v>
      </c>
    </row>
    <row r="25" spans="1:4">
      <c r="A25" s="4" t="s">
        <v>843</v>
      </c>
      <c r="B25" s="4" t="s">
        <v>945</v>
      </c>
    </row>
    <row r="26" spans="1:4">
      <c r="A26" s="4" t="s">
        <v>846</v>
      </c>
      <c r="B26" s="4" t="s">
        <v>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7</v>
      </c>
      <c r="B1" s="2" t="s">
        <v>1</v>
      </c>
    </row>
    <row r="2" spans="1:3">
      <c r="B2" s="2" t="s">
        <v>386</v>
      </c>
      <c r="C2" s="2" t="s">
        <v>387</v>
      </c>
    </row>
    <row r="3" spans="1:3">
      <c r="A3" s="3" t="s">
        <v>768</v>
      </c>
    </row>
    <row r="4" spans="1:3">
      <c r="A4" s="4" t="s">
        <v>925</v>
      </c>
      <c r="B4" s="5" t="n">
        <v>1373933</v>
      </c>
      <c r="C4" s="5" t="n">
        <v>0</v>
      </c>
    </row>
    <row r="5" spans="1:3">
      <c r="A5" s="4" t="s">
        <v>948</v>
      </c>
      <c r="B5" s="5" t="n">
        <v>315825</v>
      </c>
      <c r="C5" s="5" t="n">
        <v>1442533</v>
      </c>
    </row>
    <row r="6" spans="1:3">
      <c r="A6" s="4" t="s">
        <v>949</v>
      </c>
      <c r="B6" s="5" t="n">
        <v>-261507</v>
      </c>
      <c r="C6" s="5" t="n">
        <v>-39200</v>
      </c>
    </row>
    <row r="7" spans="1:3">
      <c r="A7" s="4" t="s">
        <v>950</v>
      </c>
      <c r="B7" s="5" t="n">
        <v>-376837</v>
      </c>
      <c r="C7" s="5" t="n">
        <v>-29400</v>
      </c>
    </row>
    <row r="8" spans="1:3">
      <c r="A8" s="4" t="s">
        <v>929</v>
      </c>
      <c r="B8" s="5" t="n">
        <v>1051414</v>
      </c>
      <c r="C8" s="5" t="n">
        <v>1373933</v>
      </c>
    </row>
    <row r="9" spans="1:3">
      <c r="A9" s="4" t="s">
        <v>930</v>
      </c>
      <c r="C9" s="6" t="n">
        <v>0</v>
      </c>
    </row>
    <row r="10" spans="1:3">
      <c r="A10" s="4" t="s">
        <v>931</v>
      </c>
      <c r="B10" s="7" t="n">
        <v>16.68</v>
      </c>
      <c r="C10" s="12" t="n">
        <v>13.29</v>
      </c>
    </row>
    <row r="11" spans="1:3">
      <c r="A11" s="4" t="s">
        <v>932</v>
      </c>
      <c r="B11" s="12" t="n">
        <v>14.07</v>
      </c>
      <c r="C11" s="12" t="n">
        <v>13.29</v>
      </c>
    </row>
    <row r="12" spans="1:3">
      <c r="A12" s="4" t="s">
        <v>933</v>
      </c>
      <c r="B12" s="12" t="n">
        <v>13.3</v>
      </c>
      <c r="C12" s="12" t="n">
        <v>13.29</v>
      </c>
    </row>
    <row r="13" spans="1:3">
      <c r="A13" s="4" t="s">
        <v>934</v>
      </c>
      <c r="B13" s="7" t="n">
        <v>14.11</v>
      </c>
      <c r="C13" s="7" t="n">
        <v>13.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30</v>
      </c>
      <c r="C2" s="2" t="s">
        <v>31</v>
      </c>
      <c r="D2" s="2" t="s">
        <v>71</v>
      </c>
    </row>
    <row r="3" spans="1:4">
      <c r="A3" s="3" t="s">
        <v>952</v>
      </c>
    </row>
    <row r="4" spans="1:4">
      <c r="A4" s="4" t="s">
        <v>953</v>
      </c>
      <c r="B4" s="6" t="n">
        <v>-78693</v>
      </c>
      <c r="C4" s="6" t="n">
        <v>-99368</v>
      </c>
      <c r="D4" s="6" t="n">
        <v>-67255</v>
      </c>
    </row>
    <row r="5" spans="1:4">
      <c r="A5" s="4" t="s">
        <v>954</v>
      </c>
      <c r="B5" s="5" t="n">
        <v>40774197</v>
      </c>
      <c r="C5" s="5" t="n">
        <v>35690636</v>
      </c>
      <c r="D5" s="5" t="n">
        <v>35274890</v>
      </c>
    </row>
    <row r="6" spans="1:4">
      <c r="A6" s="4" t="s">
        <v>91</v>
      </c>
      <c r="B6" s="7" t="n">
        <v>-1.93</v>
      </c>
      <c r="C6" s="7" t="n">
        <v>-2.78</v>
      </c>
      <c r="D6" s="7" t="n">
        <v>-1.91</v>
      </c>
    </row>
    <row r="7" spans="1:4">
      <c r="A7" s="4" t="s">
        <v>92</v>
      </c>
      <c r="B7" s="7" t="n">
        <v>-1.93</v>
      </c>
      <c r="C7" s="7" t="n">
        <v>-2.78</v>
      </c>
      <c r="D7" s="7" t="n">
        <v>-1.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0</v>
      </c>
      <c r="C2" s="2" t="s">
        <v>31</v>
      </c>
    </row>
    <row r="3" spans="1:3">
      <c r="A3" s="3" t="s">
        <v>956</v>
      </c>
    </row>
    <row r="4" spans="1:3">
      <c r="A4" s="4" t="s">
        <v>571</v>
      </c>
      <c r="B4" s="6" t="n">
        <v>4858</v>
      </c>
      <c r="C4" s="6" t="n">
        <v>1154</v>
      </c>
    </row>
    <row r="5" spans="1:3">
      <c r="A5" s="4" t="s">
        <v>957</v>
      </c>
      <c r="B5" s="5" t="n">
        <v>1003</v>
      </c>
      <c r="C5" s="5" t="n">
        <v>3406</v>
      </c>
    </row>
    <row r="6" spans="1:3">
      <c r="A6" s="4" t="s">
        <v>958</v>
      </c>
      <c r="B6" s="5" t="n">
        <v>-888</v>
      </c>
      <c r="C6" s="5" t="n">
        <v>-152</v>
      </c>
    </row>
    <row r="7" spans="1:3">
      <c r="A7" s="4" t="s">
        <v>959</v>
      </c>
      <c r="B7" s="5" t="n">
        <v>-577</v>
      </c>
      <c r="C7" s="5" t="n">
        <v>-323</v>
      </c>
    </row>
    <row r="8" spans="1:3">
      <c r="A8" s="4" t="s">
        <v>960</v>
      </c>
      <c r="B8" s="5" t="n">
        <v>-186</v>
      </c>
      <c r="C8" s="5" t="n">
        <v>773</v>
      </c>
    </row>
    <row r="9" spans="1:3">
      <c r="A9" s="4" t="s">
        <v>577</v>
      </c>
      <c r="B9" s="5" t="n">
        <v>4211</v>
      </c>
      <c r="C9" s="5" t="n">
        <v>4858</v>
      </c>
    </row>
    <row r="10" spans="1:3">
      <c r="A10" s="4" t="s">
        <v>961</v>
      </c>
      <c r="B10" s="5" t="n">
        <v>3430</v>
      </c>
      <c r="C10" s="5" t="n">
        <v>560</v>
      </c>
    </row>
    <row r="11" spans="1:3">
      <c r="A11" s="4" t="s">
        <v>962</v>
      </c>
      <c r="B11" s="5" t="n">
        <v>314</v>
      </c>
      <c r="C11" s="5" t="n">
        <v>2186</v>
      </c>
    </row>
    <row r="12" spans="1:3">
      <c r="A12" s="4" t="s">
        <v>963</v>
      </c>
      <c r="B12" s="5" t="n">
        <v>-888</v>
      </c>
    </row>
    <row r="13" spans="1:3">
      <c r="A13" s="4" t="s">
        <v>964</v>
      </c>
      <c r="B13" s="5" t="n">
        <v>0</v>
      </c>
      <c r="C13" s="5" t="n">
        <v>0</v>
      </c>
    </row>
    <row r="14" spans="1:3">
      <c r="A14" s="4" t="s">
        <v>965</v>
      </c>
      <c r="B14" s="5" t="n">
        <v>-175</v>
      </c>
      <c r="C14" s="5" t="n">
        <v>683</v>
      </c>
    </row>
    <row r="15" spans="1:3">
      <c r="A15" s="4" t="s">
        <v>966</v>
      </c>
      <c r="B15" s="5" t="n">
        <v>2681</v>
      </c>
      <c r="C15" s="5" t="n">
        <v>3430</v>
      </c>
    </row>
    <row r="16" spans="1:3">
      <c r="A16" s="4" t="s">
        <v>967</v>
      </c>
      <c r="B16" s="5" t="n">
        <v>1427</v>
      </c>
      <c r="C16" s="5" t="n">
        <v>594</v>
      </c>
    </row>
    <row r="17" spans="1:3">
      <c r="A17" s="4" t="s">
        <v>968</v>
      </c>
      <c r="B17" s="5" t="n">
        <v>688</v>
      </c>
      <c r="C17" s="5" t="n">
        <v>1220</v>
      </c>
    </row>
    <row r="18" spans="1:3">
      <c r="A18" s="4" t="s">
        <v>969</v>
      </c>
      <c r="C18" s="5" t="n">
        <v>-152</v>
      </c>
    </row>
    <row r="19" spans="1:3">
      <c r="A19" s="4" t="s">
        <v>970</v>
      </c>
      <c r="B19" s="5" t="n">
        <v>-577</v>
      </c>
      <c r="C19" s="5" t="n">
        <v>-323</v>
      </c>
    </row>
    <row r="20" spans="1:3">
      <c r="A20" s="4" t="s">
        <v>971</v>
      </c>
      <c r="B20" s="5" t="n">
        <v>-11</v>
      </c>
      <c r="C20" s="5" t="n">
        <v>89</v>
      </c>
    </row>
    <row r="21" spans="1:3">
      <c r="A21" s="4" t="s">
        <v>972</v>
      </c>
      <c r="B21" s="5" t="n">
        <v>1528</v>
      </c>
      <c r="C21" s="5" t="n">
        <v>1427</v>
      </c>
    </row>
    <row r="22" spans="1:3">
      <c r="A22" s="4" t="s">
        <v>973</v>
      </c>
    </row>
    <row r="23" spans="1:3">
      <c r="A23" s="3" t="s">
        <v>956</v>
      </c>
    </row>
    <row r="24" spans="1:3">
      <c r="A24" s="4" t="s">
        <v>571</v>
      </c>
      <c r="B24" s="5" t="n">
        <v>2193</v>
      </c>
      <c r="C24" s="5" t="n">
        <v>560</v>
      </c>
    </row>
    <row r="25" spans="1:3">
      <c r="A25" s="4" t="s">
        <v>974</v>
      </c>
      <c r="B25" s="5" t="n">
        <v>314</v>
      </c>
      <c r="C25" s="5" t="n">
        <v>949</v>
      </c>
    </row>
    <row r="26" spans="1:3">
      <c r="A26" s="4" t="s">
        <v>975</v>
      </c>
      <c r="B26" s="5" t="n">
        <v>-54</v>
      </c>
    </row>
    <row r="27" spans="1:3">
      <c r="A27" s="4" t="s">
        <v>960</v>
      </c>
      <c r="B27" s="5" t="n">
        <v>-175</v>
      </c>
      <c r="C27" s="5" t="n">
        <v>683</v>
      </c>
    </row>
    <row r="28" spans="1:3">
      <c r="A28" s="4" t="s">
        <v>577</v>
      </c>
      <c r="B28" s="5" t="n">
        <v>2278</v>
      </c>
      <c r="C28" s="5" t="n">
        <v>2193</v>
      </c>
    </row>
    <row r="29" spans="1:3">
      <c r="A29" s="4" t="s">
        <v>976</v>
      </c>
    </row>
    <row r="30" spans="1:3">
      <c r="A30" s="3" t="s">
        <v>956</v>
      </c>
    </row>
    <row r="31" spans="1:3">
      <c r="A31" s="4" t="s">
        <v>977</v>
      </c>
      <c r="B31" s="5" t="n">
        <v>1876</v>
      </c>
    </row>
    <row r="32" spans="1:3">
      <c r="A32" s="4" t="s">
        <v>978</v>
      </c>
      <c r="C32" s="5" t="n">
        <v>1876</v>
      </c>
    </row>
    <row r="33" spans="1:3">
      <c r="A33" s="4" t="s">
        <v>979</v>
      </c>
      <c r="B33" s="5" t="n">
        <v>-834</v>
      </c>
    </row>
    <row r="34" spans="1:3">
      <c r="A34" s="4" t="s">
        <v>980</v>
      </c>
      <c r="B34" s="5" t="n">
        <v>0</v>
      </c>
      <c r="C34" s="5" t="n">
        <v>0</v>
      </c>
    </row>
    <row r="35" spans="1:3">
      <c r="A35" s="4" t="s">
        <v>981</v>
      </c>
      <c r="B35" s="5" t="n">
        <v>1</v>
      </c>
    </row>
    <row r="36" spans="1:3">
      <c r="A36" s="4" t="s">
        <v>982</v>
      </c>
      <c r="B36" s="5" t="n">
        <v>1043</v>
      </c>
      <c r="C36" s="5" t="n">
        <v>1876</v>
      </c>
    </row>
    <row r="37" spans="1:3">
      <c r="A37" s="4" t="s">
        <v>983</v>
      </c>
    </row>
    <row r="38" spans="1:3">
      <c r="A38" s="3" t="s">
        <v>956</v>
      </c>
    </row>
    <row r="39" spans="1:3">
      <c r="A39" s="4" t="s">
        <v>984</v>
      </c>
      <c r="B39" s="5" t="n">
        <v>1</v>
      </c>
      <c r="C39" s="5" t="n">
        <v>121</v>
      </c>
    </row>
    <row r="40" spans="1:3">
      <c r="A40" s="4" t="s">
        <v>985</v>
      </c>
      <c r="B40" s="5" t="n">
        <v>43</v>
      </c>
      <c r="C40" s="5" t="n">
        <v>29</v>
      </c>
    </row>
    <row r="41" spans="1:3">
      <c r="A41" s="4" t="s">
        <v>986</v>
      </c>
      <c r="C41" s="5" t="n">
        <v>-50</v>
      </c>
    </row>
    <row r="42" spans="1:3">
      <c r="A42" s="4" t="s">
        <v>987</v>
      </c>
      <c r="B42" s="5" t="n">
        <v>-1</v>
      </c>
      <c r="C42" s="5" t="n">
        <v>-108</v>
      </c>
    </row>
    <row r="43" spans="1:3">
      <c r="A43" s="4" t="s">
        <v>988</v>
      </c>
      <c r="B43" s="5" t="n">
        <v>-2</v>
      </c>
      <c r="C43" s="5" t="n">
        <v>9</v>
      </c>
    </row>
    <row r="44" spans="1:3">
      <c r="A44" s="4" t="s">
        <v>989</v>
      </c>
      <c r="B44" s="5" t="n">
        <v>41</v>
      </c>
      <c r="C44" s="5" t="n">
        <v>1</v>
      </c>
    </row>
    <row r="45" spans="1:3">
      <c r="A45" s="4" t="s">
        <v>990</v>
      </c>
    </row>
    <row r="46" spans="1:3">
      <c r="A46" s="3" t="s">
        <v>956</v>
      </c>
    </row>
    <row r="47" spans="1:3">
      <c r="A47" s="4" t="s">
        <v>957</v>
      </c>
      <c r="B47" s="5" t="n">
        <v>600</v>
      </c>
    </row>
    <row r="48" spans="1:3">
      <c r="A48" s="4" t="s">
        <v>991</v>
      </c>
      <c r="B48" s="5" t="n">
        <v>782</v>
      </c>
      <c r="C48" s="5" t="n">
        <v>468</v>
      </c>
    </row>
    <row r="49" spans="1:3">
      <c r="A49" s="4" t="s">
        <v>992</v>
      </c>
      <c r="B49" s="5" t="n">
        <v>646</v>
      </c>
      <c r="C49" s="5" t="n">
        <v>552</v>
      </c>
    </row>
    <row r="50" spans="1:3">
      <c r="A50" s="4" t="s">
        <v>993</v>
      </c>
      <c r="C50" s="5" t="n">
        <v>-102</v>
      </c>
    </row>
    <row r="51" spans="1:3">
      <c r="A51" s="4" t="s">
        <v>994</v>
      </c>
      <c r="B51" s="5" t="n">
        <v>-570</v>
      </c>
      <c r="C51" s="5" t="n">
        <v>-215</v>
      </c>
    </row>
    <row r="52" spans="1:3">
      <c r="A52" s="4" t="s">
        <v>995</v>
      </c>
      <c r="B52" s="5" t="n">
        <v>-8</v>
      </c>
      <c r="C52" s="5" t="n">
        <v>79</v>
      </c>
    </row>
    <row r="53" spans="1:3">
      <c r="A53" s="4" t="s">
        <v>996</v>
      </c>
      <c r="B53" s="5" t="n">
        <v>850</v>
      </c>
      <c r="C53" s="5" t="n">
        <v>782</v>
      </c>
    </row>
    <row r="54" spans="1:3">
      <c r="A54" s="4" t="s">
        <v>997</v>
      </c>
    </row>
    <row r="55" spans="1:3">
      <c r="A55" s="3" t="s">
        <v>956</v>
      </c>
    </row>
    <row r="56" spans="1:3">
      <c r="A56" s="4" t="s">
        <v>998</v>
      </c>
      <c r="B56" s="5" t="n">
        <v>7</v>
      </c>
      <c r="C56" s="5" t="n">
        <v>6</v>
      </c>
    </row>
    <row r="57" spans="1:3">
      <c r="A57" s="4" t="s">
        <v>999</v>
      </c>
      <c r="B57" s="5" t="n">
        <v>0</v>
      </c>
      <c r="C57" s="5" t="n">
        <v>0</v>
      </c>
    </row>
    <row r="58" spans="1:3">
      <c r="A58" s="4" t="s">
        <v>1000</v>
      </c>
      <c r="B58" s="5" t="n">
        <v>0</v>
      </c>
      <c r="C58" s="5" t="n">
        <v>0</v>
      </c>
    </row>
    <row r="59" spans="1:3">
      <c r="A59" s="4" t="s">
        <v>1001</v>
      </c>
      <c r="B59" s="5" t="n">
        <v>-6</v>
      </c>
    </row>
    <row r="60" spans="1:3">
      <c r="A60" s="4" t="s">
        <v>1002</v>
      </c>
      <c r="B60" s="6" t="n">
        <v>-1</v>
      </c>
      <c r="C60" s="5" t="n">
        <v>1</v>
      </c>
    </row>
    <row r="61" spans="1:3">
      <c r="A61" s="4" t="s">
        <v>1003</v>
      </c>
      <c r="C61" s="6" t="n">
        <v>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1004</v>
      </c>
      <c r="B1" s="2" t="s">
        <v>1</v>
      </c>
    </row>
    <row r="2" spans="1:5">
      <c r="B2" s="2" t="s">
        <v>30</v>
      </c>
      <c r="C2" s="2" t="s">
        <v>31</v>
      </c>
      <c r="D2" s="2" t="s">
        <v>71</v>
      </c>
      <c r="E2" s="2" t="s">
        <v>72</v>
      </c>
    </row>
    <row r="3" spans="1:5">
      <c r="A3" s="3" t="s">
        <v>956</v>
      </c>
    </row>
    <row r="4" spans="1:5">
      <c r="A4" s="4" t="s">
        <v>1005</v>
      </c>
      <c r="B4" s="6" t="n">
        <v>1003000</v>
      </c>
      <c r="C4" s="6" t="n">
        <v>3406000</v>
      </c>
    </row>
    <row r="5" spans="1:5">
      <c r="A5" s="4" t="s">
        <v>1006</v>
      </c>
      <c r="B5" s="6" t="n">
        <v>2279000</v>
      </c>
      <c r="C5" s="5" t="n">
        <v>2194000</v>
      </c>
      <c r="D5" s="6" t="n">
        <v>562000</v>
      </c>
      <c r="E5" s="6" t="n">
        <v>477000</v>
      </c>
    </row>
    <row r="6" spans="1:5">
      <c r="A6" s="4" t="s">
        <v>1007</v>
      </c>
      <c r="B6" s="4" t="s">
        <v>1008</v>
      </c>
    </row>
    <row r="7" spans="1:5">
      <c r="A7" s="4" t="s">
        <v>1009</v>
      </c>
    </row>
    <row r="8" spans="1:5">
      <c r="A8" s="3" t="s">
        <v>956</v>
      </c>
    </row>
    <row r="9" spans="1:5">
      <c r="A9" s="4" t="s">
        <v>1005</v>
      </c>
      <c r="B9" s="6" t="n">
        <v>600000</v>
      </c>
    </row>
    <row r="10" spans="1:5">
      <c r="A10" s="4" t="s">
        <v>1010</v>
      </c>
    </row>
    <row r="11" spans="1:5">
      <c r="A11" s="3" t="s">
        <v>956</v>
      </c>
    </row>
    <row r="12" spans="1:5">
      <c r="A12" s="4" t="s">
        <v>1005</v>
      </c>
      <c r="B12" s="5" t="n">
        <v>300000</v>
      </c>
    </row>
    <row r="13" spans="1:5">
      <c r="A13" s="4" t="s">
        <v>1011</v>
      </c>
    </row>
    <row r="14" spans="1:5">
      <c r="A14" s="3" t="s">
        <v>956</v>
      </c>
    </row>
    <row r="15" spans="1:5">
      <c r="A15" s="4" t="s">
        <v>1005</v>
      </c>
      <c r="B15" s="5" t="n">
        <v>800000</v>
      </c>
    </row>
    <row r="16" spans="1:5">
      <c r="A16" s="4" t="s">
        <v>990</v>
      </c>
    </row>
    <row r="17" spans="1:5">
      <c r="A17" s="3" t="s">
        <v>956</v>
      </c>
    </row>
    <row r="18" spans="1:5">
      <c r="A18" s="4" t="s">
        <v>1005</v>
      </c>
      <c r="B18" s="5" t="n">
        <v>600000</v>
      </c>
    </row>
    <row r="19" spans="1:5">
      <c r="A19" s="4" t="s">
        <v>432</v>
      </c>
    </row>
    <row r="20" spans="1:5">
      <c r="A20" s="3" t="s">
        <v>956</v>
      </c>
    </row>
    <row r="21" spans="1:5">
      <c r="A21" s="4" t="s">
        <v>1012</v>
      </c>
      <c r="B21" s="5" t="n">
        <v>0</v>
      </c>
    </row>
    <row r="22" spans="1:5">
      <c r="A22" s="4" t="s">
        <v>431</v>
      </c>
    </row>
    <row r="23" spans="1:5">
      <c r="A23" s="3" t="s">
        <v>956</v>
      </c>
    </row>
    <row r="24" spans="1:5">
      <c r="A24" s="4" t="s">
        <v>1006</v>
      </c>
      <c r="B24" s="6" t="n">
        <v>1500000</v>
      </c>
      <c r="C24" s="6" t="n">
        <v>800000</v>
      </c>
      <c r="D24" s="6" t="n">
        <v>8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3</v>
      </c>
      <c r="B1" s="2" t="s">
        <v>1</v>
      </c>
    </row>
    <row r="2" spans="1:4">
      <c r="B2" s="2" t="s">
        <v>30</v>
      </c>
      <c r="C2" s="2" t="s">
        <v>31</v>
      </c>
      <c r="D2" s="2" t="s">
        <v>71</v>
      </c>
    </row>
    <row r="3" spans="1:4">
      <c r="A3" s="3" t="s">
        <v>1014</v>
      </c>
    </row>
    <row r="4" spans="1:4">
      <c r="A4" s="4" t="s">
        <v>1015</v>
      </c>
      <c r="B4" s="4" t="s">
        <v>1016</v>
      </c>
      <c r="C4" s="4" t="s">
        <v>1016</v>
      </c>
      <c r="D4" s="4" t="s">
        <v>1016</v>
      </c>
    </row>
    <row r="5" spans="1:4">
      <c r="A5" s="4" t="s">
        <v>1017</v>
      </c>
      <c r="B5" s="4" t="s">
        <v>1018</v>
      </c>
      <c r="C5" s="4" t="s">
        <v>1018</v>
      </c>
      <c r="D5" s="4" t="s">
        <v>1019</v>
      </c>
    </row>
    <row r="6" spans="1:4">
      <c r="A6" s="4" t="s">
        <v>1020</v>
      </c>
      <c r="B6" s="4" t="s">
        <v>1021</v>
      </c>
      <c r="C6" s="4" t="s">
        <v>1021</v>
      </c>
      <c r="D6" s="4" t="s">
        <v>1021</v>
      </c>
    </row>
    <row r="7" spans="1:4">
      <c r="A7" s="4" t="s">
        <v>1022</v>
      </c>
      <c r="B7" s="4" t="s">
        <v>1023</v>
      </c>
      <c r="C7" s="4" t="s">
        <v>1023</v>
      </c>
      <c r="D7" s="4" t="s">
        <v>1023</v>
      </c>
    </row>
    <row r="8" spans="1:4">
      <c r="A8" s="4" t="s">
        <v>1024</v>
      </c>
      <c r="B8" s="5" t="n">
        <v>65</v>
      </c>
      <c r="C8" s="5" t="n">
        <v>65</v>
      </c>
      <c r="D8" s="5" t="n">
        <v>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30</v>
      </c>
      <c r="C2" s="2" t="s">
        <v>31</v>
      </c>
      <c r="D2" s="2" t="s">
        <v>71</v>
      </c>
    </row>
    <row r="3" spans="1:4">
      <c r="A3" s="3" t="s">
        <v>1026</v>
      </c>
    </row>
    <row r="4" spans="1:4">
      <c r="A4" s="4" t="s">
        <v>571</v>
      </c>
      <c r="B4" s="6" t="n">
        <v>-2194</v>
      </c>
      <c r="C4" s="6" t="n">
        <v>-562</v>
      </c>
      <c r="D4" s="6" t="n">
        <v>-477</v>
      </c>
    </row>
    <row r="5" spans="1:4">
      <c r="A5" s="4" t="s">
        <v>1027</v>
      </c>
      <c r="B5" s="5" t="n">
        <v>-276</v>
      </c>
      <c r="C5" s="5" t="n">
        <v>-925</v>
      </c>
      <c r="D5" s="5" t="n">
        <v>-65</v>
      </c>
    </row>
    <row r="6" spans="1:4">
      <c r="A6" s="4" t="s">
        <v>1028</v>
      </c>
      <c r="B6" s="5" t="n">
        <v>-38</v>
      </c>
      <c r="C6" s="5" t="n">
        <v>-24</v>
      </c>
      <c r="D6" s="5" t="n">
        <v>-9</v>
      </c>
    </row>
    <row r="7" spans="1:4">
      <c r="A7" s="4" t="s">
        <v>1029</v>
      </c>
      <c r="B7" s="5" t="n">
        <v>54</v>
      </c>
    </row>
    <row r="8" spans="1:4">
      <c r="A8" s="4" t="s">
        <v>95</v>
      </c>
      <c r="B8" s="5" t="n">
        <v>70</v>
      </c>
      <c r="C8" s="5" t="n">
        <v>-515</v>
      </c>
      <c r="D8" s="5" t="n">
        <v>-31</v>
      </c>
    </row>
    <row r="9" spans="1:4">
      <c r="A9" s="4" t="s">
        <v>1030</v>
      </c>
      <c r="B9" s="5" t="n">
        <v>-105</v>
      </c>
      <c r="C9" s="5" t="n">
        <v>-168</v>
      </c>
      <c r="D9" s="5" t="n">
        <v>20</v>
      </c>
    </row>
    <row r="10" spans="1:4">
      <c r="A10" s="4" t="s">
        <v>577</v>
      </c>
      <c r="B10" s="6" t="n">
        <v>-2279</v>
      </c>
      <c r="C10" s="6" t="n">
        <v>-2194</v>
      </c>
      <c r="D10" s="6" t="n">
        <v>-5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1"/>
    <col customWidth="1" max="2" min="2" width="21"/>
  </cols>
  <sheetData>
    <row r="1" spans="1:2">
      <c r="A1" s="1" t="s">
        <v>1031</v>
      </c>
      <c r="B1" s="2" t="s">
        <v>386</v>
      </c>
    </row>
    <row r="2" spans="1:2">
      <c r="A2" s="3" t="s">
        <v>1032</v>
      </c>
    </row>
    <row r="3" spans="1:2">
      <c r="A3" s="4" t="s">
        <v>1033</v>
      </c>
      <c r="B3" s="6" t="n">
        <v>97977</v>
      </c>
    </row>
    <row r="4" spans="1:2">
      <c r="A4" s="4" t="s">
        <v>1034</v>
      </c>
    </row>
    <row r="5" spans="1:2">
      <c r="A5" s="3" t="s">
        <v>1032</v>
      </c>
    </row>
    <row r="6" spans="1:2">
      <c r="A6" s="4" t="s">
        <v>1033</v>
      </c>
      <c r="B6" s="5" t="n">
        <v>30047</v>
      </c>
    </row>
    <row r="7" spans="1:2">
      <c r="A7" s="4" t="s">
        <v>1035</v>
      </c>
    </row>
    <row r="8" spans="1:2">
      <c r="A8" s="3" t="s">
        <v>1032</v>
      </c>
    </row>
    <row r="9" spans="1:2">
      <c r="A9" s="4" t="s">
        <v>1033</v>
      </c>
      <c r="B9" s="5" t="n">
        <v>27188</v>
      </c>
    </row>
    <row r="10" spans="1:2">
      <c r="A10" s="4" t="s">
        <v>1036</v>
      </c>
    </row>
    <row r="11" spans="1:2">
      <c r="A11" s="3" t="s">
        <v>1032</v>
      </c>
    </row>
    <row r="12" spans="1:2">
      <c r="A12" s="4" t="s">
        <v>1033</v>
      </c>
      <c r="B12" s="5" t="n">
        <v>18093</v>
      </c>
    </row>
    <row r="13" spans="1:2">
      <c r="A13" s="4" t="s">
        <v>1037</v>
      </c>
    </row>
    <row r="14" spans="1:2">
      <c r="A14" s="3" t="s">
        <v>1032</v>
      </c>
    </row>
    <row r="15" spans="1:2">
      <c r="A15" s="4" t="s">
        <v>1033</v>
      </c>
      <c r="B15" s="5" t="n">
        <v>10293</v>
      </c>
    </row>
    <row r="16" spans="1:2">
      <c r="A16" s="4" t="s">
        <v>1038</v>
      </c>
    </row>
    <row r="17" spans="1:2">
      <c r="A17" s="3" t="s">
        <v>1032</v>
      </c>
    </row>
    <row r="18" spans="1:2">
      <c r="A18" s="4" t="s">
        <v>1033</v>
      </c>
      <c r="B18" s="5" t="n">
        <v>12356</v>
      </c>
    </row>
    <row r="19" spans="1:2">
      <c r="A19" s="4" t="s">
        <v>702</v>
      </c>
    </row>
    <row r="20" spans="1:2">
      <c r="A20" s="3" t="s">
        <v>1032</v>
      </c>
    </row>
    <row r="21" spans="1:2">
      <c r="A21" s="4" t="s">
        <v>1033</v>
      </c>
      <c r="B21" s="5" t="n">
        <v>22359</v>
      </c>
    </row>
    <row r="22" spans="1:2">
      <c r="A22" s="4" t="s">
        <v>1039</v>
      </c>
    </row>
    <row r="23" spans="1:2">
      <c r="A23" s="3" t="s">
        <v>1032</v>
      </c>
    </row>
    <row r="24" spans="1:2">
      <c r="A24" s="4" t="s">
        <v>1033</v>
      </c>
      <c r="B24" s="5" t="n">
        <v>1423</v>
      </c>
    </row>
    <row r="25" spans="1:2">
      <c r="A25" s="4" t="s">
        <v>1040</v>
      </c>
    </row>
    <row r="26" spans="1:2">
      <c r="A26" s="3" t="s">
        <v>1032</v>
      </c>
    </row>
    <row r="27" spans="1:2">
      <c r="A27" s="4" t="s">
        <v>1033</v>
      </c>
      <c r="B27" s="5" t="n">
        <v>1651</v>
      </c>
    </row>
    <row r="28" spans="1:2">
      <c r="A28" s="4" t="s">
        <v>1041</v>
      </c>
    </row>
    <row r="29" spans="1:2">
      <c r="A29" s="3" t="s">
        <v>1032</v>
      </c>
    </row>
    <row r="30" spans="1:2">
      <c r="A30" s="4" t="s">
        <v>1033</v>
      </c>
      <c r="B30" s="5" t="n">
        <v>1237</v>
      </c>
    </row>
    <row r="31" spans="1:2">
      <c r="A31" s="4" t="s">
        <v>1042</v>
      </c>
    </row>
    <row r="32" spans="1:2">
      <c r="A32" s="3" t="s">
        <v>1032</v>
      </c>
    </row>
    <row r="33" spans="1:2">
      <c r="A33" s="4" t="s">
        <v>1033</v>
      </c>
      <c r="B33" s="5" t="n">
        <v>10293</v>
      </c>
    </row>
    <row r="34" spans="1:2">
      <c r="A34" s="4" t="s">
        <v>1043</v>
      </c>
    </row>
    <row r="35" spans="1:2">
      <c r="A35" s="3" t="s">
        <v>1032</v>
      </c>
    </row>
    <row r="36" spans="1:2">
      <c r="A36" s="4" t="s">
        <v>1033</v>
      </c>
      <c r="B36" s="5" t="n">
        <v>7754</v>
      </c>
    </row>
    <row r="37" spans="1:2">
      <c r="A37" s="4" t="s">
        <v>1044</v>
      </c>
    </row>
    <row r="38" spans="1:2">
      <c r="A38" s="3" t="s">
        <v>1032</v>
      </c>
    </row>
    <row r="39" spans="1:2">
      <c r="A39" s="4" t="s">
        <v>1033</v>
      </c>
      <c r="B39" s="5" t="n">
        <v>17350</v>
      </c>
    </row>
    <row r="40" spans="1:2">
      <c r="A40" s="4" t="s">
        <v>1045</v>
      </c>
    </row>
    <row r="41" spans="1:2">
      <c r="A41" s="3" t="s">
        <v>1032</v>
      </c>
    </row>
    <row r="42" spans="1:2">
      <c r="A42" s="4" t="s">
        <v>1033</v>
      </c>
      <c r="B42" s="5" t="n">
        <v>2864</v>
      </c>
    </row>
    <row r="43" spans="1:2">
      <c r="A43" s="4" t="s">
        <v>1046</v>
      </c>
    </row>
    <row r="44" spans="1:2">
      <c r="A44" s="3" t="s">
        <v>1032</v>
      </c>
    </row>
    <row r="45" spans="1:2">
      <c r="A45" s="4" t="s">
        <v>1033</v>
      </c>
      <c r="B45" s="5" t="n">
        <v>7411</v>
      </c>
    </row>
    <row r="46" spans="1:2">
      <c r="A46" s="4" t="s">
        <v>1047</v>
      </c>
    </row>
    <row r="47" spans="1:2">
      <c r="A47" s="3" t="s">
        <v>1032</v>
      </c>
    </row>
    <row r="48" spans="1:2">
      <c r="A48" s="4" t="s">
        <v>1033</v>
      </c>
      <c r="B48" s="5" t="n">
        <v>2474</v>
      </c>
    </row>
    <row r="49" spans="1:2">
      <c r="A49" s="4" t="s">
        <v>1048</v>
      </c>
    </row>
    <row r="50" spans="1:2">
      <c r="A50" s="3" t="s">
        <v>1032</v>
      </c>
    </row>
    <row r="51" spans="1:2">
      <c r="A51" s="4" t="s">
        <v>1033</v>
      </c>
      <c r="B51" s="5" t="n">
        <v>4602</v>
      </c>
    </row>
    <row r="52" spans="1:2">
      <c r="A52" s="4" t="s">
        <v>1049</v>
      </c>
    </row>
    <row r="53" spans="1:2">
      <c r="A53" s="3" t="s">
        <v>1032</v>
      </c>
    </row>
    <row r="54" spans="1:2">
      <c r="A54" s="4" t="s">
        <v>1033</v>
      </c>
      <c r="B54" s="5" t="n">
        <v>13519</v>
      </c>
    </row>
    <row r="55" spans="1:2">
      <c r="A55" s="4" t="s">
        <v>1050</v>
      </c>
    </row>
    <row r="56" spans="1:2">
      <c r="A56" s="3" t="s">
        <v>1032</v>
      </c>
    </row>
    <row r="57" spans="1:2">
      <c r="A57" s="4" t="s">
        <v>1033</v>
      </c>
      <c r="B57" s="5" t="n">
        <v>2852</v>
      </c>
    </row>
    <row r="58" spans="1:2">
      <c r="A58" s="4" t="s">
        <v>1051</v>
      </c>
    </row>
    <row r="59" spans="1:2">
      <c r="A59" s="3" t="s">
        <v>1032</v>
      </c>
    </row>
    <row r="60" spans="1:2">
      <c r="A60" s="4" t="s">
        <v>1033</v>
      </c>
      <c r="B60" s="5" t="n">
        <v>8193</v>
      </c>
    </row>
    <row r="61" spans="1:2">
      <c r="A61" s="4" t="s">
        <v>1052</v>
      </c>
    </row>
    <row r="62" spans="1:2">
      <c r="A62" s="3" t="s">
        <v>1032</v>
      </c>
    </row>
    <row r="63" spans="1:2">
      <c r="A63" s="4" t="s">
        <v>1033</v>
      </c>
      <c r="B63" s="5" t="n">
        <v>2474</v>
      </c>
    </row>
    <row r="64" spans="1:2">
      <c r="A64" s="4" t="s">
        <v>704</v>
      </c>
    </row>
    <row r="65" spans="1:2">
      <c r="A65" s="3" t="s">
        <v>1032</v>
      </c>
    </row>
    <row r="66" spans="1:2">
      <c r="A66" s="4" t="s">
        <v>1033</v>
      </c>
      <c r="B66" s="5" t="n">
        <v>44749</v>
      </c>
    </row>
    <row r="67" spans="1:2">
      <c r="A67" s="4" t="s">
        <v>1053</v>
      </c>
    </row>
    <row r="68" spans="1:2">
      <c r="A68" s="3" t="s">
        <v>1032</v>
      </c>
    </row>
    <row r="69" spans="1:2">
      <c r="A69" s="4" t="s">
        <v>1033</v>
      </c>
      <c r="B69" s="5" t="n">
        <v>22908</v>
      </c>
    </row>
    <row r="70" spans="1:2">
      <c r="A70" s="4" t="s">
        <v>1054</v>
      </c>
    </row>
    <row r="71" spans="1:2">
      <c r="A71" s="3" t="s">
        <v>1032</v>
      </c>
    </row>
    <row r="72" spans="1:2">
      <c r="A72" s="4" t="s">
        <v>1033</v>
      </c>
      <c r="B72" s="5" t="n">
        <v>9933</v>
      </c>
    </row>
    <row r="73" spans="1:2">
      <c r="A73" s="4" t="s">
        <v>1055</v>
      </c>
    </row>
    <row r="74" spans="1:2">
      <c r="A74" s="3" t="s">
        <v>1032</v>
      </c>
    </row>
    <row r="75" spans="1:2">
      <c r="A75" s="4" t="s">
        <v>1033</v>
      </c>
      <c r="B75" s="6" t="n">
        <v>119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1:52:59Z</dcterms:created>
  <dcterms:modified xmlns:dcterms="http://purl.org/dc/terms/" xmlns:xsi="http://www.w3.org/2001/XMLSchema-instance" xsi:type="dcterms:W3CDTF">2019-03-11T21:52:59Z</dcterms:modified>
</cp:coreProperties>
</file>